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ASH" sheetId="8" r:id="rId8"/>
    <s:sheet name="CONSOLIDATED STATEMENTS OF CHA9" sheetId="9" r:id="rId9"/>
    <s:sheet name="Organization and Basis of Conso" sheetId="10" r:id="rId10"/>
    <s:sheet name="Summary of Significant Accounti" sheetId="11" r:id="rId11"/>
    <s:sheet name="Net Income Per Class A Share" sheetId="12" r:id="rId12"/>
    <s:sheet name="Inventory, Linefill and Base Ga" sheetId="13" r:id="rId13"/>
    <s:sheet name="Property and Equipment" sheetId="14" r:id="rId14"/>
    <s:sheet name="Goodwill" sheetId="15" r:id="rId15"/>
    <s:sheet name="Investments in Unconsolidated E" sheetId="16" r:id="rId16"/>
    <s:sheet name="Other Long-Term Assets, Net" sheetId="17" r:id="rId17"/>
    <s:sheet name="Debt" sheetId="18" r:id="rId18"/>
    <s:sheet name="Partners' Capital and Distribut" sheetId="19" r:id="rId19"/>
    <s:sheet name="Derivatives and Risk Management" sheetId="20" r:id="rId20"/>
    <s:sheet name="Income Taxes" sheetId="21" r:id="rId21"/>
    <s:sheet name="Major Customers and Concentrati" sheetId="22" r:id="rId22"/>
    <s:sheet name="Related Party Transactions" sheetId="23" r:id="rId23"/>
    <s:sheet name="Equity-Indexed Compensation Pla" sheetId="24" r:id="rId24"/>
    <s:sheet name="Commitments and Contingencies" sheetId="25" r:id="rId25"/>
    <s:sheet name="Quarterly Financial Data (Unaud" sheetId="26" r:id="rId26"/>
    <s:sheet name="Operating Segments" sheetId="27" r:id="rId27"/>
    <s:sheet name="Summary of Significant Accoun28" sheetId="28" r:id="rId28"/>
    <s:sheet name="Net Income Per Class A Share (T" sheetId="29" r:id="rId29"/>
    <s:sheet name="Inventory, Linefill and Base 30" sheetId="30" r:id="rId30"/>
    <s:sheet name="Property and Equipment (Tables)" sheetId="31" r:id="rId31"/>
    <s:sheet name="Goodwill (Tables)" sheetId="32" r:id="rId32"/>
    <s:sheet name="Investments in Unconsolidated33" sheetId="33" r:id="rId33"/>
    <s:sheet name="Other Long-Term Assets, Net (Ta" sheetId="34" r:id="rId34"/>
    <s:sheet name="Debt (Tables)" sheetId="35" r:id="rId35"/>
    <s:sheet name="Partners' Capital and Distrib36" sheetId="36" r:id="rId36"/>
    <s:sheet name="Derivatives and Risk Manageme37" sheetId="37" r:id="rId37"/>
    <s:sheet name="Income Taxes (Tables)" sheetId="38" r:id="rId38"/>
    <s:sheet name="Related Party Transactions (Tab" sheetId="39" r:id="rId39"/>
    <s:sheet name="Equity-Indexed Compensation P40" sheetId="40" r:id="rId40"/>
    <s:sheet name="Commitments and Contingencies (" sheetId="41" r:id="rId41"/>
    <s:sheet name="Quarterly Financial Data (Una42" sheetId="42" r:id="rId42"/>
    <s:sheet name="Operating Segments (Tables)" sheetId="43" r:id="rId43"/>
    <s:sheet name="Organization and Basis of Con44" sheetId="44" r:id="rId44"/>
    <s:sheet name="Organization and Basis of Con45" sheetId="45" r:id="rId45"/>
    <s:sheet name="Summary of Significant Accoun46" sheetId="46" r:id="rId46"/>
    <s:sheet name="Summary of Significant Accoun47" sheetId="47" r:id="rId47"/>
    <s:sheet name="Summary of Significant Accoun48" sheetId="48" r:id="rId48"/>
    <s:sheet name="Net Income Per Class A Share (D" sheetId="49" r:id="rId49"/>
    <s:sheet name="Inventory, Linefill and Base 50" sheetId="50" r:id="rId50"/>
    <s:sheet name="Property and Equipment (Details" sheetId="51" r:id="rId51"/>
    <s:sheet name="Goodwill (Details)" sheetId="52" r:id="rId52"/>
    <s:sheet name="Investments in Unconsolidated53" sheetId="53" r:id="rId53"/>
    <s:sheet name="Investments in Unconsolidated54" sheetId="54" r:id="rId54"/>
    <s:sheet name="Other Long-Term Assets, Net (De" sheetId="55" r:id="rId55"/>
    <s:sheet name="Other Long-Term Assets, Net - I" sheetId="56" r:id="rId56"/>
    <s:sheet name="Debt - Components (Details)" sheetId="57" r:id="rId57"/>
    <s:sheet name="Debt - Commercial Paper, Credit" sheetId="58" r:id="rId58"/>
    <s:sheet name="Debt - Maturities and Covenants" sheetId="59" r:id="rId59"/>
    <s:sheet name="Partners' Capital and Distrib60" sheetId="60" r:id="rId60"/>
    <s:sheet name="Partners' Capital and Distrib61" sheetId="61" r:id="rId61"/>
    <s:sheet name="Partners' Capital and Distrib62" sheetId="62" r:id="rId62"/>
    <s:sheet name="Partners' Capital and Distrib63" sheetId="63" r:id="rId63"/>
    <s:sheet name="Partners' Capital and Distrib64" sheetId="64" r:id="rId64"/>
    <s:sheet name="Derivatives and Risk Manageme65" sheetId="65" r:id="rId65"/>
    <s:sheet name="Derivatives and Risk Manageme66" sheetId="66" r:id="rId66"/>
    <s:sheet name="Derivatives and Risk Manageme67" sheetId="67" r:id="rId67"/>
    <s:sheet name="Derivatives and Risk Manageme68" sheetId="68" r:id="rId68"/>
    <s:sheet name="Derivatives and Risk Manageme69" sheetId="69" r:id="rId69"/>
    <s:sheet name="Derivatives and Risk Manageme70" sheetId="70" r:id="rId70"/>
    <s:sheet name="Derivatives and Risk Manageme71" sheetId="71" r:id="rId71"/>
    <s:sheet name="Income Taxes - Components (Deta" sheetId="72" r:id="rId72"/>
    <s:sheet name="Income Taxes - Reconciliation a" sheetId="73" r:id="rId73"/>
    <s:sheet name="Income Taxes - Operating Loss C" sheetId="74" r:id="rId74"/>
    <s:sheet name="Income Taxes - Tax Credit Carry" sheetId="75" r:id="rId75"/>
    <s:sheet name="Major Customers and Concentra76" sheetId="76" r:id="rId76"/>
    <s:sheet name="Related Party Transactions (Det" sheetId="77" r:id="rId77"/>
    <s:sheet name="Equity-Indexed Compensation P78" sheetId="78" r:id="rId78"/>
    <s:sheet name="Equity-Indexed Compensation P79" sheetId="79" r:id="rId79"/>
    <s:sheet name="Equity-Indexed Compensation P80" sheetId="80" r:id="rId80"/>
    <s:sheet name="Equity-Indexed Compensation P81" sheetId="81" r:id="rId81"/>
    <s:sheet name="Equity-Indexed Compensation P82" sheetId="82" r:id="rId82"/>
    <s:sheet name="Commitments and Contingencies -" sheetId="83" r:id="rId83"/>
    <s:sheet name="Commitments and Contingencies84" sheetId="84" r:id="rId84"/>
    <s:sheet name="Quarterly Financial Data (Una85" sheetId="85" r:id="rId85"/>
    <s:sheet name="Operating Segments - Segment Fi" sheetId="86" r:id="rId86"/>
    <s:sheet name="Operating Segments - Reconcilia" sheetId="87" r:id="rId87"/>
    <s:sheet name="Operating Segments - Geographic" sheetId="88" r:id="rId88"/>
  </s:sheets>
  <s:definedNames/>
  <s:calcPr calcId="124519" calcMode="auto" fullCalcOnLoad="1"/>
</s:workbook>
</file>

<file path=xl/sharedStrings.xml><?xml version="1.0" encoding="utf-8"?>
<sst xmlns="http://schemas.openxmlformats.org/spreadsheetml/2006/main" uniqueCount="1155">
  <si>
    <t>Document and Entity Information - USD ($) $ in Billions</t>
  </si>
  <si>
    <t>12 Months Ended</t>
  </si>
  <si>
    <t>Dec. 31, 2015</t>
  </si>
  <si>
    <t>Feb. 12, 2016</t>
  </si>
  <si>
    <t>Jun. 30, 2015</t>
  </si>
  <si>
    <t>Document and Entity Information</t>
  </si>
  <si>
    <t>Entity Registrant Name</t>
  </si>
  <si>
    <t>PLAINS GP HOLDINGS L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Deferred tax asset</t>
  </si>
  <si>
    <t>Linefill and base gas</t>
  </si>
  <si>
    <t>Long-term inventory</t>
  </si>
  <si>
    <t>Other long-term assets, net</t>
  </si>
  <si>
    <t>Total assets</t>
  </si>
  <si>
    <t>CURRENT LIABILITIES</t>
  </si>
  <si>
    <t>Accounts payable and accrued liabilities</t>
  </si>
  <si>
    <t>Short-term debt</t>
  </si>
  <si>
    <t>Other current liabilities</t>
  </si>
  <si>
    <t>Total current liabilities</t>
  </si>
  <si>
    <t>LONG-TERM LIABILITIES</t>
  </si>
  <si>
    <t>Senior notes, net of unamortized discounts and debt issuance costs</t>
  </si>
  <si>
    <t>Other long-term debt, net of unamortized debt issuance costs</t>
  </si>
  <si>
    <t>Other long-term liabilities and deferred credits</t>
  </si>
  <si>
    <t>Total long-term liabilities</t>
  </si>
  <si>
    <t>COMMITMENTS AND CONTINGENCIES (NOTE 16)</t>
  </si>
  <si>
    <t xml:space="preserve"> </t>
  </si>
  <si>
    <t>PARTNERS' CAPITAL</t>
  </si>
  <si>
    <t>Noncontrolling interests</t>
  </si>
  <si>
    <t>Total partners' capital</t>
  </si>
  <si>
    <t>Total liabilities and partners' capital</t>
  </si>
  <si>
    <t>Class A Shares</t>
  </si>
  <si>
    <t>Partners' Capital</t>
  </si>
  <si>
    <t>Class B Shares</t>
  </si>
  <si>
    <t>CONSOLIDATED BALANCE SHEETS (Parenthetical) - shares</t>
  </si>
  <si>
    <t>Dec. 31, 2013</t>
  </si>
  <si>
    <t>Shares outstanding</t>
  </si>
  <si>
    <t>CONSOLIDATED STATEMENTS OF OPERATIONS - USD ($) shares in Millions, $ in Millions</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57, $48 and $38, respectively)</t>
  </si>
  <si>
    <t>Other income/(expense), net</t>
  </si>
  <si>
    <t>INCOME BEFORE TAX</t>
  </si>
  <si>
    <t>Current income tax expense</t>
  </si>
  <si>
    <t>Deferred income tax expense</t>
  </si>
  <si>
    <t>NET INCOME</t>
  </si>
  <si>
    <t>Net income attributable to noncontrolling interests</t>
  </si>
  <si>
    <t>NET INCOME ATTRIBUTABLE TO PAGP</t>
  </si>
  <si>
    <t>BASIC NET INCOME PER CLASS A SHARE (in dollars per share)</t>
  </si>
  <si>
    <t>DILUTED NET INCOME PER CLASS A SHARE (in dollars per share)</t>
  </si>
  <si>
    <t>BASIC WEIGHTED AVERAGE CLASS A SHARES OUTSTANDING (in shares)</t>
  </si>
  <si>
    <t>DILUTED WEIGHTED AVERAGE CLASS A SHARES OUTSTANDING (in shares)</t>
  </si>
  <si>
    <t>CONSOLIDATED STATEMENTS OF OPERATIONS (Parenthetical) - USD ($) $ in Millions</t>
  </si>
  <si>
    <t>CONSOLIDATED STATEMENTS OF OPERATIONS</t>
  </si>
  <si>
    <t>Interest expense, capitalized interest</t>
  </si>
  <si>
    <t>CONSOLIDATED STATEMENTS OF COMPREHENSIVE INCOME - USD ($) $ in Millions</t>
  </si>
  <si>
    <t>CONSOLIDATED STATEMENTS OF COMPREHENSIVE INCOME</t>
  </si>
  <si>
    <t>Net income</t>
  </si>
  <si>
    <t>Other comprehensive loss</t>
  </si>
  <si>
    <t>Comprehensive income</t>
  </si>
  <si>
    <t>Comprehensive income attributable to noncontrolling interests</t>
  </si>
  <si>
    <t>Comprehensive income attributable to PAGP</t>
  </si>
  <si>
    <t>CONSOLIDATED STATEMENTS OF CHANGES IN ACCUMULATED OTHER COMPREHENSIVE INCOME/(LOSS) - USD ($) $ in Millions</t>
  </si>
  <si>
    <t>Balance at beginning of period</t>
  </si>
  <si>
    <t>Reclassification adjustments</t>
  </si>
  <si>
    <t>Deferred gain/(loss) on cash flow hedges, net of tax</t>
  </si>
  <si>
    <t>Currency translation adjustments</t>
  </si>
  <si>
    <t>Total period activity</t>
  </si>
  <si>
    <t>Balance at end of period</t>
  </si>
  <si>
    <t>Derivative Instruments</t>
  </si>
  <si>
    <t>Translation Adjustments</t>
  </si>
  <si>
    <t>CONSOLIDATED STATEMENTS OF CASH FLOWS - USD ($) $ in Millions</t>
  </si>
  <si>
    <t>CASH FLOWS FROM OPERATING ACTIVITIES</t>
  </si>
  <si>
    <t>Reconciliation of net income to net cash provided by operating activities:</t>
  </si>
  <si>
    <t>Equity-indexed compensation expense</t>
  </si>
  <si>
    <t>Inventory valuation adjustments</t>
  </si>
  <si>
    <t>Settlement of terminated interest rate hedging instruments</t>
  </si>
  <si>
    <t>Distributions from unconsolidated entities</t>
  </si>
  <si>
    <t>Other</t>
  </si>
  <si>
    <t>Changes in assets and liabilities, net of acquisitions:</t>
  </si>
  <si>
    <t>Trade accounts receivable and other</t>
  </si>
  <si>
    <t>Accounts payable and other current liabilities</t>
  </si>
  <si>
    <t>Net cash provided by operating activities</t>
  </si>
  <si>
    <t>CASH FLOWS FROM INVESTING ACTIVITIES</t>
  </si>
  <si>
    <t>Cash paid in connection with acquisitions, net of cash acquired (Note 7)</t>
  </si>
  <si>
    <t>Investments in unconsolidated entities (Note 7)</t>
  </si>
  <si>
    <t>Additions to property, equipment and other</t>
  </si>
  <si>
    <t>Cash paid for purchases of linefill and base gas</t>
  </si>
  <si>
    <t>Proceeds from sales of assets</t>
  </si>
  <si>
    <t>Other investing activities</t>
  </si>
  <si>
    <t>Net cash used in investing activities</t>
  </si>
  <si>
    <t>CASH FLOWS FROM FINANCING ACTIVITIES</t>
  </si>
  <si>
    <t>Net borrowings/(repayments) under PAA senior secured hedged inventory facility (Note 9)</t>
  </si>
  <si>
    <t>Net repayments under PAA senior unsecured revolving credit facility (Note 9)</t>
  </si>
  <si>
    <t>Net repayments under PNG credit agreement</t>
  </si>
  <si>
    <t>Net borrowings/(repayments) under PAA commercial paper program (Note 9)</t>
  </si>
  <si>
    <t>Net borrowings/(repayments) under AAP senior secured revolving credit facility (Note 9)</t>
  </si>
  <si>
    <t>Proceeds from AAP term loan (Note 9)</t>
  </si>
  <si>
    <t>Proceeds from the issuance of PAA senior notes (Note 9)</t>
  </si>
  <si>
    <t>Repayments of PAA senior notes (Note 9)</t>
  </si>
  <si>
    <t>Net proceeds from the sale of common units by subsidiaries (Note 10)</t>
  </si>
  <si>
    <t>Contributions from noncontrolling interests related to the sale of common units by subsidiaries</t>
  </si>
  <si>
    <t>Proceeds received from initial public offering (Note 10)</t>
  </si>
  <si>
    <t>Distribution of proceeds received from initial public offering (Note 10)</t>
  </si>
  <si>
    <t>Distributions paid to Class A shareholders (Note 10)</t>
  </si>
  <si>
    <t>Distributions paid to members (Note 10)</t>
  </si>
  <si>
    <t>Distributions paid to noncontrolling interests (Note 10)</t>
  </si>
  <si>
    <t>Other financing activities</t>
  </si>
  <si>
    <t>Net cash provided by/(used in) financing activities</t>
  </si>
  <si>
    <t>Effect of translation adjustment on cash</t>
  </si>
  <si>
    <t>Net increase/(decrease) in cash and cash equivalents</t>
  </si>
  <si>
    <t>Cash and cash equivalents, beginning of period</t>
  </si>
  <si>
    <t>Cash and cash equivalents, end of period</t>
  </si>
  <si>
    <t>Cash paid for:</t>
  </si>
  <si>
    <t>Interest, net of amounts capitalized</t>
  </si>
  <si>
    <t>Income taxes, net of amounts refunded</t>
  </si>
  <si>
    <t>CONSOLIDATED STATEMENTS OF CHANGES IN PARTNERS' CAPITAL/MEMBERS' EQUITY - USD ($) $ in Millions</t>
  </si>
  <si>
    <t>Members' Equity (Excluding Noncontrolling Interests)</t>
  </si>
  <si>
    <t>Noncontrolling Interests</t>
  </si>
  <si>
    <t>Partners' Capital (Excluding Noncontrolling Interests)Class A Shares</t>
  </si>
  <si>
    <t>Total</t>
  </si>
  <si>
    <t>Balance, beginning of period at Dec. 31, 2012</t>
  </si>
  <si>
    <t>Increase (Decrease) in Partners' Capital</t>
  </si>
  <si>
    <t>Distributions</t>
  </si>
  <si>
    <t>Transfer of ownership interest in connection with reorganization prior to initial public offering (Note 10)</t>
  </si>
  <si>
    <t>Issuance of Class A shares to the public, net of offering and other costs (Note 10)</t>
  </si>
  <si>
    <t>Distribution of net proceeds of initial public offering (Note 10)</t>
  </si>
  <si>
    <t>Deferred tax asset (Note 12)</t>
  </si>
  <si>
    <t>Change in ownership interest in connection with Exchange Right exercises (Note 10)</t>
  </si>
  <si>
    <t>Sale of common units by subsidiaries</t>
  </si>
  <si>
    <t>Balance, end of period at Dec. 31, 2013</t>
  </si>
  <si>
    <t>Balance, end of period at Dec. 31, 2014</t>
  </si>
  <si>
    <t>Balance, end of period at Dec. 31, 2015</t>
  </si>
  <si>
    <t>Organization and Basis of Consolidation and Presentation</t>
  </si>
  <si>
    <t>Note 1—Organization and Basis of Consolidation and Presentation
Organization
Plains GP Holdings, L.P. (“PAGP”) is a Delaware limited partnership formed on July 17, 2013 to own an interest in the general partner and incentive distribution rights (“IDRs”) of Plains All American Pipeline, L.P. (“PAA”), a publicly traded Delaware limited partnership. PAGP has elected to be treated as a corporation for U.S. federal income tax purposes. As used in this Form 10-K and unless the context indicates otherwise (taking into account the fact that PAGP has no operating activities apart from those conducted by PAA and its subsidiaries), the terms “Partnership,” “we,” “us,” “our,” “ours” and similar terms refer to PAGP and its subsidiaries.
We completed our initial public offering (“IPO”) on October 21, 2013. As of December 31, 2015, our sole assets consisted of (i) a 100% managing member interest in Plains All American GP LLC (“GP LLC”) and (ii) an approximate 38% limited partner interest in Plains AAP, L.P. (“AAP”) through our ownership of 229,278,980 Class A units of AAP (“AAP units”). See Note 10 for additional discussion of our IPO and transactions involving our ownership interests in AAP and GP LLC. GP LLC is a Delaware limited liability company that holds the general partner interest in AAP. AAP is a Delaware limited partnership that directly owns all of PAA’s IDRs and indirectly owns the 2% general partner interest in PAA. AAP is the sole member of PAA GP LLC (“PAA GP”), a Delaware limited liability company that directly holds the 2% general partner interest in PAA. Plains GP Holdings LLC, a Delaware limited liability company, is our general partner.
GP LLC manages the business and affairs of PAA and AAP. Except for certain matters relating to PAA that require the approval of the limited partners of PAA, and certain matters relating to AAP that require the approval of the limited partners of AAP or of us as the sole member of GP LLC, either pursuant to the governing documents of PAA, AAP or GP LLC, or as may be required by non-waivable provisions of applicable law, GP LLC has full and complete authority, power and discretion to manage and control the business, affairs and property of PAA and AAP, to make all decisions regarding those matters and to perform any and all other acts or activities customary or incident to the management of PAA and AAP’s business, including the execution of contracts and management of litigation. GP LLC employs all domestic officers and personnel involved in the operation and management of PAA and AAP. PAA’s Canadian officers and personnel are employed by Plains Midstream Canada ULC (“PMC”).
PAA is a publicly traded master limited partnership that owns and operates midstream energy infrastructure and provides logistics services for crude oil, natural gas liquids (“NGL”), natural gas and refined products. PAA owns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8 for further discussion of our operating segments.
Definitions
Additional defined terms are used in the following notes and shall have the meanings indicated below:
AOCI
=
Accumulated other comprehensive income/(loss)
Bcf
=
Billion cubic feet
Btu
=
British thermal unit
CAD
=
Canadian dollar
CERCLA
=
Federal Comprehensive Environmental Response, Compensation and Liability Act, as amended
DERs
=
Distribution equivalent rights
EBITDA
=
Earnings before interest, taxes, depreciation and amortization
EPA
=
United States Environmental Protection Agency
FASB
=
Financial Accounting Standards Board
GAAP
=
Generally accepted accounting principles in the United States
ICE
=
Intercontinental Exchange
IDR
=
Incentive distribution right
IPO
=
Initial public offering
LTIP
=
Long-term incentive plan
Mcf
=
Thousand cubic feet
MQD
=
Minimum quarterly distribution
NGL
=
Natural gas liquids, including ethane, propane and butane
NYMEX
=
New York Mercantile Exchange
NYSE
=
New York Stock Exchange
Oxy
=
Occidental Petroleum Corporation or its subsidiaries
PLA
=
Pipeline loss allowance
PNG
=
PAA Natural Gas Storage, L.P.
RCRA
=
Federal Resource Conservation and Recovery Act, as amended
USD
=
United States dollar
WTI
=
West Texas Intermediate
Basis of Consolidation and Presentation
The accompanying financial statements and related notes present and discuss our consolidated financial position as of December 31, 2015 and 2014, and the consolidated results of our operations, cash flows, changes in partners’ capital/members’ equity, comprehensive income and changes in accumulated other comprehensive income/(loss) for the years ended December 31, 2015, 2014 and 2013. All significant intercompany transactions have been eliminated in consolidation, and certain reclassifications have been made to information from previous years to conform to the current presentation. These reclassifications do not affect net income attributable to PAGP. The accompanying consolidated financial statements include the accounts of PAGP and all of its wholly owned subsidiaries and those entities that it controls. Under GAAP, we consolidate PAA, AAP and GP LLC. Amounts associated with the interests in these entities not owned by us are reflected in our results of operations as net income attributable to noncontrolling interests and on our balance sheet in the partners’ capital section as noncontrolling interests. Investments in entities over which we have significant influence but not control are accounted for by the equity method.
The Consolidated Statement of Changes in Partners’ Capital for the period ended December 31, 2015 includes an adjustment of $19 million to correct the misclassifications in prior periods of amounts allocated between our Class A shareholders and noncontrolling interests. We have assessed the impact of the misclassification on current and prior periods and have determined the impacts are not material in any period.
For periods prior to our IPO, the accompanying consolidated financial statements reflect the financial statements of GP LLC, the predecessor of PAGP, and are based on the historical ownership percentages of GP LLC and AAP. These financial statements, to the extent they relate to periods prior to our IPO, have been prepared from the separate financial records maintained by GP LLC and may not necessarily be indicative of the actual results of operations that might have occurred if PAGP had operated separately during those periods.
Subsequent events have been evaluated through the financial statements issuance date and have been included in the following footnotes where applicable.
PNG Merger
On December 31, 2013, with the approval of PNG’s common unitholders, PNG became PAA’s wholly-owned subsidiary through a unit-for-unit exchange (referred to herein as the “PNG Merger”). PAA issued 0.445 PAA common units for each outstanding PNG common unit (the “Merger Exchange Ratio”) held by unitholders other than PAA, plus cash in lieu of any fractional PAA common units otherwise issuable in the PNG Merger. Also in conjunction with the PNG Merger, AAP agreed to reduce the amount of its incentive distributions. See Note 10 for further discussion. Since we historically consolidated PNG for financial reporting purposes, the PNG Merger did not change the basis of consolidation of our historical financial statements.</t>
  </si>
  <si>
    <t>Summary of Significant Accounting Policies</t>
  </si>
  <si>
    <t>Note 2—Summary of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We make significant estimates with respect to (i) purchases and sales accruals, (ii) estimated fair value of assets and liabilities acquired and identification of associated goodwill and intangible assets, (iii) fair value of derivatives, (iv) accruals and contingent liabilities, (v) equity-indexed compensation plan accruals, (vi) property and equipment, depreciation expense and asset retirement obligations, (vii) allowance for doubtful accounts and (viii) inventory valuations. Although we believe these estimates are reasonable, actual results could differ from these estimates.
Revenue Recognition
Supply and Logistics Segment Revenues. Revenues from sales of crude oil, NGL and natural gas are recognized at the time title to the product sold transfers to the purchaser, which occurs upon delivery of the product to the purchaser or its designee. Sales of crude oil and NGL consist of outright sales contracts. Inventory purchases and sales under buy/sell transactions are treated as inventory exchanges. The sales under these exchanges are netted to zero in Supply and Logistics segment revenues in our Consolidated Statements of Operations.
Additionally, we may utilize derivatives in connection with the transactions described above. For commodity derivatives that are designated as cash flow hedges, derivative gains and losses are deferred in AOCI and recognized in revenues in the periods during which the underlying physical hedged transaction impacts earnings. Also, the ineffective portion of the change in fair value of cash flow hedges is recognized in revenues each period along with the change in fair value of derivatives that do not qualify for or are not designated for hedge accounting.
Transportation Segment Revenues. Our Transportation segment operations generally consist of fee-based activities associated with transporting crude oil and NGL on pipelines, gathering systems, trucks and barges. Revenues from pipeline tariffs and fees are associated with the transportation of crude oil and NGL at a published tariff, as well as revenues associated with agreements for committed space on various assets. Tariff revenues are recognized either at the point of delivery or at the point of receipt pursuant to specifications outlined in the regulated and non-regulated tariffs. Revenues associated with fees are recognized in the month to which the fee applies. The majority of our pipeline tariff and fee revenues are based on actual volumes and rates. As is common in the pipeline transportation industry, our tariffs incorporate a loss allowance factor that is intended to offset losses due to evaporation, measurement and other losses in transit. We value the variance of allowance volumes to actual losses at the estimated net realizable value (including the impact of gains and losses from derivative related activities) at the time the variance occurred and the result is recorded as either an increase or decrease to tariff revenues.
Facilities Segment Revenues. Our Facilities segment operations generally consist of fee-based activities associated with providing storage, terminalling and throughput services for crude oil, refined products, NGL and natural gas, as well as NGL fractionation and isomerization services and natural gas and condensate processing services. Revenues generated in this segment include (i) fees that are generated from storage capacity agreements, (ii) terminal throughput fees that are generated when we receive crude oil, refined products or NGL from one connecting source and deliver the applicable product to another connecting carrier, (iii) loading and unloading fees at our rail terminals, (iv) fees from NGL fractionation and isomerization, (v) fees from natural gas and condensate processing services and (vi) fees associated with natural gas park and loan activities, interruptible storage services and wheeling and balancing services.
We generate revenue through a combination of month-to-month and multi-year agreements and processing arrangements. Storage fees resulting from short-term and long-term contracts are typically recognized in revenue ratably over the term of the contract regardless of the actual storage capacity utilized. Terminal fees (including throughput and rail fees) are recognized as the crude oil, NGL or refined product enters or exits the terminal and is received from or delivered to the connecting carrier or third-party terminal, as applicable. Hub service fees are recognized in the period the natural gas moves across our header system. Fees from NGL fractionation, isomerization services and gas processing services are recognized in the period when the services are performed.
Minimum Volume Commitments. We have certain agreements that require counterparties to deliver, transport or throughput a minimum volume over an agreed upon period. Some of these agreements include make-up rights if the minimum volume is not met. At December 31, 2015, counterparty deficiencies associated with agreements that include minimum volume commitments totaled $33 million.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 make-up right and subsequently recognize the revenue at the earlier of when the deficiency volume is delivered or shipped, when the make-up right expires or when it is determined that the counterparty’s ability to utilize the make-up right is remote.
As of December 31, 2015 and 2014, we had deferred revenue associated with minimum volume commitments of $17 million and $4 million, respectively. In addition to the amounts recorded as deferred revenue, as of December 31, 2015, there was $16 million of accrued deficiencies for which the counterparties had not met their contractual minimum commitments, but we had not yet billed or collected such amounts.
Purchases and Related Costs
Purchases and related costs include (i) the cost of crude oil, NGL and natural gas obtained in outright purchases, (ii) fees incurred for third-party storage and transportation, whether by pipeline, truck, rail, ship or barge, (iii) interest cost attributable to borrowings for inventory stored in a contango market and (iv) performance-related bonus costs. These costs are recognized when incurred except in the case of products purchased, which are recognized at the time title transfers to us. Purchases that are part of exchanges under buy/sell transactions are netted with the related sales, with any margin presented in “Purchases and related costs” in our Consolidated Statements of Operations.
Field Operating Costs and General and Administrative Expenses
Field operating costs consist of various field operating expenses, including fuel and power costs (including the impact of gains and losses from derivative related activities), telecommunications, payroll and benefit costs (including equity-indexed compensation expense) for truck drivers and field and other operations personnel, third-party trucking transportation costs for our U.S. crude oil operations, maintenance and integrity management costs, regulatory compliance, environmental remediation, insurance, vehicle leases, and property taxes. General and administrative expenses consist primarily of payroll and benefit costs (including equity-indexed compensation expense), certain information systems and legal costs, office rent, contract and consultant costs and audit and tax fees.
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 The revaluation of foreign currency transactions and monetary assets and liabilities resulted in a net gain of $21 million for the year ended December 31, 2015, a net loss of $13 million for the year ended December 31, 2014 and a net gain of $1 million for the year ended December 31, 2013.
Cash and Cash Equivalents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outstanding checks are classified as accounts payable rather than negative cash. As of December 31, 2015 and 2014, accounts payable included $60 million and $94 million, respectively, of outstanding checks that were reclassified from cash and cash equivalents.
Accounts Receivable
Our accounts receivable are primarily from purchasers and shippers of crude oil and, to a lesser extent, purchasers of NGL and natural gas.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
The sustained decrease in commodity prices since late 2014 has caused liquidity issues throughout the energy industry, which in turn has increased the potential credit risks associated with certain counterparties with which we do business. To mitigate credit risk related to our accounts receivable, we utiliz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December 31, 2015 and 2014, we had received $88 million and $180 million, respectively, of advance cash payments from third parties to mitigate credit risk. We also received $36 million and $198 million as of December 31, 2015 and 2014, respectively, of standby letters of credit to support obligations due from third parties, a portion of which applies to future business. The decrease in standby letters of credit and advance cash payments from third parties as of December 31, 2015 compared to December 31, 2014 was largely due to a decrease in exposure to various customers requiring letters of credit.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a majority of such arrangements.
We review all outstanding accounts receivable balances on a monthly basis and record a reserve for amounts that we expect will not be fully recovered. We do not apply actual balances against the reserve until we have exhausted substantially all collection efforts. At December 31, 2015 and 2014, substantially all of our trade accounts receivable (net of allowance for doubtful accounts) were less than 30 days past their scheduled invoice date. Our allowance for doubtful accounts receivable totaled $4 million at both December 31, 2015 and 2014. Although we consider our allowance for doubtful accounts receivable to be adequate, actual amounts could vary significantly from estimated amounts.
Noncontrolling Interests
We account for noncontrolling interests in subsidiaries in accordance with FASB guidance, which requires all entities to report noncontrolling interests in subsidiaries as a component of equity in the consolidated financial statements. Noncontrolling interest represents the portion of assets and liabilities in a consolidated subsidiary that is owned by a third-party. See Note 10 for additional discussion regarding our noncontrolling interests.
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We have estimated that the fair value of these obligations was $35 million and $36 million, respectively, at December 31, 2015 and 2014.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1 for further discussion.
Other Significant Accounting Policies
See the respective footnotes for our accounting policies regarding (i) net income per Class A share, (ii) inventory, linefill and base gas and long-term inventory, (iii) property and equipment, (iv) goodwill, (v) investments in unconsolidated entities, (vi) other long-term assets, net, (vii) derivatives and risk management activities, (viii) income taxes, (ix) equity-indexed compensation and (x) legal and environmental matters.
Recent Accounting Pronouncements
In November 2015, the FASB issued guidance to simplify the balance sheet classification of deferred taxes by requiring that deferred tax liabilities and assets be classified as noncurrent. This guidance is effective for interim and annual periods beginning after December 15, 2016, with early adoption permitted, and may be applied prospectively or retrospectively to all periods presented. We early adopted this guidance during the fourth quarter of 2015, with prospective application. Prior period amounts presented have not been retrospectively adjusted. Our adoption did not have a material impact on our financial position, results of operations or cash flows.
In September 2015, the FASB issued guidance to simplify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is guidance will become effective for interim and annual periods beginning after December 15, 2015, with early adoption permitted, and must be applied prospectively. We adopted this guidance on January 1, 2016. Our adoption did not have a material impact on our financial position, results of operations or cash flows.
In July 2015, the FASB issued guidance to simplify the measurement of inventory. This updated guidance requires entities to measure inventory at the lower of cost and net realizable value; however, inventory measured using last-in, first-out and the retail inventory method is unchanged by this update. This guidance will become effective for interim and annual periods beginning after December 15, 2016, with prospective application required. Early adoption is permitted, including adoption in an interim period. We expect to adopt this guidance on January 1, 2017, and we do not anticipate that our adoption will have a material impact on our financial position, results of operations or cash flows.
In April 2015, the FASB issued guidance to simplify the presentation of debt issuance costs in entities’ financial statements. This updated guidance requires entities to present certain debt issuance costs as a direct deduction from the related debt liability, consistent with debt discounts. Additionally, amortization of debt issuance costs is required to be reported as interest expense. This guidance became effective for interim and annual periods beginning after December 15, 2015, with retrospective application required for all prior periods presented and early adoption permitted. We early adopted this guidance during the fourth quarter of 2015 and have retroactively adjusted all prior period information presented in this Form 10-K. Our adoption of this guidance resulted in the reclassification of $60 million of unamortized debt issuance costs from “Other long-term assets, net” to “Senior notes, net of unamortized discounts and debt issuance costs” and “Other long-term debt, net of unamortized discounts” in our accompanying Consolidated Balance Sheet as of December 31, 2014. Additionally, for the years ended December 31, 2014 and 2013, we reclassified $8 million and $10 million, respectively, from “Depreciation and amortization” to “Interest expense, net” in our accompanying Consolidated Statement of Operations related to the presentation of the amortization of debt issuance costs. Our adoption of this guidance did not impact our Consolidated Statements of Comprehensive Income, Cash Flows or Changes in Partners’ Capital.
In February 2015, the FASB issued guidance that revises the analysis that a reporting entity must perform to determine whether it should consolidate certain types of legal entities. All legal entities are subject to reevaluation under the revised consolidation model. Among other things, this guidance (i) modifies the evaluation of whether limited partnerships and similar legal entities are variable interest entities or voting interest entities, (ii) eliminates the presumption that a general partner should consolidate a limited partnership and (iii) affects the consolidation analysis of reporting entities that are involved with variable interest entities, particularly those that have fee arrangements and related party relationships. This guidance will become effective for interim and annual periods beginning after December 15, 2015. Early adoption is permitted, including adoption in an interim period. We adopted this guidance on January 1, 2016. Our adoption did not have a material impact on our financial position, results of operations or cash flows.
In May 2014, the FASB issued guidance regarding the recognition of revenue from contracts with customers with the underlying principle that an entity will recognize revenue to reflect amounts expected to be received in exchange for the provision of goods and services to customers upon the transfer of those goods or services. The guidance also requires additional disclosures about the nature, amount, timing and uncertainty of revenue and the related cash flows. This guidance can be adopted either with a full retrospective approach or a modified retrospective approach with a cumulative-effect adjustment as of the date of adoption. In August 2015, the FASB issued guidance deferring the effective date to interim and annual periods beginning after December 15, 2017. Therefore, we expect to adopt this guidance on January 1, 2018, and w e are currently evaluating which transition approach to apply and the impact that adopting this guidance will have on our financial position, results of operations and cash flows.
In April 2014, the FASB issued guidance that modifies the criteria under which assets to be disposed of are evaluated to determine if such assets qualify as a discontinued operation and requires new disclosures for both discontinued operations and certain other disposals that do not meet the definition of a discontinued operation. This guidance is effective prospectively for annual and interim reporting periods beginning after December 15, 2014. We adopted this guidance on January 1, 2015. Our adoption did not have a material impact on our financial position, results of operations or cash flows.</t>
  </si>
  <si>
    <t>Net Income Per Class A Share</t>
  </si>
  <si>
    <t>Note 3—Net Income Per Class A Share
Basic net income per Class A share is determined by dividing net income attributable to PAGP by the weighted-average number of Class A shares outstanding during the period. Class B shares do not share in the earnings of the Partnership. Accordingly, basic and diluted net income per Class B share has not been presented.
Diluted net income per Class A share is determined by dividing net income attributable to PAGP by the diluted weighted-average number of Class A shares outstanding during the period. For purposes of calculating diluted net income per Class A share, both the net income attributable to PAGP and the diluted weighted-average number of Class A shares outstanding consider the impact of possible future exchanges of (i) AAP units and the associated Class B shares into our Class A shares and (ii) certain Class B units of AAP (referred to herein as “AAP Management Units”) into our Class A shares. In addition, the calculation of the diluted weighted 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10 for information regarding exchanges of AAP units and AAP Management Units. PAGP LTIP awards that are deemed to be dilutive are reduced by a hypothetical share repurchase based on the remaining unamortized fair value, as prescribed by the treasury stock method in guidance issued by the FASB. See Note 15 for a complete discussion of PAGP LTIP awards.
For the year ended December 31, 2015, the possible exchange of any AAP units and certain AAP Management Units would have had an antidilutive effect on basic net income per Class A share. For the year ended December 31, 2014, the possible exchange of any AAP units and certain AAP Management Units would have had a dilutive effect on basic net income per Class A share. For the same periods, our PAGP LTIP awards were dilutive; however, there were less than 0.1 million dilutive LTIP awards for each period, which did not change the presentation of weighted average Class A shares outstanding or net income per Class A share. For the year ended December 31, 2013, the possible exchange of any AAP units and certain AAP Management Units would have had an antidilutive effect on net income per Class A share. The following tables illustrate the calculation of basic and diluted net income per Class A share for the periods indicated (in millions, except per share data):
Year Ended December 31,
2015
2014
Basic Net Income per Class A Share
Net income attributable to PAGP
$
$
Basic weighted average Class A shares outstanding
Basic net income per Class A share
$
$
Diluted Net Income per Class A Share
Net income attributable to PAGP
$
$
Incremental net income attributable to PAGP resulting from assumed exchange of AAP units and AAP Management Units
—
Net income attributable to PAGP including incremental net income from assumed exchange of AAP units and AAP Management Units
$
$
Basic weighted average Class A shares outstanding
Dilutive shares resulting from assumed exchange of AAP units and AAP Management Units
—
Diluted weighted average Class A shares outstanding
Diluted net income per Class A share
$
$
October 21, 2013 to December 31, 2013
Basic and Diluted Net Income per Class A Share
Net income attributable to PAGP
$
Less: Net income attributable to PAGP for the period from January 1, 2013 to October 20, 2013
)
Net income attributable to PAGP for the period from October 21, 2013 to December 31, 2013
$
Basic and diluted weighted average Class A shares outstanding (1)
Basic and diluted net income per Class A share
$
(1)
Basic weighted average Class A shares outstanding is weighted for the period following the closing of our IPO. Approximately 128 million Class A shares were issued upon closing of our IPO with approximately 4 million additional Class A shares issued through the exercise in October 2013 of an over-allotment option. Subsequent conversions of AAP units were immaterial.</t>
  </si>
  <si>
    <t>Inventory, Linefill and Base Gas and Long-term Inventory</t>
  </si>
  <si>
    <t>Note 4—Inventory, Linefill and Base Gas and Long-term Inventory
Inventory primarily consists of crude oil, NGL and natural gas in pipelines, storage facilities and railcars that are valued at the lower of cost or market,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15, 2014 and 2013, we recorded charges of $117 million, $289 million and $7 million, respectively, related to the writedown of our crude oil, NGL and natural gas inventory due to declines in prices. In addition, the charges recorded during the year ended December 31, 2014 included the writedown of our natural gas inventory that was purchased in conjunction with managing natural gas storage deliverability requirements during the extended period of severe cold weather in the first quarter of 2014. A portion of these adjustments was offset by the recognition of gains on derivative instruments being utilized to hedge the future sales of our crude oil and NGL inventory. Substantially all of such gains were recorded to “Supply and Logistics segment revenues” in our accompanying Consolidated Statement of Operations. See Note 11 for discussion of our derivative and risk management activities.
Linefill and base gas and minimum working inventory requirement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5 for further discussion regarding impairment of long-lived assets. During 2015, 2014 and 2013, we did not recognize any impairments of linefill and base gas, but we did recognize gains of less than $1 million, $8 million and $7 million, respectively, on the sale of linefill and base gas for proceeds of $1 million, $24 million and $40 million, respectively.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in “Other assets” on our Consolidated Balance Sheets.
Inventory, linefill and base gas and long-term inventory consisted of the following as of the dates indicated (barrels and natural gas volumes in thousands and carrying value in millions):
December 31, 2015
December 31, 2014
Volumes
Unit of Measure
Carrying Value
Price/ Unit (1)
Volumes
Unit of Measure
Carrying Value
Price/ Unit (1)
Inventory
Crude oil
barrels
$
$
barrels
$
$
NGL
barrels
$
barrels
$
Natural gas
Mcf
$
Mcf
$
Other
N/A
N/A
N/A
N/A
Inventory subtotal
Linefill and base gas
Crude oil
barrels
$
barrels
$
NGL
barrels
$
barrels
$
Natural gas
Mcf
$
Mcf
$
Linefill and base gas subtotal
Long-term inventory
Crude oil
barrels
$
barrels
$
NGL
barrels
$
barrels
$
Long-term inventory subtotal
Total
$
$
(1)
Price per unit of measure is comprised of a weighted average associated with various grades, qualities and locations. Accordingly, these prices may not coincide with any published benchmarks for such products.</t>
  </si>
  <si>
    <t>Property and Equipment</t>
  </si>
  <si>
    <t>Note 5—Property and Equipment
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15, 2014 and 2013, capitalized interest was $57 million, $48 million and $38 million, respectively. We also capitalize expenditures for the replacement of partially or fully depreciated assets in order to maintain the operating and/or earnings capacity of our existing assets. Repair and maintenance expenditures incurred in order to maintain the day to day operation of our existing assets are expensed as incurred.
Property and equipment, net is stated at cost and consisted of the following as of the dates indicated (in millions):
Estimated Useful
December 31,
Lives (Years)
2015
2014
Pipelines and related facilities
10 - 70
$
$
Storage, terminal and rail facilities
30 - 70
Trucking equipment and other
3 - 15
Construction in progress
-
Office property and equipment
2 - 50
Land and other
N/A
Accumulated depreciation
)
)
Property and equipment, net
$
$
We calculate our depreciation using the straight-line method, based on estimated useful lives and salvage values of our assets. Depreciation expense for the years ended December 31, 2015, 2014 and 2013 was $381 million, $321 million and $262 million, respectively. We also classify gains and losses on sales of assets and asset impairments as a component of “Depreciation and amortization” in our Consolidated Statements of Operations. See “Impairment of Long-Lived Assets” below for a discussion of our policy for the recognition of asset impairments.
Impairment of Long-Lived Assets
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
We did not recognize any impairments during the year ended December 31, 2015. During the years ended December 31, 2014 and 2013, we recognized impairments of $10 million and $20 million, respectively, primarily related to assets that were taken out of service.</t>
  </si>
  <si>
    <t>Note 6—Goodwill
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requires a two-step, quantitative approach to testing goodwill for impairment; however, we may first assess certain qualitative factors to determine whether it is necessary to perform the two-step goodwill impairment test. We did not elect to apply this qualitative assessment during our 2015 annual goodwill impairment test, but proceeded directly to the two-step, quantitative test. In Step 1,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we proceed to Step 2. In Step 2, we compare the implied fair value of the reporting unit’s goodwill to the book value. A goodwill impairment loss is recognized if the carrying amount exceeds its fair value.
Through Step 1 of our annual testing of goodwill for potential impairment, which also includes a sensitivity analysis regarding the excess of our reporting unit’s fair value over book value, we determined that the fair value of each reporting unit was substantially greater than its respective book value; therefore, goodwill was not considered impaired. We did not recognize any material impairments of goodwill during the last three years.
As of December 31, 2015, as a result of industry conditions, we considered qualitative factors to determine whether a triggering event had occurred, which would require that a Step 1 impairment test be performed as of the end of the year. A triggering event is a determination that it is more likely than not that the fair value of any reporting unit was less than its carrying value. Based on our assessment, we concluded that a triggering event had not occurred as of December 31, 2015. However, significant negative variances in the assumptions and estimates utilized in our forecasts, such as a continued decline in petroleum commodity prices or a sustained multi-year low petroleum commodity price environment that results in lower volumes and cash flows or further increases in our weighted average cost of capital assumption, could result in reporting unit carrying values in excess of fair values.
Goodwill by segment and changes in goodwill is reflected in the following table (in millions):
Transportation
Facilities
Supply and Logistics
Total
Balance at December 31, 2013
$
$
$
$
Acquisitions
—
—
Foreign currency translation adjustments
)
)
)
)
Balance at December 31, 2014
$
$
$
$
Acquisitions (1)
—
Foreign currency translation adjustments
)
)
)
)
Other
—
)
—
Balance at December 31, 2015
$
$
$
$
(1)
Goodwill is recorded at the acquisition date based on a preliminary fair value determination. This preliminary goodwill balance may be adjusted when the fair value determination is finalized.</t>
  </si>
  <si>
    <t>Investments in Unconsolidated Entities</t>
  </si>
  <si>
    <t>Note 7—Investments in Unconsolidated Entities
Investments in entities over which we have significant influence but not control are accounted for by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In addition, as applicable, we include a proportionate share of our equity method investees’ unrealized gains and losses in other comprehensive income on our Consolidated Balance Sheets. We also adjust our investment balances in these investees by the like amount.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Our investments in the following entities are accounted for under the equity method of accounting:
Entity
Type of Operation
Our Ownership Interest
Settoon Towing, LLC
Barge Transportation Services
%
BridgeTex Pipeline Company, LLC (“BridgeTex”)
Crude Oil Pipeline
%
Caddo Pipeline LLC (“Caddo”) (1)
Crude Oil Pipeline (2)
%
Diamond Pipeline LLC (“Diamond”) (1)
Crude Oil Pipeline (2)
%
Eagle Ford Pipeline LLC
Crude Oil Pipeline
%
Eagle Ford Terminals Corpus Christi LLC (“Eagle Ford Terminals”) (1)
Crude Oil Terminal and Dock (2)
%
Frontier Pipeline Company
Crude Oil Pipeline
%
Saddlehorn Pipeline Company, LLC (“Saddlehorn”) (1)
Crude Oil Pipeline (2)
%
White Cliffs Pipeline, LLC
Crude Oil Pipeline
%
Butte Pipe Line Company
Crude Oil Pipeline
%
(1)
Our initial investment in the entity occurred in 2015.
(2)
Asset is currently under construction by the entity and has not yet been placed in service.
In November 2014, we acquired a 50% interest in BridgeTex from Oxy. BridgeTex owns a 300,000 barrel-per-day crude oil pipeline that extends from Colorado City in West Texas to a crude oil terminal in East Houston, which we believe is complementary to our existing West Texas assets. We paid cash of $1.088 billion, including working capital adjustments of $13 million, for our interest in BridgeTex.
We consider distributions received from unconsolidated entities as returns on investment in those entities to the extent of cumulative net operating cash flows, and therefore classify these distributions as cash flows from operating activities in our Consolidated Statement of Cash Flows. We define cumulative net operating cash flows as cumulative net income adjusted for certain non-cash items such as depreciation and amortization expense. Other distributions received from unconsolidated entities would be considered a return of the investment and classified as cash flows from investing activities on the Consolidated Statement of Cash Flows.
We generally fund our portion of development, construction or capital expansion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15, 2014 and 2013, we made cash contributions of $253 million, $158 million and $133 million, respectively, to certain of our equity method investees. The contributions amount for 2015 is net of $53 million of cash received as a return of our investment. We anticipate that we will make additional contributions related to ongoing projects at Diamond, Saddlehorn, Eagle Ford Terminals and Caddo over the next several years.
Our investments in unconsolidated entities exceeded our share of the underlying equity in the net assets of such entities by $760 million and $763 million at December 31, 2015 and 2014,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basis difference is primarily related to our acquisition of an interest in BridgeTex.
Summarized Financial Information of Unconsolidated Entities
Combined summarized financial information for all of our unconsolidated entities is shown in the tables below (in millions):
December 31,
2015
2014
Current assets
$
$
Noncurrent assets
$
$
Current liabilities
$
$
Noncurrent liabilities
$
$
Year Ended December 31,
2015
2014
2013
Revenues
$
$
$
Operating income
$
$
$
Net income
$
$
$</t>
  </si>
  <si>
    <t>Other Long-Term Assets, Net</t>
  </si>
  <si>
    <t>Note 8—Other Long-Term Assets, Net
Other long-term assets, net of accumulated amortization, consisted of the following as of the dates indicated (in millions):
December 31,
2015
2014
Intangible assets
$
$
Fair value of derivative instruments
Other
Accumulated amortization
)
)
$
$
Amortization expense for finite-lived intangible assets for the years ended December 31, 2015, 2014 and 2013 was $49 million, $57 million and $85 million, respectively.
Intangible assets that have finite lives are tested for impairment when events or circumstances indicate that the carrying value may not be recoverable. Our intangible assets that have finite lives consisted of the following as of the dates indicated (in millions):
December 31, 2015
December 31, 2014
Estimated Useful
Accumulated
Accumulated
Lives (Years)
Cost
Amortization
Net
Cost
Amortization
Net
Customer contracts and relationships
1 – 20
$
$
)
$
$
$
)
$
Property tax abatement
7 – 13
)
)
Other agreements
25 – 70
)
)
Emission reduction credits (1)
N/A
—
—
$
$
)
$
$
$
)
$
(1)
Emission reduction credits, once surrendered in exchange for environmental permits, are finite-lived.
We estimate that our amortization expense related to finite-lived intangible assets for the next five years will be as follows (in millions):
2016
$
2017
$
2018
$
2019
$
2020
$</t>
  </si>
  <si>
    <t>Debt</t>
  </si>
  <si>
    <t>Note 9—Debt
Debt consisted of the following as of the dates indicated (in millions):
December 31,
December 31,
2015
2014
SHORT-TERM DEBT
PAA commercial paper notes, bearing a weighted-average interest rate of 1.1% and 0.46%, respectively (1)
$
$
PAA senior secured hedged inventory facility, bearing a weighted-average interest rate of 1.4% (1)
—
PAA senior notes:
5.25% senior notes due June 2015
—
3.95% senior notes due September 2015
—
Other
Total short-term debt
LONG-TERM DEBT
PAA senior notes:
5.88% senior notes due August 2016 (2)
6.13% senior notes due January 2017
6.50% senior notes due May 2018
8.75% senior notes due May 2019
2.60% senior notes due December 2019
5.75% senior notes due January 2020
5.00% senior notes due February 2021
3.65% senior notes due June 2022
2.85% senior notes due January 2023
3.85% senior notes due October 2023
3.60% senior notes due November 2024
4.65% senior notes due October 2025
—
6.70% senior notes due May 2036
6.65% senior notes due January 2037
5.15% senior notes due June 2042
4.30% senior notes due January 2043
4.70% senior notes due June 2044
4.90% senior notes due February 2045
Unamortized discounts and debt issuance costs
)
)
PAA senior notes, net of unamortized discounts and debt issuance costs
PAA commercial paper notes, bearing a weighted-average interest rate of 1.1% (2)
—
AAP term loan, bearing a weighted-average interest rate of 2.0% and 1.8%, respectively
AAP senior secured revolving credit facility, bearing a weighted-average interest rate of 2.0% and 1.8%, respectively
Unamortized debt issuance costs
)
)
Other
Total long-term debt
Total debt (3)
$
$
(1)
We classified these PAA commercial paper notes and credit facility borrowings as short-term at December 31, 2015 and 2014, as these notes and borrowings were primarily designated as working capital borrowings, were required to be repaid within one year and were primarily for hedged NGL and crude oil inventory and NYMEX and ICE margin deposits.
(2)
As of December 31, 2015, we have classified PAA’s $175 million, 5.88% senior notes due August 2016 and a portion of PAA’s commercial paper notes as long-term based on PAA’s ability and intent to refinance such amounts on a long-term basis under its credit agreements.
(3)
PAA’s fixed-rate senior notes (including current maturities) had a face value of approximately $9.8 billion and $9.3 billion as of December 31, 2015 and 2014, respectively. We estimated the aggregate fair value of these notes as of December 31, 2015 and 2014 to be approximately $8.6 billion and $9.9 billion, respectively. PAA’s fixed-rate senior notes are traded among institutions, and these trades are routinely published by a reporting service. Our determination of fair value is based on reported trading activity near year end. We estimate that the carrying value of outstanding borrowings under the credit agreements and the PAA commercial paper program approximates fair value as interest rates reflect current market rates. The fair value estimates for the PAA senior notes, the credit agreements and the PAA commercial paper program are based upon observable market data and are classified in Level 2 of the fair value hierarchy.
PAA Commercial Paper Program
PAA has a commercial paper program under which it may issue (and have outstanding at any time) up to $3.0 billion in the aggregate of privately placed, unsecured commercial paper notes. Such notes are backstopped by the PAA senior unsecured revolving credit facility and the PAA senior secured hedged inventory facility; as such, any borrowings under the PAA commercial paper program reduce the available capacity under these facilities.
Credit Agreements
PAA senior secured hedged inventory facility . The PAA senior secured hedged inventory facility has a committed borrowing capacity of $1.4 billion, of which $400 million is available for the issuance of letters of credit. Subject to obtaining additional or increased lender commitments, the committed amount of the facility may be increased to $1.9 billion. Proceeds from the facility are primarily used to finance purchased or stored hedged inventory, including NYMEX and ICE margin deposits. Such obligations under the committed facility are secured by the financed inventory and the associated accounts receivable and are repaid from the proceeds of the sale of the financed inventory. Borrowings accrue interest based, at PAA’s election, on either the Eurocurrency Rate or the Base Rate, in each case plus a margin based on PAA’s credit rating at the applicable time. The agreement also provides for one or more one-year extensions, subject to applicable approval. In August 2015, PAA extended the maturity date of the facility to August 2018.
PAA senior unsecured revolving credit facility. The PAA senior unsecured revolving credit facility has a committed borrowing capacity of $1.6 billion and contains an accordion feature that enables us to increase the committed capacity to $2.1 billion, subject to obtaining additional or increased lender commitments. The credit agreement also provides for the issuance of letters of credit. Borrowings accrue interest based, at PAA’s election, on the Eurocurrency Rate, the Base Rate or the Canadian Prime Rate, in each case plus a margin based on PAA’s credit rating at the applicable time. The agreement also provides for one or more one-year extensions, subject to applicable approval. In August 2015, PAA extended the maturity date of the facility to August 2020.
PAA senior unsecured 364-day revolving credit facility. In January 2015, PAA entered into an agreement for a 364-day senior unsecured revolving credit facility with a borrowing capacity of $1.0 billion. In August 2015, PAA amended this agreement to extend the maturity date to August 2016. Borrowings accrue interest based, at PAA’s election, on either the Eurocurrency Rate or the Base Rate, as defined in the agreement, in each case plus a margin based on PAA’s credit rating at the applicable time.
AAP senior secured credit agreement. In August 2015, AAP amended its credit agreement to, among other things, (i) increase its term loan commitments from $500 million to $550 million, (ii) increase the aggregate commitments under its senior secured revolving credit facility from $75 million to $125 million and (iii) extend the maturity date of the term loan and senior secured revolving credit facility to August 2020 through the exercise of the option included in the current credit agreement. In addition, the amendment provides for a $50 million accordion feature, which may be used to expand the term loan and/or revolving credit facility commitments. We pay a quarterly commitment fee on the revolver that is based on AAP’s Consolidated Indebtedness to Consolidated EBITDA ratio (“Leverage Ratio”), as defined in the AAP credit agreement. The commitment fee can range from 0.175% to 0.35% and is payable on the daily average unused amount of the revolver. Borrowings accrue interest based, at AAP’s election, on the Alternative Base Rate (the greater of the Base Rate or Federal Funds Effective Rate) or the Eurodollar Rate, in each case plus a margin as determined by AAP’s Leverage Ratio.
PAA Senior Notes
PAA’s senior notes are co-issued, jointly and severally, by Plains All American Pipeline, L.P. and a 100%-owned consolidated finance subsidiary (neither of which have independent assets or operations) and are unsecured senior obligations of such entities and rank equally in right of payment with existing and future senior indebtedness of the issuers. PAA may, at its option, redeem any series of senior notes at any time in whole or from time to time in part, prior to maturity, at the redemption prices described in the indentures governing the senior notes. PAA’s senior notes are not guaranteed by any of its subsidiaries.
PAA Senior Notes Issuances
The table below summarizes PAA’s issuances of senior unsecured notes during 2015, 2014 and 2013 (in millions):
Year
Description
Maturity
Face Value
Interest Payment Dates
2015
4.65% Senior Notes issued at 99.846% of face value
October 2025
$
April 15 and October 15
2014
2.60% Senior Notes issued at 99.813% of face value
December 2019
$
June 15 and December 15
2014
4.90% Senior Notes issued at 99.876% of face value
February 2045
$
February 15 and August 15
2014
3.60% Senior Notes issued at 99.842% of face value
November 2024
$
May 1 and November 1
2014
4.70% Senior Notes issued at 99.734% of face value
June 2044
$
June 15 and December 15
2013
3.85% Senior Notes issued at 99.792% of face value
October 2023
$
April 15 and October 15
PAA Senior Note Repayments
The PAA $150 million, 5.25% senior notes and $400 million, 3.95% senior notes were repaid in June 2015 and September 2015, respectively. We utilized cash on hand and available capacity under the PAA commercial paper program to repay these notes.
On December 13, 2013, PAA repaid its $250 million, 5.63% senior notes. We utilized cash on hand and available capacity under the PAA commercial paper program to repay these notes.
Maturities
The weighted average maturity of our long-term debt outstanding at December 31, 2015 was approximately 11 years. The following table presents the aggregate contractually scheduled maturities for the next five years and thereafter. The amounts presented exclude unamortized discounts and debt issuance costs.
Payment
Calendar Year
(in millions)
2016
$
2017
2018
2019
2020
Thereafter
Covenants and Compliance
PAA Credit Agreements . PAA’s credit agreements (which impact the ability to access the PAA commercial paper program because they provide the backstop that supports PAA’s short-term credit ratings) and the indentures governing PAA’s senior notes contain cross-default provisions. PAA’s credit agreements prohibit declaration or payments of distributions on, or purchases or redemptions of, units if any default or event of default is continuing. In addition, PAA’s credit agreements contain various covenants limiting PAA’s ability to, among other things:
·
grant liens on certain property;
·
incur indebtedness, including capital leases;
·
sell substantially all of its assets or enter into a merger or consolidation;
·
engage in certain transactions with affiliates; and
·
enter into certain burdensome agreements.
The credit agreements for the PAA senior unsecured revolving credit facility, the PAA senior secured hedged inventory facility and the PAA senior unsecured 364-day revolving credit facility treat a change of control as an event of default and also require PAA to maintain a debt-to-EBITDA coverage ratio that, on a trailing four-quarter basis, will not be greater than 5.00 to 1.00 (or 5.50 to 1.00 on all outstanding debt during an acquisition period (generally, the period consisting of three fiscal quarters following an acquisition greater than $150 million)). For covenant compliance purposes, Consolidated EBITDA may include certain adjustments, including those for material projects and certain non-recurring expenses. Additionally, letters of credit and borrowings to fund hedged inventory and margin requirements are excluded when calculating the debt coverage ratio.
A default under PAA’s credit facilities would permit the lenders to accelerate the maturity of the outstanding debt. As long as PAA is in compliance with its credit agreements, PAA’s ability to make distributions of available cash is not restricted. As of December 31, 2015, PAA was in compliance with the covenants contained in its credit agreements and indentures.
AAP Credit Agreement. To secure the AAP credit agreement, AAP pledged 100% of (i) its incentive distribution rights in PAA and (ii) its interest in PAA GP. The AAP credit agreement contains various covenants limiting AAP’s ability to, among other things:
·
incur additional indebtedness;
·
grant liens;
·
make fundamental changes as defined;
·
make restrictive payments as defined; and
·
enter into restrictive agreements.
The AAP credit agreement also requires AAP to maintain a Leverage Ratio of no greater than 4.0 to 1.0. As of December 31, 2015, AAP was in compliance with the covenants contained in its credit agreement.
Borrowings and Repayments
Total borrowings under the credit agreements and the PAA commercial paper program for the years ended December 31, 2015, 2014 and 2013 were approximately $62.3 billion, $71.0 billion and $31.5 billion, respectively. Total repayments under the credit agreements and the PAA commercial paper program were approximately $61.4 billion, $71.3 billion and $31.2 billion for the years ended December 31, 2015, 2014 and 2013,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of crude oil, NGL and natural gas. These letters of credit are issued under the PAA senior unsecured revolving credit facility and the PAA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derivative transactions and construction activities. At December 31, 2015 and 2014, we had outstanding letters of credit of $46 million and $87 million, respectively.
Debt Issuance Costs
Costs incurred in connection with the issuance of senior notes and long-term debt under credit agreements are recorded as a direct deduction from the related debt liability and are amortized using the straight-line method over the term of the related debt. Use of the straight-line method does not differ materially from the “effective interest” method of amortization.</t>
  </si>
  <si>
    <t>Partners' Capital and Distributions</t>
  </si>
  <si>
    <t>Note 10—Partners’ Capital and Distributions
Class A and Class B Shares
Our Class A shares and Class B shares represent limited partner interests in us. The holders of our Class A and Class B shares are entitled to exercise the rights or privileges available to limited partners under our partnership agreement, but only holders of Class A shares are entitled to participate in our distributions.
Initial Public Offering
Immediately prior to our IPO, the general partner interest in AAP held by GP LLC was converted into a non-economic interest and, through a series of transactions with our general partner and the owners of GP LLC, we issued 473,647,679 Class B shares and an equal number of units of our general partner to such owners and received a 100% managing member interest in GP LLC. Also prior to our IPO, certain owners of AAP (the “Selling Owners”) sold a portion of their interests in AAP to us in exchange for the right to receive an amount equal to the net proceeds of the IPO, resulting in our ownership of AAP units representing limited partnership interests in AAP.
On October 21, 2013, we completed our IPO of 132,382,094 Class A shares representing limited partner interests in us at a price of $22.00 per Class A share, generating net proceeds, after deducting underwriting discounts and commissions and direct offering expenses, of approximately $2.8 billion. We distributed the net proceeds of the IPO to the Selling Owners.
Exchange Rights
Holders of AAP units and their permitted transferees each have the right to exchange all or a portion of their AAP units for Class A shares at an exchange ratio of one Class A share for each AAP unit exchanged (referred to herein as their “Exchange Right”). This Exchange Right may be exercised only if, simultaneously therewith, an equal number of Class B shares and general partner units are transferred by the exercising party to us. Additionally, beginning after December 31, 2015, a holder of vested AAP Management Units will be entitled to convert his or her AAP Management Units into AAP units and a like number of our Class B shares based on a conversion ratio calculated in accordance with the AAP limited partnership agreement (which conversion ratio will not be more than one-to-one and was approximately 0.938 AAP units for each AAP Management Unit as of December 31, 2015). Following any such conversion, the holder will have the Exchange Right for our Class A shares. Holders of AAP Management Units who convert such units into AAP units and Class B shares will not receive general partner units and thus will not need to include any general partner units in a transfer or the exercise of their Exchange Right. See Note 15 for additional information regarding the AAP Management Units.
Shares Outstanding
The following table presents the activity for our Class A shares and Class B shares for the periods indicated:
Class B Shares
Class A Shares
Balance at October 21, 2013 (IPO date)
—
—
Shares issued in connection with the reorganization and IPO
Shares (exchanged)/issued in connection with Exchange Right exercises
)
Balance at December 31, 2013
Shares (exchanged)/issued in connection with Exchange Right exercises (1)
)
Balance at December 31, 2014
Shares (exchanged)/issued in connection with Exchange Right exercises
)
Shares issued in connection with PAGP LTIP award vestings
—
Balance at December 31, 2015
(1)
Includes 69,000,000 Class A shares issued to Oxy immediately preceding the sale of such shares in an underwritten secondary public offering. See Note 14 for further discussion.
Distributions
We distribute 100% of our available cash within 55 days following the end of each quarter to Class A shareholders of record. Available cash is generally defined as all cash on hand at the date of determination of available cash for the distribution in respect to such quarter (including expected distributions from AAP in respect of such quarter), less reserves established by our general partner for future requirements.
The following table details the distributions paid to Class A shareholders during the periods indicated (in millions, except per share data):
Year
Distributions Paid
Distributions per Class A Share
2015
$
$
2014 (1)
$
$
(1)
The distribution paid to our Class A shareholders in the first quarter of 2014 was based on the prorated distribution received from AAP attributable to the period beginning on the date of the closing of our IPO through the end of the fourth quarter of 2013.
On January 12, 2016, we declared a cash distribution of $0.231 per outstanding Class A share. This distribution of $55 million was paid on February 12, 2016 to shareholders of record at the close of business on January 29, 2016, for the period October 1, 2015 through December 31, 2015.
Distributions Prior to our IPO . During the year ended December 31, 2013, $6 million was distributed to the owners of GP LLC. Of the amount distributed during the year ended December 31, 2013, $3 million related to distributions received from AAP of the net proceeds from the increase in AAP’s term loan, as discussed under “AAP Distributions” below.
Consolidated Subsidiaries
Noncontrolling Interests in Subsidiaries
As of December 31, 2015, noncontrolling interests in our subsidiaries consisted of (i) a 98% limited partner interest in PAA, (ii) an approximate 62% limited partner interest in AAP that consists of Class A units and AAP Management Units (a profits interest) and (iii) a 25% interest in SLC Pipeline LLC.
Subsidiary Distributions
PAA Distributions. PAA distributes 100% of its available cash within 45 days following the end of each quarter to unitholders of record and to AAP. Available cash is generally defined as all of PAA’s cash and cash equivalents on hand at the end of each quarter, less reserves established by its general partner for future requirements.
AAP is entitled to receive (i) distributions representing its 2% indirect general partner interest in PAA and (ii) incentive distributions if the amount PAA distributes with respect to any quarter exceeds levels specified in PAA’s partnership agreement. Under the quarterly distribution provisions, AAP is entitled, without duplication, to 2% of amounts PAA distributes up to $0.2250 per unit, referred to as the MQD, 15% of amounts PAA distributes in excess of $0.2250 per unit, 25% of the amounts PAA distributes in excess of $0.2475 per unit and 50% of amounts PAA distributes in excess of $0.3375 per unit.
During the years ended December 31, 2015, 2014 and 2013, AAP’s incentive distributions were reduced by approximately $22 million, $23 million and $15 million, respectively. These reductions were agreed to in connection with the BP NGL Acquisition and the PNG Merger. In addition, AAP has agreed to reduce the amount of its incentive distribution by $5.0 million per quarter in 2016 and $3.75 million per quarter thereafter. In connection with PAA’s January 2016 private placement of preferred units, as discussed further in “Issuance of Units by Subsidiaries” below, AAP agreed to further modify its IDRs such that when the preferred units convert into PAA common units, the IDRs associated with the resulting common units will only participate in distribution growth above an annualized PAA distribution level of $2.80 per converted PAA common unit.
The following table details distributions, net of reductions in AAP’s incentive distributions, paid during periods indicated (in millions, except per unit data):
Distributions Paid
Distributions per
Year
Common Unitholders
AAP
Total
common unit
2015
$
$
$
$
2014
$
$
$
$
2013
$
$
$
$
On January 12, 2016, PAA declared a cash distribution of $0.70 per unit on PAA’s outstanding common units. The distribution was paid on February 12, 2016 to unitholders of record on January 29, 2016, for the period October 1, 2015 through December 31, 2015. The total distribution paid was $433 million, with $278 million paid to PAA’s common unitholders and $155 million paid to AAP for its 2% general partner and incentive distribution interests.
AAP Distributions. AAP distributes all of the cash received from PAA distributions on a quarterly basis, less reserves established in the discretion of its general partner for future requirements. Generally, distributions are paid to its partners in proportion to their percentage interest in AAP. The following table details the distributions to AAP’s partners paid during the periods indicated from distributions received from PAA (in millions):
Distributions to AAP’s Partners
Distributions Received
Cash
Noncontrolling
Year
by AAP from PAA
Reserves
Total
Interests
PAGP
2015
$
$
)
$
$
$
2014 (1)
$
$
)
$
$
$
2013
$
$
)
$
$
$
(2)
(1)
The distribution paid by AAP in the first quarter of 2014 was prorated as of the date of the consummation of our IPO, such that the owners of AAP prior to our IPO received the portion of the distribution attributable to the period prior to our IPO, and the owners of AAP at the date of record of January 31, 2014, including us, received the portion of the distribution attributable to the period beginning on the date of the IPO through the end of the fourth quarter of 2013.
(2)
Represents distributions paid by AAP to our predecessor, GP LLC, prior to our IPO.
On February 12, 2016, AAP distributed $151 million of the distributions received from PAA, net of cash reserves of $4 million, to its partners. Of this amount, $96 million was distributed to noncontrolling interests and $55 million was distributed to us.
In September 2013, the AAP credit agreement was amended to increase the amount of the term loan by $300 million. Upon receipt, the net term loan proceeds of $299 million were distributed to AAP’s limited partners, excluding AAP Management Unit holders, and GPLLC in proportion to their respective ownership interests.
Other Distributions. During each of the years ended December 31, 2015, 2014 and 2013, distributions of $3 million were paid to noncontrolling interests in SLC Pipeline LLC. During the year ended December 31, 2013, distributions of $46 million were paid to noncontrolling interests in PNG.
Issuance of Units by Subsidiaries
PAA Common Unit Issuances. PAA has entered into several equity distribution agreements under its Continuous Offering Program, pursuant to which PAA may offer and sell, through sales agents, common units representing limited partner interests. In addition to its Continuous Offering Program, PAA may sell common units through overnight or underwritten offerings.
The following table summarizes PAA’s issuance of common units in connection with its Continuous Offering Program and underwritten offerings during the periods indicated (net proceeds in millions):
Year
Type of Offering
Units Issued
Net Proceeds (1)
2015
Continuous Offering Program
$
(2)
2015
Underwritten Offering
2015 Total
$
2014 Total
Continuous Offering Program
$
(2)
2013 Total
Continuous Offering Program
$
(2)
(1)
Amounts are net of costs associated with the offerings.
(2)
PAA pays commissions to sales agents in connection with common unit issuances under its Continuous Offering Program. PAA paid $1 million, $9 million and $5 million of such commissions during 2015, 2014 and 2013, respectively.
PAA Preferred Unit Issuance. In January 2016, PAA completed the private placement of approximately 61.0 million Series A Convertible Preferred Units representing limited partner interests in PAA (the “PAA preferred units”), for a cash purchase price of $26.25 per unit (the “Issue Price”), resulting in total net proceeds, after deducting offering expenses and the 2% transaction fee due to the purchasers, of approximately $1.6 billion. Certain of the purchasers or their affiliates are related parties. See Note 14 for additional information.
The PAA preferred units are a new class of equity security in PAA that rank senior to all classes or series of equity securities in PAA with respect to distribution rights and rights upon liquidation. The holders of the PAA preferred units will receive quarterly distributions, subject to customary anti-dilution adjustments, equal to an annual rate of 8% of the Issue Price ($2.10 per unit annualized). AAP will be entitled to participate in distributions on the PAA preferred units equal to its 2% general partner interest.
PNG Unit Issuances. PNG issued approximately 1.9 million common units during the year ended December 31, 2013. As a result of PNG’s common unit issuances, we recorded an increase in noncontrolling interest of $40 million in 2013.
Contributions from Noncontrolling Interests
Contributions from noncontrolling interests consists of contributions from the owners of AAP (other than us) to reimburse AAP for its capital contribution required to maintain its indirect 2% general partner interest in PAA following PAA’s issuance of common units.</t>
  </si>
  <si>
    <t>Derivatives and Risk Management Activities</t>
  </si>
  <si>
    <t>Note 11—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i) manage our exposure to commodity price risk, as well as to optimize our profits, (ii) manage our exposure to interest rate risk and (iii) manage our exposure to currency exchange rate risk. Our commodity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throughout the hedging relationship, we assess whether the derivatives employed are highly effective in offsetting changes in cash flows of anticipated hedged transactions.
Commodity Price Risk Hedging
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December 31, 2015, net derivative positions related to these activities included:
·
An average of 92,100 barrels per day net long position (total of 2.9 million barrels) associated with our crude oil purchases, which was unwound ratably during January 2016 to match monthly average pricing.
·
A net short time spread position averaging 11,500 barrels per day (total of 5.6 million barrels), which hedges a portion of our anticipated crude oil lease gathering purchases through April 2017.
·
An average of 8,000 barrels per day (total of 3.7 million barrels) of crude oil grade spread positions through December 2016. These derivatives allow us to lock in grade basis differentials.
·
A net short position of 18.9 Bcf through May 2016 related to anticipated sales of natural gas inventory and base gas requirements.
·
A net short position of 29.7 million barrels through January 2018 related to anticipated net sales of our crude oil and NGL inventory.
Pipeline Loss Allowance Oil — As is common in the pipeline transportation industry, our tariffs incorporate a loss allowance factor that is intended to, among other things, offset losses due to evaporation, measurement and other losses in transit. We utilize derivative instruments to hedge a portion of the anticipated sales of the allowance oil that is to be collected under our tariffs. As of December 31, 2015, our material PLA hedges included a long call option position of approximately 1.6 million barrels through December 2018.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December 31, 2015, we had a long natural gas position of 5.7 Bcf through December 2016, a short propane position of 1.2 million barrels through December 2016, a short butane position of 0.4 million barrels through December 2016 and a short WTI position of 0.1 million barrels through December 2016. In addition, we had a long power position of 0.4 million megawatt hours which hedges a portion of our power supply requirements at our Canadian natural gas processing and fractionation plants through December 2018.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Interest Rate Risk Hedging
We use interest rate derivatives to hedge interest rate risk associated with anticipated and outstanding interest payments occurring as a result of debt issuances. The derivative instruments we use to manage this risk consist of forward starting interest rate swaps and treasury locks. As of December 31, 2015, AOCI includes deferred losses of $183 million that relate to open and terminated interest rate derivatives that were designated as cash flow hedges. The terminated interest rate derivatives were cash-settled in connection with the issuance or refinancing of debt agreements. The deferred loss related to these instruments is being amortized to interest expense over the terms of the hedged debt instruments.
We have entered into forward starting interest rate swaps to hedge the underlying benchmark interest rate related to forecasted interest payments through 2049. The following table summarizes the terms of our forward starting interest rate swaps as of December 31, 2015 (notional amounts in millions):
Hedged Transaction
Number and Types of Derivatives Employed
Notional Amount
Expected Termination Date
Average Rate Locked
Accounting Treatment
Anticipated interest payments
8 forward starting swaps (30-year)
$
6/15/2016
%
Cash flow hedge
Anticipated interest payments
8 forward starting swaps (30-year)
$
6/15/2017
%
Cash flow hedge
Anticipated interest payments
8 forward starting swaps (30-year)
$
6/15/2018
%
Cash flow hedge
Anticipated interest payments
8 forward starting swaps (30-year)
$
6/14/2019
%
Cash flow hedge
The following table summarizes activity related to terminated interest rate derivatives (all of which were designated as cash flow hedges) for the years ended December 31, 2015, 2014 and 2013 (notional amounts and cash received/(paid) in millions):
Hedged Transaction
Number and Types of Derivatives Terminated
Notional Amount
Cash Received/(Paid)
Average Rate Locked
August 2015 PAA senior note issuance
10 forward starting swaps (30-year)
$
$
)
%
August 2015 PAA senior note issuance
7 forward starting swaps (30-year)
$
$
)
%
April 2014 PAA senior note issuance
5 treasury lock agreements
$
$
)
%
August 2013 PAA senior note issuance
5 forward starting swaps (30-year)
$
$
%
Currency Exchange Rate Risk Hedging
Because a significant portion of our Canadian business is conducted in CAD and, at times, a portion of our debt is denominated in CAD, we use foreign currency derivatives to minimize the risk of unfavorable changes in exchange rates. These instruments include foreign currency exchange contracts and forwards.
As of December 31, 2015, our outstanding foreign currency derivatives include derivatives we use to (i) hedge currency exchange risk associated with USD-denominated commodity purchases and sales in Canada and (ii) hedge currency exchange risk created by the use of USD-denominated commodity derivatives to hedge commodity price risk associated with CAD-denominated commodity purchases and sales.
The following table summarizes our open forward exchange contracts as of December 31, 2015 (in millions):
USD
CAD
Average Exchange Rate USD to CAD
Forward exchange contracts that exchange CAD for USD:
2016
$
$
$1.00 - $1.38
Forward exchange contracts that exchange USD for CAD:
2016
$
$
$1.00 - $1.33
Summary of Financial Impact
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classified within the same category as the related hedged item in our Consolidated Statements of Cash Flows.
A summary of the impact of our derivative activities recognized in earnings for the periods indicated is as follows (in millions):
Year Ended December 31, 2015
Location of Gain/(Loss)
Derivatives in Hedging Relationships
Derivatives Not Designated as a Hedge
Total
Commodity Derivatives
Supply and Logistics segment revenues
$
$
$
Transportation segment revenues
—
Field operating costs
—
)
)
Interest Rate Derivatives
Interest expense
)
—
)
Foreign Currency Derivatives
Supply and Logistics segment revenues
—
)
)
Total Gain/(Loss) on Derivatives Recognized in Net Income
$
$
$
Year Ended December 31, 2014
Location of Gain/(Loss)
Derivatives in Hedging Relationships
Derivatives Not Designated as a Hedge
Total
Commodity Derivatives
Supply and Logistics segment revenues
$
)
$
$
Field operating costs
—
)
)
Interest Rate Derivatives
Interest expense
)
—
)
Foreign Currency Derivatives
Supply and Logistics segment revenues
—
)
)
Other income/(expense), net
—
Total Gain/(Loss) on Derivatives Recognized in Net Income
$
)
$
$
Year Ended December 31, 2013
Location of Gain/(Loss)
Derivatives in Hedging Relationships
Derivatives Not Designated as a Hedge
Total
Commodity Derivatives
Supply and Logistics segment revenues
$
$
)
$
)
Facilities segment revenues
)
—
)
Field operating costs
—
Interest Rate Derivatives
Interest expense
)
—
)
Foreign Currency Derivatives
Other income/(expense), net
—
Total Gain/(Loss) on Derivatives Recognized in Net Income
$
$
)
$
)
The following table summarizes the derivative assets and liabilities on our Consolidated Balance Sheets on a gross basis as of December 31, 2015 (in millions):
Asset Derivatives
Liability Derivatives
Balance Sheet
Fair
Balance Sheet
Fair
Location
Value
Location
Value
Derivatives designated as hedging instruments:
Commodity derivatives
Other current assets
$
Other current assets
$
)
Interest rate derivatives
Other long-term assets, net
Other current liabilities
)
Other long-term liabilities and deferred credits
)
Total derivatives designated as hedging instruments
$
$
)
Derivatives not designated as hedging instruments:
Commodity derivatives
Other current assets
$
Other current assets
$
)
Other long-term assets, net
Other long-term assets, net
)
Other current liabilities
)
Other long-term liabilities and deferred credits
)
Foreign currency derivatives
Other current liabilities
)
Total derivatives not designated as hedging instruments
$
$
)
Total derivatives
$
$
)
The following table summarizes the derivative assets and liabilities on our Consolidated Balance Sheets on a gross basis as of December 31, 2014 (in millions):
Asset Derivatives
Liability Derivatives
Balance Sheet
Fair
Balance Sheet
Fair
Location
Value
Location
Value
Derivatives designated as hedging instruments:
Commodity derivatives
Other current assets
$
Other current assets
$
)
Other long-term assets, net
Other long-term assets, net
)
Interest rate derivatives
Other current liabilities
)
Other long-term liabilities and deferred credits
)
Total derivatives designated as hedging instruments
$
$
)
Derivatives not designated as hedging instruments:
Commodity derivatives
Other current assets
$
Other current assets
$
)
Other long-term assets, net
Other long-term assets, net
)
Other current liabilities
)
Other long-term liabilities and deferred credits
)
Foreign currency derivatives
Other current liabilities
)
Total derivatives not designated as hedging instruments
$
$
)
Total derivatives
$
$
)
Our derivative transactions are governed through ISDA (International Swaps and Derivatives Association)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December 31, 2015, we had a net broker payable of $156 million (consisting of initial margin of $91 million reduced by $247 million of variation margin that had been returned to us). As of December 31, 2014, we had a net broker payable of $133 million (consisting of initial margin of $126 million reduced by $259 million of variation margin that had been returned to us).
The following table presents information about derivative financial assets and liabilities that are subject to offsetting, including enforceable master netting arrangements as of the dates indicated (in millions):
December 31, 2015
December 31, 2014
Derivative
Derivative
Derivative
Derivative
Asset Positions
Liability Positions
Asset Positions
Liability Positions
Netting Adjustments:
Gross position - asset/(liability)
$
$
)
$
$
)
Netting adjustment
)
)
Cash collateral received
)
—
)
—
Net position - asset/(liability)
$
$
)
$
$
)
Balance Sheet Location After Netting Adjustments:
Other current assets
$
$
—
$
$
—
Other long-term assets, net
—
—
Other current liabilities
—
)
—
)
Other long-term liabilities and deferred credits
—
)
—
)
$
$
)
$
$
)
As of December 31, 2015, there was a net loss of $203 million deferred in AOCI.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December 31, 2015, we expect to reclassify a net loss of $3 million to earnings in the next twelve months. The remaining deferred loss of $200 million is expected to be reclassified to earnings through 2049. A portion of these amounts is based on market prices as of December 31, 2015; thus, actual amounts to be reclassified will differ and could vary materially as a result of changes in market conditions.
The net deferred gain/(loss), including tax effects, recognized in AOCI for derivatives for the periods indicated was as follows (in millions):
Year Ended December 31,
2015
2014
2013
Commodity derivatives, net
$
$
$
Interest rate derivatives, net
)
)
Foreign currency derivatives, net
—
—
Total
$
$
)
$
At December 31, 2015 and December 31, 2014, none of our outstanding derivatives contained credit-risk related contingent features that would result in a material adverse impact to us upon any change in our credit ratings. Although we may be required to post margin on our cleared derivatives as described above, we do not require our non-cleared derivative counterparties to post collateral with us.
Recurring Fair Value Measurements
Derivative Financial Assets and Liabilities
The following table sets forth by level within the fair value hierarchy our financial assets and liabilities that were accounted for at fair value on a recurring basis as of the dates indicated (in millions):
Fair Value as of December 31, 2015
Fair Value as of December 31, 2014
Recurring Fair Value Measures (1)
Level 1
Level 2
Level 3
Total
Level 1
Level 2
Level 3
Total
Commodity derivatives
$
$
$
$
$
)
$
$
$
Interest rate derivatives
—
)
—
)
—
)
—
)
Foreign currency derivatives
—
)
—
)
—
)
—
)
Total net derivative asset/(liability)
$
$
$
$
$
)
$
$
$
(1)
Derivative assets and liabilities are presented above on a net basis but do not include related cash margin deposits.
Level 1
Level 1 of the fair value hierarchy includes exchange-traded commodity derivatives such as futures and options. The fair value of exchange-traded commodity derivatives is based on unadjusted quoted prices in active markets.
Level 2
Level 2 of the fair value hierarchy includes exchange-cleared commodity derivatives and over-the-counter commodity, interest rate and foreign currency derivatives that are traded in active markets. In addition, it includes certain physical commodity contracts. The fair value of these derivatives is based on broker price quotations which are corroborated with market observable inputs.
Level 3
Level 3 of the fair value hierarchy includes certain physical commodity contracts. The fair value of our Level 3 physical commodity contracts is based on a valuation model utilizing broker-quoted forward commodity prices, and timing estimates, which involve management judgment. The significant unobservable inputs used in the fair value measurement of our Level 3 derivatives are forward prices obtained from brokers. A significant increase or decrease in these forward prices could result in a material change in fair value to our Level 3 derivatives. We report unrealized gains and losses associated with Level 3 commodity derivatives in our Consolidated Statements of Operations as Supply and Logistics segment revenues.
To the extent any transfers between levels of the fair value hierarchy occur, our policy is to reflect these transfers as of the beginning of the reporting period in which they occurred.
Rollforward of Level 3 Net Asset/(Liability)
The following table provides a reconciliation of changes in fair value of the beginning and ending balances for our derivatives classified as Level 3 for the periods indicated (in millions):
Year Ended December 31,
2015
2014
Beginning Balance
$
$
)
Gains for the period included in earnings
—
Settlements
)
Derivatives entered into during the period
Ending Balance
$
$
Change in unrealized gains included in earnings relating to Level 3 derivatives still held at the end of the period
$
$</t>
  </si>
  <si>
    <t>Income Taxes</t>
  </si>
  <si>
    <t>Note 12—Income Taxes
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ust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5 and 2014, we had not recognized any material amounts in connection with uncertainty in income taxes.
U.S. Federal and State Taxes
Although we are organized as a limited partnership, we have elected to be treated as a corporation for U.S. federal income tax purposes and are therefore subject to both U. S. federal and state income taxes.
Canadian Federal and Provincial Taxes
All of our Canadian operations are conducted by entities that are treated as corporations for Canadian tax purposes (flow through for U.S. tax purposes) and that are subject to Canadian federal and provincial taxes. Additionally, payments of interest and dividends from our Canadian entities to other Plains entities are subject to Canadian withholding tax that is treated as income tax expense.
Tax Components
Components of income tax expense for the periods indicated are as follows (in millions):
Year Ended December 31,
2015
2014
2013
Current income tax expense:
State income tax
$
$
$
Canadian federal and provincial income tax
Total current income tax expense
$
$
$
Deferred income tax expense/(benefit):
Federal income tax
$
$
$
State income tax
—
Canadian federal and provincial income tax
)
Total deferred income tax expense
$
$
$
Total income tax expense
$
$
$
The difference between income tax expense based on the statutory federal income tax rate and our effective income tax expense is summarized for the periods indicated as follows (in millions):
Year Ended December 31,
2015
2014
2013
Income before tax
$
$
$
Net income attributable to noncontrolling interests
)
)
)
Income taxes attributable to noncontrolling interests
)
)
)
$
$
$
Federal statutory income tax rate
%
%
%
Income tax at statutory rate
$
$
$
Federal benefit of state income tax
$
)
$
)
$
)
Deferred tax rate adjustment
—
—
State income tax
—
Income taxes attributable to noncontrolling interests:
Canadian federal and provincial income tax
$
$
$
Canadian withholding tax
State income tax
Total income tax expense
$
$
$
Deferred tax assets and liabilities are aggregated by the applicable tax paying entity and jurisdiction and result from the following as of the dates indicated (in millions):
December 31,
2015
2014
Deferred tax assets:
Investment in partnerships
$
$
Net operating losses
Book accruals in excess of current tax deductions
Total deferred tax assets
Deferred tax liabilities:
Derivative instruments
)
)
Property and equipment in excess of tax values
)
)
Other
)
)
Total deferred tax liabilities
)
)
Net deferred tax assets
$
$
Balance sheet classification of deferred tax assets/(liabilities):
Deferred tax asset
$
$
Other current liabilities
—
)
Other long-term liabilities and deferred credits
)
)
$
$
In connection with the transfer of the ownership interest in AAP in connection with our IPO in October 2013 and subsequent transfers in 2013, 2014 and 2015, a deferred tax asset was created. These transfers of ownership were accounted for at the historical carrying basis for GAAP accounting purposes, but were recorded at the fair market value of the Class A shares at the time of exchange for U.S. federal income tax purposes. The resulting basis difference resulted in a deferred tax asset that was recorded as a component of partners’ capital as it results from transactions among shareholders. The deferred tax asset is amortized to deferred income tax expense as the associated basis step-up is realized on our tax returns.
As of December 31, 2015, we had net operating loss carryforwards for (i) U.S. federal income tax purposes of $264 million, which will expire from 2033 to 2035, (ii) state income tax purposes of $90 million, which will expire from 2018 to 2035, and (iii) foreign income tax purposes of $11 million, which will expire from 2034 to 2035. As of December 31, 2015, we had foreign tax credits for U.S. federal income tax purposes of $6 million, which will expire in 2024.
Generally, tax returns for our Canadian entities are open to audit from 2008 through 2015. Our U.S. and state tax years are generally open to examination from 2012 to 2015.</t>
  </si>
  <si>
    <t>Major Customers and Concentration of Credit Risk</t>
  </si>
  <si>
    <t>Note 13—Major Customers and Concentration of Credit Risk
Marathon Petroleum Corporation and its subsidiaries accounted for 17%, 17% and 15% of our revenues for the years ended December 31, 2015, 2014 and 2013, respectively. ExxonMobil Corporation and its subsidiaries accounted for 13%, 15% and 13% of our revenues for the years ended December 31, 2015, 2014 and 2013, respectively. Phillips 66 and its subsidiaries accounted for 11% of our revenues for the year ended December 31, 2013. No other customers accounted for 10% or more of our revenues during any of the three years ended December 31, 2015. The majority of revenues from these customers pertain to our supply and logistics operations. The sales to these customers occur at multiple locations and we believe that the loss of these customers would have only a short-term impact on our operating results. There is risk, however, that we would not be able to identify and access a replacement market at comparable margins.
Financial instruments that potentially subject us to concentrations of credit risk consist principally of trade receivables. Our accounts receivable are primarily from purchasers and shippers of crude oil and, to a lesser extent, purchasers of NGL and natural gas.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2 for additional discussion of our accounts receivable and our review of credit exposure.</t>
  </si>
  <si>
    <t>Related Party Transactions</t>
  </si>
  <si>
    <t>Note 14—Related Party Transactions
Transactions with Oxy
As of December 31, 2015, Oxy owned approximately 13% of the limited partner interests in AAP and had a representative on the board of directors of GP LLC and our general partner. During the three years ended December 31, 2015, we recognized sales and transportation revenues and purchased petroleum products from Oxy . These transactions were conducted at posted tariff rates or prices that we believe approximate market. A portion of these transactions was conducted under a crude oil buy/sell agreement that includes a multi-year minimum volume commitment. The impact to our Consolidated Statements of Operations from those transactions is included below (in millions):
Year Ended December 31,
2015
2014
2013
Revenues
$
$
$
Purchases and related costs (1)
$
$
$
(1)
Purchases and related costs include crude oil buy/sell transactions that are accounted for as inventory exchanges and are presented net in our Consolidated Statements of Operations.
We currently have a netting arrangement with Oxy . Our gross receivable and payable amounts with Oxy on our Consolidated Balance Sheets were as follows as of the dates indicated (in millions):
December 31,
2015
2014
Trade accounts receivable and other receivables
$
$
Accounts payable
$
$
In November 2014, we purchased Oxy’s 50% interest in BridgeTex. See Note 7 for further discussion. Also in November 2014, Oxy exercised its Exchange Right, pursuant to which Oxy received 69,000,000 Class A shares in exchange for an equal number of Class B shares, general partner units and AAP units. Immediately following the exercise of the Exchange Right, we completed an underwritten secondary public offering of the Class A shares received by Oxy . We did not receive any of the proceeds from the offering.
Transactions with Equity Method Investees
We also have transactions with companies in which we hold an investment accounted for under the equity method of accounting (see Note 7 for information related to these investments). We recorded revenues of $17 million, $3 million and $33 million during the years ended December 31, 2015, 2014 and 2013, respectively. During the three years ended December 31, 2015, we utilized transportation services and purchased petroleum products provided by these companies. Costs related to these services totaled $164 million, $75 million and $79 million for the years ended December 31, 2015, 2014 and 2013, respectively. These transactions were conducted at posted tariff rates or contracted rates or prices that we believe approximate market. Receivables from our equity method investees totaled $14 million at December 31, 2015 and less than $1 million at December 31, 2014. Accounts payable to our equity method investees were $25 million and $6 million at December 31, 2015 and 2014, respectively.
In addition, we have an agreement to transport crude oil at posted tariff rates on a pipeline that is owned by an equity method investee, in which we own a 50% interest. Our commitment to transport is supported by crude oil buy/sell agreements with third parties (including Oxy) with commensurate quantities.
PAA Preferred Unit Issuance
In January 2016, PAA completed a private placement of preferred units. Certain of the purchasers of the PAA preferred units or their affiliates are related parties. Kayne Anderson Capital Advisors, L.P. and certain of its affiliates and an affiliate of The Energy Minerals Group hold ownership interests in AAP. In addition, certain of the current directors of GP LLC and our general partner are affiliated with certain of the purchasers. See Note 10 for additional information.</t>
  </si>
  <si>
    <t>Equity-Indexed Compensation Plans</t>
  </si>
  <si>
    <t>Note 15—Equity-Indexed Compensation Plans
PAGP Long-Term Incentive Plan Awards
In connection with our IPO in October 2013, our general partner adopted the PAGP LTIP, which is intended to align the interests of employees and directors with those of our shareholders by providing such employees and directors incentive compensation awards that reward achievement of targeted distribution levels and other business objectives. The PAGP LTIP provides for awards of options, restricted shares, phantom shares and share appreciation rights. Certain awards may also include distribution equivalent rights (“DERs”), which, subject to applicable vesting criteria, entitle the grantee to a cash payment equal to the cash distribution paid on an outstanding Class A share. The PAGP LTIP authorizes the issuance of up to 10 million Class A shares deliverable upon vesting. In February 2014, an aggregate of 83,200 phantom Class A shares were issued to our directors. These awards vest annually in February in 25% increments and have an automatic re-grant feature such that as they vest, an equivalent amount is granted.
Activity for awards under the PAGP LTIP is summarized in the following table for the periods indicated (shares in millions):
Weighted Average
Grant Date
PAGP Shares
Fair Value per Share
Outstanding at December 31, 2013
—
$
—
Granted
$
Outstanding at December 31, 2014
$
Granted (1)
—
$
Vested (2)
—
$
Outstanding at December 31, 2015
$
(1)
During the year ended December 31, 2015, less than 0.1 million PAGP LTIP awards were granted under the automatic re-grant feature for awards issued to our directors.
(2)
During the year ended December 31, 2015, less than 0.1 million PAGP LTIP awards vested. These awards were settled in Class A shares.
PAA Long-Term Incentive Plan Awards
Plains All American 2013 Long-Term Incentive Plan . In November 2013, PAA’s common unitholders approved the Plains All American 2013 Long-Term Incentive Plan (the “PAA 2013 LTIP”), which consolidated PAA’s three previous long-term incentive plans (the Plains All American GP LLC 1998 Long-Term Incentive Plan, as amended, the Plains All American 2005 Long-Term Incentive Plan, as amended, and the Plains All American PPX Successor Long-Term Incentive Plan, as amended) into a single plan. The PAA 2013 LTIP authorizes the issuance of an aggregate of approximately 13.1 million PAA common units deliverable upon vesting. Although other types of awards are contemplated under the PAA 2013 LTIP, currently outstanding awards are limited to “phantom units,” which mature into the right to receive common units of PAA (or cash equivalent) upon vesting. Some awards also include DERs, which, subject to applicable vesting criteria, entitle the grantee to a cash payment equal to the cash distribution paid on an outstanding PAA common unit.
Plains All American PNG Successor Long-Term Incentive Plan . In conjunction with the PNG Merger on December 31, 2013, PAA’s general partner adopted and assumed the PAA Natural Gas Storage, L.P. 2010 Long-Term Incentive Plan (the “PNG 2010 LTIP”) and changed the plan name to the Plains All American PNG Successor Long-Term Incentive Plan (the “PNG Successor LTIP”). Additionally, as a result of the PNG Merger, outstanding awards of PNG phantom units issued under the PNG 2010 LTIP were converted into comparable awards of phantom units representing the right to receive PAA common units by applying the Merger Exchange Ratio to each outstanding phantom unit and rounding down to the nearest PAA phantom unit for any fractions. See Note 1 for further discussion of the PNG Merger. The PNG Successor LTIP authorizes the issuance of an aggregate of 1.3 million PAA common units deliverable upon vesting. Although other types of awards are contemplated under the PNG Successor LTIP, currently outstanding awards are limited to “phantom units,” which mature into the right to receive common units of PAA (or cash equivalent) upon vesting. Some awards also include DERs, which, subject to applicable vesting criteria, entitle the grantee to a cash payment equal to the cash distribution paid on an outstanding PAA common unit.
Plains All American GP LLC 2006 Long-Term Incentive Tracking Unit Plan. PAA’s general partner has adopted the Plains All American GP LLC 2006 Long-Term Incentive Tracking Unit Plan (the “2006 Plan”) for non-officer employees. The 2006 Plan authorizes the grant of approximately 4.2 million “tracking units” which, upon vesting, represent the right to receive a cash payment in an amount based upon the market value of a PAA common unit at the time of vesting.
At December 31, 2015, the following LTIP awards, denominated in PAA units, were outstanding (units in millions):
PAA
PAA
Probable Awards
Not Yet
LTIP Units
Distribution
Estimated Unit Vesting Date
Probable
Outstanding (1) (2)
Required (3)
2016
2017
2018
2019
Thereafter
Total
Awards (4)
$
2.075-$3.300
(1)
Approximately 2.7 million of the 6.9 million outstanding PAA LTIP awards also include DERs, of which 2.4 million had vested as of December 31, 2015.
(2)
LTIP units outstanding do not include AAP Management Units or PAGP LTIP awards.
(3)
These LTIP awards have performance conditions requiring the attainment of an annualized PAA distribution of between $2.075 and $3.30 and vest upon the later of a certain date or the attainment of such levels. If the performance conditions are not attained while the grantee remains employed by us, or the grantee does not meet employment requirements, these awards will be forfeited. For purposes of this disclosure, vesting dates are based on an estimate of future distribution levels and assume that all grantees remain employed by us through the vesting date. As of December 31, 2015, a distribution of $2.90 per PAA common unit was deemed probable of occurring in the reasonably foreseeable future (and was initially determined to be probable in the fourth quarter of 2014).
(4)
The achievement of the applicable performance conditions (distributions greater than $2.90 per PAA common unit) was not deemed to be probable as of December 31, 2015 and, therefore, no expense has been recognized related to these awards.
PAA’s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of equity-classified LTIP awards is calculated based on the closing market price of the underlying PAA unit on the respective grant dates and adjusted for the present value of any distributions that are estimated to occur on the underlying units over the vesting period that will not be received by the award recipient. This fair value is recognized as compensation expense over the service period.
PAA’s LTIP awards typically contain performance conditions based on the attainment of certain PAA annualized distribution levels and vest upon the later of a certain date or the attainment of such levels. For awards with performance conditions (such as distribution target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DER awards typically contain performance conditions based on the attainment of certain PAA annualized distribution levels and become earned upon the attainment of such levels. The DERs terminate with the vesting or forfeiture of the underlying LTIP award. For liability-classified awards, we recognize DER payments in the period the payment is earned as compensation expense. For equity-classified awards, we recognize DER payments in the period they are paid as a reduction of noncontrolling interest in partners’ capital.
Our accrued liability at December 31, 2015 related to all outstanding liability-classified PAA LTIP awards and DERs was $33 million, of which $20 million was classified as short-term and $13 million was classified as long-term. These short- and long-term accrued LTIP liabilities are reflected in “Accounts payable and accrued liabilities” and “Other long-term liabilities and deferred credits,” respectively, on our Consolidated Balance Sheets. These liabilities include accruals associated with our assessment that an annualized PAA distribution of $2.90 per unit is probable of occurring in the reasonably foreseeable future (which was initially determined to be probable in the fourth quarter of 2014). At December 31, 2014, the accrued liability was $101 million, of which $57 million was classified as short-term and $44 million was classified as long-term.
Activity for LTIP awards under our equity-indexed compensation plans denominated in PAA and PNG units is summarized in the following table for the periods indicated (units in millions):
PAA Units (1) (2)
PNG Units
Weighted Average
Weighted Average
Grant Date
Grant Date
Units
Fair Value per Unit
Units
Fair Value per Unit
Outstanding at December 31, 2012
$
$
Granted
$
$
Vested (3)
)
$
—
$
Cancelled or forfeited (4)
)
$
)
$
Conversion of PNG unit-denominated awards into PAA unit-denominated awards (5)
$
)
$
Outstanding at December 31, 2013
$
—
$
—
Granted
$
Vested
)
$
Cancelled or forfeited
)
$
Outstanding at December 31, 2014
$
Granted
$
Vested
)
$
Cancelled or forfeited
)
$
Outstanding at December 31, 2015
$
(1)
Amounts do not include AAP Management Units or PAGP LTIP awards.
(2)
Approximately 0.5 million, 0.6 million and 0.5 million PAA common units were issued, net of tax withholding of approximately 0.3 million, 0.3 million and 0.3 million units during 2015, 2014 and 2013, respectively, in connection with the settlement of vested awards. The remaining PAA awards (approximately 1.3 million, 1.0 million and 1.0 million units) that vested during 2015, 2014 and 2013, respectively, were settled in cash.
(3)
Less than 0.1 million PNG units vested during the year ended December 31, 2013.
(4)
The unvested portion of grants of PNG phantom unit awards other than those granted under the PNG 2010 LTIP was surrendered on December 31, 2013 in connection with the closing of the PNG Merger.
(5)
As a result of the PNG Merger on December 31, 2013, outstanding awards of PNG phantom units issued under the PNG 2010 LTIP were converted into comparable awards of PAA phantom units representing the right to receive PAA common units by applying the Merger Exchange Ratio to each outstanding PNG phantom unit and rounding down to the nearest PAA phantom unit for any fractions.
AAP Management Units
In August 2007, the owners of AAP authorized the issuance of AAP Management Units (a profits interest) in order to provide additional long-term incentives and encourage retention for certain members of our senior management. AAP Management Units become earned in various increments upon the achievement of certain performance thresholds related to achievement of targeted PAA distribution levels. As of December 31, 2015, 2.2 million AAP Management Units were unearned; however, these unearned AAP Management Units will become earned in 25% increments upon or 180 days after the achievement of annualized PAA distribution levels of between $2.85 and $3.50. When earned, the AAP Management Units are entitled to participate in distributions paid by AAP in excess of $11 million (as adjusted for debt service costs and excluding special distributions funded by debt) per quarter. Up to approximately 52.1 million AAP Management Units are authorized for issuance. Assuming all 52.1 million AAP Management Units were granted and earned, the maximum participation would be approximately 8% of AAP’s distribution in excess of $11 million (as adjusted) each quarter.
Additionally, beginning after December 31, 2015, a holder of vested AAP Management Units will be entitled to convert his or her AAP Management Units into AAP units and a like number of our Class B shares based on a conversion ratio calculated in accordance with the AAP limited partnership agreement. Following any such conversion, the holder will have the Exchange Right for our Class A shares. See Note 10 for additional information.
The following is a summary of activity of AAP Management Units for the periods indicated (in millions):
Reserved for Future Grants
Outstanding
Outstanding Units Earned
Grant Date Fair Value of Outstanding AAP Management Units (1)
Balance at December 31, 2013
$
Granted
)
—
Earned
N/A
N/A
N/A
Balance at December 31, 2014
$
Granted
)
—
Earned
N/A
N/A
N/A
Balance at December 31, 2015
$
(1)
Of the $88 million grant date fair value, $56 million had been recognized through December 31, 2015 on a cumulative basis. Of this amount, $1 million, $7 million and $5 million was recognized as expense during the years ended December 31, 2015, 2014 and 2013, respectively.
As the intent of the AAP Management Units is to provide a performance incentive and encourage retention for certain members of PAA’s senior management, we recognize the grant date fair value of the AAP Management Units as compensation expense over the service period, with a corresponding credit to noncontrolling interest in partners’ capital on our Consolidated Financial Statements.
Other Consolidated Equity-Indexed Compensation Plan Information
We refer to all of the LTIPs and AAP Management Units collectively as our “equity-indexed compensation plans.” The table below summarizes the expense recognized and the value of vested LTIP awards (settled in PAA common units, PAGP shares and cash) under our equity-indexed compensation plans and includes both liability-classified and equity-classified awards for the periods indicated (in millions):
Year Ended December 31,
2015
2014
2013
Equity-indexed compensation expense
$
$
$
LTIP unit- or share-settled vestings
$
$
$
LTIP cash-settled vestings
$
$
$
DER cash payments
$
$
$
Based on the December 31, 2015 fair value measurement and probability assessment regarding future distributions, we expect to recognize $74 million of additional expense over the life of outstanding awards related to the remaining unrecognized fair value. Actual amounts may differ materially as a result of a change in the market price of PAA’s units and PAGP’s shares and/or probability assessments regarding future distributions. We estimate that the remaining fair value will be recognized in expense as shown below (in millions):
Year
Equity-Indexed Compensation Plan Fair Value Amortization (1) (2)
2016
$
2017
2018
2019
2020
Total
$
(1)
Amounts do not include fair value associated with awards containing performance conditions that are not considered to be probable of occurring at December 31, 2015.
(2)
Includes unamortized fair value associated with AAP Management Units and PAGP LTIP awards.</t>
  </si>
  <si>
    <t>Commitments and Contingencies</t>
  </si>
  <si>
    <t>Note 16—Commitments and Contingencies
Commitments
We have commitments, some of which are leases, related to real property, equipment and operating facilities. We also incur costs associated with leased land, rights-of-way, permits and regulatory fees. Future non-cancelable commitments related to these items at December 31, 2015, are summarized below (in millions):
2016
2017
2018
2019
2020
Thereafter
Total
Leases (1)
$
$
$
$
$
$
$
Other commitments (2)
Total
$
$
$
$
$
$
$
(1)
Includes capital and operating leases as defined by FASB guidance. Lease expense for 2015, 2014 and 2013 was $164 million, $145 million and $132 million, respectively.
(2)
Primarily includes third-party storage and transportation agreements and pipeline throughput agreements, as well as approximately $930 million associated with an agreement to transport crude oil on a pipeline that is owned by an equity method investee, in which we own a 50% interest. Our commitment to transport is supported by crude oil buy/sell agreements with third parties (including Oxy) with commensurate quantit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Although we are insured against various risks to the extent we believe it is prudent, there is no assurance that the nature and amount of such insurance will be adequate, in every case, to fully protect us from losses arising from current or future legal proceedings.
Taking into account what we believe to be all relevant known facts and circumstances, and based on what we believe to be reasonable assumptions regarding the application of those facts and circumstances to existing laws and regulations, we do not believe that the outcome of the legal proceedings in which we are currently involved (including those described below) will, individually or in the aggregate, have a material adverse effect on our consolidated financial condition, results of operations or cash flows.
Environmental — General
Although over the course of the last several years we have made significant investments in our maintenance and integrity programs, and have hired additional personnel in those area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December 31, 2015, our estimated undiscounted reserve for environmental liabilities (including liabilities related to the Line 901 incident, as discussed further below) totaled $185 million, of which $81 million was classified as short-term and $104 million was classified as long-term. At December 31, 2014, our estimated undiscounted reserve for environmental liabilities totaled $82 million, of which $13 million was classified as short-term and $69 million was classified as long-term. The short- and long-term environmental liabilities referenced above are reflected in “Accounts payable and accrued liabilities” and “Other long-term liabilities and deferred credits,” respectively, on our Consolidated Balance Sheets. At December 31, 2015 and 2014, we had recorded receivables totaling $161 million and $8 million, respectively, for amounts probable of recovery under insurance and from third parties under indemnification agreements, which are predominantly reflected in “Trade accounts receivable and other receivables, net” on our Consolidated Balance Shee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s the United States Coast Guard, the EPA,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subject to continued shoreline monitoring. The cause of the release remains under investigation. Our current “worst case” estimate of the amount of oil spilled, representing the maximum volume of oil that we believed could have been spilled based on relevant facts, data and information, is approximately 2,935 barrels.
As a result of the Line 901 incident, several governmental agencies and regulators have initiated investigations into the Line 901 incident, various claims have been made against us and a number of lawsuits have been filed against us. We may be subject to additional claims, investigations and lawsuits, which could materially impact the liabilities and costs we currently expect to incur as a result of the Line 901 incident. Set forth below is a brief summary of actions and matters that are currently pending:
On May 21, 2015, we received a corrective action order from the United States Department of Transportation’s Pipeline and Hazardous Materials Safety Administration (“PHMSA”), the governmental agency that has jurisdiction over the operation of Line 901 as well as over a second stretch of pipeline extending from Gaviota Pump Station in Santa Barbara County to Emidio Pump Station in Kern County, California (Line 903), requiring us to shut down, purge, review, remediate and test Line 901. On June 3, 2015, the corrective action order was amended to require us to take additional corrective actions with respect to both Lines 901 and 903, and on November 13, 2015, the corrective action order was further amended to require the purge and shutdown of Line 903 between Gaviota and Pentland (as amended, the “CAO”). Among other requirements, the CAO also obligates us to conduct a root cause failure analysis with respect to Line 901 and present remedial work plans and restart plans to PHMSA prior to returning Line 901 and 903 to service; the CAO also imposes a pressure restriction on Line 903 and requires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No timeline has been established for the restart of Line 901 or Line 903. On February 17, 2016, PHMSA issued a Preliminary Factual Report of the Line 901 failure, which contains PHMSA’s preliminary findings regarding factual information about the events leading up to the accident and the technical analysis that has been conducted to date. By virtue of its statutory authority, PHMSA has the power and authority to impose fines and penalties on us and cause civil or criminal charges to be brought against us. While to date PHMSA has not imposed any such fines or penalties or pursued any such civil or criminal charges with respect to the Line 901 release, there can be no assurance that such fines or penalties will not be imposed upon us, or that such civil or criminal charges will not be brought against us, in the future.
On September 11, 2015, we received a Notice of Probable Violation and Proposed Compliance Order from PHMSA arising out of its inspection of Lines 901 and 903 in August, September and October of 2013 (the “2013 Audit NOPV”). The 2013 Audit NOPV alleges that the Partnership committed probable violations of various federal pipeline safety regulations by failing to document, or inadequately documenting, certain activities. On October 12, 2015, the Partnership filed a response to the 2013 Audit NOPV. To date, PHMSA has not issued a final order with respect to the 2013 Audit NOPV, nor has it assessed any fines or penalties with respect thereto; however, we cannot provide any assurances that any such fines or penalties will not be assessed against us.
In late May of 2015, on behalf of the EPA,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are cooperating with the DOJ’s investigation by responding to their requests for documents and access to our employees. The DOJ has already spoken to several of our employees and has expressed an interest in talking to other employees; consistent with the terms of our governing organizational documents, we are funding our employees’ defense costs, including the costs of separate counsel engaged to represent such individuals. In addition to the DOJ, the California Attorney General’s Office and the District Attorney’s Office for the County of Santa Barbara are also investigating the Line 901 incident to determine whether any applicable state or local laws have been violated. On August 26, 2015, we also received a Request for Information from the EPA relating to Line 901 and we are in the process of responding to such request. While to date no civil or criminal charges with respect to the Line 901 release have been brought against PAA or any of its affiliates, officers or employees by PHMSA, DOJ, EPA, California Attorney General or Santa Barbara County District Attorney, and no fines or penalties have been imposed by such governmental agencies, there can be no assurance that such fines or penalties will not be imposed upon us, our officers or our employees, or that such civil or criminal charges will not be brought against us, our officers or our employees in the future, whether by those or other governmental agencies.
Shortly following the Line 901 incident, we established a claims line and encouraged any parties that were damaged by the release to contact us to discuss their damage claims. We have received a number of claims through the claims line and we are processing those claims as we receive them. In addition, we have also had seven class action lawsuits filed against us, all of which have been administratively consolidated into a single proceeding in the United States District Court for the Central District of California. In general, the plaintiffs are seeking to establish different classes of claimants that have allegedly been damaged by the release, including potential classes such as persons that derive a significant portion of their income through commercial fishing and harvesting activities in the waters adjacent to Santa Barbara County or from businesses that are dependent on marine resources from Santa Barbara County, retail businesses located in historic downtown Santa Barbara, certain owners of oceanfront and/or beachfront property on the Pacific Coast of California, and other classes of individuals and businesses that were allegedly impacted by the release.
There have also been two securities law class action lawsuits filed on behalf of certain purported investors in PAA and/or PAGP against PAA, PAGP and/or certain of their respective officers, directors and underwriters. Both of these lawsuits have been consolidated into a single proceeding in the United States District Court for the Southern District of Texas. In general, these lawsuits allege that the various defendants violated securities laws by misleading investors regarding the integrity of PAA’s pipelines and related facilities through false and misleading statements, omission of material facts and concealing of the true extent of the spill. The plaintiffs claim unspecified damages as a result of the reduction in value of their investments in PAA and PAGP, which they attribute to the alleged wrongful acts of the defendants. PAA and PAGP, and the other defendants, deny the allegations in these lawsuits and intend to respond accordingly. Consistent with and subject to the terms of our governing organizational documents (and to the extent applicable, insurance policies), we are indemnifying and funding the defense costs of our officers and directors in connection with these lawsuits; we are also indemnifying and funding the defense costs of our underwriters pursuant to the terms of the underwriting agreements we previously entered into with such underwriters.
In addition, three unitholder derivative lawsuits have been filed by certain purported investors in PAA against PAA, certain of its affiliates and certain officers and directors. Two of these lawsuits were filed in the United States District Court for the Southern District of Texas and the other was filed in State District Court in Harris County, Texas. In general, these lawsuits allege that the various defendants breached their fiduciary duties, engaged in gross mismanagement and made false and misleading statements, among other similar allegations, in connection with their management and oversight of PAA during the period of time leading up to and following the Line 901 release. The plaintiffs claim that PAA suffered unspecified damages as a result of the actions of the various defendants and seek to hold the defendants liable for such damages, in addition to other remedies. The defendants deny the allegations in these lawsuits and intend to respond accordingly. Consistent with and subject to the terms of our governing organizational documents (and to the extent applicable, insurance policies), we are indemnifying and funding the defense costs of our officers and directors in connection with these lawsuits.
In addition to the foregoing, as the “responsible party” for the Line 901 incident we are liable for various costs and for certain natural resource damages under the Oil Pollution Act, and we also have exposure to the payment of additional fines, penalties and costs under other applicable federal, state and local laws, statutes and regulations. To the extent any such costs are reasonably estimable, we have included an estimate of such costs in the loss accrual described below.
Taking the foregoing into account, as of December 31, 2015, we estimate that the aggregate total costs we have incurred or will incur with respect to the Line 901 incident will be approximately $269 million, which estimate includes actual and projected emergency response and clean-up costs, natural resource damage assessments and certain third party claims settlements, as well as estimates for fines, penalties and certain legal fee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expected number of days that monitoring services will be required, (ii) the duration of the natural resource damage assessment and the ultimate amount of damages determined, (iii) the resolution of certain third party claims and lawsuits, but excluding claims and lawsuits with respect to which losses are not probable and reasonably estimable, and excluding future claims and lawsuits, (iv) the determination and calculation of fines and penalties, but excluding fines and penalties that are not probable and reasonably estimable and (v)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claims and investigations that relate to the Line 901 incident could turn out to be significantly longer than we have assumed, and as a result the costs we incur for legal services could be significantly higher than we have estimated. In addition, with respect to fines and penalties, the ultimate amount of any fines and penalties assessed against us depends on a wide variety of factors, many of which are not estimable at this time. Where fines and penalties are probable and estimable, we have included them in our estimate, although such estimates could turn out to be wrong.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We have accrued such estimate of aggregate total costs to “Field operating costs” on our Consolidated Statement of Operations. As of December 31, 2015, we had a remaining undiscounted gross liability of $116 million related to this event, the majority of which is presented as a current liability in “Accounts payable and accrued liabilities” on our Consolidated Balance Sheets.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December 31, 2015, we had collected, subject to customary reservations, $31 million out of the approximate $186 million of release costs that we believe are probable of recovery from insurance carriers, net of deductibles. We recovered an additional $69 million of proceeds from insurance carriers in January 2016. As of December 31, 2015, we have recognized a receivable of approximately $155 million for the portion of the release costs that we believe is probable of recovery from insurance, net of deductibles and amounts already collected. A majority of this receivable has been recognized as a current asset in “Trade accounts receivable and other receivables, net” on our Consolidated Balance Sheets with the offset reducing “Field operating costs” on our Consolidated Statement of Operations. We have substantially completed the clean-up and remediation efforts, excluding long-term site monitoring activities; however, we expect to make payments for additional costs associated with restoration and monitoring of the area, as well as natural resource damage assessment, legal, professional and regulatory costs, in addition to fines and penalties, during future periods.
MP29 Release. On July 10, 2015 , we experienced a crude oil release of approximately 100 barrels at our Pocahontas Pump Station near the border of Bond and Madison Counties in Illinois, approximately 40 miles from St. Louis, Missouri. The Pocahontas Station is part of the Capwood pipeline that runs from our Patoka Station to Wood River, Illinois. A portion of the released crude oil was contained within our Pocahontas facility, but some of the released crude oil entered a nearby waterway where it was contained with booms. On July 14, 2015, PHMSA issued a corrective action order requiring us to take various actions in response to the release, including remediation, reporting and other actions. As of December 18, 2015, we had submitted all requested information and reports required by the corrective action order and are currently awaiting PHMSA’s comment or approval. On August 10, 2015, we received a Notice of Violation from the Illinois Environmental Protection Agency (the “Agency”) alleging violations relating to the release and outlining the activities recommended by the Agency to resolve the alleged violations, including the completion of an investigation and various remediation activities. The Agency approved a work plan describing remediation activities proposed for remaining hydrocarbons at Pocahontas Station and affected waterways. Remediation activities under this work plan have effectively been completed, and on December 17, 2015, we entered into a Compliance Commitment Agreement with the Agency, which provides the framework for final completion and documentation of the remediation effort. To date, no fines or penalties have been assessed in this matter; however, it is possible that fines and penalties could be assessed in the future. In connection with this incident, we have also had one class action lawsuit filed against us in the United States District Court for the Southern District of Illinois, which was subsequently voluntarily dismissed by the plaintiff. We estimate that the aggregate total costs associated with this release will be less than $10 million.
Cushing Tank Cathodic Protection . On May 22, 2015, PHMSA issued a Final Order relating to an April 2013 Notice of Probable Violation and Proposed Compliance Order alleging that we did not maintain adequate cathodic protection for certain tanks at our Cushing Terminal. In its 2013 Notice of Probable Violation, PHMSA maintained that the proprietary cathodic protection system utilized by us for certain of our storage tanks at our Cushing, Oklahoma facility was not contemplated by applicable regulations. In response to the notice, we provided extensive documentation and supporting information regarding the effectiveness of the technology we were utilizing, including past communications with PHMSA regarding the topic. At a hearing in August 2013, we gave a formal presentation on the technology, provided empirical data confirming its effectiveness and also had a third party corrosion expert witness speak to the effectiveness of the technology. Almost two years later, PHMSA issued the Final Order and Compliance Order dated May 22, 2015 ruling against our position, assessing a penalty of $102,900 and specifying certain corrective actions to be completed by us. We chose not to further contest this matter and paid the penalty on June 5, 2015.
In the Matter of Bakersfield Crude Terminal LLC et al. On April 30, 2015, the EPA issued a Finding and Notice of Violation (“NOV”) to Bakersfield Crude Terminal LLC, our subsidiary, for alleged violations of the Clean Air Act, as amended. The NOV, which cites 10 separate rule violations, questions the validity of construction and operating permits issued to our Bakersfield rail unloading facility in 2012 and 2014 by the San Joaquin Valley Air Pollution Control District (the “SJV District”). We believe we fully complied with all applicable regulatory requirements and that the permits issued to us by the SJV District are valid. To date, no fines or penalties have been assessed in this matter; however, it is possible that fines and penalties could be assessed in the future.
Mesa to Basin Pipeline . On January 6, 2016, PHMSA issued a Notice of Probable Violation and Proposed Civil Penalty relating to an approximate 500 barrel release of crude oil that took place on January 1, 2015 on our Mesa to Basin 12” pipeline in Midland, Texas. PHMSA conducted an accident investigation and reviewed documentation related to the incident, and concluded that we had committed probable violations of certain pipeline safety regulations. In the Notice, PHMSA maintains that we failed to carry out our written damage prevention program and to follow our pipeline excavation/ditching and backfill procedures on four separate occasions, and that such failures resulted in outside force damage that led to the January 1, 2015 release. PHMSA’s compliance officer has recommended that we be assessed a civil penalty of $190,000. We have formally responded to PHMSA regarding this matter, but at this point we can provide no assurance regarding the final disposition of this matter or the final amount of any civil penalties.
National Energy Board Audit. In the third quarter of 2014, the National Energy Board (“NEB”) of Canada notified PMC that various corrective actions from a 2010 audit had not been completed to the satisfaction of the NEB. The NEB initiated a process to assess PMC’s approach to compliance with the NEB’s Onshore Pipeline Regulations, which resulted in the issuance by the NEB of an order on January 15, 2015 that imposed six conditions on PMC designed to enhance PMC’s ability to operate its pipelines in a manner that protects the public and the environment. The conditions include the filing of certain safety critical tasks, controls and programs with the NEB, external audits of certain PMC programs and systems, and periodic update meetings with NEB staff regarding the status and progress of corrective actions. In early February 2015, the NEB imposed a penalty on PMC of $76,000 CAD related to these issues. It is possible that additional fines and penalties may be assessed against PMC in the future related to this matter.
Kemp River Pipeline Releases. In May and June 2013, two separate releases were discovered on our Kemp River pipeline in Northern Alberta, Canada that, in the aggregate, resulted in the release of approximately 700 barrels of condensate and light crude oil. Clean-up and remediation activities are being conducted in cooperation with the applicable regulatory agencies. Final investigation by the Alberta Energy Regulator is not complete. To date, no charges, fines or penalties have been assessed against PMC with respect to these releases; however, it is possible that fines or penalties may be assessed against PMC in the future. We estimate that the aggregate clean-up and remediation costs associated with these releases will be $15 million. Through December 31, 2015, we spent $9 million in connection with clean-up and remediation activities.
Bay Springs Pipeline Release. In February 2013, we experienced a crude oil release of approximately 120 barrels on a portion of one of our pipelines near Bay Springs, Mississippi. Most of the released crude oil was contained within our pipeline right of way, but some of the released crude oil entered a nearby waterway where it was contained with booms. The EPA has issued an administrative order requiring us to take various actions in response to the release, including remediation, reporting and other actions. We have satisfied the requirements of the administrative order; however, we may be subjected to a civil penalty. The aggregate cost to clean up and remediate the site was $6 million.
Environmental Remediation
We currently own or lease, and in the past have owned and leased, properties where hazardous liquids, including hydrocarbons, are or have been handled. These properties and the hazardous liquids or associated wastes disposed thereon may be subject to CERCLA, RCRA and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
We maintain insurance of various types with varying levels of coverage that we consider adequate under the circumstances to cover our operations and properties. The insurance policies are subject to deductibles and retention levels that we consider reasonable and not excessive. Consistent with insurance coverage generally available in the industry, in certain circumstances our insurance policies provide limited coverage for losses or liabilities relating to gradual pollution, with broader coverage for sudden and accidental occurrences.
Assets we have acquired or will acquire in the future may have environmental remediation liabilities for which we are not indemnified. We have in the past experienced and in the future likely will experience releases of crude oil into the environment from our pipeline and storage operations. We also may discover environmental impacts from past releases that were previously unidentified.
Insurance
A pipeline, terminal or other facility may experience damage as a result of an accident, natural disaster or terrorist activity. These hazards can cause personal injury and loss of life, severe damage to and destruction of property and equipment, pollution or environmental damage and suspension of operations. We maintain vari</t>
  </si>
  <si>
    <t>Quarterly Financial Data (Unaudited)</t>
  </si>
  <si>
    <t>Note 17—Quarterly Financial Data (Unaudited)
First
Second
Third
Fourth
Quarter
Quarter
Quarter
Quarter
Total (1)
(in millions, except per share data)
2015
Total revenues
$
$
$
$
$
Gross margin (2) (3)
$
$
$
$
$
Operating income (3)
$
$
$
$
$
Net income
$
$
$
$
$
Net income attributable to PAGP
$
$
$
$
$
Basic net income per Class A share
$
$
$
$
$
Diluted net income per Class A share
$
$
$
$
$
Cash distributions per Class A share (4)
$
$
$
$
$
2014
Total revenues
$
$
$
$
$
Gross margin (2) (3)
$
$
$
$
$
Operating income (3)
$
$
$
$
$
Net income
$
$
$
$
$
Net income attributable to PAGP
$
$
$
$
$
Basic net income per Class A share
$
$
$
$
$
Diluted net income per Class A share
$
$
$
$
$
Cash distributions per Class A share (4) (5)
$
$
$
$
$
(1)
The sum of the four quarters may not equal the total year due to rounding.
(2)
Gross margin is calculated as Total revenues less (i) Purchases and related costs, (ii) Field operating costs and (iii) Depreciation and amortization.
(3)
Amounts reported in prior periods have been retroactively restated to reflect the impact of our adoption of revised debt issuance costs guidance issued by the FASB. See Note 2 for additional information.
(4)
Represents cash distributions declared and paid in the period presented.
(5)
The distribution paid during the first quarter of 2014 was prorated for the partial quarter following the closing of our IPO on October 21, 2013.</t>
  </si>
  <si>
    <t>Operating Segments</t>
  </si>
  <si>
    <t>Note 18—Operating Segments
We manage our operations through three operating segments: Transportation, Facilities and Supply and Logistics. See “Revenue Recognition” in Note 2 for a summary of the types of products and services from which each segment derives its revenues. Our Chief Operating Decision Maker (our Chief Executive Officer) evaluates segment performance based on measures including segment profit and maintenance capital investment. We define segment profit as revenues and equity earnings in unconsolidated entities less (a) purchases and related costs, (b) field operating costs and (c) segment general and administrative expenses. Each of the items above excludes depreciation and amortization. Maintenance capital consists of capital expenditures for the replacement of partially or fully depreciated assets in order to maintain the operating and/or earnings capacity of our existing assets.
We look at each period’s earnings before non-cash depreciation and amortization as an important measure of segment performance. The exclusion of depreciation and amortization expense could be viewed as limiting the usefulness of segment profit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profit or in maintenance capital, depending on the nature of the cost. Capital expenditures made to expand the existing operating and/or earnings capacity of our assets are classified as expansion capital. Capital expenditures for the replace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
The following table reflects certain financial data for each segment for the periods indicated (in millions):
Transportation
Facilities
Supply and Logistics
Total
Year Ended December 31, 2015
Revenues (1):
External customers
$
$
$
$
Intersegment (2)
Total revenues of reportable segments
$
$
$
$
Equity earnings in unconsolidated entities
$
$
—
$
—
$
Segment profit (3) (4)
$
$
$
$
Capital expenditures (5)
$
$
$
$
Maintenance capital
$
$
$
$
As of December 31, 2015
Total assets
$
$
$
$
Investments in unconsolidated entities
$
$
$
—
$
Transportation
Facilities
Supply and Logistics
Total
Year Ended December 31, 2014
Revenues (1) :
External customers
$
$
$
$
Intersegment (2)
Total revenues of reportable segments
$
$
$
$
Equity earnings in unconsolidated entities
$
$
—
$
—
$
Segment profit (3) (4)
$
$
$
$
Capital expenditures (5)
$
$
$
$
Maintenance capital
$
$
$
$
As of December 31, 2014
Total assets
$
$
$
$
Investments in unconsolidated entities
$
$
—
$
—
$
Transportation
Facilities
Supply and Logistics
Total
Year Ended December 31, 2013
Revenues:
External Customers
$
$
$
$
Intersegment (2)
Total revenues of reportable segments
$
$
$
$
Equity earnings in unconsolidated entities
$
$
—
$
—
$
Segment profit (3) (4)
$
$
$
$
Capital expenditures (5)
$
$
$
$
Maintenance capital
$
$
$
$
As of December 31, 2013
Total assets
$
$
$
$
Investments in unconsolidated entities
$
$
—
$
—
$
(1)
Effective January 1, 2014, our natural gas sales and costs, primarily attributable to the activities performed by our natural gas storage commercial optimization group, are reported in the Supply and Logistics segment. Such items were previously reported in the Facilities segment.
(2)
Segment revenues include intersegment amounts that are eliminated in Purchases and related costs and Field operating costs in our Consolidated Statements of Operations. Intersegment sales are conducted at posted tariff rates, rates similar to those charged to third parties or rates that we believe approximate market at the time the agreement is executed or renegotiated.
(3)
Supply and Logistics segment profit includes interest expense (related to hedged inventory purchases) of $6 million, $12 million and $30 million for the years ended December 31, 2015, 2014 and 2013, respectively.
(4)
The following table reconciles segment profit to net income attributable to PAGP (in millions):
Year Ended December 31,
2015
2014
2013
Segment profit
$
$
$
Unallocated general and administrative expenses
)
)
)
Depreciation and amortization
)
)
)
Interest expense, net
)
)
)
Other income/(expense), net
)
)
Income before tax
Income tax expense
)
)
)
Net income
Net income attributable to noncontrolling interests
)
)
)
Net income attributable to PAGP
$
$
$
(5)
Expenditures for acquisition capital and expansion capital, including investments in unconsolidated entities.
Geographic Data
We have operations in the United States and Canada. Set forth below are revenues and long-lived assets attributable to these geographic areas (in millions):
Year Ended December 31,
Revenues (1)
2015
2014
2013
United States
$
$
$
Canada
$
$
$
(1)
Revenues are primarily attributed to each region based on where the services are provided or the product is shipped.
December 31,
Long-Lived Assets (1)
2015
2014
United States
$
$
Canada
$
$
(1)
Excludes long-term derivative assets and long-term deferred tax assets.</t>
  </si>
  <si>
    <t>Summary of Significant Accounting Policies (Policies)</t>
  </si>
  <si>
    <t>Basis of Consolidation and Presentation</t>
  </si>
  <si>
    <t>All significant intercompany transactions have been eliminated in consolidation, and certain reclassifications have been made to information from previous years to conform to the current presentation. These reclassifications do not affect net income attributable to PAGP. The accompanying consolidated financial statements include the accounts of PAGP and all of its wholly owned subsidiaries and those entities that it controls. Under GAAP, we consolidate PAA, AAP and GP LLC. Amounts associated with the interests in these entities not owned by us are reflected in our results of operations as net income attributable to noncontrolling interests and on our balance sheet in the partners’ capital section as noncontrolling interests. Investments in entities over which we have significant influence but not control are accounted for by the equity method.</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We make significant estimates with respect to (i) purchases and sales accruals, (ii) estimated fair value of assets and liabilities acquired and identification of associated goodwill and intangible assets, (iii) fair value of derivatives, (iv) accruals and contingent liabilities, (v) equity-indexed compensation plan accruals, (vi) property and equipment, depreciation expense and asset retirement obligations, (vii) allowance for doubtful accounts and (viii) inventory valuations. Although we believe these estimates are reasonable, actual results could differ from these estimates.</t>
  </si>
  <si>
    <t>Revenue Recognition</t>
  </si>
  <si>
    <t>Revenue Recognition
Supply and Logistics Segment Revenues. Revenues from sales of crude oil, NGL and natural gas are recognized at the time title to the product sold transfers to the purchaser, which occurs upon delivery of the product to the purchaser or its designee. Sales of crude oil and NGL consist of outright sales contracts. Inventory purchases and sales under buy/sell transactions are treated as inventory exchanges. The sales under these exchanges are netted to zero in Supply and Logistics segment revenues in our Consolidated Statements of Operations.
Additionally, we may utilize derivatives in connection with the transactions described above. For commodity derivatives that are designated as cash flow hedges, derivative gains and losses are deferred in AOCI and recognized in revenues in the periods during which the underlying physical hedged transaction impacts earnings. Also, the ineffective portion of the change in fair value of cash flow hedges is recognized in revenues each period along with the change in fair value of derivatives that do not qualify for or are not designated for hedge accounting.
Transportation Segment Revenues. Our Transportation segment operations generally consist of fee-based activities associated with transporting crude oil and NGL on pipelines, gathering systems, trucks and barges. Revenues from pipeline tariffs and fees are associated with the transportation of crude oil and NGL at a published tariff, as well as revenues associated with agreements for committed space on various assets. Tariff revenues are recognized either at the point of delivery or at the point of receipt pursuant to specifications outlined in the regulated and non-regulated tariffs. Revenues associated with fees are recognized in the month to which the fee applies. The majority of our pipeline tariff and fee revenues are based on actual volumes and rates. As is common in the pipeline transportation industry, our tariffs incorporate a loss allowance factor that is intended to offset losses due to evaporation, measurement and other losses in transit. We value the variance of allowance volumes to actual losses at the estimated net realizable value (including the impact of gains and losses from derivative related activities) at the time the variance occurred and the result is recorded as either an increase or decrease to tariff revenues.
Facilities Segment Revenues. Our Facilities segment operations generally consist of fee-based activities associated with providing storage, terminalling and throughput services for crude oil, refined products, NGL and natural gas, as well as NGL fractionation and isomerization services and natural gas and condensate processing services. Revenues generated in this segment include (i) fees that are generated from storage capacity agreements, (ii) terminal throughput fees that are generated when we receive crude oil, refined products or NGL from one connecting source and deliver the applicable product to another connecting carrier, (iii) loading and unloading fees at our rail terminals, (iv) fees from NGL fractionation and isomerization, (v) fees from natural gas and condensate processing services and (vi) fees associated with natural gas park and loan activities, interruptible storage services and wheeling and balancing services.
We generate revenue through a combination of month-to-month and multi-year agreements and processing arrangements. Storage fees resulting from short-term and long-term contracts are typically recognized in revenue ratably over the term of the contract regardless of the actual storage capacity utilized. Terminal fees (including throughput and rail fees) are recognized as the crude oil, NGL or refined product enters or exits the terminal and is received from or delivered to the connecting carrier or third-party terminal, as applicable. Hub service fees are recognized in the period the natural gas moves across our header system. Fees from NGL fractionation, isomerization services and gas processing services are recognized in the period when the services are performed.
Minimum Volume Commitments. We have certain agreements that require counterparties to deliver, transport or throughput a minimum volume over an agreed upon period. Some of these agreements include make-up rights if the minimum volume is not met. At December 31, 2015, counterparty deficiencies associated with agreements that include minimum volume commitments totaled $33 million.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 make-up right and subsequently recognize the revenue at the earlier of when the deficiency volume is delivered or shipped, when the make-up right expires or when it is determined that the counterparty’s ability to utilize the make-up right is remote.</t>
  </si>
  <si>
    <t>Purchases and Related Costs</t>
  </si>
  <si>
    <t>Purchases and Related Costs
Purchases and related costs include (i) the cost of crude oil, NGL and natural gas obtained in outright purchases, (ii) fees incurred for third-party storage and transportation, whether by pipeline, truck, rail, ship or barge, (iii) interest cost attributable to borrowings for inventory stored in a contango market and (iv) performance-related bonus costs. These costs are recognized when incurred except in the case of products purchased, which are recognized at the time title transfers to us. Purchases that are part of exchanges under buy/sell transactions are netted with the related sales, with any margin presented in “Purchases and related costs” in our Consolidated Statements of Operations.</t>
  </si>
  <si>
    <t>Field Operating Costs and General and Administrative Expenses</t>
  </si>
  <si>
    <t>Field Operating Costs and General and Administrative Expenses
Field operating costs consist of various field operating expenses, including fuel and power costs (including the impact of gains and losses from derivative related activities), telecommunications, payroll and benefit costs (including equity-indexed compensation expense) for truck drivers and field and other operations personnel, third-party trucking transportation costs for our U.S. crude oil operations, maintenance and integrity management costs, regulatory compliance, environmental remediation, insurance, vehicle leases, and property taxes. General and administrative expenses consist primarily of payroll and benefit costs (including equity-indexed compensation expense), certain information systems and legal costs, office rent, contract and consultant costs and audit and tax fees.</t>
  </si>
  <si>
    <t>Foreign Currency Transactions/Translation</t>
  </si>
  <si>
    <t>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 The revaluation of foreign currency transactions and monetary assets and liabilities resulted in a net gain of $21 million for the year ended December 31, 2015, a net loss of $13 million for the year ended December 31, 2014 and a net gain of $1 million for the year ended December 31, 2013.</t>
  </si>
  <si>
    <t>Cash and Cash Equivalents</t>
  </si>
  <si>
    <t>Cash and Cash Equivalents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outstanding checks are classified as accounts payable rather than negative cash. As of December 31, 2015 and 2014, accounts payable included $60 million and $94 million, respectively, of outstanding checks that were reclassified from cash and cash equivalents.</t>
  </si>
  <si>
    <t>Accounts Receivable</t>
  </si>
  <si>
    <t>Accounts Receivable
Our accounts receivable are primarily from purchasers and shippers of crude oil and, to a lesser extent, purchasers of NGL and natural gas.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
The sustained decrease in commodity prices since late 2014 has caused liquidity issues throughout the energy industry, which in turn has increased the potential credit risks associated with certain counterparties with which we do business. To mitigate credit risk related to our accounts receivable, we utiliz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December 31, 2015 and 2014, we had received $88 million and $180 million, respectively, of advance cash payments from third parties to mitigate credit risk. We also received $36 million and $198 million as of December 31, 2015 and 2014, respectively, of standby letters of credit to support obligations due from third parties, a portion of which applies to future business. The decrease in standby letters of credit and advance cash payments from third parties as of December 31, 2015 compared to December 31, 2014 was largely due to a decrease in exposure to various customers requiring letters of credit.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a majority of such arrangements.
We review all outstanding accounts receivable balances on a monthly basis and record a reserve for amounts that we expect will not be fully recovered. We do not apply actual balances against the reserve until we have exhausted substantially all collection efforts. At December 31, 2015 and 2014, substantially all of our trade accounts receivable (net of allowance for doubtful accounts) were less than 30 days past their scheduled invoice date. Our allowance for doubtful accounts receivable totaled $4 million at both December 31, 2015 and 2014. Although we consider our allowance for doubtful accounts receivable to be adequate, actual amounts could vary significantly from estimated amounts.</t>
  </si>
  <si>
    <t>Noncontrolling Interests
We account for noncontrolling interests in subsidiaries in accordance with FASB guidance, which requires all entities to report noncontrolling interests in subsidiaries as a component of equity in the consolidated financial statements. Noncontrolling interest represents the portion of assets and liabilities in a consolidated subsidiary that is owned by a third-party. See Note 10 for additional discussion regarding our noncontrolling interests.</t>
  </si>
  <si>
    <t>Asset Retirement Obligations</t>
  </si>
  <si>
    <t>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We have estimated that the fair value of these obligations was $35 million and $36 million, respectively, at December 31, 2015 and 2014.</t>
  </si>
  <si>
    <t>Fair Value Measurements</t>
  </si>
  <si>
    <t>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1 for further discussion.</t>
  </si>
  <si>
    <t>Recent Accounting Pronouncements</t>
  </si>
  <si>
    <t>Recent Accounting Pronouncements
In November 2015, the FASB issued guidance to simplify the balance sheet classification of deferred taxes by requiring that deferred tax liabilities and assets be classified as noncurrent. This guidance is effective for interim and annual periods beginning after December 15, 2016, with early adoption permitted, and may be applied prospectively or retrospectively to all periods presented. We early adopted this guidance during the fourth quarter of 2015, with prospective application. Prior period amounts presented have not been retrospectively adjusted. Our adoption did not have a material impact on our financial position, results of operations or cash flows.
In September 2015, the FASB issued guidance to simplify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is guidance will become effective for interim and annual periods beginning after December 15, 2015, with early adoption permitted, and must be applied prospectively. We adopted this guidance on January 1, 2016. Our adoption did not have a material impact on our financial position, results of operations or cash flows.
In July 2015, the FASB issued guidance to simplify the measurement of inventory. This updated guidance requires entities to measure inventory at the lower of cost and net realizable value; however, inventory measured using last-in, first-out and the retail inventory method is unchanged by this update. This guidance will become effective for interim and annual periods beginning after December 15, 2016, with prospective application required. Early adoption is permitted, including adoption in an interim period. We expect to adopt this guidance on January 1, 2017, and we do not anticipate that our adoption will have a material impact on our financial position, results of operations or cash flows.
In April 2015, the FASB issued guidance to simplify the presentation of debt issuance costs in entities’ financial statements. This updated guidance requires entities to present certain debt issuance costs as a direct deduction from the related debt liability, consistent with debt discounts. Additionally, amortization of debt issuance costs is required to be reported as interest expense. This guidance became effective for interim and annual periods beginning after December 15, 2015, with retrospective application required for all prior periods presented and early adoption permitted. We early adopted this guidance during the fourth quarter of 2015 and have retroactively adjusted all prior period information presented in this Form 10-K. Our adoption of this guidance resulted in the reclassification of $60 million of unamortized debt issuance costs from “Other long-term assets, net” to “Senior notes, net of unamortized discounts and debt issuance costs” and “Other long-term debt, net of unamortized discounts” in our accompanying Consolidated Balance Sheet as of December 31, 2014. Additionally, for the years ended December 31, 2014 and 2013, we reclassified $8 million and $10 million, respectively, from “Depreciation and amortization” to “Interest expense, net” in our accompanying Consolidated Statement of Operations related to the presentation of the amortization of debt issuance costs. Our adoption of this guidance did not impact our Consolidated Statements of Comprehensive Income, Cash Flows or Changes in Partners’ Capital.
In February 2015, the FASB issued guidance that revises the analysis that a reporting entity must perform to determine whether it should consolidate certain types of legal entities. All legal entities are subject to reevaluation under the revised consolidation model. Among other things, this guidance (i) modifies the evaluation of whether limited partnerships and similar legal entities are variable interest entities or voting interest entities, (ii) eliminates the presumption that a general partner should consolidate a limited partnership and (iii) affects the consolidation analysis of reporting entities that are involved with variable interest entities, particularly those that have fee arrangements and related party relationships. This guidance will become effective for interim and annual periods beginning after December 15, 2015. Early adoption is permitted, including adoption in an interim period. We adopted this guidance on January 1, 2016. Our adoption did not have a material impact on our financial position, results of operations or cash flows.
In May 2014, the FASB issued guidance regarding the recognition of revenue from contracts with customers with the underlying principle that an entity will recognize revenue to reflect amounts expected to be received in exchange for the provision of goods and services to customers upon the transfer of those goods or services. The guidance also requires additional disclosures about the nature, amount, timing and uncertainty of revenue and the related cash flows. This guidance can be adopted either with a full retrospective approach or a modified retrospective approach with a cumulative-effect adjustment as of the date of adoption. In August 2015, the FASB issued guidance deferring the effective date to interim and annual periods beginning after December 15, 2017. Therefore, we expect to adopt this guidance on January 1, 2018, and we are currently evaluating which transition approach to apply and the impact that adopting this guidance will have on our financial position, results of operations and cash flows.
In April 2014, the FASB issued guidance that modifies the criteria under which assets to be disposed of are evaluated to determine if such assets qualify as a discontinued operation and requires new disclosures for both discontinued operations and certain other disposals that do not meet the definition of a discontinued operation. This guidance is effective prospectively for annual and interim reporting periods beginning after December 15, 2014. We adopted this guidance on January 1, 2015. Our adoption did not have a material impact on our financial position, results of operations or cash flows.</t>
  </si>
  <si>
    <t>Basic net income per Class A share is determined by dividing net income attributable to PAGP by the weighted-average number of Class A shares outstanding during the period. Class B shares do not share in the earnings of the Partnership. Accordingly, basic and diluted net income per Class B share has not been presented.
Diluted net income per Class A share is determined by dividing net income attributable to PAGP by the diluted weighted-average number of Class A shares outstanding during the period. For purposes of calculating diluted net income per Class A share, both the net income attributable to PAGP and the diluted weighted-average number of Class A shares outstanding consider the impact of possible future exchanges of (i) AAP units and the associated Class B shares into our Class A shares and (ii) certain Class B units of AAP (referred to herein as “AAP Management Units”) into our Class A shares. In addition, the calculation of the diluted weighted 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10 for information regarding exchanges of AAP units and AAP Management Units. PAGP LTIP awards that are deemed to be dilutive are reduced by a hypothetical share repurchase based on the remaining unamortized fair value, as prescribed by the treasury stock method in guidance issued by the FASB. See Note 15 for a complete discussion of PAGP LTIP awards.
For the year ended December 31, 2015, the possible exchange of any AAP units and certain AAP Management Units would have had an antidilutive effect on basic net income per Class A share. For the year ended December 31, 2014, the possible exchange of any AAP units and certain AAP Management Units would have had a dilutive effect on basic net income per Class A share. For the same periods, our PAGP LTIP awards were dilutive; however, there were less than 0.1 million dilutive LTIP awards for each period, which did not change the presentation of weighted average Class A shares outstanding or net income per Class A share. For the year ended December 31, 2013, the possible exchange of any AAP units and certain AAP Management Units would have had an antidilutive effect on net income per Class A share. The following tables illustrate the calculation of basic and diluted net income per Class A share for the periods indicated (in millions, except per share data):
Year Ended December 31,
2015
2014
Basic Net Income per Class A Share
Net income attributable to PAGP
$
$
Basic weighted average Class A shares outstanding
Basic net income per Class A share
$
$
Diluted Net Income per Class A Share
Net income attributable to PAGP
$
$
Incremental net income attributable to PAGP resulting from assumed exchange of AAP units and AAP Management Units
—
Net income attributable to PAGP including incremental net income from assumed exchange of AAP units and AAP Management Units
$
$
Basic weighted average Class A shares outstanding
Dilutive shares resulting from assumed exchange of AAP units and AAP Management Units
—
Diluted weighted average Class A shares outstanding
Diluted net income per Class A share
$
$
October 21, 2013 to December 31, 2013
Basic and Diluted Net Income per Class A Share
Net income attributable to PAGP
$
Less: Net income attributable to PAGP for the period from January 1, 2013 to October 20, 2013
)
Net income attributable to PAGP for the period from October 21, 2013 to December 31, 2013
$
Basic and diluted weighted average Class A shares outstanding (1)
Basic and diluted net income per Class A share
$
(1)
Basic weighted average Class A shares outstanding is weighted for the period following the closing of our IPO. Approximately 128 million Class A shares were issued upon closing of our IPO with approximately 4 million additional Class A shares issued through the exercise in October 2013 of an over-allotment option. Subsequent conversions of AAP units were immaterial.</t>
  </si>
  <si>
    <t>Inventory primarily consists of crude oil, NGL and natural gas in pipelines, storage facilities and railcars that are valued at the lower of cost or market,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15, 2014 and 2013, we recorded charges of $117 million, $289 million and $7 million, respectively, related to the writedown of our crude oil, NGL and natural gas inventory due to declines in prices. In addition, the charges recorded during the year ended December 31, 2014 included the writedown of our natural gas inventory that was purchased in conjunction with managing natural gas storage deliverability requirements during the extended period of severe cold weather in the first quarter of 2014. A portion of these adjustments was offset by the recognition of gains on derivative instruments being utilized to hedge the future sales of our crude oil and NGL inventory. Substantially all of such gains were recorded to “Supply and Logistics segment revenues” in our accompanying Consolidated Statement of Operations. See Note 11 for discussion of our derivative and risk management activities.
Linefill and base gas and minimum working inventory requirement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5 for further discussion regarding impairment of long-lived assets. During 2015, 2014 and 2013, we did not recognize any impairments of linefill and base gas, but we did recognize gains of less than $1 million, $8 million and $7 million, respectively, on the sale of linefill and base gas for proceeds of $1 million, $24 million and $40 million, respectively.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in “Other assets” on our Consolidated Balance Sheets.</t>
  </si>
  <si>
    <t>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15, 2014 and 2013, capitalized interest was $57 million, $48 million and $38 million, respectively. We also capitalize expenditures for the replacement of partially or fully depreciated assets in order to maintain the operating and/or earnings capacity of our existing assets. Repair and maintenance expenditures incurred in order to maintain the day to day operation of our existing assets are expensed as incurred.
Property and equipment, net is stated at cost and consisted of the following as of the dates indicated (in millions):
Estimated Useful
December 31,
Lives (Years)
2015
2014
Pipelines and related facilities
10 - 70
$
$
Storage, terminal and rail facilities
30 - 70
Trucking equipment and other
3 - 15
Construction in progress
-
Office property and equipment
2 - 50
Land and other
N/A
Accumulated depreciation
)
)
Property and equipment, net
$
$
We calculate our depreciation using the straight-line method, based on estimated useful lives and salvage values of our assets. Depreciation expense for the years ended December 31, 2015, 2014 and 2013 was $381 million, $321 million and $262 million, respectively. We also classify gains and losses on sales of assets and asset impairments as a component of “Depreciation and amortization” in our Consolidated Statements of Operations. See “Impairment of Long-Lived Assets” below for a discussion of our policy for the recognition of asset impairments.</t>
  </si>
  <si>
    <t>Impairment of Long-Lived Assets</t>
  </si>
  <si>
    <t>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t>
  </si>
  <si>
    <t>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requires a two-step, quantitative approach to testing goodwill for impairment; however, we may first assess certain qualitative factors to determine whether it is necessary to perform the two-step goodwill impairment test. We did not elect to apply this qualitative assessment during our 2015 annual goodwill impairment test, but proceeded directly to the two-step, quantitative test. In Step 1,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we proceed to Step 2. In Step 2, we compare the implied fair value of the reporting unit’s goodwill to the book value. A goodwill impairment loss is recognized if the carrying amount exceeds its fair value.
Through Step 1 of our annual testing of goodwill for potential impairment, which also includes a sensitivity analysis regarding the excess of our reporting unit’s fair value over book value, we determined that the fair value of each reporting unit was substantially greater than its respective book value; therefore, goodwill was not considered impaired. We did not recognize any material impairments of goodwill during the last three years.
As of December 31, 2015, as a result of industry conditions, we considered qualitative factors to determine whether a triggering event had occurred, which would require that a Step 1 impairment test be performed as of the end of the year. A triggering event is a determination that it is more likely than not that the fair value of any reporting unit was less than its carrying value. Based on our assessment, we concluded that a triggering event had not occurred as of December 31, 2015. However, significant negative variances in the assumptions and estimates utilized in our forecasts, such as a continued decline in petroleum commodity prices or a sustained multi-year low petroleum commodity price environment that results in lower volumes and cash flows or further increases in our weighted average cost of capital assumption, could result in reporting unit carrying values in excess of fair values.
Goodwill by segment and changes in goodwill is reflected in the following table (in millions):
Transportation
Facilities
Supply and Logistics
Total
Balance at December 31, 2013
$
$
$
$
Acquisitions
—
—
Foreign currency translation adjustments
)
)
)
)
Balance at December 31, 2014
$
$
$
$
Acquisitions (1)
—
Foreign currency translation adjustments
)
)
)
)
Other
—
)
—
Balance at December 31, 2015
$
$
$
$
(1)
Goodwill is recorded at the acquisition date based on a preliminary fair value determination. This preliminary goodwill balance may be adjusted when the fair value determination is finalized.</t>
  </si>
  <si>
    <t>Investments in entities over which we have significant influence but not control are accounted for by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In addition, as applicable, we include a proportionate share of our equity method investees’ unrealized gains and losses in other comprehensive income on our Consolidated Balance Sheets. We also adjust our investment balances in these investees by the like amount.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We consider distributions received from unconsolidated entities as returns on investment in those entities to the extent of cumulative net operating cash flows, and therefore classify these distributions as cash flows from operating activities in our Consolidated Statement of Cash Flows. We define cumulative net operating cash flows as cumulative net income adjusted for certain non-cash items such as depreciation and amortization expense. Other distributions received from unconsolidated entities would be considered a return of the investment and classified as cash flows from investing activities on the Consolidated Statement of Cash Flows.
We generally fund our portion of development, construction or capital expansion projects of our equity method investees through capital contributions. Our contributions to these entities increase the carrying value of our investments and are reflected in our Consolidated Statements of Cash Flows as cash used in investing activities.
Our investments in unconsolidated entities exceeded our share of the underlying equity in the net assets of such entities by $760 million and $763 million at December 31, 2015 and 2014,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t>
  </si>
  <si>
    <t>Intangible Assets</t>
  </si>
  <si>
    <t>Intangible assets that have finite lives are tested for impairment when events or circumstances indicate that the carrying value may not be recoverable.</t>
  </si>
  <si>
    <t>In connection with our supply and logistics activities, we provide certain suppliers with irrevocable standby letters of credit to secure our obligation for the purchase of crude oil, NGL and natural gas. These letters of credit are issued under the PAA senior unsecured revolving credit facility and the PAA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Costs incurred in connection with the issuance of senior notes and long-term debt under credit agreements are recorded as a direct deduction from the related debt liability and are amortized using the straight-line method over the term of the related debt. Use of the straight-line method does not differ materially from the “effective interest” method of amortization.</t>
  </si>
  <si>
    <t>Derivatives</t>
  </si>
  <si>
    <t>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i) manage our exposure to commodity price risk, as well as to optimize our profits, (ii) manage our exposure to interest rate risk and (iii) manage our exposure to currency exchange rate risk. Our commodity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e record all open derivatives on the balance sheet as either assets or liabilities measured at fair value. Changes in the fair value of derivatives are recognized currently in earnings unless specific hedge accounting criteria are met.</t>
  </si>
  <si>
    <t>Derivative Hedge Accounting Documentation</t>
  </si>
  <si>
    <t>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t>
  </si>
  <si>
    <t>Derivative Hedge Effectiveness Determination</t>
  </si>
  <si>
    <t>Both at the inception of the hedge and throughout the hedging relationship, we assess whether the derivatives employed are highly effective in offsetting changes in cash flows of anticipated hedged transactions.</t>
  </si>
  <si>
    <t>Derivatives That Qualify for Hedge Accounting</t>
  </si>
  <si>
    <t>For derivatives that qualify as cash flow hedges, changes in fair value of the effective portion of the hedges are deferred in AOCI and recognized in earnings in the periods during which the underlying physical transactions are recognized in earnings.</t>
  </si>
  <si>
    <t>Derivatives That Do Not Qualify for Hedge Accounting</t>
  </si>
  <si>
    <t>Derivatives that do not qualify for hedge accounting and the portion of cash flow hedges that are not highly effective in offsetting changes in cash flows of the hedged items are recognized in earnings each period.</t>
  </si>
  <si>
    <t>Cash Settlements Associated with Derivative Activities</t>
  </si>
  <si>
    <t>Cash settlements associated with our derivative activities are classified within the same category as the related hedged item in our Consolidated Statements of Cash Flows.</t>
  </si>
  <si>
    <t>Offsetting Derivative Assets and Liabili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t>
  </si>
  <si>
    <t>Fair Value Hierarchy Transfer</t>
  </si>
  <si>
    <t>To the extent any transfers between levels of the fair value hierarchy occur, our policy is to reflect these transfers as of the beginning of the reporting period in which they occurred.</t>
  </si>
  <si>
    <t>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ust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5 and 2014, we had not recognized any material amounts in connection with uncertainty in income taxes.</t>
  </si>
  <si>
    <t>Concentration of Credit Risk</t>
  </si>
  <si>
    <t>Financial instruments that potentially subject us to concentrations of credit risk consist principally of trade receivables. Our accounts receivable are primarily from purchasers and shippers of crude oil and, to a lesser extent, purchasers of NGL and natural gas.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t>
  </si>
  <si>
    <t>Equity-indexed Compensation</t>
  </si>
  <si>
    <t>PAA’s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of equity-classified LTIP awards is calculated based on the closing market price of the underlying PAA unit on the respective grant dates and adjusted for the present value of any distributions that are estimated to occur on the underlying units over the vesting period that will not be received by the award recipient. This fair value is recognized as compensation expense over the service period.
PAA’s LTIP awards typically contain performance conditions based on the attainment of certain PAA annualized distribution levels and vest upon the later of a certain date or the attainment of such levels. For awards with performance conditions (such as distribution target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DER awards typically contain performance conditions based on the attainment of certain PAA annualized distribution levels and become earned upon the attainment of such levels. The DERs terminate with the vesting or forfeiture of the underlying LTIP award. For liability-classified awards, we recognize DER payments in the period the payment is earned as compensation expense. For equity-classified awards, we recognize DER payments in the period they are paid as a reduction of noncontrolling interest in partners’ capital.</t>
  </si>
  <si>
    <t>AAP Management Units</t>
  </si>
  <si>
    <t>As the intent of the AAP Management Units is to provide a performance incentive and encourage retention for certain members of PAA’s senior management, we recognize the grant date fair value of the AAP Management Units as compensation expense over the service period, with a corresponding credit to noncontrolling interest in partners’ capital on our Consolidated Financial Statements.</t>
  </si>
  <si>
    <t>Loss Contingencies</t>
  </si>
  <si>
    <t>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 oss.</t>
  </si>
  <si>
    <t>Environmental Matters</t>
  </si>
  <si>
    <t>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t>
  </si>
  <si>
    <t>Our Chief Operating Decision Maker (our Chief Executive Officer) evaluates segment performance based on measures including segment profit and maintenance capital investment. We define segment profit as revenues and equity earnings in unconsolidated entities less (a) purchases and related costs, (b) field operating costs and (c) segment general and administrative expenses. Each of the items above excludes depreciation and amortization. Maintenance capital consists of capital expenditures for the replacement of partially or fully depreciated assets in order to maintain the operating and/or earnings capacity of our existing assets.
We look at each period’s earnings before non-cash depreciation and amortization as an important measure of segment performance. The exclusion of depreciation and amortization expense could be viewed as limiting the usefulness of segment profit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profit or in maintenance capital, depending on the nature of the cost. Capital expenditures made to expand the existing operating and/or earnings capacity of our assets are classified as expansion capital. Capital expenditures for the replace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t>
  </si>
  <si>
    <t>Net Income Per Class A Share (Tables)</t>
  </si>
  <si>
    <t>Calculation of basic and diluted net income per Class A share</t>
  </si>
  <si>
    <t>The following tables illustrate the calculation of basic and diluted net income per Class A share for the periods indicated (in millions, except per share data):
Year Ended December 31,
2015
2014
Basic Net Income per Class A Share
Net income attributable to PAGP
$
$
Basic weighted average Class A shares outstanding
Basic net income per Class A share
$
$
Diluted Net Income per Class A Share
Net income attributable to PAGP
$
$
Incremental net income attributable to PAGP resulting from assumed exchange of AAP units and AAP Management Units
—
Net income attributable to PAGP including incremental net income from assumed exchange of AAP units and AAP Management Units
$
$
Basic weighted average Class A shares outstanding
Dilutive shares resulting from assumed exchange of AAP units and AAP Management Units
—
Diluted weighted average Class A shares outstanding
Diluted net income per Class A share
$
$
October 21, 2013 to December 31, 2013
Basic and Diluted Net Income per Class A Share
Net income attributable to PAGP
$
Less: Net income attributable to PAGP for the period from January 1, 2013 to October 20, 2013
)
Net income attributable to PAGP for the period from October 21, 2013 to December 31, 2013
$
Basic and diluted weighted average Class A shares outstanding (1)
Basic and diluted net income per Class A share
$
(1)
Basic weighted average Class A shares outstanding is weighted for the period following the closing of our IPO. Approximately 128 million Class A shares were issued upon closing of our IPO with approximately 4 million additional Class A shares issued through the exercise in October 2013 of an over-allotment option. Subsequent conversions of AAP units were immaterial.</t>
  </si>
  <si>
    <t>Inventory, Linefill and Base Gas and Long-term Inventory (Tables)</t>
  </si>
  <si>
    <t>Schedule of inventory, linefill and base gas and long-term inventory</t>
  </si>
  <si>
    <t>Inventory, linefill and base gas and long-term inventory consisted of the following as of the dates indicated (barrels and natural gas volumes in thousands and carrying value in millions):
December 31, 2015
December 31, 2014
Volumes
Unit of Measure
Carrying Value
Price/ Unit (1)
Volumes
Unit of Measure
Carrying Value
Price/ Unit (1)
Inventory
Crude oil
barrels
$
$
barrels
$
$
NGL
barrels
$
barrels
$
Natural gas
Mcf
$
Mcf
$
Other
N/A
N/A
N/A
N/A
Inventory subtotal
Linefill and base gas
Crude oil
barrels
$
barrels
$
NGL
barrels
$
barrels
$
Natural gas
Mcf
$
Mcf
$
Linefill and base gas subtotal
Long-term inventory
Crude oil
barrels
$
barrels
$
NGL
barrels
$
barrels
$
Long-term inventory subtotal
Total
$
$
(1)
Price per unit of measure is comprised of a weighted average associated with various grades, qualities and locations. Accordingly, these prices may not coincide with any published benchmarks for such products.</t>
  </si>
  <si>
    <t>Property and Equipment (Tables)</t>
  </si>
  <si>
    <t>Components of property and equipment, net</t>
  </si>
  <si>
    <t>Property and equipment, net is stated at cost and consisted of the following as of the dates indicated (in millions):
Estimated Useful
December 31,
Lives (Years)
2015
2014
Pipelines and related facilities
10 - 70
$
$
Storage, terminal and rail facilities
30 - 70
Trucking equipment and other
3 - 15
Construction in progress
-
Office property and equipment
2 - 50
Land and other
N/A
Accumulated depreciation
)
)
Property and equipment, net
$
$</t>
  </si>
  <si>
    <t>Goodwill (Tables)</t>
  </si>
  <si>
    <t>Schedule of goodwill by segment and changes during the period</t>
  </si>
  <si>
    <t>Goodwill by segment and changes in goodwill is reflected in the following table (in millions):
Transportation
Facilities
Supply and Logistics
Total
Balance at December 31, 2013
$
$
$
$
Acquisitions
—
—
Foreign currency translation adjustments
)
)
)
)
Balance at December 31, 2014
$
$
$
$
Acquisitions (1)
—
Foreign currency translation adjustments
)
)
)
)
Other
—
)
—
Balance at December 31, 2015
$
$
$
$
(1)
Goodwill is recorded at the acquisition date based on a preliminary fair value determination. This preliminary goodwill balance may be adjusted when the fair value determination is finalized.</t>
  </si>
  <si>
    <t>Investments in Unconsolidated Entities (Tables)</t>
  </si>
  <si>
    <t>Investments in and summarized financial information for entities accounted for under the equity method of accounting</t>
  </si>
  <si>
    <t>Entity
Type of Operation
Our Ownership Interest
Settoon Towing, LLC
Barge Transportation Services
%
BridgeTex Pipeline Company, LLC (“BridgeTex”)
Crude Oil Pipeline
%
Caddo Pipeline LLC (“Caddo”) (1)
Crude Oil Pipeline (2)
%
Diamond Pipeline LLC (“Diamond”) (1)
Crude Oil Pipeline (2)
%
Eagle Ford Pipeline LLC
Crude Oil Pipeline
%
Eagle Ford Terminals Corpus Christi LLC (“Eagle Ford Terminals”) (1)
Crude Oil Terminal and Dock (2)
%
Frontier Pipeline Company
Crude Oil Pipeline
%
Saddlehorn Pipeline Company, LLC (“Saddlehorn”) (1)
Crude Oil Pipeline (2)
%
White Cliffs Pipeline, LLC
Crude Oil Pipeline
%
Butte Pipe Line Company
Crude Oil Pipeline
%
(1)
Our initial investment in the entity occurred in 2015.
(2)
Asset is currently under construction by the entity and has not yet been placed in service.
Combined summarized financial information for all of our unconsolidated entities is shown in the tables below (in millions):
December 31,
2015
2014
Current assets
$
$
Noncurrent assets
$
$
Current liabilities
$
$
Noncurrent liabilities
$
$
Year Ended December 31,
2015
2014
2013
Revenues
$
$
$
Operating income
$
$
$
Net income
$
$
$</t>
  </si>
  <si>
    <t>Other Long-Term Assets, Net (Tables)</t>
  </si>
  <si>
    <t>Components of other long-term assets, net of accumulated amortization</t>
  </si>
  <si>
    <t>Other long-term assets, net of accumulated amortization, consisted of the following as of the dates indicated (in millions):
December 31,
2015
2014
Intangible assets
$
$
Fair value of derivative instruments
Other
Accumulated amortization
)
)
$
$</t>
  </si>
  <si>
    <t>Components of intangible assets that have finite lives</t>
  </si>
  <si>
    <t>Our intangible assets that have finite lives consisted of the following as of the dates indicated (in millions):
December 31, 2015
December 31, 2014
Estimated Useful
Accumulated
Accumulated
Lives (Years)
Cost
Amortization
Net
Cost
Amortization
Net
Customer contracts and relationships
1 – 20
$
$
)
$
$
$
)
$
Property tax abatement
7 – 13
)
)
Other agreements
25 – 70
)
)
Emission reduction credits (1)
N/A
—
—
$
$
)
$
$
$
)
$
(1)
Emission reduction credits, once surrendered in exchange for environmental permits, are finite-lived.</t>
  </si>
  <si>
    <t>Estimated amortization expense related to finite-lived intangible assets for the next five years</t>
  </si>
  <si>
    <t>We estimate that our amortization expense related to finite-lived intangible assets for the next five years will be as follows (in millions):
2016
$
2017
$
2018
$
2019
$
2020
$</t>
  </si>
  <si>
    <t>Debt (Tables)</t>
  </si>
  <si>
    <t>Schedule of debt</t>
  </si>
  <si>
    <t>Debt consisted of the following as of the dates indicated (in millions):
December 31,
December 31,
2015
2014
SHORT-TERM DEBT
PAA commercial paper notes, bearing a weighted-average interest rate of 1.1% and 0.46%, respectively (1)
$
$
PAA senior secured hedged inventory facility, bearing a weighted-average interest rate of 1.4% (1)
—
PAA senior notes:
5.25% senior notes due June 2015
—
3.95% senior notes due September 2015
—
Other
Total short-term debt
LONG-TERM DEBT
PAA senior notes:
5.88% senior notes due August 2016 (2)
6.13% senior notes due January 2017
6.50% senior notes due May 2018
8.75% senior notes due May 2019
2.60% senior notes due December 2019
5.75% senior notes due January 2020
5.00% senior notes due February 2021
3.65% senior notes due June 2022
2.85% senior notes due January 2023
3.85% senior notes due October 2023
3.60% senior notes due November 2024
4.65% senior notes due October 2025
—
6.70% senior notes due May 2036
6.65% senior notes due January 2037
5.15% senior notes due June 2042
4.30% senior notes due January 2043
4.70% senior notes due June 2044
4.90% senior notes due February 2045
Unamortized discounts and debt issuance costs
)
)
PAA senior notes, net of unamortized discounts and debt issuance costs
PAA commercial paper notes, bearing a weighted-average interest rate of 1.1% (2)
—
AAP term loan, bearing a weighted-average interest rate of 2.0% and 1.8%, respectively
AAP senior secured revolving credit facility, bearing a weighted-average interest rate of 2.0% and 1.8%, respectively
Unamortized debt issuance costs
)
)
Other
Total long-term debt
Total debt (3)
$
$
(1)
We classified these PAA commercial paper notes and credit facility borrowings as short-term at December 31, 2015 and 2014, as these notes and borrowings were primarily designated as working capital borrowings, were required to be repaid within one year and were primarily for hedged NGL and crude oil inventory and NYMEX and ICE margin deposits.
(2)
As of December 31, 2015, we have classified PAA’s $175 million, 5.88% senior notes due August 2016 and a portion of PAA’s commercial paper notes as long-term based on PAA’s ability and intent to refinance such amounts on a long-term basis under its credit agreements.
(3)
PAA’s fixed-rate senior notes (including current maturities) had a face value of approximately $9.8 billion and $9.3 billion as of December 31, 2015 and 2014, respectively. We estimated the aggregate fair value of these notes as of December 31, 2015 and 2014 to be approximately $8.6 billion and $9.9 billion, respectively. PAA’s fixed-rate senior notes are traded among institutions, and these trades are routinely published by a reporting service. Our determination of fair value is based on reported trading activity near year end. We estimate that the carrying value of outstanding borrowings under the credit agreements and the PAA commercial paper program approximates fair value as interest rates reflect current market rates. The fair value estimates for the PAA senior notes, the credit agreements and the PAA commercial paper program are based upon observable market data and are classified in Level 2 of the fair value hierarchy.</t>
  </si>
  <si>
    <t>Summary of PAA's issuances of senior unsecured notes</t>
  </si>
  <si>
    <t>The table below summarizes PAA’s issuances of senior unsecured notes during 2015, 2014 and 2013 (in millions):
Year
Description
Maturity
Face Value
Interest Payment Dates
2015
4.65% Senior Notes issued at 99.846% of face value
October 2025
$
April 15 and October 15
2014
2.60% Senior Notes issued at 99.813% of face value
December 2019
$
June 15 and December 15
2014
4.90% Senior Notes issued at 99.876% of face value
February 2045
$
February 15 and August 15
2014
3.60% Senior Notes issued at 99.842% of face value
November 2024
$
May 1 and November 1
2014
4.70% Senior Notes issued at 99.734% of face value
June 2044
$
June 15 and December 15
2013
3.85% Senior Notes issued at 99.792% of face value
October 2023
$
April 15 and October 15</t>
  </si>
  <si>
    <t>Aggregate maturities of long-term debt</t>
  </si>
  <si>
    <t>Payment
Calendar Year
(in millions)
2016
$
2017
2018
2019
2020
Thereafter</t>
  </si>
  <si>
    <t>Partners' Capital and Distributions (Tables)</t>
  </si>
  <si>
    <t>Partners Capital and Distributions</t>
  </si>
  <si>
    <t>Schedule of activity for Class A and Class B shares</t>
  </si>
  <si>
    <t>Class B Shares
Class A Shares
Balance at October 21, 2013 (IPO date)
—
—
Shares issued in connection with the reorganization and IPO
Shares (exchanged)/issued in connection with Exchange Right exercises
)
Balance at December 31, 2013
Shares (exchanged)/issued in connection with Exchange Right exercises (1)
)
Balance at December 31, 2014
Shares (exchanged)/issued in connection with Exchange Right exercises
)
Shares issued in connection with PAGP LTIP award vestings
—
Balance at December 31, 2015
(1)
Includes 69,000,000 Class A shares issued to Oxy immediately preceding the sale of such shares in an underwritten secondary public offering. See Note 14 for further discussion.</t>
  </si>
  <si>
    <t>AAP</t>
  </si>
  <si>
    <t>Schedule of distributions</t>
  </si>
  <si>
    <t>The following table details the distributions to AAP’s partners paid during the periods indicated from distributions received from PAA (in millions):
Distributions to AAP’s Partners
Distributions Received
Cash
Noncontrolling
Year
by AAP from PAA
Reserves
Total
Interests
PAGP
2015
$
$
)
$
$
$
2014 (1)
$
$
)
$
$
$
2013
$
$
)
$
$
$
(2)
(1)
The distribution paid by AAP in the first quarter of 2014 was prorated as of the date of the consummation of our IPO, such that the owners of AAP prior to our IPO received the portion of the distribution attributable to the period prior to our IPO, and the owners of AAP at the date of record of January 31, 2014, including us, received the portion of the distribution attributable to the period beginning on the date of the IPO through the end of the fourth quarter of 2013.
(2)
Represents distributions paid by AAP to our predecessor, GP LLC, prior to our IPO.</t>
  </si>
  <si>
    <t>The following table details the distributions paid to Class A shareholders during the periods indicated (in millions, except per share data):
Year
Distributions Paid
Distributions per Class A Share
2015
$
$
2014 (1)
$
$
(1)
The distribution paid to our Class A shareholders in the first quarter of 2014 was based on the prorated distribution received from AAP attributable to the period beginning on the date of the closing of our IPO through the end of the fourth quarter of 2013.</t>
  </si>
  <si>
    <t>PAA</t>
  </si>
  <si>
    <t>The following table details distributions, net of reductions in AAP’s incentive distributions, paid during periods indicated (in millions, except per unit data):
Distributions Paid
Distributions per
Year
Common Unitholders
AAP
Total
common unit
2015
$
$
$
$
2014
$
$
$
$
2013
$
$
$
$</t>
  </si>
  <si>
    <t>Sales of common units by subsidiaries</t>
  </si>
  <si>
    <t>The following table summarizes PAA’s issuance of common units in connection with its Continuous Offering Program and underwritten offerings during the periods indicated (net proceeds in millions):
Year
Type of Offering
Units Issued
Net Proceeds (1)
2015
Continuous Offering Program
$
(2)
2015
Underwritten Offering
2015 Total
$
2014 Total
Continuous Offering Program
$
(2)
2013 Total
Continuous Offering Program
$
(2)
(1)
Amounts are net of costs associated with the offerings.
(2)
PAA pays commissions to sales agents in connection with common unit issuances under its Continuous Offering Program. PAA paid $1 million, $9 million and $5 million of such commissions during 2015, 2014 and 2013, respectively.</t>
  </si>
  <si>
    <t>Derivatives and Risk Management Activities (Tables)</t>
  </si>
  <si>
    <t>Impact of derivative activities recognized in earnings</t>
  </si>
  <si>
    <t>A summary of the impact of our derivative activities recognized in earnings for the periods indicated is as follows (in millions):
Year Ended December 31, 2015
Location of Gain/(Loss)
Derivatives in Hedging Relationships
Derivatives Not Designated as a Hedge
Total
Commodity Derivatives
Supply and Logistics segment revenues
$
$
$
Transportation segment revenues
—
Field operating costs
—
)
)
Interest Rate Derivatives
Interest expense
)
—
)
Foreign Currency Derivatives
Supply and Logistics segment revenues
—
)
)
Total Gain/(Loss) on Derivatives Recognized in Net Income
$
$
$
Year Ended December 31, 2014
Location of Gain/(Loss)
Derivatives in Hedging Relationships
Derivatives Not Designated as a Hedge
Total
Commodity Derivatives
Supply and Logistics segment revenues
$
)
$
$
Field operating costs
—
)
)
Interest Rate Derivatives
Interest expense
)
—
)
Foreign Currency Derivatives
Supply and Logistics segment revenues
—
)
)
Other income/(expense), net
—
Total Gain/(Loss) on Derivatives Recognized in Net Income
$
)
$
$
Year Ended December 31, 2013
Location of Gain/(Loss)
Derivatives in Hedging Relationships
Derivatives Not Designated as a Hedge
Total
Commodity Derivatives
Supply and Logistics segment revenues
$
$
)
$
)
Facilities segment revenues
)
—
)
Field operating costs
—
Interest Rate Derivatives
Interest expense
)
—
)
Foreign Currency Derivatives
Other income/(expense), net
—
Total Gain/(Loss) on Derivatives Recognized in Net Income
$
$
)
$
)</t>
  </si>
  <si>
    <t>Summary of derivative assets and liabilities on consolidated balance sheets on a gross basis</t>
  </si>
  <si>
    <t>The following table summarizes the derivative assets and liabilities on our Consolidated Balance Sheets on a gross basis as of December 31, 2015 (in millions):
Asset Derivatives
Liability Derivatives
Balance Sheet
Fair
Balance Sheet
Fair
Location
Value
Location
Value
Derivatives designated as hedging instruments:
Commodity derivatives
Other current assets
$
Other current assets
$
)
Interest rate derivatives
Other long-term assets, net
Other current liabilities
)
Other long-term liabilities and deferred credits
)
Total derivatives designated as hedging instruments
$
$
)
Derivatives not designated as hedging instruments:
Commodity derivatives
Other current assets
$
Other current assets
$
)
Other long-term assets, net
Other long-term assets, net
)
Other current liabilities
)
Other long-term liabilities and deferred credits
)
Foreign currency derivatives
Other current liabilities
)
Total derivatives not designated as hedging instruments
$
$
)
Total derivatives
$
$
)
The following table summarizes the derivative assets and liabilities on our Consolidated Balance Sheets on a gross basis as of December 31, 2014 (in millions):
Asset Derivatives
Liability Derivatives
Balance Sheet
Fair
Balance Sheet
Fair
Location
Value
Location
Value
Derivatives designated as hedging instruments:
Commodity derivatives
Other current assets
$
Other current assets
$
)
Other long-term assets, net
Other long-term assets, net
)
Interest rate derivatives
Other current liabilities
)
Other long-term liabilities and deferred credits
)
Total derivatives designated as hedging instruments
$
$
)
Derivatives not designated as hedging instruments:
Commodity derivatives
Other current assets
$
Other current assets
$
)
Other long-term assets, net
Other long-term assets, net
)
Other current liabilities
)
Other long-term liabilities and deferred credits
)
Foreign currency derivatives
Other current liabilities
)
Total derivatives not designated as hedging instruments
$
$
)
Total derivatives
$
$
)</t>
  </si>
  <si>
    <t>Schedule of derivative financial assets and liabilities that are subject to offsetting, including enforceable master netting arrangements</t>
  </si>
  <si>
    <t>The following table presents information about derivative financial assets and liabilities that are subject to offsetting, including enforceable master netting arrangements as of the dates indicated (in millions):
December 31, 2015
December 31, 2014
Derivative
Derivative
Derivative
Derivative
Asset Positions
Liability Positions
Asset Positions
Liability Positions
Netting Adjustments:
Gross position - asset/(liability)
$
$
)
$
$
)
Netting adjustment
)
)
Cash collateral received
)
—
)
—
Net position - asset/(liability)
$
$
)
$
$
)
Balance Sheet Location After Netting Adjustments:
Other current assets
$
$
—
$
$
—
Other long-term assets, net
—
—
Other current liabilities
—
)
—
)
Other long-term liabilities and deferred credits
—
)
—
)
$
$
)
$
$
)</t>
  </si>
  <si>
    <t>Net deferred gain/(loss), including tax effects, recognized in AOCI for derivatives</t>
  </si>
  <si>
    <t>The net deferred gain/(loss), including tax effects, recognized in AOCI for derivatives for the periods indicated was as follows (in millions):
Year Ended December 31,
2015
2014
2013
Commodity derivatives, net
$
$
$
Interest rate derivatives, net
)
)
Foreign currency derivatives, net
—
—
Total
$
$
)
$</t>
  </si>
  <si>
    <t>Schedule of derivative financial assets and liabilities accounted for at fair value on a recurring basis, by level within the fair value hierarchy</t>
  </si>
  <si>
    <t>The following table sets forth by level within the fair value hierarchy our financial assets and liabilities that were accounted for at fair value on a recurring basis as of the dates indicated (in millions):
Fair Value as of December 31, 2015
Fair Value as of December 31, 2014
Recurring Fair Value Measures (1)
Level 1
Level 2
Level 3
Total
Level 1
Level 2
Level 3
Total
Commodity derivatives
$
$
$
$
$
)
$
$
$
Interest rate derivatives
—
)
—
)
—
)
—
)
Foreign currency derivatives
—
)
—
)
—
)
—
)
Total net derivative asset/(liability)
$
$
$
$
$
)
$
$
$
(1)
Derivative assets and liabilities are presented above on a net basis but do not include related cash margin deposits.</t>
  </si>
  <si>
    <t>Reconciliation of changes in fair value of derivatives classified as Level 3</t>
  </si>
  <si>
    <t>The following table provides a reconciliation of changes in fair value of the beginning and ending balances for our derivatives classified as Level 3 for the periods indicated (in millions):
Year Ended December 31,
2015
2014
Beginning Balance
$
$
)
Gains for the period included in earnings
—
Settlements
)
Derivatives entered into during the period
Ending Balance
$
$
Change in unrealized gains included in earnings relating to Level 3 derivatives still held at the end of the period
$
$</t>
  </si>
  <si>
    <t>Interest Rate Swaps</t>
  </si>
  <si>
    <t>Schedule of terms of forward starting interest rate swaps</t>
  </si>
  <si>
    <t>The following table summarizes the terms of our forward starting interest rate swaps as of December 31, 2015 (notional amounts in millions):
Hedged Transaction
Number and Types of Derivatives Employed
Notional Amount
Expected Termination Date
Average Rate Locked
Accounting Treatment
Anticipated interest payments
8 forward starting swaps (30-year)
$
6/15/2016
%
Cash flow hedge
Anticipated interest payments
8 forward starting swaps (30-year)
$
6/15/2017
%
Cash flow hedge
Anticipated interest payments
8 forward starting swaps (30-year)
$
6/15/2018
%
Cash flow hedge
Anticipated interest payments
8 forward starting swaps (30-year)
$
6/14/2019
%
Cash flow hedge</t>
  </si>
  <si>
    <t>Summary of activity related to terminated interest rate derivatives</t>
  </si>
  <si>
    <t>The following table summarizes activity related to terminated interest rate derivatives (all of which were designated as cash flow hedges) for the years ended December 31, 2015, 2014 and 2013 (notional amounts and cash received/(paid) in millions):
Hedged Transaction
Number and Types of Derivatives Terminated
Notional Amount
Cash Received/(Paid)
Average Rate Locked
August 2015 PAA senior note issuance
10 forward starting swaps (30-year)
$
$
)
%
August 2015 PAA senior note issuance
7 forward starting swaps (30-year)
$
$
)
%
April 2014 PAA senior note issuance
5 treasury lock agreements
$
$
)
%
August 2013 PAA senior note issuance
5 forward starting swaps (30-year)
$
$
%</t>
  </si>
  <si>
    <t>Foreign Currency Derivatives</t>
  </si>
  <si>
    <t>Open forward exchange contracts</t>
  </si>
  <si>
    <t>The following table summarizes our open forward exchange contracts as of December 31, 2015 (in millions):
USD
CAD
Average Exchange Rate USD to CAD
Forward exchange contracts that exchange CAD for USD:
2016
$
$
$1.00 - $1.38
Forward exchange contracts that exchange USD for CAD:
2016
$
$
$1.00 - $1.33</t>
  </si>
  <si>
    <t>Income Taxes (Tables)</t>
  </si>
  <si>
    <t>Components of income tax expense</t>
  </si>
  <si>
    <t>Components of income tax expense for the periods indicated are as follows (in millions):
Year Ended December 31,
2015
2014
2013
Current income tax expense:
State income tax
$
$
$
Canadian federal and provincial income tax
Total current income tax expense
$
$
$
Deferred income tax expense/(benefit):
Federal income tax
$
$
$
State income tax
—
Canadian federal and provincial income tax
)
Total deferred income tax expense
$
$
$
Total income tax expense
$
$
$</t>
  </si>
  <si>
    <t>Summary of differences between income tax expense based on the statutory federal income tax rate and the effective income tax expense</t>
  </si>
  <si>
    <t>The difference between income tax expense based on the statutory federal income tax rate and our effective income tax expense is summarized for the periods indicated as follows (in millions):
Year Ended December 31,
2015
2014
2013
Income before tax
$
$
$
Net income attributable to noncontrolling interests
)
)
)
Income taxes attributable to noncontrolling interests
)
)
)
$
$
$
Federal statutory income tax rate
%
%
%
Income tax at statutory rate
$
$
$
Federal benefit of state income tax
$
)
$
)
$
)
Deferred tax rate adjustment
—
—
State income tax
—
Income taxes attributable to noncontrolling interests:
Canadian federal and provincial income tax
$
$
$
Canadian withholding tax
State income tax
Total income tax expense
$
$
$</t>
  </si>
  <si>
    <t>Deferred tax assets and liabilities</t>
  </si>
  <si>
    <t>Deferred tax assets and liabilities are aggregated by the applicable tax paying entity and jurisdiction and result from the following as of the dates indicated (in millions):
December 31,
2015
2014
Deferred tax assets:
Investment in partnerships
$
$
Net operating losses
Book accruals in excess of current tax deductions
Total deferred tax assets
Deferred tax liabilities:
Derivative instruments
)
)
Property and equipment in excess of tax values
)
)
Other
)
)
Total deferred tax liabilities
)
)
Net deferred tax assets
$
$
Balance sheet classification of deferred tax assets/(liabilities):
Deferred tax asset
$
$
Other current liabilities
—
)
Other long-term liabilities and deferred credits
)
)
$
$</t>
  </si>
  <si>
    <t>Related Party Transactions (Tables)</t>
  </si>
  <si>
    <t>Oxy</t>
  </si>
  <si>
    <t>Schedule of related party transactions</t>
  </si>
  <si>
    <t>The impact to our Consolidated Statements of Operations from those transactions is included below (in millions):
Year Ended December 31,
2015
2014
2013
Revenues
$
$
$
Purchases and related costs (1)
$
$
$
(1)
Purchases and related costs include crude oil buy/sell transactions that are accounted for as inventory exchanges and are presented net in our Consolidated Statements of Operations.
We currently have a netting arrangement with Oxy . Our gross receivable and payable amounts with Oxy on our Consolidated Balance Sheets were as follows as of the dates indicated (in millions):
December 31,
2015
2014
Trade accounts receivable and other receivables
$
$
Accounts payable
$
$</t>
  </si>
  <si>
    <t>Equity-Indexed Compensation Plans (Tables)</t>
  </si>
  <si>
    <t>Summary of expense recognized and the value of vested LTIP awards under equity-indexed compensation plans</t>
  </si>
  <si>
    <t>The table below summarizes the expense recognized and the value of vested LTIP awards (settled in PAA common units, PAGP shares and cash) under our equity-indexed compensation plans and includes both liability-classified and equity-classified awards for the periods indicated (in millions):
Year Ended December 31,
2015
2014
2013
Equity-indexed compensation expense
$
$
$
LTIP unit- or share-settled vestings
$
$
$
LTIP cash-settled vestings
$
$
$
DER cash payments
$
$
$</t>
  </si>
  <si>
    <t>Estimated equity-indexed compensation plan fair value amortization</t>
  </si>
  <si>
    <t>We estimate that the remaining fair value will be recognized in expense as shown below (in millions):
Year
Equity-Indexed Compensation Plan Fair Value Amortization (1) (2)
2016
$
2017
2018
2019
2020
Total
$
(1)
Amounts do not include fair value associated with awards containing performance conditions that are not considered to be probable of occurring at December 31, 2015.
(2)
Includes unamortized fair value associated with AAP Management Units and PAGP LTIP awards.</t>
  </si>
  <si>
    <t>PAGP LTIP</t>
  </si>
  <si>
    <t>Summary of activity for awards under the PAGP LTIP</t>
  </si>
  <si>
    <t>Activity for awards under the PAGP LTIP is summarized in the following table for the periods indicated (shares in millions):
Weighted Average
Grant Date
PAGP Shares
Fair Value per Share
Outstanding at December 31, 2013
—
$
—
Granted
$
Outstanding at December 31, 2014
$
Granted (1)
—
$
Vested (2)
—
$
Outstanding at December 31, 2015
$
(1)
During the year ended December 31, 2015, less than 0.1 million PAGP LTIP awards were granted under the automatic re-grant feature for awards issued to our directors.
(2)
During the year ended December 31, 2015, less than 0.1 million PAGP LTIP awards vested. These awards were settled in Class A shares.</t>
  </si>
  <si>
    <t>PAA LTIP and PNG LTIP</t>
  </si>
  <si>
    <t>Summary of activity for equity-indexed compensation plans</t>
  </si>
  <si>
    <t>Activity for LTIP awards under our equity-indexed compensation plans denominated in PAA and PNG units is summarized in the following table for the periods indicated (units in millions):
PAA Units (1) (2)
PNG Units
Weighted Average
Weighted Average
Grant Date
Grant Date
Units
Fair Value per Unit
Units
Fair Value per Unit
Outstanding at December 31, 2012
$
$
Granted
$
$
Vested (3)
)
$
—
$
Cancelled or forfeited (4)
)
$
)
$
Conversion of PNG unit-denominated awards into PAA unit-denominated awards (5)
$
)
$
Outstanding at December 31, 2013
$
—
$
—
Granted
$
Vested
)
$
Cancelled or forfeited
)
$
Outstanding at December 31, 2014
$
Granted
$
Vested
)
$
Cancelled or forfeited
)
$
Outstanding at December 31, 2015
$
(1)
Amounts do not include AAP Management Units or PAGP LTIP awards.
(2)
Approximately 0.5 million, 0.6 million and 0.5 million PAA common units were issued, net of tax withholding of approximately 0.3 million, 0.3 million and 0.3 million units during 2015, 2014 and 2013, respectively, in connection with the settlement of vested awards. The remaining PAA awards (approximately 1.3 million, 1.0 million and 1.0 million units) that vested during 2015, 2014 and 2013, respectively, were settled in cash.
(3)
Less than 0.1 million PNG units vested during the year ended December 31, 2013.
(4)
The unvested portion of grants of PNG phantom unit awards other than those granted under the PNG 2010 LTIP was surrendered on December 31, 2013 in connection with the closing of the PNG Merger.
(5)
As a result of the PNG Merger on December 31, 2013, outstanding awards of PNG phantom units issued under the PNG 2010 LTIP were converted into comparable awards of PAA phantom units representing the right to receive PAA common units by applying the Merger Exchange Ratio to each outstanding PNG phantom unit and rounding down to the nearest PAA phantom unit for any fractions.</t>
  </si>
  <si>
    <t>PAA LTIP</t>
  </si>
  <si>
    <t>Schedule of estimated vesting date for PAA long term incentive plan awards outstanding</t>
  </si>
  <si>
    <t>At December 31, 2015, the following LTIP awards, denominated in PAA units, were outstanding (units in millions):
PAA
PAA
Probable Awards
Not Yet
LTIP Units
Distribution
Estimated Unit Vesting Date
Probable
Outstanding (1) (2)
Required (3)
2016
2017
2018
2019
Thereafter
Total
Awards (4)
$
2.075-$3.300
(1)
Approximately 2.7 million of the 6.9 million outstanding PAA LTIP awards also include DERs, of which 2.4 million had vested as of December 31, 2015.
(2)
LTIP units outstanding do not include AAP Management Units or PAGP LTIP awards.
(3)
These LTIP awards have performance conditions requiring the attainment of an annualized PAA distribution of between $2.075 and $3.30 and vest upon the later of a certain date or the attainment of such levels. If the performance conditions are not attained while the grantee remains employed by us, or the grantee does not meet employment requirements, these awards will be forfeited. For purposes of this disclosure, vesting dates are based on an estimate of future distribution levels and assume that all grantees remain employed by us through the vesting date. As of December 31, 2015, a distribution of $2.90 per PAA common unit was deemed probable of occurring in the reasonably foreseeable future (and was initially determined to be probable in the fourth quarter of 2014).
(4)
The achievement of the applicable performance conditions (distributions greater than $2.90 per PAA common unit) was not deemed to be probable as of December 31, 2015 and, therefore, no expense has been recognized related to these awards.</t>
  </si>
  <si>
    <t>The following is a summary of activity of AAP Management Units for the periods indicated (in millions):
Reserved for Future Grants
Outstanding
Outstanding Units Earned
Grant Date Fair Value of Outstanding AAP Management Units (1)
Balance at December 31, 2013
$
Granted
)
—
Earned
N/A
N/A
N/A
Balance at December 31, 2014
$
Granted
)
—
Earned
N/A
N/A
N/A
Balance at December 31, 2015
$
(1)
Of the $88 million grant date fair value, $56 million had been recognized through December 31, 2015 on a cumulative basis. Of this amount, $1 million, $7 million and $5 million was recognized as expense during the years ended December 31, 2015, 2014 and 2013, respectively.</t>
  </si>
  <si>
    <t>Commitments and Contingencies (Tables)</t>
  </si>
  <si>
    <t>Schedule of future non-cancelable commitments</t>
  </si>
  <si>
    <t>Future non-cancelable commitments related to these items at December 31, 2015, are summarized below (in millions):
2016
2017
2018
2019
2020
Thereafter
Total
Leases (1)
$
$
$
$
$
$
$
Other commitments (2)
Total
$
$
$
$
$
$
$
(1)
Includes capital and operating leases as defined by FASB guidance. Lease expense for 2015, 2014 and 2013 was $164 million, $145 million and $132 million, respectively.
(2)
Primarily includes third-party storage and transportation agreements and pipeline throughput agreements , as well as approximately $930 million associated with an agreement to transport crude oil on a pipeline that is owned by an equity method investee, in which we own a 50% interest. Our commitment to transport is supported by crude oil buy/sell agreements with third parties (including Oxy) with commensurate quantities.</t>
  </si>
  <si>
    <t>Quarterly Financial Data (Unaudited) (Tables)</t>
  </si>
  <si>
    <t>First
Second
Third
Fourth
Quarter
Quarter
Quarter
Quarter
Total (1)
(in millions, except per share data)
2015
Total revenues
$
$
$
$
$
Gross margin (2) (3)
$
$
$
$
$
Operating income (3)
$
$
$
$
$
Net income
$
$
$
$
$
Net income attributable to PAGP
$
$
$
$
$
Basic net income per Class A share
$
$
$
$
$
Diluted net income per Class A share
$
$
$
$
$
Cash distributions per Class A share (4)
$
$
$
$
$
2014
Total revenues
$
$
$
$
$
Gross margin (2) (3)
$
$
$
$
$
Operating income (3)
$
$
$
$
$
Net income
$
$
$
$
$
Net income attributable to PAGP
$
$
$
$
$
Basic net income per Class A share
$
$
$
$
$
Diluted net income per Class A share
$
$
$
$
$
Cash distributions per Class A share (4) (5)
$
$
$
$
$
(1)
The sum of the four quarters may not equal the total year due to rounding.
(2)
Gross margin is calculated as Total revenues less (i) Purchases and related costs, (ii) Field operating costs and (iii) Depreciation and amortization.
(3)
Amounts reported in prior periods have been retroactively restated to reflect the impact of our adoption of revised debt issuance costs guidance issued by the FASB. See Note 2 for additional information.
(4)
Represents cash distributions declared and paid in the period presented.
(5)
The distribution paid during the first quarter of 2014 was prorated for the partial quarter following the closing of our IPO on October 21, 2013.</t>
  </si>
  <si>
    <t>Operating Segments (Tables)</t>
  </si>
  <si>
    <t>Segment financial data</t>
  </si>
  <si>
    <t>The following table reflects certain financial data for each segment for the periods indicated (in millions):
Transportation
Facilities
Supply and Logistics
Total
Year Ended December 31, 2015
Revenues (1):
External customers
$
$
$
$
Intersegment (2)
Total revenues of reportable segments
$
$
$
$
Equity earnings in unconsolidated entities
$
$
—
$
—
$
Segment profit (3) (4)
$
$
$
$
Capital expenditures (5)
$
$
$
$
Maintenance capital
$
$
$
$
As of December 31, 2015
Total assets
$
$
$
$
Investments in unconsolidated entities
$
$
$
—
$
Transportation
Facilities
Supply and Logistics
Total
Year Ended December 31, 2014
Revenues (1) :
External customers
$
$
$
$
Intersegment (2)
Total revenues of reportable segments
$
$
$
$
Equity earnings in unconsolidated entities
$
$
—
$
—
$
Segment profit (3) (4)
$
$
$
$
Capital expenditures (5)
$
$
$
$
Maintenance capital
$
$
$
$
As of December 31, 2014
Total assets
$
$
$
$
Investments in unconsolidated entities
$
$
—
$
—
$
Transportation
Facilities
Supply and Logistics
Total
Year Ended December 31, 2013
Revenues:
External Customers
$
$
$
$
Intersegment (2)
Total revenues of reportable segments
$
$
$
$
Equity earnings in unconsolidated entities
$
$
—
$
—
$
Segment profit (3) (4)
$
$
$
$
Capital expenditures (5)
$
$
$
$
Maintenance capital
$
$
$
$
As of December 31, 2013
Total assets
$
$
$
$
Investments in unconsolidated entities
$
$
—
$
—
$
(1)
Effective January 1, 2014, our natural gas sales and costs, primarily attributable to the activities performed by our natural gas storage commercial optimization group, are reported in the Supply and Logistics segment. Such items were previously reported in the Facilities segment.
(2)
Segment revenues include intersegment amounts that are eliminated in Purchases and related costs and Field operating costs in our Consolidated Statements of Operations. Intersegment sales are conducted at posted tariff rates, rates similar to those charged to third parties or rates that we believe approximate market at the time the agreement is executed or renegotiated.
(3)
Supply and Logistics segment profit includes interest expense (related to hedged inventory purchases) of $6 million, $12 million and $30 million for the years ended December 31, 2015, 2014 and 2013, respectively.
(4)
The following table reconciles segment profit to net income attributable to PAGP (in millions):
Year Ended December 31,
2015
2014
2013
Segment profit
$
$
$
Unallocated general and administrative expenses
)
)
)
Depreciation and amortization
)
)
)
Interest expense, net
)
)
)
Other income/(expense), net
)
)
Income before tax
Income tax expense
)
)
)
Net income
Net income attributable to noncontrolling interests
)
)
)
Net income attributable to PAGP
$
$
$
(5)
Expenditures for acquisition capital and expansion capital, including investments in unconsolidated entities.</t>
  </si>
  <si>
    <t>Reconciliation of segment profit to net income attributable to PAGP</t>
  </si>
  <si>
    <t>The following table reconciles segment profit to net income attributable to PAGP (in millions):
Year Ended December 31,
2015
2014
2013
Segment profit
$
$
$
Unallocated general and administrative expenses
)
)
)
Depreciation and amortization
)
)
)
Interest expense, net
)
)
)
Other income/(expense), net
)
)
Income before tax
Income tax expense
)
)
)
Net income
Net income attributable to noncontrolling interests
)
)
)
Net income attributable to PAGP
$
$
$</t>
  </si>
  <si>
    <t>Revenues attributable to geographic areas</t>
  </si>
  <si>
    <t>We have operations in the United States and Canada. Set forth below are revenues and long-lived assets attributable to these geographic areas (in millions):
Year Ended December 31,
Revenues (1)
2015
2014
2013
United States
$
$
$
Canada
$
$
$
(1)
Revenues are primarily attributed to each region based on where the services are provided or the product is shipped.</t>
  </si>
  <si>
    <t>Long-lived assets attributable to geographic areas</t>
  </si>
  <si>
    <t>December 31,
Long-Lived Assets (1)
2015
2014
United States
$
$
Canada
$
$
(1)
Excludes long-term derivative assets and long-term deferred tax assets.</t>
  </si>
  <si>
    <t>Organization and Basis of Consolidaton and Presentation (Details)</t>
  </si>
  <si>
    <t>Oct. 31, 2013</t>
  </si>
  <si>
    <t>Dec. 31, 2015segmentshares</t>
  </si>
  <si>
    <t>Dec. 31, 2013shares</t>
  </si>
  <si>
    <t>Organization and basis of presentation</t>
  </si>
  <si>
    <t>Operating segments number | segment</t>
  </si>
  <si>
    <t>PAA | PNG Merger</t>
  </si>
  <si>
    <t>Number of PAA common units issued for each outstanding common unit of PNG (in units)</t>
  </si>
  <si>
    <t>GP LLC</t>
  </si>
  <si>
    <t>Consolidated subsidiary, ownership interest held by the parent (as a percent)</t>
  </si>
  <si>
    <t>100.00%</t>
  </si>
  <si>
    <t>38.00%</t>
  </si>
  <si>
    <t>Consolidated subsidiary, ownership interest held by the parent (in units)</t>
  </si>
  <si>
    <t>AAP | PAA</t>
  </si>
  <si>
    <t>General partner or managing member ownership interest (as a percent)</t>
  </si>
  <si>
    <t>2.00%</t>
  </si>
  <si>
    <t>AAP | PAA | Indirect Ownership</t>
  </si>
  <si>
    <t>PAA GP | PAA</t>
  </si>
  <si>
    <t>Organization and Basis of Consolidaton and Presentation - Adjustment for Misclassification (Details) $ in Millions</t>
  </si>
  <si>
    <t>Dec. 31, 2015USD ($)</t>
  </si>
  <si>
    <t>Misclassification between Class A Shareholders and Noncontrolling Interests</t>
  </si>
  <si>
    <t>Correction for misclassification</t>
  </si>
  <si>
    <t>Amount of adjustment</t>
  </si>
  <si>
    <t>Summary of Significant Accounting Policies - Minimum Volume Commitments (Details) - Minimum Volume Commitments - USD ($) $ in Millions</t>
  </si>
  <si>
    <t>Minimum Volume Commitments</t>
  </si>
  <si>
    <t>Total counterparty deficiencies</t>
  </si>
  <si>
    <t>Deferred revenue</t>
  </si>
  <si>
    <t>Accrued deficiencies not yet billed or collected</t>
  </si>
  <si>
    <t>Summary of Significant Accounting Policies - Various Policies (Details) - USD ($) $ in Millions</t>
  </si>
  <si>
    <t>Foreign Currency Transactions</t>
  </si>
  <si>
    <t>Gain (loss) on revaluation of foreign currency transactions and monetary assets and liabilities</t>
  </si>
  <si>
    <t>Outstanding checks included in accounts payable that were reclassified from cash and cash equivalents</t>
  </si>
  <si>
    <t>Advance cash payments received from third parties to mitigate credit risk</t>
  </si>
  <si>
    <t>Standby letters of credit</t>
  </si>
  <si>
    <t>Substantially all trade accounts receivable, net, maximum age of balances past their scheduled invoice date</t>
  </si>
  <si>
    <t>30 days</t>
  </si>
  <si>
    <t>Allowance for doubtful accounts receivable</t>
  </si>
  <si>
    <t>Fair value of asset retirement obligations</t>
  </si>
  <si>
    <t>Summary of Significant Accounting Policies - Debt Issuance Costs (Details) - USD ($) $ in Millions</t>
  </si>
  <si>
    <t>Long-term debt, net of unamortized discounts and debt issuance costs</t>
  </si>
  <si>
    <t>Interest expense, net</t>
  </si>
  <si>
    <t>ASU 2015-03, Simplifying the Presentation of Debt Issuance Costs | New Accounting Pronouncement, Early Adoption, Effect</t>
  </si>
  <si>
    <t>ASU 2015-03, Simplifying the Presentation of Debt Issuance Costs | New Accounting Pronouncement, Early Adoption, Effect | Senior notes, net and Other long-term debt, net</t>
  </si>
  <si>
    <t>Net Income Per Class A Share (Detail) - USD ($) $ / shares in Units, shares in Millions, $ in Millions</t>
  </si>
  <si>
    <t>Oct. 21, 2013</t>
  </si>
  <si>
    <t>Sep. 30, 2015</t>
  </si>
  <si>
    <t>Mar. 31, 2015</t>
  </si>
  <si>
    <t>Sep. 30, 2014</t>
  </si>
  <si>
    <t>Jun. 30, 2014</t>
  </si>
  <si>
    <t>Mar. 31, 2014</t>
  </si>
  <si>
    <t>Oct. 20, 2013</t>
  </si>
  <si>
    <t>Basic Net Income per Class A Share</t>
  </si>
  <si>
    <t>Net income attributable to PAGP</t>
  </si>
  <si>
    <t>Diluted Net Income per Class A Share</t>
  </si>
  <si>
    <t>Incremental net income attributable to PAGP resulting from assumed exchange of AAP units and AAP Management Units</t>
  </si>
  <si>
    <t>Net income attributable to PAGP including incremental net income from assumed exchange of AAP units and AAP Management Units</t>
  </si>
  <si>
    <t>Basic and Diluted Net Income per Class A Share</t>
  </si>
  <si>
    <t>Maximum</t>
  </si>
  <si>
    <t>Dilutive PAGP LTIP awards (in shares)</t>
  </si>
  <si>
    <t>Basic weighted average Class A shares outstanding</t>
  </si>
  <si>
    <t>Basic net income per Class A share (in dollars per share)</t>
  </si>
  <si>
    <t>Dilutive shares resulting from assumed exchange of AAP units and AAP Management Units</t>
  </si>
  <si>
    <t>Diluted weighted average Class A shares outstanding</t>
  </si>
  <si>
    <t>Diluted net income per Class A share (in dollars per share)</t>
  </si>
  <si>
    <t>Basic and diluted weighted average Class A shares outstanding</t>
  </si>
  <si>
    <t>Basic and diluted net income per Class A share</t>
  </si>
  <si>
    <t>Number of shares issued upon closing of the IPO</t>
  </si>
  <si>
    <t>Number of shares issued through exercise of over-allotment option</t>
  </si>
  <si>
    <t>Inventory, Linefill and Base Gas and Long-term Inventory (Details) bbl in Thousands, Mcf in Thousands, $ in Millions</t>
  </si>
  <si>
    <t>Dec. 31, 2015USD ($)$ / bbl$ / McfMcfbbl</t>
  </si>
  <si>
    <t>Dec. 31, 2014USD ($)$ / bbl$ / McfMcfbbl</t>
  </si>
  <si>
    <t>Dec. 31, 2013USD ($)</t>
  </si>
  <si>
    <t>Inventory-related disclosures</t>
  </si>
  <si>
    <t>Charge related to the write-down of inventory</t>
  </si>
  <si>
    <t>Gains on sale of linefill and base gas</t>
  </si>
  <si>
    <t>Proceeds from sale of linefill and base gas</t>
  </si>
  <si>
    <t>Inventory by category</t>
  </si>
  <si>
    <t>Crude oil</t>
  </si>
  <si>
    <t>Inventory, Volumes (in barrels or in Mcf) | bbl</t>
  </si>
  <si>
    <t>Linefill and base gas, Volumes (in barrels or in Mcf) | bbl</t>
  </si>
  <si>
    <t>Long-term inventory, Volumes (in barrels or in Mcf) | bbl</t>
  </si>
  <si>
    <t>Inventory, Price/Unit of measure (in dollars per unit) | $ / bbl</t>
  </si>
  <si>
    <t>Linefill and base gas, Price/Unit of measure (in dollars per unit) | $ / bbl</t>
  </si>
  <si>
    <t>Long-term inventory, Price/Unit of measure (in dollars per unit) | $ / bbl</t>
  </si>
  <si>
    <t>NGL</t>
  </si>
  <si>
    <t>Natural gas</t>
  </si>
  <si>
    <t>Inventory, Volumes (in barrels or in Mcf) | Mcf</t>
  </si>
  <si>
    <t>Linefill and base gas, Volumes (in barrels or in Mcf) | Mcf</t>
  </si>
  <si>
    <t>Inventory, Price/Unit of measure (in dollars per unit) | $ / Mcf</t>
  </si>
  <si>
    <t>Linefill and base gas, Price/Unit of measure (in dollars per unit) | $ / Mcf</t>
  </si>
  <si>
    <t>Property and Equipment (Details) - USD ($) $ in Millions</t>
  </si>
  <si>
    <t>Capitalized interest</t>
  </si>
  <si>
    <t>Property and equipment, gross</t>
  </si>
  <si>
    <t>Depreciation expense</t>
  </si>
  <si>
    <t>Impairments of long-lived assets</t>
  </si>
  <si>
    <t>Pipelines and related facilities</t>
  </si>
  <si>
    <t>Pipelines and related facilities | Minimum</t>
  </si>
  <si>
    <t>Estimated Useful Lives</t>
  </si>
  <si>
    <t>10 years</t>
  </si>
  <si>
    <t>Pipelines and related facilities | Maximum</t>
  </si>
  <si>
    <t>70 years</t>
  </si>
  <si>
    <t>Storage, terminal and rail facilities</t>
  </si>
  <si>
    <t>Storage, terminal and rail facilities | Minimum</t>
  </si>
  <si>
    <t>30 years</t>
  </si>
  <si>
    <t>Storage, terminal and rail facilities | Maximum</t>
  </si>
  <si>
    <t>Trucking equipment and other</t>
  </si>
  <si>
    <t>Trucking equipment and other | Minimum</t>
  </si>
  <si>
    <t>3 years</t>
  </si>
  <si>
    <t>Trucking equipment and other | Maximum</t>
  </si>
  <si>
    <t>15 years</t>
  </si>
  <si>
    <t>Construction in progress</t>
  </si>
  <si>
    <t>Office property and equipment</t>
  </si>
  <si>
    <t>Office property and equipment | Minimum</t>
  </si>
  <si>
    <t>2 years</t>
  </si>
  <si>
    <t>Office property and equipment | Maximum</t>
  </si>
  <si>
    <t>50 years</t>
  </si>
  <si>
    <t>Land and other</t>
  </si>
  <si>
    <t>Goodwill (Details) - USD ($) $ in Millions</t>
  </si>
  <si>
    <t>Changes in goodwill</t>
  </si>
  <si>
    <t>Acquisitions</t>
  </si>
  <si>
    <t>Foreign currency translation adjustments</t>
  </si>
  <si>
    <t>Transportation</t>
  </si>
  <si>
    <t>Facilities</t>
  </si>
  <si>
    <t>Supply and Logistics</t>
  </si>
  <si>
    <t>Investments in Unconsolidated Entities (Details) $ in Millions</t>
  </si>
  <si>
    <t>Nov. 14, 2014USD ($)bbl / d</t>
  </si>
  <si>
    <t>Dec. 31, 2014USD ($)</t>
  </si>
  <si>
    <t>Cash contributions to fund development, construction or capital expansion projects</t>
  </si>
  <si>
    <t>Cash received as a return of investment</t>
  </si>
  <si>
    <t>Amount by which investments in unconsolidated entities exceeded our share of the underlying equity in the net assets</t>
  </si>
  <si>
    <t>BridgeTex Pipeline Company, LLC</t>
  </si>
  <si>
    <t>Capacity of crude oil pipeline (in barrels per day) | bbl / d</t>
  </si>
  <si>
    <t>Settoon Towing, LLC</t>
  </si>
  <si>
    <t>Ownership interest (as a percent)</t>
  </si>
  <si>
    <t>50.00%</t>
  </si>
  <si>
    <t>BridgeTex Pipeline Company, LLC | Oxy</t>
  </si>
  <si>
    <t>Payments to acquire unconsolidated entities</t>
  </si>
  <si>
    <t>Working capital adjustments</t>
  </si>
  <si>
    <t>Interest acquired (as a percent)</t>
  </si>
  <si>
    <t>Caddo Pipeline LLC</t>
  </si>
  <si>
    <t>Diamond Pipeline LLC</t>
  </si>
  <si>
    <t>Eagle Ford Pipeline LLC</t>
  </si>
  <si>
    <t>Eagle Ford Terminals Corpus Christi LLC</t>
  </si>
  <si>
    <t>Frontier Pipeline Company</t>
  </si>
  <si>
    <t>Saddlehorn Pipeline Company, LLC</t>
  </si>
  <si>
    <t>40.00%</t>
  </si>
  <si>
    <t>White Cliffs Pipeline, LLC</t>
  </si>
  <si>
    <t>36.00%</t>
  </si>
  <si>
    <t>Butte Pipe Line Company</t>
  </si>
  <si>
    <t>22.00%</t>
  </si>
  <si>
    <t>Investments in Unconsolidated Entities - Summarized Financial Information (Details) - USD ($) $ in Millions</t>
  </si>
  <si>
    <t>Combined summarized financial information for unconsolidated entities</t>
  </si>
  <si>
    <t>Current assets</t>
  </si>
  <si>
    <t>Noncurrent assets</t>
  </si>
  <si>
    <t>Current liabilities</t>
  </si>
  <si>
    <t>Noncurrent liabilities</t>
  </si>
  <si>
    <t>Revenues</t>
  </si>
  <si>
    <t>Operating income</t>
  </si>
  <si>
    <t>Other Long-Term Assets, Net (Details) - USD ($) $ in Millions</t>
  </si>
  <si>
    <t>Intangible assets</t>
  </si>
  <si>
    <t>Fair value of derivative instruments</t>
  </si>
  <si>
    <t>Other long-term assets, gross</t>
  </si>
  <si>
    <t>Accumulated amortization</t>
  </si>
  <si>
    <t>Amortization expense for finite-lived intangible assets</t>
  </si>
  <si>
    <t>Other Long-Term Assets, Net - Intangible Assets (Details) - USD ($) $ in Millions</t>
  </si>
  <si>
    <t>Finite-Lived Intangible Assets</t>
  </si>
  <si>
    <t>Cost</t>
  </si>
  <si>
    <t>Accumulated Amortization</t>
  </si>
  <si>
    <t>Net</t>
  </si>
  <si>
    <t>Customer contracts and relationships</t>
  </si>
  <si>
    <t>Customer contracts and relationships | Minimum</t>
  </si>
  <si>
    <t>1 year</t>
  </si>
  <si>
    <t>Customer contracts and relationships | Maximum</t>
  </si>
  <si>
    <t>20 years</t>
  </si>
  <si>
    <t>Property tax abatement</t>
  </si>
  <si>
    <t>Property tax abatement | Minimum</t>
  </si>
  <si>
    <t>7 years</t>
  </si>
  <si>
    <t>Property tax abatement | Maximum</t>
  </si>
  <si>
    <t>13 years</t>
  </si>
  <si>
    <t>Other agreements</t>
  </si>
  <si>
    <t>Other agreements | Minimum</t>
  </si>
  <si>
    <t>25 years</t>
  </si>
  <si>
    <t>Other agreements | Maximum</t>
  </si>
  <si>
    <t>Emission reduction credits</t>
  </si>
  <si>
    <t>Debt - Components (Details) - USD ($) $ in Millions</t>
  </si>
  <si>
    <t>Short-term debt:</t>
  </si>
  <si>
    <t>Total short-term debt</t>
  </si>
  <si>
    <t>Long-term debt:</t>
  </si>
  <si>
    <t>PAA senior notes, net of unamortized discounts and debt issuance costs</t>
  </si>
  <si>
    <t>Noncurrent portion of other long-term debt</t>
  </si>
  <si>
    <t>Total long-term debt</t>
  </si>
  <si>
    <t>Total debt</t>
  </si>
  <si>
    <t>PAA senior notes</t>
  </si>
  <si>
    <t>Unamortized discounts and debt issuance costs</t>
  </si>
  <si>
    <t>5.25% senior notes due June 2015</t>
  </si>
  <si>
    <t>Current portion of long-term notes and other debt</t>
  </si>
  <si>
    <t>Debt instrument, interest rate (as a percent)</t>
  </si>
  <si>
    <t>5.25%</t>
  </si>
  <si>
    <t>3.95% senior notes due September 2015</t>
  </si>
  <si>
    <t>3.95%</t>
  </si>
  <si>
    <t>5.88% senior notes due August 2016</t>
  </si>
  <si>
    <t>Long-term debt, before deducting unamortized discounts and debt issuance costs</t>
  </si>
  <si>
    <t>5.88%</t>
  </si>
  <si>
    <t>6.13% senior notes due January 2017</t>
  </si>
  <si>
    <t>6.13%</t>
  </si>
  <si>
    <t>6.50% senior notes due May 2018</t>
  </si>
  <si>
    <t>6.50%</t>
  </si>
  <si>
    <t>8.75% senior notes due May 2019</t>
  </si>
  <si>
    <t>8.75%</t>
  </si>
  <si>
    <t>2.60% senior notes due December 2019</t>
  </si>
  <si>
    <t>2.60%</t>
  </si>
  <si>
    <t>5.75% senior notes due January 2020</t>
  </si>
  <si>
    <t>5.75%</t>
  </si>
  <si>
    <t>5.00% senior notes due February 2021</t>
  </si>
  <si>
    <t>5.00%</t>
  </si>
  <si>
    <t>3.65% senior notes due June 2022</t>
  </si>
  <si>
    <t>3.65%</t>
  </si>
  <si>
    <t>2.85% senior notes due January 2023</t>
  </si>
  <si>
    <t>2.85%</t>
  </si>
  <si>
    <t>3.85% senior notes due October 2023</t>
  </si>
  <si>
    <t>3.85%</t>
  </si>
  <si>
    <t>3.60% senior notes due November 2024</t>
  </si>
  <si>
    <t>3.60%</t>
  </si>
  <si>
    <t>4.65% senior notes due October 2025</t>
  </si>
  <si>
    <t>4.65%</t>
  </si>
  <si>
    <t>6.70% senior notes due May 2036</t>
  </si>
  <si>
    <t>6.70%</t>
  </si>
  <si>
    <t>6.65% senior notes due January 2037</t>
  </si>
  <si>
    <t>6.65%</t>
  </si>
  <si>
    <t>5.15% senior notes due June 2042</t>
  </si>
  <si>
    <t>5.15%</t>
  </si>
  <si>
    <t>4.30% senior notes due January 2043</t>
  </si>
  <si>
    <t>4.30%</t>
  </si>
  <si>
    <t>4.70% senior notes due June 2044</t>
  </si>
  <si>
    <t>4.70%</t>
  </si>
  <si>
    <t>4.90% senior notes due February 2045</t>
  </si>
  <si>
    <t>4.90%</t>
  </si>
  <si>
    <t>PAA commercial paper notes</t>
  </si>
  <si>
    <t>Short-term notes and borrowings</t>
  </si>
  <si>
    <t>Weighted average interest rate, short-term (as a percent)</t>
  </si>
  <si>
    <t>1.10%</t>
  </si>
  <si>
    <t>0.46%</t>
  </si>
  <si>
    <t>Weighted average interest rate, long-term (as a percent)</t>
  </si>
  <si>
    <t>PAA senior secured hedged inventory facility</t>
  </si>
  <si>
    <t>1.40%</t>
  </si>
  <si>
    <t>AAP senior secured credit agreement</t>
  </si>
  <si>
    <t>Unamortized debt issuance costs</t>
  </si>
  <si>
    <t>AAP term loan</t>
  </si>
  <si>
    <t>1.80%</t>
  </si>
  <si>
    <t>AAP senior secured revolving credit facility</t>
  </si>
  <si>
    <t>Debt - Commercial Paper, Credit Agreements and Senior Notes (Details) $ in Millions</t>
  </si>
  <si>
    <t>Dec. 13, 2013USD ($)</t>
  </si>
  <si>
    <t>Sep. 30, 2015USD ($)</t>
  </si>
  <si>
    <t>Jun. 30, 2015USD ($)</t>
  </si>
  <si>
    <t>Dec. 31, 2015USD ($)item</t>
  </si>
  <si>
    <t>Aug. 31, 2015USD ($)</t>
  </si>
  <si>
    <t>Jul. 31, 2015USD ($)</t>
  </si>
  <si>
    <t>Repayments of senior notes</t>
  </si>
  <si>
    <t>Maximum aggregate borrowing capacity</t>
  </si>
  <si>
    <t>Committed borrowing capacity</t>
  </si>
  <si>
    <t>Basis for variable interest rate</t>
  </si>
  <si>
    <t>Eurocurrency Rate or the Base Rate</t>
  </si>
  <si>
    <t>Number of years by which maturity date of credit facility may be extended</t>
  </si>
  <si>
    <t>PAA senior secured hedged inventory facility | Minimum</t>
  </si>
  <si>
    <t>Credit facility extensions available | item</t>
  </si>
  <si>
    <t>PAA senior secured hedged inventory facility | Letters of credit</t>
  </si>
  <si>
    <t>PAA senior unsecured revolving credit facility</t>
  </si>
  <si>
    <t>Eurocurrency Rate, the Base Rate or the Canadian Prime Rate</t>
  </si>
  <si>
    <t>PAA senior unsecured revolving credit facility | Minimum</t>
  </si>
  <si>
    <t>PAA senior unsecured 364-day revolving credit facility</t>
  </si>
  <si>
    <t>Accordian feature</t>
  </si>
  <si>
    <t>Term loan, amount outstanding</t>
  </si>
  <si>
    <t>Alternative Base Rate (the greater of the Base Rate or Federal Funds Effective Rate) or the Eurodollar Rate</t>
  </si>
  <si>
    <t>AAP senior secured revolving credit facility | Minimum</t>
  </si>
  <si>
    <t>Commitment fee on average unused amount (as a percent)</t>
  </si>
  <si>
    <t>0.175%</t>
  </si>
  <si>
    <t>AAP senior secured revolving credit facility | Maximum</t>
  </si>
  <si>
    <t>0.35%</t>
  </si>
  <si>
    <t>Debt instrument face value</t>
  </si>
  <si>
    <t>PAA senior notes | Consolidated finance subsidiary co-issuer | PAA</t>
  </si>
  <si>
    <t>PAA senior notes | Level 2</t>
  </si>
  <si>
    <t>Debt instrument fair value</t>
  </si>
  <si>
    <t>Public offering price (as a percent)</t>
  </si>
  <si>
    <t>99.846%</t>
  </si>
  <si>
    <t>99.813%</t>
  </si>
  <si>
    <t>99.876%</t>
  </si>
  <si>
    <t>99.842%</t>
  </si>
  <si>
    <t>99.734%</t>
  </si>
  <si>
    <t>99.792%</t>
  </si>
  <si>
    <t>5.63% senior notes</t>
  </si>
  <si>
    <t>5.63%</t>
  </si>
  <si>
    <t>Debt - Maturities and Covenants (Details) $ in Millions</t>
  </si>
  <si>
    <t>Weighted-average maturity of long-term debt</t>
  </si>
  <si>
    <t>11 years</t>
  </si>
  <si>
    <t>Maturities</t>
  </si>
  <si>
    <t>Thereafter</t>
  </si>
  <si>
    <t>Credit agreements and PAA commercial paper program</t>
  </si>
  <si>
    <t>Total borrowings</t>
  </si>
  <si>
    <t>Total repayments</t>
  </si>
  <si>
    <t>PAA credit agreements</t>
  </si>
  <si>
    <t>Coverage ratio of debt-to-EBITDA, maximum</t>
  </si>
  <si>
    <t>Ratio of debt-to-EBITDA during acquisition period, maximum</t>
  </si>
  <si>
    <t>Acquisition period</t>
  </si>
  <si>
    <t>9 months</t>
  </si>
  <si>
    <t>Threshold for acquisition period qualification</t>
  </si>
  <si>
    <t>Debt Covenant Compliance</t>
  </si>
  <si>
    <t>As of December 31, 2015, PAA was in compliance with the covenants contained in its credit agreements and indentures.</t>
  </si>
  <si>
    <t>Percentage of interest and rights pledged to secure credit facility</t>
  </si>
  <si>
    <t>Leverage Ratio, maximum</t>
  </si>
  <si>
    <t>As of December 31, 2015, AAP was in compliance with the covenants contained in its credit agreement.</t>
  </si>
  <si>
    <t>Letters of credit</t>
  </si>
  <si>
    <t>Outstanding letters of credit</t>
  </si>
  <si>
    <t>Letters of credit | Maximum</t>
  </si>
  <si>
    <t>Periods for which letters of credit are issued</t>
  </si>
  <si>
    <t>70 days</t>
  </si>
  <si>
    <t>Partners' Capital and Distributions - IPO and Shares Activity (Details) $ / shares in Units, $ in Millions</t>
  </si>
  <si>
    <t>Oct. 31, 2013shares</t>
  </si>
  <si>
    <t>Oct. 21, 2013USD ($)$ / sharesshares</t>
  </si>
  <si>
    <t>Nov. 30, 2014shares</t>
  </si>
  <si>
    <t>Dec. 31, 2015shares</t>
  </si>
  <si>
    <t>Dec. 31, 2014shares</t>
  </si>
  <si>
    <t>Dec. 31, 2013USD ($)shares</t>
  </si>
  <si>
    <t>Net proceeds from shares sold, after deducting underwriting discounts and commissions and direct offering expenses | $</t>
  </si>
  <si>
    <t>AAP | Exchange of AAP Units for Class A Shares</t>
  </si>
  <si>
    <t>Ratio for conversion or exchange of units</t>
  </si>
  <si>
    <t>AAP | Conversion of AAP Management Units into AAP Units</t>
  </si>
  <si>
    <t>AAP | Conversion of AAP Management Units into AAP Units | Maximum</t>
  </si>
  <si>
    <t>Activity for Class A shares and Class B shares</t>
  </si>
  <si>
    <t>Balance, beginning of period (in shares)</t>
  </si>
  <si>
    <t>Shares issued in connection with the reorganization and IPO</t>
  </si>
  <si>
    <t>Shares exchanged in connection with Exchange Right exercises</t>
  </si>
  <si>
    <t>Balance, end of period (in shares)</t>
  </si>
  <si>
    <t>Shares issued in connection with Exchange Right exercises</t>
  </si>
  <si>
    <t>Shares issued in connection with PAGP LTIP award vestings</t>
  </si>
  <si>
    <t>Class A Shares | Oxy</t>
  </si>
  <si>
    <t>Class A Shares | IPO</t>
  </si>
  <si>
    <t>IPO price per share (in dollars per share) | $ / shares</t>
  </si>
  <si>
    <t>Partners' Capital and Distributions - Distributions, Class A and Prior to IPO (Details) - USD ($) $ / shares in Units, $ in Millions</t>
  </si>
  <si>
    <t>Distributions paid to Class A shareholders</t>
  </si>
  <si>
    <t>Distributions paid during the period</t>
  </si>
  <si>
    <t>Percentage of available cash distributed (as a percent)</t>
  </si>
  <si>
    <t>Number of days after end of quarter within which distributions must be paid to shareholders</t>
  </si>
  <si>
    <t>55 days</t>
  </si>
  <si>
    <t>Distribution per Class A share (in dollars per share)</t>
  </si>
  <si>
    <t>Class A Shares | Subsequent Event | Fourth quarter distribution</t>
  </si>
  <si>
    <t>Distribution declared, date</t>
  </si>
  <si>
    <t>Jan. 12,
		2016</t>
  </si>
  <si>
    <t>Distributions per Class A share declared (in dollars per share)</t>
  </si>
  <si>
    <t>Distribution paid, date</t>
  </si>
  <si>
    <t>Feb. 12,
		2016</t>
  </si>
  <si>
    <t>Shareholders or unitholders of record, date</t>
  </si>
  <si>
    <t>Jan. 29,
		2016</t>
  </si>
  <si>
    <t>GP LLC | AAP term loan</t>
  </si>
  <si>
    <t>Partners' Capital and Distributions - Subsidiary Distribution Terms (Details) - USD ($) $ / shares in Units, $ in Thousands</t>
  </si>
  <si>
    <t>1 Months Ended</t>
  </si>
  <si>
    <t>Jan. 31, 2016</t>
  </si>
  <si>
    <t>Noncontrolling Interests in Subsidiaries</t>
  </si>
  <si>
    <t>Noncontrolling interests in subsidiaries (as a percent)</t>
  </si>
  <si>
    <t>98.00%</t>
  </si>
  <si>
    <t>62.00%</t>
  </si>
  <si>
    <t>SLC Pipeline LLC</t>
  </si>
  <si>
    <t>25.00%</t>
  </si>
  <si>
    <t>Number of days after end of quarter within which distributions must be paid to unitholders</t>
  </si>
  <si>
    <t>45 days</t>
  </si>
  <si>
    <t>PAA | AAP</t>
  </si>
  <si>
    <t>Reduction in incentive distributions</t>
  </si>
  <si>
    <t>Reduction in incentive distributions per quarter in 2016</t>
  </si>
  <si>
    <t>Reduction in incentive distributions per quarter after 2016</t>
  </si>
  <si>
    <t>PAA | AAP | Distribution to AAP - Level One</t>
  </si>
  <si>
    <t>Percent of distribution amount to the general partner based on its ownership interest</t>
  </si>
  <si>
    <t>PAA | AAP | Distribution to AAP - Level Two</t>
  </si>
  <si>
    <t>Percent of distribution amount to the general partner above threshold</t>
  </si>
  <si>
    <t>15.00%</t>
  </si>
  <si>
    <t>Quarterly incentive distribution threshold amount (in dollars per unit)</t>
  </si>
  <si>
    <t>PAA | AAP | Distribution to AAP - Level Three</t>
  </si>
  <si>
    <t>PAA | AAP | Distribution to AAP - Level Four</t>
  </si>
  <si>
    <t>Subsequent Event | PAA | AAP | Series A Convertible Preferred Units</t>
  </si>
  <si>
    <t>Threshold annualized distribution level over which IDRs participate on converted units</t>
  </si>
  <si>
    <t>Partners' Capital and Distributions - Subsidiary Distributions Paid (Details) - USD ($) $ / shares in Units, $ in Millions</t>
  </si>
  <si>
    <t>Sep. 30, 2013</t>
  </si>
  <si>
    <t>Total distributions paid during the period</t>
  </si>
  <si>
    <t>Distributions paid to limited partners</t>
  </si>
  <si>
    <t>Distributions received by AAP from PAA</t>
  </si>
  <si>
    <t>Cash Reserves</t>
  </si>
  <si>
    <t>Distributions to noncontrolling interests</t>
  </si>
  <si>
    <t>Distributions to PAGP</t>
  </si>
  <si>
    <t>PNG</t>
  </si>
  <si>
    <t>AAP term loan | AAP</t>
  </si>
  <si>
    <t>Increase in term loan</t>
  </si>
  <si>
    <t>Distributions paid to AAP</t>
  </si>
  <si>
    <t>Distributions per common unit (in dollars per unit)</t>
  </si>
  <si>
    <t>Subsequent Event | Fourth quarter distribution | AAP</t>
  </si>
  <si>
    <t>Subsequent Event | PAA | Fourth quarter distribution</t>
  </si>
  <si>
    <t>Distribution per common unit declared (in dollars per unit)</t>
  </si>
  <si>
    <t>Unitholders of record, date</t>
  </si>
  <si>
    <t>Distribution percentage for general partner interest</t>
  </si>
  <si>
    <t>Partners' Capital and Distributions - Issuance of Units by Subsidiaries (Details) - USD ($) $ / shares in Units, $ in Millions</t>
  </si>
  <si>
    <t>Units Issued (in units)</t>
  </si>
  <si>
    <t>Net Proceeds</t>
  </si>
  <si>
    <t>Continuous Offering Program | PAA</t>
  </si>
  <si>
    <t>Commissions paid</t>
  </si>
  <si>
    <t>Underwritten Offering | PAA</t>
  </si>
  <si>
    <t>Subsequent Event | PAA | Series A Convertible Preferred Units</t>
  </si>
  <si>
    <t>Private placement of units (in units)</t>
  </si>
  <si>
    <t>Cash purchase price (in dollars per unit)</t>
  </si>
  <si>
    <t>Net proceeds from private placement</t>
  </si>
  <si>
    <t>Transaction fee due to purchasers (as a percent)</t>
  </si>
  <si>
    <t>Annual rate of distributions (as a percent)</t>
  </si>
  <si>
    <t>8.00%</t>
  </si>
  <si>
    <t>Annualized distribution rate (in dollars per unit)</t>
  </si>
  <si>
    <t>Subsequent Event | AAP | PAA | Series A Convertible Preferred Units</t>
  </si>
  <si>
    <t>Derivatives and Risk Management Activities - Commodity Price Risk Hedging (Details) bbl in Millions, Mcf in Millions, MWh in Millions</t>
  </si>
  <si>
    <t>Dec. 31, 2015bbl / dMWhMcfbbl</t>
  </si>
  <si>
    <t>Net long position associated with crude oil purchases</t>
  </si>
  <si>
    <t>Commodity Price Risk Hedging:</t>
  </si>
  <si>
    <t>Average derivative positions notional amount per day (in barrels) | bbl / d</t>
  </si>
  <si>
    <t>Derivative position notional amount (in barrels or Mcf)</t>
  </si>
  <si>
    <t>Net short time spread position hedging anticipated crude oil lease gathering purchases</t>
  </si>
  <si>
    <t>Crude oil grade spread positions</t>
  </si>
  <si>
    <t>Net short position related to anticipated sales of natural gas inventory and base gas requirements</t>
  </si>
  <si>
    <t>Derivative position notional amount (in barrels or Mcf) | Mcf</t>
  </si>
  <si>
    <t>Net short position related to anticipated net sales of crude oil and NGL inventory</t>
  </si>
  <si>
    <t>PLA crude oil long call option position</t>
  </si>
  <si>
    <t>Long natural gas position for natural gas purchases</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 position notional amount (in megawatt hours) | MWh</t>
  </si>
  <si>
    <t>Derivatives and Risk Management Activities - Interest Rate Risk Hedging (Details) $ in Millions</t>
  </si>
  <si>
    <t>Aug. 31, 2015USD ($)contract</t>
  </si>
  <si>
    <t>Apr. 30, 2014USD ($)contract</t>
  </si>
  <si>
    <t>Aug. 31, 2013USD ($)contract</t>
  </si>
  <si>
    <t>Dec. 31, 2015USD ($)contract</t>
  </si>
  <si>
    <t>Dec. 31, 2012USD ($)</t>
  </si>
  <si>
    <t>Interest Rate Risk Hedging</t>
  </si>
  <si>
    <t>Net deferred gains/(losses) included in AOCI</t>
  </si>
  <si>
    <t>Cash received/(paid) in connection with termination of interest rate derivatives</t>
  </si>
  <si>
    <t>Interest Rate Derivatives</t>
  </si>
  <si>
    <t>8 forward starting interest rate swaps (30-year), one | Cash flow hedge</t>
  </si>
  <si>
    <t>Number of interest rate derivatives (in contracts) | contract</t>
  </si>
  <si>
    <t>Notional amount of derivatives</t>
  </si>
  <si>
    <t>Rate of fixed interest to be received on interest rate swap (as a percent)</t>
  </si>
  <si>
    <t>3.06%</t>
  </si>
  <si>
    <t>8 forward starting interest rate swaps (30-year), two | Cash flow hedge</t>
  </si>
  <si>
    <t>3.14%</t>
  </si>
  <si>
    <t>8 forward starting interest rate swaps (30-year), three | Cash flow hedge</t>
  </si>
  <si>
    <t>3.20%</t>
  </si>
  <si>
    <t>8 forward starting interest rate swaps (30-year), four | Cash flow hedge</t>
  </si>
  <si>
    <t>2.83%</t>
  </si>
  <si>
    <t>10 forward starting interest rate swaps (30-year) | Cash flow hedge</t>
  </si>
  <si>
    <t>Number of interest rate derivatives terminated (in contracts) | contract</t>
  </si>
  <si>
    <t>7 forward starting interest rate swaps (30-year) | Cash flow hedge</t>
  </si>
  <si>
    <t>3.03%</t>
  </si>
  <si>
    <t>Treasury lock agreements entered into in anticipation of April 2014 issuance of senior notes | Cash flow hedge</t>
  </si>
  <si>
    <t>3.62%</t>
  </si>
  <si>
    <t>5 forward starting interest rate swaps (30-year) | Cash flow hedge</t>
  </si>
  <si>
    <t>3.39%</t>
  </si>
  <si>
    <t>Derivatives and Risk Management Activities - Currency Exchange Rate Risk Hedging (Details) CAD in Millions, $ in Millions</t>
  </si>
  <si>
    <t>Dec. 31, 2015CADCAD / $</t>
  </si>
  <si>
    <t>Dec. 31, 2015USD ($)CAD / $</t>
  </si>
  <si>
    <t>Forward exchange contracts that exchange CAD for USD at the rate USD 1.00 to CAD 1.38 maturing in 2016</t>
  </si>
  <si>
    <t>Currency Exchange Rate Risk Hedging:</t>
  </si>
  <si>
    <t>Average exchange rate</t>
  </si>
  <si>
    <t>Forward exchange contracts that exchange USD for CAD at the rate USD 1.00 to CAD 1.33 maturing in 2016</t>
  </si>
  <si>
    <t>Derivatives and Risk Management Activities - Financial Impact (Details) - USD ($) $ in Millions</t>
  </si>
  <si>
    <t>Total Gain/(Loss) on Derivatives Recognized in Net Income</t>
  </si>
  <si>
    <t>Commodity Derivatives | Supply and Logistics segment revenues</t>
  </si>
  <si>
    <t>Commodity Derivatives | Transportation segment revenues</t>
  </si>
  <si>
    <t>Commodity Derivatives | Facilities segment revenues</t>
  </si>
  <si>
    <t>Commodity Derivatives | Field operating costs</t>
  </si>
  <si>
    <t>Interest Rate Derivatives | Interest expense</t>
  </si>
  <si>
    <t>Foreign Currency Derivatives | Supply and Logistics segment revenues</t>
  </si>
  <si>
    <t>Foreign Currency Derivatives | Other income/(expense), net</t>
  </si>
  <si>
    <t>Derivatives in Hedging Relationships</t>
  </si>
  <si>
    <t>Derivatives in Hedging Relationships | Commodity Derivatives | Supply and Logistics segment revenues</t>
  </si>
  <si>
    <t>Derivatives in Hedging Relationships | Commodity Derivatives | Facilities segment revenues</t>
  </si>
  <si>
    <t>Derivatives in Hedging Relationships | Interest Rate Derivatives | Interest expense</t>
  </si>
  <si>
    <t>Derivatives in Hedging Relationships | Foreign Currency Derivatives | Other income/(expense), net</t>
  </si>
  <si>
    <t>Derivatives Not Designated as a Hedge</t>
  </si>
  <si>
    <t>Derivatives Not Designated as a Hedge | Commodity Derivatives | Supply and Logistics segment revenues</t>
  </si>
  <si>
    <t>Derivatives Not Designated as a Hedge | Commodity Derivatives | Transportation segment revenues</t>
  </si>
  <si>
    <t>Derivatives Not Designated as a Hedge | Commodity Derivatives | Field operating costs</t>
  </si>
  <si>
    <t>Derivatives Not Designated as a Hedge | Foreign Currency Derivatives | Supply and Logistics segment revenues</t>
  </si>
  <si>
    <t>Derivatives and Risk Management Activities - Assets and Liabilities (Details) $ in Millions</t>
  </si>
  <si>
    <t>Dec. 31, 2014USD ($)contract</t>
  </si>
  <si>
    <t>Derivative assets and liabilities</t>
  </si>
  <si>
    <t>Asset Derivatives Fair Value</t>
  </si>
  <si>
    <t>Liability Derivatives Fair Value</t>
  </si>
  <si>
    <t>Broker payable</t>
  </si>
  <si>
    <t>Initial margin</t>
  </si>
  <si>
    <t>Variation margin returned</t>
  </si>
  <si>
    <t>Net loss deferred in AOCI</t>
  </si>
  <si>
    <t>Net loss expected to be reclassified to earnings in the next twelve months</t>
  </si>
  <si>
    <t>Remaining loss expected to be reclassified to earnings through 2049</t>
  </si>
  <si>
    <t>Net deferred gain/(loss) recognized in AOCI on derivatives</t>
  </si>
  <si>
    <t>Number of outstanding derivatives containing credit-risk related contingent features | contract</t>
  </si>
  <si>
    <t>Derivative credit-risk related contingent features</t>
  </si>
  <si>
    <t>none of our outstanding derivatives contained credit-risk related contingent features that would result in a material adverse impact to us upon any change in our credit ratings</t>
  </si>
  <si>
    <t>Commodity Derivatives</t>
  </si>
  <si>
    <t>Derivatives in Hedging Relationships | Commodity Derivatives | Other current assets</t>
  </si>
  <si>
    <t>Derivatives in Hedging Relationships | Commodity Derivatives | Other long-term assets, net</t>
  </si>
  <si>
    <t>Derivatives in Hedging Relationships | Interest Rate Derivatives | Other long-term assets, net</t>
  </si>
  <si>
    <t>Derivatives in Hedging Relationships | Interest Rate Derivatives | Other current liabilities</t>
  </si>
  <si>
    <t>Derivatives in Hedging Relationships | Interest Rate Derivatives | Other long-term liabilities and deferred credits</t>
  </si>
  <si>
    <t>Derivatives Not Designated as a Hedge | Commodity Derivatives | Other current assets</t>
  </si>
  <si>
    <t>Derivatives Not Designated as a Hedge | Commodity Derivatives | Other long-term assets, net</t>
  </si>
  <si>
    <t>Derivatives Not Designated as a Hedge | Commodity Derivatives | Other current liabilities</t>
  </si>
  <si>
    <t>Derivatives Not Designated as a Hedge | Commodity Derivatives | Other long-term liabilities and deferred credits</t>
  </si>
  <si>
    <t>Derivatives Not Designated as a Hedge | Foreign Currency Derivatives | Other current liabilities</t>
  </si>
  <si>
    <t>Derivatives and Risk Management Activities - Offsetting (Details) - USD ($) $ in Millions</t>
  </si>
  <si>
    <t>Derivative Asset Positions</t>
  </si>
  <si>
    <t>Gross Position - Asset</t>
  </si>
  <si>
    <t>Netting Adjustment</t>
  </si>
  <si>
    <t>Cash collateral received</t>
  </si>
  <si>
    <t>Net Position - Asset</t>
  </si>
  <si>
    <t>Derivative Liability Positions</t>
  </si>
  <si>
    <t>Gross Position - Liability</t>
  </si>
  <si>
    <t>Net Position - Liability</t>
  </si>
  <si>
    <t>Derivatives and Risk Management Activities - Fair Value (Details) - USD ($) $ in Millions</t>
  </si>
  <si>
    <t>Rollforward of Level 3 Net Asset/(Liability)</t>
  </si>
  <si>
    <t>Beginning Balance</t>
  </si>
  <si>
    <t>Gains for the period included in earnings</t>
  </si>
  <si>
    <t>Settlements</t>
  </si>
  <si>
    <t>Derivatives entered into during the period</t>
  </si>
  <si>
    <t>Ending Balance</t>
  </si>
  <si>
    <t>Change in unrealized gains included in earnings relating to Level 3 derivatives still held at the end of the period</t>
  </si>
  <si>
    <t>Recurring Fair Value Measures</t>
  </si>
  <si>
    <t>Recurring Fair Value Measurements</t>
  </si>
  <si>
    <t>Net derivative asset/(liability)</t>
  </si>
  <si>
    <t>Recurring Fair Value Measures | Commodity Derivatives</t>
  </si>
  <si>
    <t>Recurring Fair Value Measures | Interest Rate Derivatives</t>
  </si>
  <si>
    <t>Recurring Fair Value Measures | Foreign Currency Derivatives</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Income Taxes - Components (Details) - USD ($) $ in Millions</t>
  </si>
  <si>
    <t>Current income tax expense:</t>
  </si>
  <si>
    <t>State income tax</t>
  </si>
  <si>
    <t>Canadian federal and provincial income tax</t>
  </si>
  <si>
    <t>Total current income tax expense</t>
  </si>
  <si>
    <t>Deferred income tax expense/(benefit):</t>
  </si>
  <si>
    <t>Federal income tax</t>
  </si>
  <si>
    <t>Total deferred income tax expense</t>
  </si>
  <si>
    <t>Total income tax expense</t>
  </si>
  <si>
    <t>Income Taxes - Reconciliation and Deferred Tax Assets (Details) - USD ($) $ in Millions</t>
  </si>
  <si>
    <t>Income before tax</t>
  </si>
  <si>
    <t>Income taxes attributable to noncontrolling interest</t>
  </si>
  <si>
    <t>Income before tax after deducting net income and taxes attributable to noncontrolling interest</t>
  </si>
  <si>
    <t>Federal statutory income tax rate</t>
  </si>
  <si>
    <t>35.00%</t>
  </si>
  <si>
    <t>Income tax at statutory rate</t>
  </si>
  <si>
    <t>Federal benefit of state income taxes</t>
  </si>
  <si>
    <t>Deferred tax rate adjustment</t>
  </si>
  <si>
    <t>Income taxes attributable to noncontrolling interest:</t>
  </si>
  <si>
    <t>Canadian withholding tax</t>
  </si>
  <si>
    <t>Deferred tax assets:</t>
  </si>
  <si>
    <t>Investment in partnerships</t>
  </si>
  <si>
    <t>Net operating losses</t>
  </si>
  <si>
    <t>Book accruals in excess of current tax deductions</t>
  </si>
  <si>
    <t>Total deferred tax assets</t>
  </si>
  <si>
    <t>Deferred tax liabilities:</t>
  </si>
  <si>
    <t>Derivative instruments</t>
  </si>
  <si>
    <t>Property and equipment in excess of tax values</t>
  </si>
  <si>
    <t>Total deferred tax liabilities</t>
  </si>
  <si>
    <t>Net deferred tax assets</t>
  </si>
  <si>
    <t>Net deferred tax liabilities</t>
  </si>
  <si>
    <t>Income Taxes - Operating Loss Carryforwards (Details) $ in Millions</t>
  </si>
  <si>
    <t>U.S. federal</t>
  </si>
  <si>
    <t>Operating Loss Carryforwards</t>
  </si>
  <si>
    <t>Net operating loss carryforwards</t>
  </si>
  <si>
    <t>State</t>
  </si>
  <si>
    <t>Foreign</t>
  </si>
  <si>
    <t>Income Taxes - Tax Credit Carryforwards (Details) $ in Millions</t>
  </si>
  <si>
    <t>Foreign tax credits | U.S. federal</t>
  </si>
  <si>
    <t>Tax Credit Carryforwards</t>
  </si>
  <si>
    <t>Tax credits</t>
  </si>
  <si>
    <t>Major Customers and Concentration of Credit Risk (Details) - Revenues - Customer Concentration Risk</t>
  </si>
  <si>
    <t>Marathon Petroleum Corporation</t>
  </si>
  <si>
    <t>Major customer percentage of total revenue</t>
  </si>
  <si>
    <t>17.00%</t>
  </si>
  <si>
    <t>ExxonMobil Corporation</t>
  </si>
  <si>
    <t>13.00%</t>
  </si>
  <si>
    <t>11.00%</t>
  </si>
  <si>
    <t>Related Party Transactions (Details) - USD ($) $ in Millions</t>
  </si>
  <si>
    <t>Nov. 14, 2014</t>
  </si>
  <si>
    <t>Nov. 30, 2014</t>
  </si>
  <si>
    <t>Oxy | Class A Shares</t>
  </si>
  <si>
    <t>Trade accounts receivable and other receivables, gross</t>
  </si>
  <si>
    <t>Accounts payable, gross</t>
  </si>
  <si>
    <t>Oxy | AAP</t>
  </si>
  <si>
    <t>Ownership interest held (as a percent)</t>
  </si>
  <si>
    <t>Equity Method Investees</t>
  </si>
  <si>
    <t>Costs related to services utilized</t>
  </si>
  <si>
    <t>Equity Method Investees | Maximum</t>
  </si>
  <si>
    <t>Equity Method Investees | Agreement to Transport Crude Oil</t>
  </si>
  <si>
    <t>Equity-Indexed Compensation Plans - PAGP LTIP (Details) - PAGP LTIP - $ / shares</t>
  </si>
  <si>
    <t>Feb. 28, 2014</t>
  </si>
  <si>
    <t>Outstanding (in shares or units)</t>
  </si>
  <si>
    <t>Outstanding at beginning of period (in shares or units)</t>
  </si>
  <si>
    <t>Granted (in shares or units)</t>
  </si>
  <si>
    <t>Outstanding at end of period (in shares or units)</t>
  </si>
  <si>
    <t>Weighted Average Grant Date Fair Value per Share or Unit</t>
  </si>
  <si>
    <t>Outstanding at beginning of period (in dollars per share or unit)</t>
  </si>
  <si>
    <t>Granted (in dollars per share or unit)</t>
  </si>
  <si>
    <t>Vested (in dollars per share or unit)</t>
  </si>
  <si>
    <t>Outstanding at end of period (in dollars per share or unit)</t>
  </si>
  <si>
    <t>Vested (in shares or units)</t>
  </si>
  <si>
    <t>Directors</t>
  </si>
  <si>
    <t>Directors | Maximum</t>
  </si>
  <si>
    <t>Directors | PAGP LTIP Awards Vesting Annually</t>
  </si>
  <si>
    <t>Percentage increment of vesting of awards</t>
  </si>
  <si>
    <t>Authorized grants (in shares)</t>
  </si>
  <si>
    <t>Equity-Indexed Compensation Plans - PAA Plan Information (Details) $ / shares in Units, shares in Millions, $ in Millions</t>
  </si>
  <si>
    <t>Nov. 30, 2013plan</t>
  </si>
  <si>
    <t>Dec. 31, 2015USD ($)$ / sharesshares</t>
  </si>
  <si>
    <t>Dec. 31, 2012shares</t>
  </si>
  <si>
    <t>Unearned units outstanding (in units)</t>
  </si>
  <si>
    <t>Estimated PAA unit vesting in 2016 (in units)</t>
  </si>
  <si>
    <t>Estimated PAA unit vesting in 2017 (in units)</t>
  </si>
  <si>
    <t>Estimated PAA unit vesting in 2018 (in units)</t>
  </si>
  <si>
    <t>Estimated PAA unit vesting in 2019 (in units)</t>
  </si>
  <si>
    <t>Estimated PAA unit vesting thereafter (in units)</t>
  </si>
  <si>
    <t>Estimated unit vesting, Total Probable Awards (in units)</t>
  </si>
  <si>
    <t>Not Yet Probable Awards (in units)</t>
  </si>
  <si>
    <t>Units outstanding that include DERs (in units)</t>
  </si>
  <si>
    <t>DERs currently vested (in units)</t>
  </si>
  <si>
    <t>Expense recognized related to awards not probable of vesting | $</t>
  </si>
  <si>
    <t>PAA LTIP | PAA</t>
  </si>
  <si>
    <t>Annualized distribution probable of occurring (in dollars per unit) | $ / shares</t>
  </si>
  <si>
    <t>PAA LTIP | PAA | Minimum</t>
  </si>
  <si>
    <t>Annualized distribution level required for vesting of awards (in dollars per unit) | $ / shares</t>
  </si>
  <si>
    <t>PAA LTIP | PAA | Maximum</t>
  </si>
  <si>
    <t>PAA 2013 LTIP</t>
  </si>
  <si>
    <t>Number of long-term incentive plans that are consolidated into single plan | plan</t>
  </si>
  <si>
    <t>PAA 2013 LTIP | Common Units</t>
  </si>
  <si>
    <t>Authorized grants (in units)</t>
  </si>
  <si>
    <t>PNG Successor LTIP | Common Units</t>
  </si>
  <si>
    <t>2006 Plan</t>
  </si>
  <si>
    <t>Equity-Indexed Compensation Plans - PAA Liability and Activity (Details) - USD ($) $ / shares in Units, shares in Millions, $ in Millions</t>
  </si>
  <si>
    <t>Cancelled or forfeited (in shares or units)</t>
  </si>
  <si>
    <t>Conversion of PNG unit-denominated awards into PAA unit-denominated awards (in units)</t>
  </si>
  <si>
    <t>Cancelled or forfeited (in dollars per share or unit)</t>
  </si>
  <si>
    <t>Conversion of PNG unit-denominated awards into PAA unit-denominated award (in dollars per unit)</t>
  </si>
  <si>
    <t>Units issued in connection with the settlement of vested awards, net of tax withholding (in units)</t>
  </si>
  <si>
    <t>Units withheld for taxes (in units)</t>
  </si>
  <si>
    <t>Vested awards settled in cash (in units)</t>
  </si>
  <si>
    <t>Annualized distribution probable of occurring (in dollars per unit)</t>
  </si>
  <si>
    <t>PAA LTIP | Liability Awards</t>
  </si>
  <si>
    <t>Accrued liability related to all outstanding LTIP awards and DERs</t>
  </si>
  <si>
    <t>Short-term accrued liability related to all outstanding LTIP awards and DERs</t>
  </si>
  <si>
    <t>Long-term accrued liability related to all outstanding LTIP awards and DERs</t>
  </si>
  <si>
    <t>PAA LTIP | Liability Awards | PAA</t>
  </si>
  <si>
    <t>PNG LTIP</t>
  </si>
  <si>
    <t>PNG LTIP | Maximum</t>
  </si>
  <si>
    <t>Equity-Indexed Compensation Plans - AAP Management Units (Details) - USD ($) $ / shares in Units, shares in Millions, $ in Millions</t>
  </si>
  <si>
    <t>101 Months Ended</t>
  </si>
  <si>
    <t>Grant Date Fair Value of Outstanding AAP Management Units:</t>
  </si>
  <si>
    <t>Increments in which units become earned after achievement of target distribution levels (as a percent)</t>
  </si>
  <si>
    <t>Number of days after achievement of target distribution level that units become earned, in some cases</t>
  </si>
  <si>
    <t>180 days</t>
  </si>
  <si>
    <t>Maximum participation in excess of distribution (as a percent)</t>
  </si>
  <si>
    <t>Threshold for participation in distributions</t>
  </si>
  <si>
    <t>Reserved for Future Grants</t>
  </si>
  <si>
    <t>Reserved for future grants, beginning balance (in units)</t>
  </si>
  <si>
    <t>Granted (in units)</t>
  </si>
  <si>
    <t>Reserved for future grants, ending balance (in units)</t>
  </si>
  <si>
    <t>Outstanding</t>
  </si>
  <si>
    <t>Outstanding at the beginning of the period (in units)</t>
  </si>
  <si>
    <t>Outstanding at the ending of the period (in units)</t>
  </si>
  <si>
    <t>Outstanding Units Earned</t>
  </si>
  <si>
    <t>Outstanding Units Earned, beginning balance (in units)</t>
  </si>
  <si>
    <t>Earned (in units)</t>
  </si>
  <si>
    <t>Outstanding Units Earned, end balance (in units)</t>
  </si>
  <si>
    <t>Grant Date Fair Value of Outstanding AAP Management Units, beginning balance</t>
  </si>
  <si>
    <t>Granted</t>
  </si>
  <si>
    <t>Grant Date Fair Value of Outstanding AAP Management Units, ending balance</t>
  </si>
  <si>
    <t>PAA | AAP Management Units | Minimum</t>
  </si>
  <si>
    <t>Annualized distribution level required for currently unearned units to become earned (in dollars per unit)</t>
  </si>
  <si>
    <t>PAA | AAP Management Units | Maximum</t>
  </si>
  <si>
    <t>Equity-Indexed Compensation Plans - Compensation Expense (Details) - USD ($) $ in Millions</t>
  </si>
  <si>
    <t>Other Consolidated Equity-Indexed Compensation Plan Information</t>
  </si>
  <si>
    <t>LTIP unit- or share-settled vestings</t>
  </si>
  <si>
    <t>LTIP cash-settled vestings</t>
  </si>
  <si>
    <t>DER cash payments</t>
  </si>
  <si>
    <t>Equity-indexed Compensation Plan Fair Value Amortization</t>
  </si>
  <si>
    <t>Commitments and Contingencies - Commitments (Details) - USD ($) $ in Millions</t>
  </si>
  <si>
    <t>Leases</t>
  </si>
  <si>
    <t>Lease expense</t>
  </si>
  <si>
    <t>Other commitments</t>
  </si>
  <si>
    <t>Agreement to Transport Crude Oil | Equity Method Investees</t>
  </si>
  <si>
    <t>Commitments and Contingencies - Legal, Environmental or Regulatory (Details)</t>
  </si>
  <si>
    <t>Jan. 06, 2016USD ($)item</t>
  </si>
  <si>
    <t>Jul. 10, 2015bbl</t>
  </si>
  <si>
    <t>Jan. 15, 2015item</t>
  </si>
  <si>
    <t>Jan. 01, 2015bbl</t>
  </si>
  <si>
    <t>Jan. 31, 2016USD ($)</t>
  </si>
  <si>
    <t>May. 31, 2015bbl</t>
  </si>
  <si>
    <t>Feb. 28, 2013bbl</t>
  </si>
  <si>
    <t>Jun. 30, 2013itembbl</t>
  </si>
  <si>
    <t>Dec. 31, 2015USD ($)lawsuit</t>
  </si>
  <si>
    <t>May. 22, 2015USD ($)</t>
  </si>
  <si>
    <t>Apr. 30, 2015item</t>
  </si>
  <si>
    <t>Feb. 28, 2015CAD</t>
  </si>
  <si>
    <t>Legal, Environmental or Regulatory Matters</t>
  </si>
  <si>
    <t>Estimated undiscounted reserve for environmental liabilities</t>
  </si>
  <si>
    <t>Estimated undiscounted reserve for environmental liabilities, short-term</t>
  </si>
  <si>
    <t>Estimated undiscounted reserve for environmental liabilities, long-term</t>
  </si>
  <si>
    <t>Amounts probable of recovery under insurance and from third parties under indemnification agreements</t>
  </si>
  <si>
    <t>National Energy Board Audit | PMC</t>
  </si>
  <si>
    <t>Number of conditions imposed related to regulatory compliance | item</t>
  </si>
  <si>
    <t>Fines or penalties assessed | CAD</t>
  </si>
  <si>
    <t>Line 901 Incident</t>
  </si>
  <si>
    <t>Aggregate total estimated costs</t>
  </si>
  <si>
    <t>Recoveries from insurance carriers</t>
  </si>
  <si>
    <t>Total release costs probable of recovery</t>
  </si>
  <si>
    <t>Fines or penalties assessed</t>
  </si>
  <si>
    <t>Line 901 Incident | Class Action Lawsuits</t>
  </si>
  <si>
    <t>Number of cases filed during the period | lawsuit</t>
  </si>
  <si>
    <t>Line 901 Incident | Securities Law Class Action Lawsuits</t>
  </si>
  <si>
    <t>Line 901 Incident | Unitholder Derivative Lawsuits</t>
  </si>
  <si>
    <t>Line 901 Incident | Worst Case Estimate</t>
  </si>
  <si>
    <t>Estimated size of release (in barrels) | bbl</t>
  </si>
  <si>
    <t>MP 29 Release</t>
  </si>
  <si>
    <t>MP 29 Release | Maximum</t>
  </si>
  <si>
    <t>MP 29 Release | Class Action Lawsuits</t>
  </si>
  <si>
    <t>Cushing Tank Cathodic Protection | PHMSA</t>
  </si>
  <si>
    <t>In the Matter of Bakersfield Crude Terminal LLC et al</t>
  </si>
  <si>
    <t>Number of alleged rule violations | item</t>
  </si>
  <si>
    <t>Mesa To Basin Pipeline</t>
  </si>
  <si>
    <t>Mesa To Basin Pipeline | PHMSA</t>
  </si>
  <si>
    <t>Number of occasions of alleged failure to carry out damage prevention program and other procedures | item</t>
  </si>
  <si>
    <t>Fines or penalties recommended</t>
  </si>
  <si>
    <t>Kemp River Pipeline Release</t>
  </si>
  <si>
    <t>Number of events occurred | item</t>
  </si>
  <si>
    <t>Cost incurred, to date, to clean up and remediate the site</t>
  </si>
  <si>
    <t>Kemp River Pipeline Release | PMC</t>
  </si>
  <si>
    <t>Bay Springs Pipeline Release</t>
  </si>
  <si>
    <t>Total cost to clean up and remediate the site</t>
  </si>
  <si>
    <t>Quarterly Financial Data (Unaudited) (Details) - USD ($) $ / shares in Units, $ in Millions</t>
  </si>
  <si>
    <t>2 Months Ended</t>
  </si>
  <si>
    <t>3 Months Ended</t>
  </si>
  <si>
    <t>10 Months Ended</t>
  </si>
  <si>
    <t>Gross margin</t>
  </si>
  <si>
    <t>Cash distribution per Class A share (in dollars per share)</t>
  </si>
  <si>
    <t>Operating Segments - Segment Financial Data (Details) $ in Millions</t>
  </si>
  <si>
    <t>Mar. 31, 2015USD ($)</t>
  </si>
  <si>
    <t>Sep. 30, 2014USD ($)</t>
  </si>
  <si>
    <t>Jun. 30, 2014USD ($)</t>
  </si>
  <si>
    <t>Mar. 31, 2014USD ($)</t>
  </si>
  <si>
    <t>Dec. 31, 2015USD ($)segment</t>
  </si>
  <si>
    <t>Revenues:</t>
  </si>
  <si>
    <t>Segment Reporting, Disclosure of Other Information about Entity's Reportable Segments</t>
  </si>
  <si>
    <t>Segment profit</t>
  </si>
  <si>
    <t>Capital expenditures</t>
  </si>
  <si>
    <t>Maintenance capital</t>
  </si>
  <si>
    <t>Interest expense related to hedged inventory purchases</t>
  </si>
  <si>
    <t>Operating Segments | Transportation</t>
  </si>
  <si>
    <t>Operating Segments | Facilities</t>
  </si>
  <si>
    <t>Operating Segments | Supply and Logistics</t>
  </si>
  <si>
    <t>Intersegment</t>
  </si>
  <si>
    <t>Intersegment | Transportation</t>
  </si>
  <si>
    <t>Intersegment | Facilities</t>
  </si>
  <si>
    <t>Intersegment | Supply and Logistics</t>
  </si>
  <si>
    <t>Operating Segments - Reconciliation of Segment Profit (Details) - USD ($) $ in Millions</t>
  </si>
  <si>
    <t>Reconciliation of segment profit to net income attributable to Plains</t>
  </si>
  <si>
    <t>Income tax expense</t>
  </si>
  <si>
    <t>Unallocated</t>
  </si>
  <si>
    <t>Operating Segments - Geographical Data (Details) - USD ($) $ in Millions</t>
  </si>
  <si>
    <t>Geographic Data</t>
  </si>
  <si>
    <t>Long-Lived Assets</t>
  </si>
  <si>
    <t>United States</t>
  </si>
  <si>
    <t>Canada</t>
  </si>
</sst>
</file>

<file path=xl/styles.xml><?xml version="1.0" encoding="utf-8"?>
<styleSheet xmlns="http://schemas.openxmlformats.org/spreadsheetml/2006/main">
  <numFmts count="11">
    <numFmt formatCode="_(&quot;$ &quot;#,##0.0_);_(&quot;$ &quot;(#,##0.0)" numFmtId="165"/>
    <numFmt formatCode="_(&quot;$ &quot;#,##0_);_(&quot;$ &quot;(#,##0)" numFmtId="166"/>
    <numFmt formatCode="_(&quot;$ &quot;#,##0.00_);_(&quot;$ &quot;(#,##0.00)" numFmtId="167"/>
    <numFmt formatCode="#,##0.000_);(#,##0.000)" numFmtId="168"/>
    <numFmt formatCode="#,##0.0_);(#,##0.0)" numFmtId="169"/>
    <numFmt formatCode="_(&quot;$ &quot;#,##0.00000_);_(&quot;$ &quot;(#,##0.00000)" numFmtId="170"/>
    <numFmt formatCode="_(&quot;$ &quot;#,##0.000_);_(&quot;$ &quot;(#,##0.000)" numFmtId="171"/>
    <numFmt formatCode="_(&quot;$ &quot;#,##0.0000_);_(&quot;$ &quot;(#,##0.0000)" numFmtId="172"/>
    <numFmt formatCode="_(&quot;CAD &quot;#,##0_);_(&quot;CAD &quot;(#,##0)" numFmtId="173"/>
    <numFmt formatCode="_(&quot;Level &quot;#,##0_);_(&quot;Level &quot;(#,##0)" numFmtId="174"/>
    <numFmt formatCode="_(&quot;Phillips &quot;#,##0_);_(&quot;Phillips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8199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5.8</v>
      </c>
    </row>
    <row spans="1:4" r="15">
      <c t="s" r="A15" s="4">
        <v>25</v>
      </c>
      <c t="n" r="C15" s="6">
        <v>244203443</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6</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41</v>
      </c>
      <c t="s" r="B1" s="2">
        <v>1</v>
      </c>
    </row>
    <row spans="1:2" r="2">
      <c t="s" r="B2" s="2">
        <v>2</v>
      </c>
    </row>
    <row spans="1:2" r="3">
      <c t="s" r="A3" s="3">
        <v>41</v>
      </c>
    </row>
    <row spans="1:2" r="4">
      <c t="s" r="A4" s="4">
        <v>41</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9</v>
      </c>
      <c t="s" r="B1" s="2">
        <v>2</v>
      </c>
      <c t="s" r="C1" s="2">
        <v>30</v>
      </c>
    </row>
    <row spans="1:3" r="2">
      <c t="s" r="A2" s="3">
        <v>31</v>
      </c>
    </row>
    <row spans="1:3" r="3">
      <c t="s" r="A3" s="4">
        <v>32</v>
      </c>
      <c t="n" r="B3" s="8">
        <v>30</v>
      </c>
      <c t="n" r="C3" s="8">
        <v>404</v>
      </c>
    </row>
    <row spans="1:3" r="4">
      <c t="s" r="A4" s="4">
        <v>33</v>
      </c>
      <c t="n" r="B4" s="6">
        <v>1785</v>
      </c>
      <c t="n" r="C4" s="6">
        <v>2615</v>
      </c>
    </row>
    <row spans="1:3" r="5">
      <c t="s" r="A5" s="4">
        <v>34</v>
      </c>
      <c t="n" r="B5" s="6">
        <v>916</v>
      </c>
      <c t="n" r="C5" s="6">
        <v>891</v>
      </c>
    </row>
    <row spans="1:3" r="6">
      <c t="s" r="A6" s="4">
        <v>35</v>
      </c>
      <c t="n" r="B6" s="6">
        <v>241</v>
      </c>
      <c t="n" r="C6" s="6">
        <v>271</v>
      </c>
    </row>
    <row spans="1:3" r="7">
      <c t="s" r="A7" s="4">
        <v>36</v>
      </c>
      <c t="n" r="B7" s="6">
        <v>2972</v>
      </c>
      <c t="n" r="C7" s="6">
        <v>4181</v>
      </c>
    </row>
    <row spans="1:3" r="8">
      <c t="s" r="A8" s="4">
        <v>37</v>
      </c>
      <c t="n" r="B8" s="6">
        <v>15695</v>
      </c>
      <c t="n" r="C8" s="6">
        <v>14219</v>
      </c>
    </row>
    <row spans="1:3" r="9">
      <c t="s" r="A9" s="4">
        <v>38</v>
      </c>
      <c t="n" r="B9" s="6">
        <v>-2202</v>
      </c>
      <c t="n" r="C9" s="6">
        <v>-1927</v>
      </c>
    </row>
    <row spans="1:3" r="10">
      <c t="s" r="A10" s="4">
        <v>39</v>
      </c>
      <c t="n" r="B10" s="6">
        <v>13493</v>
      </c>
      <c t="n" r="C10" s="6">
        <v>12292</v>
      </c>
    </row>
    <row spans="1:3" r="11">
      <c t="s" r="A11" s="3">
        <v>40</v>
      </c>
    </row>
    <row spans="1:3" r="12">
      <c t="s" r="A12" s="4">
        <v>41</v>
      </c>
      <c t="n" r="B12" s="6">
        <v>2405</v>
      </c>
      <c t="n" r="C12" s="6">
        <v>2465</v>
      </c>
    </row>
    <row spans="1:3" r="13">
      <c t="s" r="A13" s="4">
        <v>42</v>
      </c>
      <c t="n" r="B13" s="6">
        <v>2027</v>
      </c>
      <c t="n" r="C13" s="6">
        <v>1735</v>
      </c>
    </row>
    <row spans="1:3" r="14">
      <c t="s" r="A14" s="4">
        <v>43</v>
      </c>
      <c t="n" r="B14" s="6">
        <v>1835</v>
      </c>
      <c t="n" r="C14" s="6">
        <v>1705</v>
      </c>
    </row>
    <row spans="1:3" r="15">
      <c t="s" r="A15" s="4">
        <v>44</v>
      </c>
      <c t="n" r="B15" s="6">
        <v>898</v>
      </c>
      <c t="n" r="C15" s="6">
        <v>930</v>
      </c>
    </row>
    <row spans="1:3" r="16">
      <c t="s" r="A16" s="4">
        <v>45</v>
      </c>
      <c t="n" r="B16" s="6">
        <v>129</v>
      </c>
      <c t="n" r="C16" s="6">
        <v>186</v>
      </c>
    </row>
    <row spans="1:3" r="17">
      <c t="s" r="A17" s="4">
        <v>46</v>
      </c>
      <c t="n" r="B17" s="6">
        <v>383</v>
      </c>
      <c t="n" r="C17" s="6">
        <v>429</v>
      </c>
    </row>
    <row spans="1:3" r="18">
      <c t="s" r="A18" s="4">
        <v>47</v>
      </c>
      <c t="n" r="B18" s="6">
        <v>24142</v>
      </c>
      <c t="n" r="C18" s="6">
        <v>23923</v>
      </c>
    </row>
    <row spans="1:3" r="19">
      <c t="s" r="A19" s="3">
        <v>48</v>
      </c>
    </row>
    <row spans="1:3" r="20">
      <c t="s" r="A20" s="4">
        <v>49</v>
      </c>
      <c t="n" r="B20" s="6">
        <v>2040</v>
      </c>
      <c t="n" r="C20" s="6">
        <v>2987</v>
      </c>
    </row>
    <row spans="1:3" r="21">
      <c t="s" r="A21" s="4">
        <v>50</v>
      </c>
      <c t="n" r="B21" s="6">
        <v>999</v>
      </c>
      <c t="n" r="C21" s="6">
        <v>1287</v>
      </c>
    </row>
    <row spans="1:3" r="22">
      <c t="s" r="A22" s="4">
        <v>51</v>
      </c>
      <c t="n" r="B22" s="6">
        <v>370</v>
      </c>
      <c t="n" r="C22" s="6">
        <v>482</v>
      </c>
    </row>
    <row spans="1:3" r="23">
      <c t="s" r="A23" s="4">
        <v>52</v>
      </c>
      <c t="n" r="B23" s="6">
        <v>3409</v>
      </c>
      <c t="n" r="C23" s="6">
        <v>4756</v>
      </c>
    </row>
    <row spans="1:3" r="24">
      <c t="s" r="A24" s="3">
        <v>53</v>
      </c>
    </row>
    <row spans="1:3" r="25">
      <c t="s" r="A25" s="4">
        <v>54</v>
      </c>
      <c t="n" r="B25" s="6">
        <v>9698</v>
      </c>
      <c t="n" r="C25" s="6">
        <v>8699</v>
      </c>
    </row>
    <row spans="1:3" r="26">
      <c t="s" r="A26" s="4">
        <v>55</v>
      </c>
      <c t="n" r="B26" s="6">
        <v>1234</v>
      </c>
      <c t="n" r="C26" s="6">
        <v>539</v>
      </c>
    </row>
    <row spans="1:3" r="27">
      <c t="s" r="A27" s="4">
        <v>56</v>
      </c>
      <c t="n" r="B27" s="6">
        <v>567</v>
      </c>
      <c t="n" r="C27" s="6">
        <v>548</v>
      </c>
    </row>
    <row spans="1:3" r="28">
      <c t="s" r="A28" s="4">
        <v>57</v>
      </c>
      <c t="n" r="B28" s="8">
        <v>11499</v>
      </c>
      <c t="n" r="C28" s="8">
        <v>9786</v>
      </c>
    </row>
    <row spans="1:3" r="29">
      <c t="s" r="A29" s="4">
        <v>58</v>
      </c>
      <c t="s" r="B29" s="4">
        <v>59</v>
      </c>
      <c t="s" r="C29" s="4">
        <v>59</v>
      </c>
    </row>
    <row spans="1:3" r="30">
      <c t="s" r="A30" s="3">
        <v>60</v>
      </c>
    </row>
    <row spans="1:3" r="31">
      <c t="s" r="A31" s="4">
        <v>61</v>
      </c>
      <c t="n" r="B31" s="8">
        <v>7472</v>
      </c>
      <c t="n" r="C31" s="8">
        <v>7724</v>
      </c>
    </row>
    <row spans="1:3" r="32">
      <c t="s" r="A32" s="4">
        <v>62</v>
      </c>
      <c t="n" r="B32" s="6">
        <v>9234</v>
      </c>
      <c t="n" r="C32" s="6">
        <v>9381</v>
      </c>
    </row>
    <row spans="1:3" r="33">
      <c t="s" r="A33" s="4">
        <v>63</v>
      </c>
      <c t="n" r="B33" s="6">
        <v>24142</v>
      </c>
      <c t="n" r="C33" s="6">
        <v>23923</v>
      </c>
    </row>
    <row spans="1:3" r="34">
      <c t="s" r="A34" s="4">
        <v>64</v>
      </c>
    </row>
    <row spans="1:3" r="35">
      <c t="s" r="A35" s="3">
        <v>60</v>
      </c>
    </row>
    <row spans="1:3" r="36">
      <c t="s" r="A36" s="4">
        <v>65</v>
      </c>
      <c t="n" r="B36" s="8">
        <v>1762</v>
      </c>
      <c t="n" r="C36" s="8">
        <v>1657</v>
      </c>
    </row>
    <row spans="1:3" r="37">
      <c t="s" r="A37" s="4">
        <v>66</v>
      </c>
    </row>
    <row spans="1:3" r="38">
      <c t="s" r="A38" s="3">
        <v>60</v>
      </c>
    </row>
    <row spans="1:3" r="39">
      <c t="s" r="A39" s="4">
        <v>65</v>
      </c>
      <c t="s" r="B39" s="4">
        <v>59</v>
      </c>
      <c t="s" r="C39" s="4">
        <v>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7</v>
      </c>
      <c t="s" r="B1" s="2">
        <v>1</v>
      </c>
    </row>
    <row spans="1:2" r="2">
      <c t="s" r="B2" s="2">
        <v>2</v>
      </c>
    </row>
    <row spans="1:2" r="3">
      <c t="s" r="A3" s="3">
        <v>197</v>
      </c>
    </row>
    <row spans="1:2" r="4">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9</v>
      </c>
      <c t="s" r="B1" s="2">
        <v>1</v>
      </c>
    </row>
    <row spans="1:2" r="2">
      <c t="s" r="B2" s="2">
        <v>2</v>
      </c>
    </row>
    <row spans="1:2" r="3">
      <c t="s" r="A3" s="3">
        <v>199</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1</v>
      </c>
      <c t="s" r="B1" s="2">
        <v>1</v>
      </c>
    </row>
    <row spans="1:2" r="2">
      <c t="s" r="B2" s="2">
        <v>2</v>
      </c>
    </row>
    <row spans="1:2" r="3">
      <c t="s" r="A3" s="3">
        <v>201</v>
      </c>
    </row>
    <row spans="1:2" r="4">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5</v>
      </c>
      <c t="s" r="B1" s="2">
        <v>1</v>
      </c>
    </row>
    <row spans="1:2" r="2">
      <c t="s" r="B2" s="2">
        <v>2</v>
      </c>
    </row>
    <row spans="1:2" r="3">
      <c t="s" r="A3" s="3">
        <v>205</v>
      </c>
    </row>
    <row spans="1:2" r="4">
      <c t="s" r="A4" s="4">
        <v>205</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9</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2"/>
    <col customWidth="1" max="2" min="2" width="80"/>
  </cols>
  <sheetData>
    <row spans="1:2" r="1">
      <c t="s" r="A1" s="1">
        <v>213</v>
      </c>
      <c t="s" r="B1" s="2">
        <v>1</v>
      </c>
    </row>
    <row spans="1:2" r="2">
      <c t="s" r="B2" s="2">
        <v>2</v>
      </c>
    </row>
    <row spans="1:2" r="3">
      <c t="s" r="A3" s="3">
        <v>180</v>
      </c>
    </row>
    <row spans="1:2" r="4">
      <c t="s" r="A4" s="4">
        <v>214</v>
      </c>
      <c t="s" r="B4" s="4">
        <v>215</v>
      </c>
    </row>
    <row spans="1:2" r="5">
      <c t="s" r="A5" s="4">
        <v>216</v>
      </c>
      <c t="s" r="B5" s="4">
        <v>217</v>
      </c>
    </row>
    <row spans="1:2" r="6">
      <c t="s" r="A6" s="4">
        <v>218</v>
      </c>
      <c t="s" r="B6" s="4">
        <v>219</v>
      </c>
    </row>
    <row spans="1:2" r="7">
      <c t="s" r="A7" s="4">
        <v>220</v>
      </c>
      <c t="s" r="B7" s="4">
        <v>221</v>
      </c>
    </row>
    <row spans="1:2" r="8">
      <c t="s" r="A8" s="4">
        <v>222</v>
      </c>
      <c t="s" r="B8" s="4">
        <v>223</v>
      </c>
    </row>
    <row spans="1:2" r="9">
      <c t="s" r="A9" s="4">
        <v>224</v>
      </c>
      <c t="s" r="B9" s="4">
        <v>225</v>
      </c>
    </row>
    <row spans="1:2" r="10">
      <c t="s" r="A10" s="4">
        <v>226</v>
      </c>
      <c t="s" r="B10" s="4">
        <v>227</v>
      </c>
    </row>
    <row spans="1:2" r="11">
      <c t="s" r="A11" s="4">
        <v>228</v>
      </c>
      <c t="s" r="B11" s="4">
        <v>229</v>
      </c>
    </row>
    <row spans="1:2" r="12">
      <c t="s" r="A12" s="4">
        <v>163</v>
      </c>
      <c t="s" r="B12" s="4">
        <v>230</v>
      </c>
    </row>
    <row spans="1:2" r="13">
      <c t="s" r="A13" s="4">
        <v>231</v>
      </c>
      <c t="s" r="B13" s="4">
        <v>232</v>
      </c>
    </row>
    <row spans="1:2" r="14">
      <c t="s" r="A14" s="4">
        <v>233</v>
      </c>
      <c t="s" r="B14" s="4">
        <v>234</v>
      </c>
    </row>
    <row spans="1:2" r="15">
      <c t="s" r="A15" s="4">
        <v>235</v>
      </c>
      <c t="s" r="B15" s="4">
        <v>236</v>
      </c>
    </row>
    <row spans="1:2" r="16">
      <c t="s" r="A16" s="4">
        <v>182</v>
      </c>
      <c t="s" r="B16" s="4">
        <v>237</v>
      </c>
    </row>
    <row spans="1:2" r="17">
      <c t="s" r="A17" s="4">
        <v>184</v>
      </c>
      <c t="s" r="B17" s="4">
        <v>238</v>
      </c>
    </row>
    <row spans="1:2" r="18">
      <c t="s" r="A18" s="4">
        <v>186</v>
      </c>
      <c t="s" r="B18" s="4">
        <v>239</v>
      </c>
    </row>
    <row spans="1:2" r="19">
      <c t="s" r="A19" s="4">
        <v>240</v>
      </c>
      <c t="s" r="B19" s="4">
        <v>241</v>
      </c>
    </row>
    <row spans="1:2" r="20">
      <c t="s" r="A20" s="4">
        <v>41</v>
      </c>
      <c t="s" r="B20" s="4">
        <v>242</v>
      </c>
    </row>
    <row spans="1:2" r="21">
      <c t="s" r="A21" s="4">
        <v>189</v>
      </c>
      <c t="s" r="B21" s="4">
        <v>243</v>
      </c>
    </row>
    <row spans="1:2" r="22">
      <c t="s" r="A22" s="4">
        <v>244</v>
      </c>
      <c t="s" r="B22" s="4">
        <v>245</v>
      </c>
    </row>
    <row spans="1:2" r="23">
      <c t="s" r="A23" s="4">
        <v>193</v>
      </c>
      <c t="s" r="B23" s="4">
        <v>246</v>
      </c>
    </row>
    <row spans="1:2" r="24">
      <c t="s" r="A24" s="4">
        <v>247</v>
      </c>
      <c t="s" r="B24" s="4">
        <v>248</v>
      </c>
    </row>
    <row spans="1:2" r="25">
      <c t="s" r="A25" s="4">
        <v>249</v>
      </c>
      <c t="s" r="B25" s="4">
        <v>250</v>
      </c>
    </row>
    <row spans="1:2" r="26">
      <c t="s" r="A26" s="4">
        <v>251</v>
      </c>
      <c t="s" r="B26" s="4">
        <v>252</v>
      </c>
    </row>
    <row spans="1:2" r="27">
      <c t="s" r="A27" s="4">
        <v>253</v>
      </c>
      <c t="s" r="B27" s="4">
        <v>254</v>
      </c>
    </row>
    <row spans="1:2" r="28">
      <c t="s" r="A28" s="4">
        <v>255</v>
      </c>
      <c t="s" r="B28" s="4">
        <v>256</v>
      </c>
    </row>
    <row spans="1:2" r="29">
      <c t="s" r="A29" s="4">
        <v>257</v>
      </c>
      <c t="s" r="B29" s="4">
        <v>258</v>
      </c>
    </row>
    <row spans="1:2" r="30">
      <c t="s" r="A30" s="4">
        <v>259</v>
      </c>
      <c t="s" r="B30" s="4">
        <v>260</v>
      </c>
    </row>
    <row spans="1:2" r="31">
      <c t="s" r="A31" s="4">
        <v>261</v>
      </c>
      <c t="s" r="B31" s="4">
        <v>262</v>
      </c>
    </row>
    <row spans="1:2" r="32">
      <c t="s" r="A32" s="4">
        <v>199</v>
      </c>
      <c t="s" r="B32" s="4">
        <v>263</v>
      </c>
    </row>
    <row spans="1:2" r="33">
      <c t="s" r="A33" s="4">
        <v>264</v>
      </c>
      <c t="s" r="B33" s="4">
        <v>265</v>
      </c>
    </row>
    <row spans="1:2" r="34">
      <c t="s" r="A34" s="4">
        <v>266</v>
      </c>
      <c t="s" r="B34" s="4">
        <v>267</v>
      </c>
    </row>
    <row spans="1:2" r="35">
      <c t="s" r="A35" s="4">
        <v>268</v>
      </c>
      <c t="s" r="B35" s="4">
        <v>269</v>
      </c>
    </row>
    <row spans="1:2" r="36">
      <c t="s" r="A36" s="4">
        <v>270</v>
      </c>
      <c t="s" r="B36" s="4">
        <v>271</v>
      </c>
    </row>
    <row spans="1:2" r="37">
      <c t="s" r="A37" s="4">
        <v>272</v>
      </c>
      <c t="s" r="B37" s="4">
        <v>273</v>
      </c>
    </row>
    <row spans="1:2" r="38">
      <c t="s" r="A38" s="4">
        <v>211</v>
      </c>
      <c t="s" r="B38"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75</v>
      </c>
      <c t="s" r="B1" s="2">
        <v>1</v>
      </c>
    </row>
    <row spans="1:2" r="2">
      <c t="s" r="B2" s="2">
        <v>2</v>
      </c>
    </row>
    <row spans="1:2" r="3">
      <c t="s" r="A3" s="3">
        <v>182</v>
      </c>
    </row>
    <row spans="1:2" r="4">
      <c t="s" r="A4" s="4">
        <v>276</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67</v>
      </c>
      <c t="s" r="B1" s="2">
        <v>2</v>
      </c>
      <c t="s" r="C1" s="2">
        <v>30</v>
      </c>
      <c t="s" r="D1" s="2">
        <v>68</v>
      </c>
    </row>
    <row spans="1:4" r="2">
      <c t="s" r="A2" s="4">
        <v>64</v>
      </c>
    </row>
    <row spans="1:4" r="3">
      <c t="s" r="A3" s="3">
        <v>69</v>
      </c>
    </row>
    <row spans="1:4" r="4">
      <c t="s" r="A4" s="4">
        <v>69</v>
      </c>
      <c t="n" r="B4" s="6">
        <v>229278980</v>
      </c>
      <c t="n" r="C4" s="6">
        <v>206933274</v>
      </c>
      <c t="n" r="D4" s="6">
        <v>133833637</v>
      </c>
    </row>
    <row spans="1:4" r="5">
      <c t="s" r="A5" s="4">
        <v>66</v>
      </c>
    </row>
    <row spans="1:4" r="6">
      <c t="s" r="A6" s="3">
        <v>69</v>
      </c>
    </row>
    <row spans="1:4" r="7">
      <c t="s" r="A7" s="4">
        <v>69</v>
      </c>
      <c t="n" r="B7" s="6">
        <v>376771593</v>
      </c>
      <c t="n" r="C7" s="6">
        <v>399096499</v>
      </c>
      <c t="n" r="D7" s="6">
        <v>4721961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8</v>
      </c>
      <c t="s" r="B1" s="2">
        <v>1</v>
      </c>
    </row>
    <row spans="1:2" r="2">
      <c t="s" r="B2" s="2">
        <v>2</v>
      </c>
    </row>
    <row spans="1:2" r="3">
      <c t="s" r="A3" s="3">
        <v>184</v>
      </c>
    </row>
    <row spans="1:2" r="4">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1</v>
      </c>
      <c t="s" r="B1" s="2">
        <v>1</v>
      </c>
    </row>
    <row spans="1:2" r="2">
      <c t="s" r="B2" s="2">
        <v>2</v>
      </c>
    </row>
    <row spans="1:2" r="3">
      <c t="s" r="A3" s="3">
        <v>186</v>
      </c>
    </row>
    <row spans="1:2" r="4">
      <c t="s" r="A4" s="4">
        <v>282</v>
      </c>
      <c t="s" r="B4"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84</v>
      </c>
      <c t="s" r="B1" s="2">
        <v>1</v>
      </c>
    </row>
    <row spans="1:2" r="2">
      <c t="s" r="B2" s="2">
        <v>2</v>
      </c>
    </row>
    <row spans="1:2" r="3">
      <c t="s" r="A3" s="3">
        <v>41</v>
      </c>
    </row>
    <row spans="1:2" r="4">
      <c t="s" r="A4" s="4">
        <v>285</v>
      </c>
      <c t="s" r="B4"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189</v>
      </c>
    </row>
    <row spans="1:2" r="4">
      <c t="s" r="A4" s="4">
        <v>28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191</v>
      </c>
    </row>
    <row spans="1:2" r="4">
      <c t="s" r="A4" s="4">
        <v>291</v>
      </c>
      <c t="s" r="B4" s="4">
        <v>292</v>
      </c>
    </row>
    <row spans="1:2" r="5">
      <c t="s" r="A5" s="4">
        <v>293</v>
      </c>
      <c t="s" r="B5" s="4">
        <v>294</v>
      </c>
    </row>
    <row spans="1:2" r="6">
      <c t="s" r="A6" s="4">
        <v>295</v>
      </c>
      <c t="s" r="B6"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97</v>
      </c>
      <c t="s" r="B1" s="2">
        <v>1</v>
      </c>
    </row>
    <row spans="1:2" r="2">
      <c t="s" r="B2" s="2">
        <v>2</v>
      </c>
    </row>
    <row spans="1:2" r="3">
      <c t="s" r="A3" s="3">
        <v>193</v>
      </c>
    </row>
    <row spans="1:2" r="4">
      <c t="s" r="A4" s="4">
        <v>298</v>
      </c>
      <c t="s" r="B4" s="4">
        <v>299</v>
      </c>
    </row>
    <row spans="1:2" r="5">
      <c t="s" r="A5" s="4">
        <v>300</v>
      </c>
      <c t="s" r="B5" s="4">
        <v>301</v>
      </c>
    </row>
    <row spans="1:2" r="6">
      <c t="s" r="A6" s="4">
        <v>302</v>
      </c>
      <c t="s" r="B6"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spans="1:2" r="1">
      <c t="s" r="A1" s="1">
        <v>304</v>
      </c>
      <c t="s" r="B1" s="2">
        <v>1</v>
      </c>
    </row>
    <row spans="1:2" r="2">
      <c t="s" r="B2" s="2">
        <v>2</v>
      </c>
    </row>
    <row spans="1:2" r="3">
      <c t="s" r="A3" s="3">
        <v>305</v>
      </c>
    </row>
    <row spans="1:2" r="4">
      <c t="s" r="A4" s="4">
        <v>306</v>
      </c>
      <c t="s" r="B4" s="4">
        <v>307</v>
      </c>
    </row>
    <row spans="1:2" r="5">
      <c t="s" r="A5" s="4">
        <v>308</v>
      </c>
    </row>
    <row spans="1:2" r="6">
      <c t="s" r="A6" s="3">
        <v>305</v>
      </c>
    </row>
    <row spans="1:2" r="7">
      <c t="s" r="A7" s="4">
        <v>309</v>
      </c>
      <c t="s" r="B7" s="4">
        <v>310</v>
      </c>
    </row>
    <row spans="1:2" r="8">
      <c t="s" r="A8" s="4">
        <v>64</v>
      </c>
    </row>
    <row spans="1:2" r="9">
      <c t="s" r="A9" s="3">
        <v>305</v>
      </c>
    </row>
    <row spans="1:2" r="10">
      <c t="s" r="A10" s="4">
        <v>309</v>
      </c>
      <c t="s" r="B10" s="4">
        <v>311</v>
      </c>
    </row>
    <row spans="1:2" r="11">
      <c t="s" r="A11" s="4">
        <v>312</v>
      </c>
    </row>
    <row spans="1:2" r="12">
      <c t="s" r="A12" s="3">
        <v>305</v>
      </c>
    </row>
    <row spans="1:2" r="13">
      <c t="s" r="A13" s="4">
        <v>309</v>
      </c>
      <c t="s" r="B13" s="4">
        <v>313</v>
      </c>
    </row>
    <row spans="1:2" r="14">
      <c t="s" r="A14" s="4">
        <v>314</v>
      </c>
      <c t="s" r="B14"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197</v>
      </c>
    </row>
    <row spans="1:2" r="4">
      <c t="s" r="A4" s="4">
        <v>317</v>
      </c>
      <c t="s" r="B4" s="4">
        <v>318</v>
      </c>
    </row>
    <row spans="1:2" r="5">
      <c t="s" r="A5" s="4">
        <v>319</v>
      </c>
      <c t="s" r="B5" s="4">
        <v>320</v>
      </c>
    </row>
    <row spans="1:2" r="6">
      <c t="s" r="A6" s="4">
        <v>321</v>
      </c>
      <c t="s" r="B6" s="4">
        <v>322</v>
      </c>
    </row>
    <row spans="1:2" r="7">
      <c t="s" r="A7" s="4">
        <v>323</v>
      </c>
      <c t="s" r="B7" s="4">
        <v>324</v>
      </c>
    </row>
    <row spans="1:2" r="8">
      <c t="s" r="A8" s="4">
        <v>325</v>
      </c>
      <c t="s" r="B8" s="4">
        <v>326</v>
      </c>
    </row>
    <row spans="1:2" r="9">
      <c t="s" r="A9" s="4">
        <v>327</v>
      </c>
      <c t="s" r="B9" s="4">
        <v>328</v>
      </c>
    </row>
    <row spans="1:2" r="10">
      <c t="s" r="A10" s="4">
        <v>329</v>
      </c>
    </row>
    <row spans="1:2" r="11">
      <c t="s" r="A11" s="3">
        <v>197</v>
      </c>
    </row>
    <row spans="1:2" r="12">
      <c t="s" r="A12" s="4">
        <v>330</v>
      </c>
      <c t="s" r="B12" s="4">
        <v>331</v>
      </c>
    </row>
    <row spans="1:2" r="13">
      <c t="s" r="A13" s="4">
        <v>332</v>
      </c>
      <c t="s" r="B13" s="4">
        <v>333</v>
      </c>
    </row>
    <row spans="1:2" r="14">
      <c t="s" r="A14" s="4">
        <v>334</v>
      </c>
    </row>
    <row spans="1:2" r="15">
      <c t="s" r="A15" s="3">
        <v>197</v>
      </c>
    </row>
    <row spans="1:2" r="16">
      <c t="s" r="A16" s="4">
        <v>335</v>
      </c>
      <c t="s" r="B16" s="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7</v>
      </c>
      <c t="s" r="B1" s="2">
        <v>1</v>
      </c>
    </row>
    <row spans="1:2" r="2">
      <c t="s" r="B2" s="2">
        <v>2</v>
      </c>
    </row>
    <row spans="1:2" r="3">
      <c t="s" r="A3" s="3">
        <v>199</v>
      </c>
    </row>
    <row spans="1:2" r="4">
      <c t="s" r="A4" s="4">
        <v>338</v>
      </c>
      <c t="s" r="B4" s="4">
        <v>339</v>
      </c>
    </row>
    <row spans="1:2" r="5">
      <c t="s" r="A5" s="4">
        <v>340</v>
      </c>
      <c t="s" r="B5" s="4">
        <v>341</v>
      </c>
    </row>
    <row spans="1:2" r="6">
      <c t="s" r="A6" s="4">
        <v>342</v>
      </c>
      <c t="s" r="B6" s="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344</v>
      </c>
      <c t="s" r="B1" s="2">
        <v>1</v>
      </c>
    </row>
    <row spans="1:2" r="2">
      <c t="s" r="B2" s="2">
        <v>2</v>
      </c>
    </row>
    <row spans="1:2" r="3">
      <c t="s" r="A3" s="4">
        <v>345</v>
      </c>
    </row>
    <row spans="1:2" r="4">
      <c t="s" r="A4" s="3">
        <v>203</v>
      </c>
    </row>
    <row spans="1:2" r="5">
      <c t="s" r="A5" s="4">
        <v>346</v>
      </c>
      <c t="s" r="B5"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v>
      </c>
      <c t="s" r="B1" s="2">
        <v>1</v>
      </c>
    </row>
    <row spans="1:4" r="2">
      <c t="s" r="B2" s="2">
        <v>2</v>
      </c>
      <c t="s" r="C2" s="2">
        <v>30</v>
      </c>
      <c t="s" r="D2" s="2">
        <v>68</v>
      </c>
    </row>
    <row spans="1:4" r="3">
      <c t="s" r="A3" s="3">
        <v>71</v>
      </c>
    </row>
    <row spans="1:4" r="4">
      <c t="s" r="A4" s="4">
        <v>72</v>
      </c>
      <c t="n" r="B4" s="8">
        <v>21927</v>
      </c>
      <c t="n" r="C4" s="8">
        <v>42114</v>
      </c>
      <c t="n" r="D4" s="8">
        <v>40692</v>
      </c>
    </row>
    <row spans="1:4" r="5">
      <c t="s" r="A5" s="4">
        <v>73</v>
      </c>
      <c t="n" r="B5" s="6">
        <v>697</v>
      </c>
      <c t="n" r="C5" s="6">
        <v>774</v>
      </c>
      <c t="n" r="D5" s="6">
        <v>701</v>
      </c>
    </row>
    <row spans="1:4" r="6">
      <c t="s" r="A6" s="4">
        <v>74</v>
      </c>
      <c t="n" r="B6" s="6">
        <v>528</v>
      </c>
      <c t="n" r="C6" s="6">
        <v>576</v>
      </c>
      <c t="n" r="D6" s="6">
        <v>856</v>
      </c>
    </row>
    <row spans="1:4" r="7">
      <c t="s" r="A7" s="4">
        <v>75</v>
      </c>
      <c t="n" r="B7" s="6">
        <v>23152</v>
      </c>
      <c t="n" r="C7" s="6">
        <v>43464</v>
      </c>
      <c t="n" r="D7" s="6">
        <v>42249</v>
      </c>
    </row>
    <row spans="1:4" r="8">
      <c t="s" r="A8" s="3">
        <v>76</v>
      </c>
    </row>
    <row spans="1:4" r="9">
      <c t="s" r="A9" s="4">
        <v>77</v>
      </c>
      <c t="n" r="B9" s="6">
        <v>19726</v>
      </c>
      <c t="n" r="C9" s="6">
        <v>39500</v>
      </c>
      <c t="n" r="D9" s="6">
        <v>38465</v>
      </c>
    </row>
    <row spans="1:4" r="10">
      <c t="s" r="A10" s="4">
        <v>78</v>
      </c>
      <c t="n" r="B10" s="6">
        <v>1454</v>
      </c>
      <c t="n" r="C10" s="6">
        <v>1456</v>
      </c>
      <c t="n" r="D10" s="6">
        <v>1322</v>
      </c>
    </row>
    <row spans="1:4" r="11">
      <c t="s" r="A11" s="4">
        <v>79</v>
      </c>
      <c t="n" r="B11" s="6">
        <v>281</v>
      </c>
      <c t="n" r="C11" s="6">
        <v>331</v>
      </c>
      <c t="n" r="D11" s="6">
        <v>360</v>
      </c>
    </row>
    <row spans="1:4" r="12">
      <c t="s" r="A12" s="4">
        <v>80</v>
      </c>
      <c t="n" r="B12" s="6">
        <v>433</v>
      </c>
      <c t="n" r="C12" s="6">
        <v>386</v>
      </c>
      <c t="n" r="D12" s="6">
        <v>368</v>
      </c>
    </row>
    <row spans="1:4" r="13">
      <c t="s" r="A13" s="4">
        <v>81</v>
      </c>
      <c t="n" r="B13" s="6">
        <v>21894</v>
      </c>
      <c t="n" r="C13" s="6">
        <v>41673</v>
      </c>
      <c t="n" r="D13" s="6">
        <v>40515</v>
      </c>
    </row>
    <row spans="1:4" r="14">
      <c t="s" r="A14" s="4">
        <v>82</v>
      </c>
      <c t="n" r="B14" s="6">
        <v>1258</v>
      </c>
      <c t="n" r="C14" s="6">
        <v>1791</v>
      </c>
      <c t="n" r="D14" s="6">
        <v>1734</v>
      </c>
    </row>
    <row spans="1:4" r="15">
      <c t="s" r="A15" s="3">
        <v>83</v>
      </c>
    </row>
    <row spans="1:4" r="16">
      <c t="s" r="A16" s="4">
        <v>84</v>
      </c>
      <c t="n" r="B16" s="6">
        <v>183</v>
      </c>
      <c t="n" r="C16" s="6">
        <v>108</v>
      </c>
      <c t="n" r="D16" s="6">
        <v>64</v>
      </c>
    </row>
    <row spans="1:4" r="17">
      <c t="s" r="A17" s="4">
        <v>85</v>
      </c>
      <c t="n" r="B17" s="6">
        <v>-443</v>
      </c>
      <c t="n" r="C17" s="6">
        <v>-357</v>
      </c>
      <c t="n" r="D17" s="6">
        <v>-319</v>
      </c>
    </row>
    <row spans="1:4" r="18">
      <c t="s" r="A18" s="4">
        <v>86</v>
      </c>
      <c t="n" r="B18" s="6">
        <v>-7</v>
      </c>
      <c t="n" r="C18" s="6">
        <v>-2</v>
      </c>
      <c t="n" r="D18" s="6">
        <v>1</v>
      </c>
    </row>
    <row spans="1:4" r="19">
      <c t="s" r="A19" s="4">
        <v>87</v>
      </c>
      <c t="n" r="B19" s="6">
        <v>991</v>
      </c>
      <c t="n" r="C19" s="6">
        <v>1540</v>
      </c>
      <c t="n" r="D19" s="6">
        <v>1480</v>
      </c>
    </row>
    <row spans="1:4" r="20">
      <c t="s" r="A20" s="4">
        <v>88</v>
      </c>
      <c t="n" r="B20" s="6">
        <v>-84</v>
      </c>
      <c t="n" r="C20" s="6">
        <v>-71</v>
      </c>
      <c t="n" r="D20" s="6">
        <v>-100</v>
      </c>
    </row>
    <row spans="1:4" r="21">
      <c t="s" r="A21" s="4">
        <v>89</v>
      </c>
      <c t="n" r="B21" s="6">
        <v>-98</v>
      </c>
      <c t="n" r="C21" s="6">
        <v>-141</v>
      </c>
      <c t="n" r="D21" s="6">
        <v>-6</v>
      </c>
    </row>
    <row spans="1:4" r="22">
      <c t="s" r="A22" s="4">
        <v>90</v>
      </c>
      <c t="n" r="B22" s="6">
        <v>809</v>
      </c>
      <c t="n" r="C22" s="6">
        <v>1328</v>
      </c>
      <c t="n" r="D22" s="6">
        <v>1374</v>
      </c>
    </row>
    <row spans="1:4" r="23">
      <c t="s" r="A23" s="4">
        <v>91</v>
      </c>
      <c t="n" r="B23" s="6">
        <v>-691</v>
      </c>
      <c t="n" r="C23" s="6">
        <v>-1258</v>
      </c>
      <c t="n" r="D23" s="6">
        <v>-1359</v>
      </c>
    </row>
    <row spans="1:4" r="24">
      <c t="s" r="A24" s="4">
        <v>92</v>
      </c>
      <c t="n" r="B24" s="8">
        <v>118</v>
      </c>
      <c t="n" r="C24" s="8">
        <v>70</v>
      </c>
      <c t="n" r="D24" s="8">
        <v>15</v>
      </c>
    </row>
    <row spans="1:4" r="25">
      <c t="s" r="A25" s="4">
        <v>64</v>
      </c>
    </row>
    <row spans="1:4" r="26">
      <c t="s" r="A26" s="3">
        <v>83</v>
      </c>
    </row>
    <row spans="1:4" r="27">
      <c t="s" r="A27" s="4">
        <v>93</v>
      </c>
      <c t="n" r="B27" s="9">
        <v>0.53</v>
      </c>
      <c t="n" r="C27" s="9">
        <v>0.48</v>
      </c>
      <c t="n" r="D27" s="9">
        <v>0.1</v>
      </c>
    </row>
    <row spans="1:4" r="28">
      <c t="s" r="A28" s="4">
        <v>94</v>
      </c>
      <c t="n" r="B28" s="9">
        <v>0.53</v>
      </c>
      <c t="n" r="C28" s="9">
        <v>0.47</v>
      </c>
      <c t="n" r="D28" s="9">
        <v>0.1</v>
      </c>
    </row>
    <row spans="1:4" r="29">
      <c t="s" r="A29" s="4">
        <v>95</v>
      </c>
      <c t="n" r="B29" s="6">
        <v>222</v>
      </c>
      <c t="n" r="C29" s="6">
        <v>145</v>
      </c>
      <c t="n" r="D29" s="6">
        <v>132</v>
      </c>
    </row>
    <row spans="1:4" r="30">
      <c t="s" r="A30" s="4">
        <v>96</v>
      </c>
      <c t="n" r="B30" s="6">
        <v>222</v>
      </c>
      <c t="n" r="C30" s="6">
        <v>650</v>
      </c>
      <c t="n" r="D30" s="6">
        <v>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4">
        <v>349</v>
      </c>
      <c t="s" r="B3" s="4">
        <v>350</v>
      </c>
    </row>
    <row spans="1:2" r="4">
      <c t="s" r="A4" s="4">
        <v>351</v>
      </c>
      <c t="s" r="B4" s="4">
        <v>352</v>
      </c>
    </row>
    <row spans="1:2" r="5">
      <c t="s" r="A5" s="4">
        <v>353</v>
      </c>
    </row>
    <row spans="1:2" r="6">
      <c t="s" r="A6" s="4">
        <v>354</v>
      </c>
      <c t="s" r="B6" s="4">
        <v>355</v>
      </c>
    </row>
    <row spans="1:2" r="7">
      <c t="s" r="A7" s="4">
        <v>356</v>
      </c>
    </row>
    <row spans="1:2" r="8">
      <c t="s" r="A8" s="4">
        <v>357</v>
      </c>
      <c t="s" r="B8" s="4">
        <v>358</v>
      </c>
    </row>
    <row spans="1:2" r="9">
      <c t="s" r="A9" s="4">
        <v>359</v>
      </c>
    </row>
    <row spans="1:2" r="10">
      <c t="s" r="A10" s="4">
        <v>360</v>
      </c>
      <c t="s" r="B10" s="4">
        <v>361</v>
      </c>
    </row>
    <row spans="1:2" r="11">
      <c t="s" r="A11" s="4">
        <v>268</v>
      </c>
    </row>
    <row spans="1:2" r="12">
      <c t="s" r="A12" s="4">
        <v>357</v>
      </c>
      <c t="s" r="B12"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63</v>
      </c>
      <c t="s" r="B1" s="2">
        <v>1</v>
      </c>
    </row>
    <row spans="1:2" r="2">
      <c t="s" r="B2" s="2">
        <v>2</v>
      </c>
    </row>
    <row spans="1:2" r="3">
      <c t="s" r="A3" s="3">
        <v>207</v>
      </c>
    </row>
    <row spans="1:2" r="4">
      <c t="s" r="A4" s="4">
        <v>364</v>
      </c>
      <c t="s" r="B4"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66</v>
      </c>
      <c t="s" r="B1" s="2">
        <v>1</v>
      </c>
    </row>
    <row spans="1:2" r="2">
      <c t="s" r="B2" s="2">
        <v>2</v>
      </c>
    </row>
    <row spans="1:2" r="3">
      <c t="s" r="A3" s="3">
        <v>209</v>
      </c>
    </row>
    <row spans="1:2" r="4">
      <c t="s" r="A4" s="4">
        <v>209</v>
      </c>
      <c t="s" r="B4" s="4">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368</v>
      </c>
      <c t="s" r="B1" s="2">
        <v>1</v>
      </c>
    </row>
    <row spans="1:2" r="2">
      <c t="s" r="B2" s="2">
        <v>2</v>
      </c>
    </row>
    <row spans="1:2" r="3">
      <c t="s" r="A3" s="3">
        <v>211</v>
      </c>
    </row>
    <row spans="1:2" r="4">
      <c t="s" r="A4" s="4">
        <v>369</v>
      </c>
      <c t="s" r="B4" s="4">
        <v>370</v>
      </c>
    </row>
    <row spans="1:2" r="5">
      <c t="s" r="A5" s="4">
        <v>371</v>
      </c>
      <c t="s" r="B5" s="4">
        <v>372</v>
      </c>
    </row>
    <row spans="1:2" r="6">
      <c t="s" r="A6" s="4">
        <v>373</v>
      </c>
      <c t="s" r="B6" s="4">
        <v>374</v>
      </c>
    </row>
    <row spans="1:2" r="7">
      <c t="s" r="A7" s="4">
        <v>375</v>
      </c>
      <c t="s" r="B7" s="4">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0"/>
  </cols>
  <sheetData>
    <row spans="1:4" r="1">
      <c t="s" r="A1" s="1">
        <v>377</v>
      </c>
      <c t="s" r="B1" s="2">
        <v>378</v>
      </c>
      <c t="s" r="C1" s="2">
        <v>379</v>
      </c>
      <c t="s" r="D1" s="2">
        <v>380</v>
      </c>
    </row>
    <row spans="1:4" r="2">
      <c t="s" r="A2" s="3">
        <v>381</v>
      </c>
    </row>
    <row spans="1:4" r="3">
      <c t="s" r="A3" s="4">
        <v>382</v>
      </c>
      <c t="n" r="C3" s="6">
        <v>3</v>
      </c>
    </row>
    <row spans="1:4" r="4">
      <c t="s" r="A4" s="4">
        <v>383</v>
      </c>
    </row>
    <row spans="1:4" r="5">
      <c t="s" r="A5" s="3">
        <v>381</v>
      </c>
    </row>
    <row spans="1:4" r="6">
      <c t="s" r="A6" s="4">
        <v>384</v>
      </c>
      <c t="n" r="D6" s="10">
        <v>0.445</v>
      </c>
    </row>
    <row spans="1:4" r="7">
      <c t="s" r="A7" s="4">
        <v>385</v>
      </c>
    </row>
    <row spans="1:4" r="8">
      <c t="s" r="A8" s="3">
        <v>381</v>
      </c>
    </row>
    <row spans="1:4" r="9">
      <c t="s" r="A9" s="4">
        <v>386</v>
      </c>
      <c t="s" r="B9" s="4">
        <v>387</v>
      </c>
      <c t="s" r="C9" s="4">
        <v>387</v>
      </c>
    </row>
    <row spans="1:4" r="10">
      <c t="s" r="A10" s="4">
        <v>308</v>
      </c>
    </row>
    <row spans="1:4" r="11">
      <c t="s" r="A11" s="3">
        <v>381</v>
      </c>
    </row>
    <row spans="1:4" r="12">
      <c t="s" r="A12" s="4">
        <v>386</v>
      </c>
      <c t="s" r="C12" s="4">
        <v>388</v>
      </c>
    </row>
    <row spans="1:4" r="13">
      <c t="s" r="A13" s="4">
        <v>389</v>
      </c>
      <c t="n" r="C13" s="6">
        <v>229278980</v>
      </c>
    </row>
    <row spans="1:4" r="14">
      <c t="s" r="A14" s="4">
        <v>390</v>
      </c>
    </row>
    <row spans="1:4" r="15">
      <c t="s" r="A15" s="3">
        <v>381</v>
      </c>
    </row>
    <row spans="1:4" r="16">
      <c t="s" r="A16" s="4">
        <v>391</v>
      </c>
      <c t="s" r="C16" s="4">
        <v>392</v>
      </c>
    </row>
    <row spans="1:4" r="17">
      <c t="s" r="A17" s="4">
        <v>393</v>
      </c>
    </row>
    <row spans="1:4" r="18">
      <c t="s" r="A18" s="3">
        <v>381</v>
      </c>
    </row>
    <row spans="1:4" r="19">
      <c t="s" r="A19" s="4">
        <v>391</v>
      </c>
      <c t="s" r="C19" s="4">
        <v>392</v>
      </c>
    </row>
    <row spans="1:4" r="20">
      <c t="s" r="A20" s="4">
        <v>394</v>
      </c>
    </row>
    <row spans="1:4" r="21">
      <c t="s" r="A21" s="3">
        <v>381</v>
      </c>
    </row>
    <row spans="1:4" r="22">
      <c t="s" r="A22" s="4">
        <v>391</v>
      </c>
      <c t="s" r="C22" s="4">
        <v>3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95</v>
      </c>
      <c t="s" r="B1" s="2">
        <v>1</v>
      </c>
    </row>
    <row spans="1:2" r="2">
      <c t="s" r="B2" s="2">
        <v>396</v>
      </c>
    </row>
    <row spans="1:2" r="3">
      <c t="s" r="A3" s="4">
        <v>397</v>
      </c>
    </row>
    <row spans="1:2" r="4">
      <c t="s" r="A4" s="3">
        <v>398</v>
      </c>
    </row>
    <row spans="1:2" r="5">
      <c t="s" r="A5" s="4">
        <v>399</v>
      </c>
      <c t="n" r="B5" s="8">
        <v>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30</v>
      </c>
    </row>
    <row spans="1:3" r="2">
      <c t="s" r="A2" s="3">
        <v>401</v>
      </c>
    </row>
    <row spans="1:3" r="3">
      <c t="s" r="A3" s="4">
        <v>402</v>
      </c>
      <c t="n" r="B3" s="8">
        <v>33</v>
      </c>
    </row>
    <row spans="1:3" r="4">
      <c t="s" r="A4" s="4">
        <v>403</v>
      </c>
      <c t="n" r="B4" s="6">
        <v>17</v>
      </c>
      <c t="n" r="C4" s="8">
        <v>4</v>
      </c>
    </row>
    <row spans="1:3" r="5">
      <c t="s" r="A5" s="4">
        <v>404</v>
      </c>
      <c t="n" r="B5" s="8">
        <v>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5</v>
      </c>
      <c t="s" r="B1" s="2">
        <v>1</v>
      </c>
    </row>
    <row spans="1:4" r="2">
      <c t="s" r="B2" s="2">
        <v>2</v>
      </c>
      <c t="s" r="C2" s="2">
        <v>30</v>
      </c>
      <c t="s" r="D2" s="2">
        <v>68</v>
      </c>
    </row>
    <row spans="1:4" r="3">
      <c t="s" r="A3" s="3">
        <v>406</v>
      </c>
    </row>
    <row spans="1:4" r="4">
      <c t="s" r="A4" s="4">
        <v>407</v>
      </c>
      <c t="n" r="B4" s="8">
        <v>21</v>
      </c>
      <c t="n" r="C4" s="8">
        <v>-13</v>
      </c>
      <c t="n" r="D4" s="8">
        <v>1</v>
      </c>
    </row>
    <row spans="1:4" r="5">
      <c t="s" r="A5" s="3">
        <v>226</v>
      </c>
    </row>
    <row spans="1:4" r="6">
      <c t="s" r="A6" s="4">
        <v>408</v>
      </c>
      <c t="n" r="B6" s="6">
        <v>60</v>
      </c>
      <c t="n" r="C6" s="6">
        <v>94</v>
      </c>
    </row>
    <row spans="1:4" r="7">
      <c t="s" r="A7" s="3">
        <v>228</v>
      </c>
    </row>
    <row spans="1:4" r="8">
      <c t="s" r="A8" s="4">
        <v>409</v>
      </c>
      <c t="n" r="B8" s="6">
        <v>88</v>
      </c>
      <c t="n" r="C8" s="6">
        <v>180</v>
      </c>
    </row>
    <row spans="1:4" r="9">
      <c t="s" r="A9" s="4">
        <v>410</v>
      </c>
      <c t="n" r="B9" s="8">
        <v>36</v>
      </c>
      <c t="n" r="C9" s="8">
        <v>198</v>
      </c>
    </row>
    <row spans="1:4" r="10">
      <c t="s" r="A10" s="4">
        <v>411</v>
      </c>
      <c t="s" r="B10" s="4">
        <v>412</v>
      </c>
      <c t="s" r="C10" s="4">
        <v>412</v>
      </c>
    </row>
    <row spans="1:4" r="11">
      <c t="s" r="A11" s="4">
        <v>413</v>
      </c>
      <c t="n" r="B11" s="8">
        <v>4</v>
      </c>
      <c t="n" r="C11" s="8">
        <v>4</v>
      </c>
    </row>
    <row spans="1:4" r="12">
      <c t="s" r="A12" s="3">
        <v>231</v>
      </c>
    </row>
    <row spans="1:4" r="13">
      <c t="s" r="A13" s="4">
        <v>414</v>
      </c>
      <c t="n" r="B13" s="8">
        <v>35</v>
      </c>
      <c t="n" r="C13" s="8">
        <v>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5</v>
      </c>
      <c t="s" r="B1" s="2">
        <v>1</v>
      </c>
    </row>
    <row spans="1:4" r="2">
      <c t="s" r="B2" s="2">
        <v>2</v>
      </c>
      <c t="s" r="C2" s="2">
        <v>30</v>
      </c>
      <c t="s" r="D2" s="2">
        <v>68</v>
      </c>
    </row>
    <row spans="1:4" r="3">
      <c t="s" r="A3" s="3">
        <v>235</v>
      </c>
    </row>
    <row spans="1:4" r="4">
      <c t="s" r="A4" s="4">
        <v>46</v>
      </c>
      <c t="n" r="B4" s="8">
        <v>383</v>
      </c>
      <c t="n" r="C4" s="8">
        <v>429</v>
      </c>
    </row>
    <row spans="1:4" r="5">
      <c t="s" r="A5" s="4">
        <v>416</v>
      </c>
      <c t="n" r="B5" s="6">
        <v>10932</v>
      </c>
      <c t="n" r="C5" s="6">
        <v>9238</v>
      </c>
    </row>
    <row spans="1:4" r="6">
      <c t="s" r="A6" s="4">
        <v>80</v>
      </c>
      <c t="n" r="B6" s="6">
        <v>433</v>
      </c>
      <c t="n" r="C6" s="6">
        <v>386</v>
      </c>
      <c t="n" r="D6" s="8">
        <v>368</v>
      </c>
    </row>
    <row spans="1:4" r="7">
      <c t="s" r="A7" s="4">
        <v>417</v>
      </c>
      <c t="n" r="B7" s="8">
        <v>443</v>
      </c>
      <c t="n" r="C7" s="6">
        <v>357</v>
      </c>
      <c t="n" r="D7" s="6">
        <v>319</v>
      </c>
    </row>
    <row spans="1:4" r="8">
      <c t="s" r="A8" s="4">
        <v>418</v>
      </c>
    </row>
    <row spans="1:4" r="9">
      <c t="s" r="A9" s="3">
        <v>235</v>
      </c>
    </row>
    <row spans="1:4" r="10">
      <c t="s" r="A10" s="4">
        <v>46</v>
      </c>
      <c t="n" r="C10" s="6">
        <v>-60</v>
      </c>
    </row>
    <row spans="1:4" r="11">
      <c t="s" r="A11" s="4">
        <v>80</v>
      </c>
      <c t="n" r="C11" s="6">
        <v>-8</v>
      </c>
      <c t="n" r="D11" s="6">
        <v>-10</v>
      </c>
    </row>
    <row spans="1:4" r="12">
      <c t="s" r="A12" s="4">
        <v>417</v>
      </c>
      <c t="n" r="C12" s="6">
        <v>8</v>
      </c>
      <c t="n" r="D12" s="8">
        <v>10</v>
      </c>
    </row>
    <row spans="1:4" r="13">
      <c t="s" r="A13" s="4">
        <v>419</v>
      </c>
    </row>
    <row spans="1:4" r="14">
      <c t="s" r="A14" s="3">
        <v>235</v>
      </c>
    </row>
    <row spans="1:4" r="15">
      <c t="s" r="A15" s="4">
        <v>416</v>
      </c>
      <c t="n" r="C15" s="8">
        <v>-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420</v>
      </c>
      <c t="s" r="B1" s="2">
        <v>421</v>
      </c>
      <c t="s" r="C1" s="2">
        <v>378</v>
      </c>
      <c t="s" r="D1" s="2">
        <v>68</v>
      </c>
      <c t="s" r="E1" s="2">
        <v>2</v>
      </c>
      <c t="s" r="F1" s="2">
        <v>422</v>
      </c>
      <c t="s" r="G1" s="2">
        <v>4</v>
      </c>
      <c t="s" r="H1" s="2">
        <v>423</v>
      </c>
      <c t="s" r="I1" s="2">
        <v>30</v>
      </c>
      <c t="s" r="J1" s="2">
        <v>424</v>
      </c>
      <c t="s" r="K1" s="2">
        <v>425</v>
      </c>
      <c t="s" r="L1" s="2">
        <v>426</v>
      </c>
      <c t="s" r="M1" s="2">
        <v>427</v>
      </c>
      <c t="s" r="N1" s="2">
        <v>2</v>
      </c>
      <c t="s" r="O1" s="2">
        <v>30</v>
      </c>
      <c t="s" r="P1" s="2">
        <v>68</v>
      </c>
    </row>
    <row spans="1:16" r="2">
      <c t="s" r="A2" s="3">
        <v>428</v>
      </c>
    </row>
    <row spans="1:16" r="3">
      <c t="s" r="A3" s="4">
        <v>429</v>
      </c>
      <c t="n" r="D3" s="8">
        <v>12</v>
      </c>
      <c t="n" r="E3" s="8">
        <v>25</v>
      </c>
      <c t="n" r="F3" s="8">
        <v>32</v>
      </c>
      <c t="n" r="G3" s="8">
        <v>30</v>
      </c>
      <c t="n" r="H3" s="8">
        <v>31</v>
      </c>
      <c t="n" r="I3" s="8">
        <v>24</v>
      </c>
      <c t="n" r="J3" s="8">
        <v>16</v>
      </c>
      <c t="n" r="K3" s="8">
        <v>15</v>
      </c>
      <c t="n" r="L3" s="8">
        <v>14</v>
      </c>
      <c t="n" r="M3" s="8">
        <v>-3</v>
      </c>
      <c t="n" r="N3" s="8">
        <v>118</v>
      </c>
      <c t="n" r="O3" s="8">
        <v>70</v>
      </c>
      <c t="n" r="P3" s="8">
        <v>15</v>
      </c>
    </row>
    <row spans="1:16" r="4">
      <c t="s" r="A4" s="3">
        <v>430</v>
      </c>
    </row>
    <row spans="1:16" r="5">
      <c t="s" r="A5" s="4">
        <v>429</v>
      </c>
      <c t="n" r="D5" s="6">
        <v>12</v>
      </c>
      <c t="n" r="E5" s="6">
        <v>25</v>
      </c>
      <c t="n" r="F5" s="6">
        <v>32</v>
      </c>
      <c t="n" r="G5" s="6">
        <v>30</v>
      </c>
      <c t="n" r="H5" s="6">
        <v>31</v>
      </c>
      <c t="n" r="I5" s="6">
        <v>24</v>
      </c>
      <c t="n" r="J5" s="6">
        <v>16</v>
      </c>
      <c t="n" r="K5" s="6">
        <v>15</v>
      </c>
      <c t="n" r="L5" s="6">
        <v>14</v>
      </c>
      <c t="n" r="M5" s="6">
        <v>-3</v>
      </c>
      <c t="n" r="N5" s="6">
        <v>118</v>
      </c>
      <c t="n" r="O5" s="6">
        <v>70</v>
      </c>
      <c t="n" r="P5" s="6">
        <v>15</v>
      </c>
    </row>
    <row spans="1:16" r="6">
      <c t="s" r="A6" s="4">
        <v>431</v>
      </c>
      <c t="n" r="O6" s="6">
        <v>235</v>
      </c>
    </row>
    <row spans="1:16" r="7">
      <c t="s" r="A7" s="4">
        <v>432</v>
      </c>
      <c t="n" r="N7" s="6">
        <v>118</v>
      </c>
      <c t="n" r="O7" s="6">
        <v>305</v>
      </c>
    </row>
    <row spans="1:16" r="8">
      <c t="s" r="A8" s="3">
        <v>433</v>
      </c>
    </row>
    <row spans="1:16" r="9">
      <c t="s" r="A9" s="4">
        <v>429</v>
      </c>
      <c t="n" r="D9" s="8">
        <v>12</v>
      </c>
      <c t="n" r="E9" s="8">
        <v>25</v>
      </c>
      <c t="n" r="F9" s="8">
        <v>32</v>
      </c>
      <c t="n" r="G9" s="8">
        <v>30</v>
      </c>
      <c t="n" r="H9" s="8">
        <v>31</v>
      </c>
      <c t="n" r="I9" s="8">
        <v>24</v>
      </c>
      <c t="n" r="J9" s="8">
        <v>16</v>
      </c>
      <c t="n" r="K9" s="8">
        <v>15</v>
      </c>
      <c t="n" r="L9" s="8">
        <v>14</v>
      </c>
      <c t="n" r="M9" s="8">
        <v>-3</v>
      </c>
      <c t="n" r="N9" s="8">
        <v>118</v>
      </c>
      <c t="n" r="O9" s="8">
        <v>70</v>
      </c>
      <c t="n" r="P9" s="8">
        <v>15</v>
      </c>
    </row>
    <row spans="1:16" r="10">
      <c t="s" r="A10" s="4">
        <v>434</v>
      </c>
    </row>
    <row spans="1:16" r="11">
      <c t="s" r="A11" s="3">
        <v>430</v>
      </c>
    </row>
    <row spans="1:16" r="12">
      <c t="s" r="A12" s="4">
        <v>435</v>
      </c>
      <c t="n" r="N12" s="11">
        <v>0.1</v>
      </c>
      <c t="n" r="O12" s="11">
        <v>0.1</v>
      </c>
    </row>
    <row spans="1:16" r="13">
      <c t="s" r="A13" s="4">
        <v>64</v>
      </c>
    </row>
    <row spans="1:16" r="14">
      <c t="s" r="A14" s="3">
        <v>428</v>
      </c>
    </row>
    <row spans="1:16" r="15">
      <c t="s" r="A15" s="4">
        <v>436</v>
      </c>
      <c t="n" r="N15" s="6">
        <v>222</v>
      </c>
      <c t="n" r="O15" s="6">
        <v>145</v>
      </c>
      <c t="n" r="P15" s="6">
        <v>132</v>
      </c>
    </row>
    <row spans="1:16" r="16">
      <c t="s" r="A16" s="4">
        <v>437</v>
      </c>
      <c t="n" r="E16" s="9">
        <v>0.11</v>
      </c>
      <c t="n" r="F16" s="9">
        <v>0.14</v>
      </c>
      <c t="n" r="G16" s="9">
        <v>0.14</v>
      </c>
      <c t="n" r="H16" s="9">
        <v>0.14</v>
      </c>
      <c t="n" r="I16" s="9">
        <v>0.14</v>
      </c>
      <c t="n" r="J16" s="9">
        <v>0.12</v>
      </c>
      <c t="n" r="K16" s="9">
        <v>0.11</v>
      </c>
      <c t="n" r="L16" s="9">
        <v>0.11</v>
      </c>
      <c t="n" r="N16" s="9">
        <v>0.53</v>
      </c>
      <c t="n" r="O16" s="9">
        <v>0.48</v>
      </c>
      <c t="n" r="P16" s="9">
        <v>0.1</v>
      </c>
    </row>
    <row spans="1:16" r="17">
      <c t="s" r="A17" s="3">
        <v>430</v>
      </c>
    </row>
    <row spans="1:16" r="18">
      <c t="s" r="A18" s="4">
        <v>436</v>
      </c>
      <c t="n" r="N18" s="6">
        <v>222</v>
      </c>
      <c t="n" r="O18" s="6">
        <v>145</v>
      </c>
      <c t="n" r="P18" s="6">
        <v>132</v>
      </c>
    </row>
    <row spans="1:16" r="19">
      <c t="s" r="A19" s="4">
        <v>438</v>
      </c>
      <c t="n" r="O19" s="6">
        <v>505</v>
      </c>
    </row>
    <row spans="1:16" r="20">
      <c t="s" r="A20" s="4">
        <v>439</v>
      </c>
      <c t="n" r="N20" s="6">
        <v>222</v>
      </c>
      <c t="n" r="O20" s="6">
        <v>650</v>
      </c>
      <c t="n" r="P20" s="6">
        <v>132</v>
      </c>
    </row>
    <row spans="1:16" r="21">
      <c t="s" r="A21" s="4">
        <v>440</v>
      </c>
      <c t="n" r="E21" s="9">
        <v>0.11</v>
      </c>
      <c t="n" r="F21" s="9">
        <v>0.14</v>
      </c>
      <c t="n" r="G21" s="9">
        <v>0.14</v>
      </c>
      <c t="n" r="H21" s="9">
        <v>0.14</v>
      </c>
      <c t="n" r="I21" s="9">
        <v>0.13</v>
      </c>
      <c t="n" r="J21" s="9">
        <v>0.12</v>
      </c>
      <c t="n" r="K21" s="9">
        <v>0.11</v>
      </c>
      <c t="n" r="L21" s="9">
        <v>0.11</v>
      </c>
      <c t="n" r="N21" s="9">
        <v>0.53</v>
      </c>
      <c t="n" r="O21" s="9">
        <v>0.47</v>
      </c>
      <c t="n" r="P21" s="9">
        <v>0.1</v>
      </c>
    </row>
    <row spans="1:16" r="22">
      <c t="s" r="A22" s="3">
        <v>433</v>
      </c>
    </row>
    <row spans="1:16" r="23">
      <c t="s" r="A23" s="4">
        <v>441</v>
      </c>
      <c t="n" r="D23" s="6">
        <v>132</v>
      </c>
    </row>
    <row spans="1:16" r="24">
      <c t="s" r="A24" s="4">
        <v>442</v>
      </c>
      <c t="n" r="D24" s="9">
        <v>0.1</v>
      </c>
    </row>
    <row spans="1:16" r="25">
      <c t="s" r="A25" s="4">
        <v>443</v>
      </c>
      <c t="n" r="B25" s="6">
        <v>128</v>
      </c>
    </row>
    <row spans="1:16" r="26">
      <c t="s" r="A26" s="4">
        <v>444</v>
      </c>
      <c t="n" r="C26" s="6">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97</v>
      </c>
      <c t="s" r="B1" s="2">
        <v>1</v>
      </c>
    </row>
    <row spans="1:4" r="2">
      <c t="s" r="B2" s="2">
        <v>2</v>
      </c>
      <c t="s" r="C2" s="2">
        <v>30</v>
      </c>
      <c t="s" r="D2" s="2">
        <v>68</v>
      </c>
    </row>
    <row spans="1:4" r="3">
      <c t="s" r="A3" s="3">
        <v>98</v>
      </c>
    </row>
    <row spans="1:4" r="4">
      <c t="s" r="A4" s="4">
        <v>99</v>
      </c>
      <c t="n" r="B4" s="8">
        <v>57</v>
      </c>
      <c t="n" r="C4" s="8">
        <v>48</v>
      </c>
      <c t="n" r="D4" s="8">
        <v>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1"/>
  </cols>
  <sheetData>
    <row spans="1:4" r="1">
      <c t="s" r="A1" s="1">
        <v>445</v>
      </c>
      <c t="s" r="B1" s="2">
        <v>1</v>
      </c>
    </row>
    <row spans="1:4" r="2">
      <c t="s" r="B2" s="2">
        <v>446</v>
      </c>
      <c t="s" r="C2" s="2">
        <v>447</v>
      </c>
      <c t="s" r="D2" s="2">
        <v>448</v>
      </c>
    </row>
    <row spans="1:4" r="3">
      <c t="s" r="A3" s="3">
        <v>449</v>
      </c>
    </row>
    <row spans="1:4" r="4">
      <c t="s" r="A4" s="4">
        <v>450</v>
      </c>
      <c t="n" r="B4" s="8">
        <v>117</v>
      </c>
      <c t="n" r="C4" s="8">
        <v>289</v>
      </c>
      <c t="n" r="D4" s="8">
        <v>7</v>
      </c>
    </row>
    <row spans="1:4" r="5">
      <c t="s" r="A5" s="4">
        <v>451</v>
      </c>
      <c t="n" r="C5" s="6">
        <v>8</v>
      </c>
      <c t="n" r="D5" s="6">
        <v>7</v>
      </c>
    </row>
    <row spans="1:4" r="6">
      <c t="s" r="A6" s="4">
        <v>452</v>
      </c>
      <c t="n" r="B6" s="6">
        <v>1</v>
      </c>
      <c t="n" r="C6" s="6">
        <v>24</v>
      </c>
      <c t="n" r="D6" s="8">
        <v>40</v>
      </c>
    </row>
    <row spans="1:4" r="7">
      <c t="s" r="A7" s="3">
        <v>453</v>
      </c>
    </row>
    <row spans="1:4" r="8">
      <c t="s" r="A8" s="4">
        <v>34</v>
      </c>
      <c t="n" r="B8" s="6">
        <v>916</v>
      </c>
      <c t="n" r="C8" s="6">
        <v>891</v>
      </c>
    </row>
    <row spans="1:4" r="9">
      <c t="s" r="A9" s="4">
        <v>44</v>
      </c>
      <c t="n" r="B9" s="6">
        <v>898</v>
      </c>
      <c t="n" r="C9" s="6">
        <v>930</v>
      </c>
    </row>
    <row spans="1:4" r="10">
      <c t="s" r="A10" s="4">
        <v>45</v>
      </c>
      <c t="n" r="B10" s="6">
        <v>129</v>
      </c>
      <c t="n" r="C10" s="6">
        <v>186</v>
      </c>
    </row>
    <row spans="1:4" r="11">
      <c t="s" r="A11" s="4">
        <v>165</v>
      </c>
      <c t="n" r="B11" s="6">
        <v>1943</v>
      </c>
      <c t="n" r="C11" s="6">
        <v>2007</v>
      </c>
    </row>
    <row spans="1:4" r="12">
      <c t="s" r="A12" s="4">
        <v>434</v>
      </c>
    </row>
    <row spans="1:4" r="13">
      <c t="s" r="A13" s="3">
        <v>449</v>
      </c>
    </row>
    <row spans="1:4" r="14">
      <c t="s" r="A14" s="4">
        <v>451</v>
      </c>
      <c t="n" r="B14" s="6">
        <v>1</v>
      </c>
    </row>
    <row spans="1:4" r="15">
      <c t="s" r="A15" s="4">
        <v>454</v>
      </c>
    </row>
    <row spans="1:4" r="16">
      <c t="s" r="A16" s="3">
        <v>453</v>
      </c>
    </row>
    <row spans="1:4" r="17">
      <c t="s" r="A17" s="4">
        <v>34</v>
      </c>
      <c t="n" r="B17" s="6">
        <v>608</v>
      </c>
      <c t="n" r="C17" s="6">
        <v>304</v>
      </c>
    </row>
    <row spans="1:4" r="18">
      <c t="s" r="A18" s="4">
        <v>44</v>
      </c>
      <c t="n" r="B18" s="6">
        <v>713</v>
      </c>
      <c t="n" r="C18" s="6">
        <v>744</v>
      </c>
    </row>
    <row spans="1:4" r="19">
      <c t="s" r="A19" s="4">
        <v>45</v>
      </c>
      <c t="n" r="B19" s="8">
        <v>106</v>
      </c>
      <c t="n" r="C19" s="8">
        <v>136</v>
      </c>
    </row>
    <row spans="1:4" r="20">
      <c t="s" r="A20" s="4">
        <v>455</v>
      </c>
      <c t="n" r="B20" s="6">
        <v>16345</v>
      </c>
      <c t="n" r="C20" s="6">
        <v>6465</v>
      </c>
    </row>
    <row spans="1:4" r="21">
      <c t="s" r="A21" s="4">
        <v>456</v>
      </c>
      <c t="n" r="B21" s="6">
        <v>12298</v>
      </c>
      <c t="n" r="C21" s="6">
        <v>11810</v>
      </c>
    </row>
    <row spans="1:4" r="22">
      <c t="s" r="A22" s="4">
        <v>457</v>
      </c>
      <c t="n" r="B22" s="6">
        <v>3417</v>
      </c>
      <c t="n" r="C22" s="6">
        <v>2582</v>
      </c>
    </row>
    <row spans="1:4" r="23">
      <c t="s" r="A23" s="4">
        <v>458</v>
      </c>
      <c t="n" r="B23" s="12">
        <v>37.2</v>
      </c>
      <c t="n" r="C23" s="12">
        <v>47.02</v>
      </c>
    </row>
    <row spans="1:4" r="24">
      <c t="s" r="A24" s="4">
        <v>459</v>
      </c>
      <c t="n" r="B24" s="12">
        <v>57.98</v>
      </c>
      <c t="n" r="C24" s="6">
        <v>63</v>
      </c>
    </row>
    <row spans="1:4" r="25">
      <c t="s" r="A25" s="4">
        <v>460</v>
      </c>
      <c t="n" r="B25" s="12">
        <v>31.02</v>
      </c>
      <c t="n" r="C25" s="12">
        <v>52.67</v>
      </c>
    </row>
    <row spans="1:4" r="26">
      <c t="s" r="A26" s="4">
        <v>461</v>
      </c>
    </row>
    <row spans="1:4" r="27">
      <c t="s" r="A27" s="3">
        <v>453</v>
      </c>
    </row>
    <row spans="1:4" r="28">
      <c t="s" r="A28" s="4">
        <v>34</v>
      </c>
      <c t="n" r="B28" s="8">
        <v>218</v>
      </c>
      <c t="n" r="C28" s="8">
        <v>454</v>
      </c>
    </row>
    <row spans="1:4" r="29">
      <c t="s" r="A29" s="4">
        <v>44</v>
      </c>
      <c t="n" r="B29" s="6">
        <v>44</v>
      </c>
      <c t="n" r="C29" s="6">
        <v>52</v>
      </c>
    </row>
    <row spans="1:4" r="30">
      <c t="s" r="A30" s="4">
        <v>45</v>
      </c>
      <c t="n" r="B30" s="8">
        <v>23</v>
      </c>
      <c t="n" r="C30" s="8">
        <v>50</v>
      </c>
    </row>
    <row spans="1:4" r="31">
      <c t="s" r="A31" s="4">
        <v>455</v>
      </c>
      <c t="n" r="B31" s="6">
        <v>13907</v>
      </c>
      <c t="n" r="C31" s="6">
        <v>13553</v>
      </c>
    </row>
    <row spans="1:4" r="32">
      <c t="s" r="A32" s="4">
        <v>456</v>
      </c>
      <c t="n" r="B32" s="6">
        <v>1348</v>
      </c>
      <c t="n" r="C32" s="6">
        <v>1212</v>
      </c>
    </row>
    <row spans="1:4" r="33">
      <c t="s" r="A33" s="4">
        <v>457</v>
      </c>
      <c t="n" r="B33" s="6">
        <v>1652</v>
      </c>
      <c t="n" r="C33" s="6">
        <v>1681</v>
      </c>
    </row>
    <row spans="1:4" r="34">
      <c t="s" r="A34" s="4">
        <v>458</v>
      </c>
      <c t="n" r="B34" s="12">
        <v>15.68</v>
      </c>
      <c t="n" r="C34" s="12">
        <v>33.5</v>
      </c>
    </row>
    <row spans="1:4" r="35">
      <c t="s" r="A35" s="4">
        <v>459</v>
      </c>
      <c t="n" r="B35" s="12">
        <v>32.64</v>
      </c>
      <c t="n" r="C35" s="12">
        <v>42.9</v>
      </c>
    </row>
    <row spans="1:4" r="36">
      <c t="s" r="A36" s="4">
        <v>460</v>
      </c>
      <c t="n" r="B36" s="12">
        <v>13.92</v>
      </c>
      <c t="n" r="C36" s="12">
        <v>29.74</v>
      </c>
    </row>
    <row spans="1:4" r="37">
      <c t="s" r="A37" s="4">
        <v>462</v>
      </c>
    </row>
    <row spans="1:4" r="38">
      <c t="s" r="A38" s="3">
        <v>453</v>
      </c>
    </row>
    <row spans="1:4" r="39">
      <c t="s" r="A39" s="4">
        <v>34</v>
      </c>
      <c t="n" r="B39" s="8">
        <v>53</v>
      </c>
      <c t="n" r="C39" s="8">
        <v>102</v>
      </c>
    </row>
    <row spans="1:4" r="40">
      <c t="s" r="A40" s="4">
        <v>44</v>
      </c>
      <c t="n" r="B40" s="8">
        <v>141</v>
      </c>
      <c t="n" r="C40" s="8">
        <v>134</v>
      </c>
    </row>
    <row spans="1:4" r="41">
      <c t="s" r="A41" s="4">
        <v>463</v>
      </c>
      <c t="n" r="B41" s="6">
        <v>22080</v>
      </c>
      <c t="n" r="C41" s="6">
        <v>32317</v>
      </c>
    </row>
    <row spans="1:4" r="42">
      <c t="s" r="A42" s="4">
        <v>464</v>
      </c>
      <c t="n" r="B42" s="6">
        <v>30812</v>
      </c>
      <c t="n" r="C42" s="6">
        <v>28612</v>
      </c>
    </row>
    <row spans="1:4" r="43">
      <c t="s" r="A43" s="4">
        <v>465</v>
      </c>
      <c t="n" r="B43" s="12">
        <v>2.4</v>
      </c>
      <c t="n" r="C43" s="12">
        <v>3.16</v>
      </c>
    </row>
    <row spans="1:4" r="44">
      <c t="s" r="A44" s="4">
        <v>466</v>
      </c>
      <c t="n" r="B44" s="12">
        <v>4.58</v>
      </c>
      <c t="n" r="C44" s="12">
        <v>4.68</v>
      </c>
    </row>
    <row spans="1:4" r="45">
      <c t="s" r="A45" s="4">
        <v>123</v>
      </c>
    </row>
    <row spans="1:4" r="46">
      <c t="s" r="A46" s="3">
        <v>453</v>
      </c>
    </row>
    <row spans="1:4" r="47">
      <c t="s" r="A47" s="4">
        <v>34</v>
      </c>
      <c t="n" r="B47" s="8">
        <v>37</v>
      </c>
      <c t="n" r="C47" s="8">
        <v>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467</v>
      </c>
      <c t="s" r="B1" s="2">
        <v>1</v>
      </c>
    </row>
    <row spans="1:4" r="2">
      <c t="s" r="B2" s="2">
        <v>2</v>
      </c>
      <c t="s" r="C2" s="2">
        <v>30</v>
      </c>
      <c t="s" r="D2" s="2">
        <v>68</v>
      </c>
    </row>
    <row spans="1:4" r="3">
      <c t="s" r="A3" s="3">
        <v>186</v>
      </c>
    </row>
    <row spans="1:4" r="4">
      <c t="s" r="A4" s="4">
        <v>468</v>
      </c>
      <c t="n" r="B4" s="8">
        <v>57</v>
      </c>
      <c t="n" r="C4" s="8">
        <v>48</v>
      </c>
      <c t="n" r="D4" s="8">
        <v>38</v>
      </c>
    </row>
    <row spans="1:4" r="5">
      <c t="s" r="A5" s="4">
        <v>469</v>
      </c>
      <c t="n" r="B5" s="6">
        <v>15695</v>
      </c>
      <c t="n" r="C5" s="6">
        <v>14219</v>
      </c>
    </row>
    <row spans="1:4" r="6">
      <c t="s" r="A6" s="4">
        <v>38</v>
      </c>
      <c t="n" r="B6" s="6">
        <v>-2202</v>
      </c>
      <c t="n" r="C6" s="6">
        <v>-1927</v>
      </c>
    </row>
    <row spans="1:4" r="7">
      <c t="s" r="A7" s="4">
        <v>39</v>
      </c>
      <c t="n" r="B7" s="6">
        <v>13493</v>
      </c>
      <c t="n" r="C7" s="6">
        <v>12292</v>
      </c>
    </row>
    <row spans="1:4" r="8">
      <c t="s" r="A8" s="4">
        <v>470</v>
      </c>
      <c t="n" r="B8" s="6">
        <v>381</v>
      </c>
      <c t="n" r="C8" s="6">
        <v>321</v>
      </c>
      <c t="n" r="D8" s="6">
        <v>262</v>
      </c>
    </row>
    <row spans="1:4" r="9">
      <c t="s" r="A9" s="4">
        <v>471</v>
      </c>
      <c t="n" r="C9" s="6">
        <v>10</v>
      </c>
      <c t="n" r="D9" s="8">
        <v>20</v>
      </c>
    </row>
    <row spans="1:4" r="10">
      <c t="s" r="A10" s="4">
        <v>472</v>
      </c>
    </row>
    <row spans="1:4" r="11">
      <c t="s" r="A11" s="3">
        <v>186</v>
      </c>
    </row>
    <row spans="1:4" r="12">
      <c t="s" r="A12" s="4">
        <v>469</v>
      </c>
      <c t="n" r="B12" s="8">
        <v>8436</v>
      </c>
      <c t="n" r="C12" s="6">
        <v>7044</v>
      </c>
    </row>
    <row spans="1:4" r="13">
      <c t="s" r="A13" s="4">
        <v>473</v>
      </c>
    </row>
    <row spans="1:4" r="14">
      <c t="s" r="A14" s="3">
        <v>186</v>
      </c>
    </row>
    <row spans="1:4" r="15">
      <c t="s" r="A15" s="4">
        <v>474</v>
      </c>
      <c t="s" r="B15" s="4">
        <v>475</v>
      </c>
    </row>
    <row spans="1:4" r="16">
      <c t="s" r="A16" s="4">
        <v>476</v>
      </c>
    </row>
    <row spans="1:4" r="17">
      <c t="s" r="A17" s="3">
        <v>186</v>
      </c>
    </row>
    <row spans="1:4" r="18">
      <c t="s" r="A18" s="4">
        <v>474</v>
      </c>
      <c t="s" r="B18" s="4">
        <v>477</v>
      </c>
    </row>
    <row spans="1:4" r="19">
      <c t="s" r="A19" s="4">
        <v>478</v>
      </c>
    </row>
    <row spans="1:4" r="20">
      <c t="s" r="A20" s="3">
        <v>186</v>
      </c>
    </row>
    <row spans="1:4" r="21">
      <c t="s" r="A21" s="4">
        <v>469</v>
      </c>
      <c t="n" r="B21" s="8">
        <v>5012</v>
      </c>
      <c t="n" r="C21" s="6">
        <v>4853</v>
      </c>
    </row>
    <row spans="1:4" r="22">
      <c t="s" r="A22" s="4">
        <v>479</v>
      </c>
    </row>
    <row spans="1:4" r="23">
      <c t="s" r="A23" s="3">
        <v>186</v>
      </c>
    </row>
    <row spans="1:4" r="24">
      <c t="s" r="A24" s="4">
        <v>474</v>
      </c>
      <c t="s" r="B24" s="4">
        <v>480</v>
      </c>
    </row>
    <row spans="1:4" r="25">
      <c t="s" r="A25" s="4">
        <v>481</v>
      </c>
    </row>
    <row spans="1:4" r="26">
      <c t="s" r="A26" s="3">
        <v>186</v>
      </c>
    </row>
    <row spans="1:4" r="27">
      <c t="s" r="A27" s="4">
        <v>474</v>
      </c>
      <c t="s" r="B27" s="4">
        <v>477</v>
      </c>
    </row>
    <row spans="1:4" r="28">
      <c t="s" r="A28" s="4">
        <v>482</v>
      </c>
    </row>
    <row spans="1:4" r="29">
      <c t="s" r="A29" s="3">
        <v>186</v>
      </c>
    </row>
    <row spans="1:4" r="30">
      <c t="s" r="A30" s="4">
        <v>469</v>
      </c>
      <c t="n" r="B30" s="8">
        <v>392</v>
      </c>
      <c t="n" r="C30" s="6">
        <v>198</v>
      </c>
    </row>
    <row spans="1:4" r="31">
      <c t="s" r="A31" s="4">
        <v>483</v>
      </c>
    </row>
    <row spans="1:4" r="32">
      <c t="s" r="A32" s="3">
        <v>186</v>
      </c>
    </row>
    <row spans="1:4" r="33">
      <c t="s" r="A33" s="4">
        <v>474</v>
      </c>
      <c t="s" r="B33" s="4">
        <v>484</v>
      </c>
    </row>
    <row spans="1:4" r="34">
      <c t="s" r="A34" s="4">
        <v>485</v>
      </c>
    </row>
    <row spans="1:4" r="35">
      <c t="s" r="A35" s="3">
        <v>186</v>
      </c>
    </row>
    <row spans="1:4" r="36">
      <c t="s" r="A36" s="4">
        <v>474</v>
      </c>
      <c t="s" r="B36" s="4">
        <v>486</v>
      </c>
    </row>
    <row spans="1:4" r="37">
      <c t="s" r="A37" s="4">
        <v>487</v>
      </c>
    </row>
    <row spans="1:4" r="38">
      <c t="s" r="A38" s="3">
        <v>186</v>
      </c>
    </row>
    <row spans="1:4" r="39">
      <c t="s" r="A39" s="4">
        <v>469</v>
      </c>
      <c t="n" r="B39" s="8">
        <v>1217</v>
      </c>
      <c t="n" r="C39" s="6">
        <v>1545</v>
      </c>
    </row>
    <row spans="1:4" r="40">
      <c t="s" r="A40" s="4">
        <v>488</v>
      </c>
    </row>
    <row spans="1:4" r="41">
      <c t="s" r="A41" s="3">
        <v>186</v>
      </c>
    </row>
    <row spans="1:4" r="42">
      <c t="s" r="A42" s="4">
        <v>469</v>
      </c>
      <c t="n" r="B42" s="8">
        <v>196</v>
      </c>
      <c t="n" r="C42" s="6">
        <v>156</v>
      </c>
    </row>
    <row spans="1:4" r="43">
      <c t="s" r="A43" s="4">
        <v>489</v>
      </c>
    </row>
    <row spans="1:4" r="44">
      <c t="s" r="A44" s="3">
        <v>186</v>
      </c>
    </row>
    <row spans="1:4" r="45">
      <c t="s" r="A45" s="4">
        <v>474</v>
      </c>
      <c t="s" r="B45" s="4">
        <v>490</v>
      </c>
    </row>
    <row spans="1:4" r="46">
      <c t="s" r="A46" s="4">
        <v>491</v>
      </c>
    </row>
    <row spans="1:4" r="47">
      <c t="s" r="A47" s="3">
        <v>186</v>
      </c>
    </row>
    <row spans="1:4" r="48">
      <c t="s" r="A48" s="4">
        <v>474</v>
      </c>
      <c t="s" r="B48" s="4">
        <v>492</v>
      </c>
    </row>
    <row spans="1:4" r="49">
      <c t="s" r="A49" s="4">
        <v>493</v>
      </c>
    </row>
    <row spans="1:4" r="50">
      <c t="s" r="A50" s="3">
        <v>186</v>
      </c>
    </row>
    <row spans="1:4" r="51">
      <c t="s" r="A51" s="4">
        <v>469</v>
      </c>
      <c t="n" r="B51" s="8">
        <v>442</v>
      </c>
      <c t="n" r="C51" s="8">
        <v>4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494</v>
      </c>
      <c t="s" r="B1" s="2">
        <v>1</v>
      </c>
    </row>
    <row spans="1:3" r="2">
      <c t="s" r="B2" s="2">
        <v>2</v>
      </c>
      <c t="s" r="C2" s="2">
        <v>30</v>
      </c>
    </row>
    <row spans="1:3" r="3">
      <c t="s" r="A3" s="3">
        <v>495</v>
      </c>
    </row>
    <row spans="1:3" r="4">
      <c t="s" r="A4" s="4">
        <v>108</v>
      </c>
      <c t="n" r="B4" s="8">
        <v>2465</v>
      </c>
      <c t="n" r="C4" s="8">
        <v>2503</v>
      </c>
    </row>
    <row spans="1:3" r="5">
      <c t="s" r="A5" s="4">
        <v>496</v>
      </c>
      <c t="n" r="B5" s="6">
        <v>11</v>
      </c>
      <c t="n" r="C5" s="6">
        <v>1</v>
      </c>
    </row>
    <row spans="1:3" r="6">
      <c t="s" r="A6" s="4">
        <v>497</v>
      </c>
      <c t="n" r="B6" s="6">
        <v>-71</v>
      </c>
      <c t="n" r="C6" s="6">
        <v>-39</v>
      </c>
    </row>
    <row spans="1:3" r="7">
      <c t="s" r="A7" s="4">
        <v>113</v>
      </c>
      <c t="n" r="B7" s="6">
        <v>2405</v>
      </c>
      <c t="n" r="C7" s="6">
        <v>2465</v>
      </c>
    </row>
    <row spans="1:3" r="8">
      <c t="s" r="A8" s="4">
        <v>498</v>
      </c>
    </row>
    <row spans="1:3" r="9">
      <c t="s" r="A9" s="3">
        <v>495</v>
      </c>
    </row>
    <row spans="1:3" r="10">
      <c t="s" r="A10" s="4">
        <v>108</v>
      </c>
      <c t="n" r="B10" s="6">
        <v>854</v>
      </c>
      <c t="n" r="C10" s="6">
        <v>878</v>
      </c>
    </row>
    <row spans="1:3" r="11">
      <c t="s" r="A11" s="4">
        <v>496</v>
      </c>
      <c t="n" r="B11" s="6">
        <v>3</v>
      </c>
    </row>
    <row spans="1:3" r="12">
      <c t="s" r="A12" s="4">
        <v>497</v>
      </c>
      <c t="n" r="B12" s="6">
        <v>-42</v>
      </c>
      <c t="n" r="C12" s="6">
        <v>-24</v>
      </c>
    </row>
    <row spans="1:3" r="13">
      <c t="s" r="A13" s="4">
        <v>113</v>
      </c>
      <c t="n" r="B13" s="6">
        <v>815</v>
      </c>
      <c t="n" r="C13" s="6">
        <v>854</v>
      </c>
    </row>
    <row spans="1:3" r="14">
      <c t="s" r="A14" s="4">
        <v>499</v>
      </c>
    </row>
    <row spans="1:3" r="15">
      <c t="s" r="A15" s="3">
        <v>495</v>
      </c>
    </row>
    <row spans="1:3" r="16">
      <c t="s" r="A16" s="4">
        <v>108</v>
      </c>
      <c t="n" r="B16" s="6">
        <v>1152</v>
      </c>
      <c t="n" r="C16" s="6">
        <v>1162</v>
      </c>
    </row>
    <row spans="1:3" r="17">
      <c t="s" r="A17" s="4">
        <v>496</v>
      </c>
      <c t="n" r="B17" s="6">
        <v>8</v>
      </c>
      <c t="n" r="C17" s="6">
        <v>1</v>
      </c>
    </row>
    <row spans="1:3" r="18">
      <c t="s" r="A18" s="4">
        <v>497</v>
      </c>
      <c t="n" r="B18" s="6">
        <v>-19</v>
      </c>
      <c t="n" r="C18" s="6">
        <v>-11</v>
      </c>
    </row>
    <row spans="1:3" r="19">
      <c t="s" r="A19" s="4">
        <v>123</v>
      </c>
      <c t="n" r="B19" s="6">
        <v>-54</v>
      </c>
    </row>
    <row spans="1:3" r="20">
      <c t="s" r="A20" s="4">
        <v>113</v>
      </c>
      <c t="n" r="B20" s="6">
        <v>1087</v>
      </c>
      <c t="n" r="C20" s="6">
        <v>1152</v>
      </c>
    </row>
    <row spans="1:3" r="21">
      <c t="s" r="A21" s="4">
        <v>500</v>
      </c>
    </row>
    <row spans="1:3" r="22">
      <c t="s" r="A22" s="3">
        <v>495</v>
      </c>
    </row>
    <row spans="1:3" r="23">
      <c t="s" r="A23" s="4">
        <v>108</v>
      </c>
      <c t="n" r="B23" s="6">
        <v>459</v>
      </c>
      <c t="n" r="C23" s="6">
        <v>463</v>
      </c>
    </row>
    <row spans="1:3" r="24">
      <c t="s" r="A24" s="4">
        <v>497</v>
      </c>
      <c t="n" r="B24" s="6">
        <v>-10</v>
      </c>
      <c t="n" r="C24" s="6">
        <v>-4</v>
      </c>
    </row>
    <row spans="1:3" r="25">
      <c t="s" r="A25" s="4">
        <v>123</v>
      </c>
      <c t="n" r="B25" s="6">
        <v>54</v>
      </c>
    </row>
    <row spans="1:3" r="26">
      <c t="s" r="A26" s="4">
        <v>113</v>
      </c>
      <c t="n" r="B26" s="8">
        <v>503</v>
      </c>
      <c t="n" r="C26" s="8">
        <v>4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r="A1" s="1">
        <v>501</v>
      </c>
      <c t="s" r="B1" s="2">
        <v>502</v>
      </c>
      <c t="s" r="C1" s="2">
        <v>396</v>
      </c>
      <c t="s" r="D1" s="2">
        <v>503</v>
      </c>
      <c t="s" r="E1" s="2">
        <v>448</v>
      </c>
    </row>
    <row spans="1:5" r="2">
      <c t="s" r="A2" s="3">
        <v>189</v>
      </c>
    </row>
    <row spans="1:5" r="3">
      <c t="s" r="A3" s="4">
        <v>504</v>
      </c>
      <c t="n" r="C3" s="8">
        <v>253</v>
      </c>
      <c t="n" r="D3" s="8">
        <v>158</v>
      </c>
      <c t="n" r="E3" s="8">
        <v>133</v>
      </c>
    </row>
    <row spans="1:5" r="4">
      <c t="s" r="A4" s="4">
        <v>505</v>
      </c>
      <c t="n" r="C4" s="6">
        <v>53</v>
      </c>
    </row>
    <row spans="1:5" r="5">
      <c t="s" r="A5" s="4">
        <v>506</v>
      </c>
      <c t="n" r="C5" s="8">
        <v>760</v>
      </c>
      <c t="n" r="D5" s="8">
        <v>763</v>
      </c>
    </row>
    <row spans="1:5" r="6">
      <c t="s" r="A6" s="4">
        <v>507</v>
      </c>
    </row>
    <row spans="1:5" r="7">
      <c t="s" r="A7" s="3">
        <v>189</v>
      </c>
    </row>
    <row spans="1:5" r="8">
      <c t="s" r="A8" s="4">
        <v>508</v>
      </c>
      <c t="n" r="B8" s="6">
        <v>300000</v>
      </c>
    </row>
    <row spans="1:5" r="9">
      <c t="s" r="A9" s="4">
        <v>509</v>
      </c>
    </row>
    <row spans="1:5" r="10">
      <c t="s" r="A10" s="3">
        <v>189</v>
      </c>
    </row>
    <row spans="1:5" r="11">
      <c t="s" r="A11" s="4">
        <v>510</v>
      </c>
      <c t="s" r="C11" s="4">
        <v>511</v>
      </c>
    </row>
    <row spans="1:5" r="12">
      <c t="s" r="A12" s="4">
        <v>507</v>
      </c>
    </row>
    <row spans="1:5" r="13">
      <c t="s" r="A13" s="3">
        <v>189</v>
      </c>
    </row>
    <row spans="1:5" r="14">
      <c t="s" r="A14" s="4">
        <v>510</v>
      </c>
      <c t="s" r="C14" s="4">
        <v>511</v>
      </c>
    </row>
    <row spans="1:5" r="15">
      <c t="s" r="A15" s="4">
        <v>512</v>
      </c>
    </row>
    <row spans="1:5" r="16">
      <c t="s" r="A16" s="3">
        <v>189</v>
      </c>
    </row>
    <row spans="1:5" r="17">
      <c t="s" r="A17" s="4">
        <v>513</v>
      </c>
      <c t="n" r="B17" s="8">
        <v>1088</v>
      </c>
    </row>
    <row spans="1:5" r="18">
      <c t="s" r="A18" s="4">
        <v>514</v>
      </c>
      <c t="n" r="B18" s="8">
        <v>13</v>
      </c>
    </row>
    <row spans="1:5" r="19">
      <c t="s" r="A19" s="4">
        <v>515</v>
      </c>
      <c t="s" r="B19" s="4">
        <v>511</v>
      </c>
    </row>
    <row spans="1:5" r="20">
      <c t="s" r="A20" s="4">
        <v>516</v>
      </c>
    </row>
    <row spans="1:5" r="21">
      <c t="s" r="A21" s="3">
        <v>189</v>
      </c>
    </row>
    <row spans="1:5" r="22">
      <c t="s" r="A22" s="4">
        <v>510</v>
      </c>
      <c t="s" r="C22" s="4">
        <v>511</v>
      </c>
    </row>
    <row spans="1:5" r="23">
      <c t="s" r="A23" s="4">
        <v>517</v>
      </c>
    </row>
    <row spans="1:5" r="24">
      <c t="s" r="A24" s="3">
        <v>189</v>
      </c>
    </row>
    <row spans="1:5" r="25">
      <c t="s" r="A25" s="4">
        <v>510</v>
      </c>
      <c t="s" r="C25" s="4">
        <v>511</v>
      </c>
    </row>
    <row spans="1:5" r="26">
      <c t="s" r="A26" s="4">
        <v>518</v>
      </c>
    </row>
    <row spans="1:5" r="27">
      <c t="s" r="A27" s="3">
        <v>189</v>
      </c>
    </row>
    <row spans="1:5" r="28">
      <c t="s" r="A28" s="4">
        <v>510</v>
      </c>
      <c t="s" r="C28" s="4">
        <v>511</v>
      </c>
    </row>
    <row spans="1:5" r="29">
      <c t="s" r="A29" s="4">
        <v>519</v>
      </c>
    </row>
    <row spans="1:5" r="30">
      <c t="s" r="A30" s="3">
        <v>189</v>
      </c>
    </row>
    <row spans="1:5" r="31">
      <c t="s" r="A31" s="4">
        <v>510</v>
      </c>
      <c t="s" r="C31" s="4">
        <v>511</v>
      </c>
    </row>
    <row spans="1:5" r="32">
      <c t="s" r="A32" s="4">
        <v>520</v>
      </c>
    </row>
    <row spans="1:5" r="33">
      <c t="s" r="A33" s="3">
        <v>189</v>
      </c>
    </row>
    <row spans="1:5" r="34">
      <c t="s" r="A34" s="4">
        <v>510</v>
      </c>
      <c t="s" r="C34" s="4">
        <v>511</v>
      </c>
    </row>
    <row spans="1:5" r="35">
      <c t="s" r="A35" s="4">
        <v>521</v>
      </c>
    </row>
    <row spans="1:5" r="36">
      <c t="s" r="A36" s="3">
        <v>189</v>
      </c>
    </row>
    <row spans="1:5" r="37">
      <c t="s" r="A37" s="4">
        <v>510</v>
      </c>
      <c t="s" r="C37" s="4">
        <v>522</v>
      </c>
    </row>
    <row spans="1:5" r="38">
      <c t="s" r="A38" s="4">
        <v>523</v>
      </c>
    </row>
    <row spans="1:5" r="39">
      <c t="s" r="A39" s="3">
        <v>189</v>
      </c>
    </row>
    <row spans="1:5" r="40">
      <c t="s" r="A40" s="4">
        <v>510</v>
      </c>
      <c t="s" r="C40" s="4">
        <v>524</v>
      </c>
    </row>
    <row spans="1:5" r="41">
      <c t="s" r="A41" s="4">
        <v>525</v>
      </c>
    </row>
    <row spans="1:5" r="42">
      <c t="s" r="A42" s="3">
        <v>189</v>
      </c>
    </row>
    <row spans="1:5" r="43">
      <c t="s" r="A43" s="4">
        <v>510</v>
      </c>
      <c t="s" r="C43" s="4">
        <v>5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7</v>
      </c>
      <c t="s" r="B1" s="2">
        <v>1</v>
      </c>
    </row>
    <row spans="1:4" r="2">
      <c t="s" r="B2" s="2">
        <v>2</v>
      </c>
      <c t="s" r="C2" s="2">
        <v>30</v>
      </c>
      <c t="s" r="D2" s="2">
        <v>68</v>
      </c>
    </row>
    <row spans="1:4" r="3">
      <c t="s" r="A3" s="3">
        <v>528</v>
      </c>
    </row>
    <row spans="1:4" r="4">
      <c t="s" r="A4" s="4">
        <v>529</v>
      </c>
      <c t="n" r="B4" s="8">
        <v>365</v>
      </c>
      <c t="n" r="C4" s="8">
        <v>184</v>
      </c>
    </row>
    <row spans="1:4" r="5">
      <c t="s" r="A5" s="4">
        <v>530</v>
      </c>
      <c t="n" r="B5" s="6">
        <v>2901</v>
      </c>
      <c t="n" r="C5" s="6">
        <v>2303</v>
      </c>
    </row>
    <row spans="1:4" r="6">
      <c t="s" r="A6" s="4">
        <v>531</v>
      </c>
      <c t="n" r="B6" s="6">
        <v>231</v>
      </c>
      <c t="n" r="C6" s="6">
        <v>142</v>
      </c>
    </row>
    <row spans="1:4" r="7">
      <c t="s" r="A7" s="4">
        <v>532</v>
      </c>
      <c t="n" r="B7" s="6">
        <v>184</v>
      </c>
      <c t="n" r="C7" s="6">
        <v>222</v>
      </c>
    </row>
    <row spans="1:4" r="8">
      <c t="s" r="A8" s="4">
        <v>533</v>
      </c>
      <c t="n" r="B8" s="6">
        <v>769</v>
      </c>
      <c t="n" r="C8" s="6">
        <v>531</v>
      </c>
      <c t="n" r="D8" s="8">
        <v>344</v>
      </c>
    </row>
    <row spans="1:4" r="9">
      <c t="s" r="A9" s="4">
        <v>534</v>
      </c>
      <c t="n" r="B9" s="6">
        <v>441</v>
      </c>
      <c t="n" r="C9" s="6">
        <v>301</v>
      </c>
      <c t="n" r="D9" s="6">
        <v>181</v>
      </c>
    </row>
    <row spans="1:4" r="10">
      <c t="s" r="A10" s="4">
        <v>102</v>
      </c>
      <c t="n" r="B10" s="8">
        <v>424</v>
      </c>
      <c t="n" r="C10" s="8">
        <v>285</v>
      </c>
      <c t="n" r="D10" s="8">
        <v>1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535</v>
      </c>
      <c t="s" r="B1" s="2">
        <v>1</v>
      </c>
    </row>
    <row spans="1:4" r="2">
      <c t="s" r="B2" s="2">
        <v>2</v>
      </c>
      <c t="s" r="C2" s="2">
        <v>30</v>
      </c>
      <c t="s" r="D2" s="2">
        <v>68</v>
      </c>
    </row>
    <row spans="1:4" r="3">
      <c t="s" r="A3" s="3">
        <v>191</v>
      </c>
    </row>
    <row spans="1:4" r="4">
      <c t="s" r="A4" s="4">
        <v>536</v>
      </c>
      <c t="n" r="B4" s="8">
        <v>610</v>
      </c>
      <c t="n" r="C4" s="8">
        <v>644</v>
      </c>
    </row>
    <row spans="1:4" r="5">
      <c t="s" r="A5" s="4">
        <v>537</v>
      </c>
      <c t="n" r="B5" s="6">
        <v>9</v>
      </c>
      <c t="n" r="C5" s="6">
        <v>27</v>
      </c>
    </row>
    <row spans="1:4" r="6">
      <c t="s" r="A6" s="4">
        <v>123</v>
      </c>
      <c t="n" r="B6" s="6">
        <v>91</v>
      </c>
      <c t="n" r="C6" s="6">
        <v>59</v>
      </c>
    </row>
    <row spans="1:4" r="7">
      <c t="s" r="A7" s="4">
        <v>538</v>
      </c>
      <c t="n" r="B7" s="6">
        <v>710</v>
      </c>
      <c t="n" r="C7" s="6">
        <v>730</v>
      </c>
    </row>
    <row spans="1:4" r="8">
      <c t="s" r="A8" s="4">
        <v>539</v>
      </c>
      <c t="n" r="B8" s="6">
        <v>-327</v>
      </c>
      <c t="n" r="C8" s="6">
        <v>-301</v>
      </c>
    </row>
    <row spans="1:4" r="9">
      <c t="s" r="A9" s="4">
        <v>46</v>
      </c>
      <c t="n" r="B9" s="6">
        <v>383</v>
      </c>
      <c t="n" r="C9" s="6">
        <v>429</v>
      </c>
    </row>
    <row spans="1:4" r="10">
      <c t="s" r="A10" s="4">
        <v>540</v>
      </c>
      <c t="n" r="B10" s="8">
        <v>49</v>
      </c>
      <c t="n" r="C10" s="8">
        <v>57</v>
      </c>
      <c t="n" r="D10" s="8">
        <v>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1</v>
      </c>
      <c t="s" r="B1" s="2">
        <v>1</v>
      </c>
    </row>
    <row spans="1:3" r="2">
      <c t="s" r="B2" s="2">
        <v>2</v>
      </c>
      <c t="s" r="C2" s="2">
        <v>30</v>
      </c>
    </row>
    <row spans="1:3" r="3">
      <c t="s" r="A3" s="3">
        <v>542</v>
      </c>
    </row>
    <row spans="1:3" r="4">
      <c t="s" r="A4" s="4">
        <v>543</v>
      </c>
      <c t="n" r="B4" s="8">
        <v>610</v>
      </c>
      <c t="n" r="C4" s="8">
        <v>644</v>
      </c>
    </row>
    <row spans="1:3" r="5">
      <c t="s" r="A5" s="4">
        <v>544</v>
      </c>
      <c t="n" r="B5" s="6">
        <v>-327</v>
      </c>
      <c t="n" r="C5" s="6">
        <v>-299</v>
      </c>
    </row>
    <row spans="1:3" r="6">
      <c t="s" r="A6" s="4">
        <v>545</v>
      </c>
      <c t="n" r="B6" s="6">
        <v>283</v>
      </c>
      <c t="n" r="C6" s="6">
        <v>345</v>
      </c>
    </row>
    <row spans="1:3" r="7">
      <c t="s" r="A7" s="3">
        <v>295</v>
      </c>
    </row>
    <row spans="1:3" r="8">
      <c t="n" r="A8" s="6">
        <v>2016</v>
      </c>
      <c t="n" r="B8" s="6">
        <v>44</v>
      </c>
    </row>
    <row spans="1:3" r="9">
      <c t="n" r="A9" s="6">
        <v>2017</v>
      </c>
      <c t="n" r="B9" s="6">
        <v>41</v>
      </c>
    </row>
    <row spans="1:3" r="10">
      <c t="n" r="A10" s="6">
        <v>2018</v>
      </c>
      <c t="n" r="B10" s="6">
        <v>36</v>
      </c>
    </row>
    <row spans="1:3" r="11">
      <c t="n" r="A11" s="6">
        <v>2019</v>
      </c>
      <c t="n" r="B11" s="6">
        <v>33</v>
      </c>
    </row>
    <row spans="1:3" r="12">
      <c t="n" r="A12" s="6">
        <v>2020</v>
      </c>
      <c t="n" r="B12" s="6">
        <v>31</v>
      </c>
    </row>
    <row spans="1:3" r="13">
      <c t="s" r="A13" s="4">
        <v>546</v>
      </c>
    </row>
    <row spans="1:3" r="14">
      <c t="s" r="A14" s="3">
        <v>542</v>
      </c>
    </row>
    <row spans="1:3" r="15">
      <c t="s" r="A15" s="4">
        <v>543</v>
      </c>
      <c t="n" r="B15" s="6">
        <v>537</v>
      </c>
      <c t="n" r="C15" s="6">
        <v>565</v>
      </c>
    </row>
    <row spans="1:3" r="16">
      <c t="s" r="A16" s="4">
        <v>544</v>
      </c>
      <c t="n" r="B16" s="6">
        <v>-301</v>
      </c>
      <c t="n" r="C16" s="6">
        <v>-277</v>
      </c>
    </row>
    <row spans="1:3" r="17">
      <c t="s" r="A17" s="4">
        <v>545</v>
      </c>
      <c t="n" r="B17" s="8">
        <v>236</v>
      </c>
      <c t="n" r="C17" s="6">
        <v>288</v>
      </c>
    </row>
    <row spans="1:3" r="18">
      <c t="s" r="A18" s="4">
        <v>547</v>
      </c>
    </row>
    <row spans="1:3" r="19">
      <c t="s" r="A19" s="3">
        <v>542</v>
      </c>
    </row>
    <row spans="1:3" r="20">
      <c t="s" r="A20" s="4">
        <v>474</v>
      </c>
      <c t="s" r="B20" s="4">
        <v>548</v>
      </c>
    </row>
    <row spans="1:3" r="21">
      <c t="s" r="A21" s="4">
        <v>549</v>
      </c>
    </row>
    <row spans="1:3" r="22">
      <c t="s" r="A22" s="3">
        <v>542</v>
      </c>
    </row>
    <row spans="1:3" r="23">
      <c t="s" r="A23" s="4">
        <v>474</v>
      </c>
      <c t="s" r="B23" s="4">
        <v>550</v>
      </c>
    </row>
    <row spans="1:3" r="24">
      <c t="s" r="A24" s="4">
        <v>551</v>
      </c>
    </row>
    <row spans="1:3" r="25">
      <c t="s" r="A25" s="3">
        <v>542</v>
      </c>
    </row>
    <row spans="1:3" r="26">
      <c t="s" r="A26" s="4">
        <v>543</v>
      </c>
      <c t="n" r="B26" s="8">
        <v>38</v>
      </c>
      <c t="n" r="C26" s="6">
        <v>38</v>
      </c>
    </row>
    <row spans="1:3" r="27">
      <c t="s" r="A27" s="4">
        <v>544</v>
      </c>
      <c t="n" r="B27" s="6">
        <v>-22</v>
      </c>
      <c t="n" r="C27" s="6">
        <v>-18</v>
      </c>
    </row>
    <row spans="1:3" r="28">
      <c t="s" r="A28" s="4">
        <v>545</v>
      </c>
      <c t="n" r="B28" s="8">
        <v>16</v>
      </c>
      <c t="n" r="C28" s="6">
        <v>20</v>
      </c>
    </row>
    <row spans="1:3" r="29">
      <c t="s" r="A29" s="4">
        <v>552</v>
      </c>
    </row>
    <row spans="1:3" r="30">
      <c t="s" r="A30" s="3">
        <v>542</v>
      </c>
    </row>
    <row spans="1:3" r="31">
      <c t="s" r="A31" s="4">
        <v>474</v>
      </c>
      <c t="s" r="B31" s="4">
        <v>553</v>
      </c>
    </row>
    <row spans="1:3" r="32">
      <c t="s" r="A32" s="4">
        <v>554</v>
      </c>
    </row>
    <row spans="1:3" r="33">
      <c t="s" r="A33" s="3">
        <v>542</v>
      </c>
    </row>
    <row spans="1:3" r="34">
      <c t="s" r="A34" s="4">
        <v>474</v>
      </c>
      <c t="s" r="B34" s="4">
        <v>555</v>
      </c>
    </row>
    <row spans="1:3" r="35">
      <c t="s" r="A35" s="4">
        <v>556</v>
      </c>
    </row>
    <row spans="1:3" r="36">
      <c t="s" r="A36" s="3">
        <v>542</v>
      </c>
    </row>
    <row spans="1:3" r="37">
      <c t="s" r="A37" s="4">
        <v>543</v>
      </c>
      <c t="n" r="B37" s="8">
        <v>28</v>
      </c>
      <c t="n" r="C37" s="6">
        <v>33</v>
      </c>
    </row>
    <row spans="1:3" r="38">
      <c t="s" r="A38" s="4">
        <v>544</v>
      </c>
      <c t="n" r="B38" s="6">
        <v>-4</v>
      </c>
      <c t="n" r="C38" s="6">
        <v>-4</v>
      </c>
    </row>
    <row spans="1:3" r="39">
      <c t="s" r="A39" s="4">
        <v>545</v>
      </c>
      <c t="n" r="B39" s="8">
        <v>24</v>
      </c>
      <c t="n" r="C39" s="6">
        <v>29</v>
      </c>
    </row>
    <row spans="1:3" r="40">
      <c t="s" r="A40" s="4">
        <v>557</v>
      </c>
    </row>
    <row spans="1:3" r="41">
      <c t="s" r="A41" s="3">
        <v>542</v>
      </c>
    </row>
    <row spans="1:3" r="42">
      <c t="s" r="A42" s="4">
        <v>474</v>
      </c>
      <c t="s" r="B42" s="4">
        <v>558</v>
      </c>
    </row>
    <row spans="1:3" r="43">
      <c t="s" r="A43" s="4">
        <v>559</v>
      </c>
    </row>
    <row spans="1:3" r="44">
      <c t="s" r="A44" s="3">
        <v>542</v>
      </c>
    </row>
    <row spans="1:3" r="45">
      <c t="s" r="A45" s="4">
        <v>474</v>
      </c>
      <c t="s" r="B45" s="4">
        <v>477</v>
      </c>
    </row>
    <row spans="1:3" r="46">
      <c t="s" r="A46" s="4">
        <v>560</v>
      </c>
    </row>
    <row spans="1:3" r="47">
      <c t="s" r="A47" s="3">
        <v>542</v>
      </c>
    </row>
    <row spans="1:3" r="48">
      <c t="s" r="A48" s="4">
        <v>543</v>
      </c>
      <c t="n" r="B48" s="8">
        <v>7</v>
      </c>
      <c t="n" r="C48" s="6">
        <v>8</v>
      </c>
    </row>
    <row spans="1:3" r="49">
      <c t="s" r="A49" s="4">
        <v>545</v>
      </c>
      <c t="n" r="B49" s="8">
        <v>7</v>
      </c>
      <c t="n" r="C49" s="8">
        <v>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r="A1" s="1">
        <v>561</v>
      </c>
      <c t="s" r="B1" s="2">
        <v>2</v>
      </c>
      <c t="s" r="C1" s="2">
        <v>422</v>
      </c>
      <c t="s" r="D1" s="2">
        <v>4</v>
      </c>
      <c t="s" r="E1" s="2">
        <v>30</v>
      </c>
      <c t="s" r="F1" s="2">
        <v>68</v>
      </c>
    </row>
    <row spans="1:6" r="2">
      <c t="s" r="A2" s="3">
        <v>562</v>
      </c>
    </row>
    <row spans="1:6" r="3">
      <c t="s" r="A3" s="4">
        <v>563</v>
      </c>
      <c t="n" r="B3" s="8">
        <v>999</v>
      </c>
      <c t="n" r="E3" s="8">
        <v>1287</v>
      </c>
    </row>
    <row spans="1:6" r="4">
      <c t="s" r="A4" s="3">
        <v>564</v>
      </c>
    </row>
    <row spans="1:6" r="5">
      <c t="s" r="A5" s="4">
        <v>565</v>
      </c>
      <c t="n" r="B5" s="6">
        <v>9698</v>
      </c>
      <c t="n" r="E5" s="6">
        <v>8699</v>
      </c>
    </row>
    <row spans="1:6" r="6">
      <c t="s" r="A6" s="4">
        <v>566</v>
      </c>
      <c t="n" r="B6" s="6">
        <v>1234</v>
      </c>
      <c t="n" r="E6" s="6">
        <v>539</v>
      </c>
    </row>
    <row spans="1:6" r="7">
      <c t="s" r="A7" s="4">
        <v>567</v>
      </c>
      <c t="n" r="B7" s="6">
        <v>10932</v>
      </c>
      <c t="n" r="E7" s="6">
        <v>9238</v>
      </c>
    </row>
    <row spans="1:6" r="8">
      <c t="s" r="A8" s="4">
        <v>568</v>
      </c>
      <c t="n" r="B8" s="6">
        <v>11931</v>
      </c>
      <c t="n" r="E8" s="6">
        <v>10525</v>
      </c>
    </row>
    <row spans="1:6" r="9">
      <c t="s" r="A9" s="4">
        <v>569</v>
      </c>
    </row>
    <row spans="1:6" r="10">
      <c t="s" r="A10" s="3">
        <v>564</v>
      </c>
    </row>
    <row spans="1:6" r="11">
      <c t="s" r="A11" s="4">
        <v>570</v>
      </c>
      <c t="n" r="B11" s="6">
        <v>-77</v>
      </c>
      <c t="n" r="E11" s="6">
        <v>-76</v>
      </c>
    </row>
    <row spans="1:6" r="12">
      <c t="s" r="A12" s="4">
        <v>565</v>
      </c>
      <c t="n" r="B12" s="6">
        <v>9698</v>
      </c>
      <c t="n" r="E12" s="6">
        <v>8699</v>
      </c>
    </row>
    <row spans="1:6" r="13">
      <c t="s" r="A13" s="4">
        <v>571</v>
      </c>
    </row>
    <row spans="1:6" r="14">
      <c t="s" r="A14" s="3">
        <v>562</v>
      </c>
    </row>
    <row spans="1:6" r="15">
      <c t="s" r="A15" s="4">
        <v>572</v>
      </c>
      <c t="n" r="E15" s="8">
        <v>150</v>
      </c>
    </row>
    <row spans="1:6" r="16">
      <c t="s" r="A16" s="3">
        <v>564</v>
      </c>
    </row>
    <row spans="1:6" r="17">
      <c t="s" r="A17" s="4">
        <v>573</v>
      </c>
      <c t="s" r="D17" s="4">
        <v>574</v>
      </c>
      <c t="s" r="E17" s="4">
        <v>574</v>
      </c>
    </row>
    <row spans="1:6" r="18">
      <c t="s" r="A18" s="4">
        <v>575</v>
      </c>
    </row>
    <row spans="1:6" r="19">
      <c t="s" r="A19" s="3">
        <v>562</v>
      </c>
    </row>
    <row spans="1:6" r="20">
      <c t="s" r="A20" s="4">
        <v>572</v>
      </c>
      <c t="n" r="E20" s="8">
        <v>400</v>
      </c>
    </row>
    <row spans="1:6" r="21">
      <c t="s" r="A21" s="3">
        <v>564</v>
      </c>
    </row>
    <row spans="1:6" r="22">
      <c t="s" r="A22" s="4">
        <v>573</v>
      </c>
      <c t="s" r="C22" s="4">
        <v>576</v>
      </c>
      <c t="s" r="E22" s="4">
        <v>576</v>
      </c>
    </row>
    <row spans="1:6" r="23">
      <c t="s" r="A23" s="4">
        <v>577</v>
      </c>
    </row>
    <row spans="1:6" r="24">
      <c t="s" r="A24" s="3">
        <v>564</v>
      </c>
    </row>
    <row spans="1:6" r="25">
      <c t="s" r="A25" s="4">
        <v>578</v>
      </c>
      <c t="n" r="B25" s="8">
        <v>175</v>
      </c>
      <c t="n" r="E25" s="8">
        <v>175</v>
      </c>
    </row>
    <row spans="1:6" r="26">
      <c t="s" r="A26" s="4">
        <v>573</v>
      </c>
      <c t="s" r="B26" s="4">
        <v>579</v>
      </c>
      <c t="s" r="E26" s="4">
        <v>579</v>
      </c>
    </row>
    <row spans="1:6" r="27">
      <c t="s" r="A27" s="4">
        <v>580</v>
      </c>
    </row>
    <row spans="1:6" r="28">
      <c t="s" r="A28" s="3">
        <v>564</v>
      </c>
    </row>
    <row spans="1:6" r="29">
      <c t="s" r="A29" s="4">
        <v>578</v>
      </c>
      <c t="n" r="B29" s="8">
        <v>400</v>
      </c>
      <c t="n" r="E29" s="8">
        <v>400</v>
      </c>
    </row>
    <row spans="1:6" r="30">
      <c t="s" r="A30" s="4">
        <v>573</v>
      </c>
      <c t="s" r="B30" s="4">
        <v>581</v>
      </c>
      <c t="s" r="E30" s="4">
        <v>581</v>
      </c>
    </row>
    <row spans="1:6" r="31">
      <c t="s" r="A31" s="4">
        <v>582</v>
      </c>
    </row>
    <row spans="1:6" r="32">
      <c t="s" r="A32" s="3">
        <v>564</v>
      </c>
    </row>
    <row spans="1:6" r="33">
      <c t="s" r="A33" s="4">
        <v>578</v>
      </c>
      <c t="n" r="B33" s="8">
        <v>600</v>
      </c>
      <c t="n" r="E33" s="8">
        <v>600</v>
      </c>
    </row>
    <row spans="1:6" r="34">
      <c t="s" r="A34" s="4">
        <v>573</v>
      </c>
      <c t="s" r="B34" s="4">
        <v>583</v>
      </c>
      <c t="s" r="E34" s="4">
        <v>583</v>
      </c>
    </row>
    <row spans="1:6" r="35">
      <c t="s" r="A35" s="4">
        <v>584</v>
      </c>
    </row>
    <row spans="1:6" r="36">
      <c t="s" r="A36" s="3">
        <v>564</v>
      </c>
    </row>
    <row spans="1:6" r="37">
      <c t="s" r="A37" s="4">
        <v>578</v>
      </c>
      <c t="n" r="B37" s="8">
        <v>350</v>
      </c>
      <c t="n" r="E37" s="8">
        <v>350</v>
      </c>
    </row>
    <row spans="1:6" r="38">
      <c t="s" r="A38" s="4">
        <v>573</v>
      </c>
      <c t="s" r="B38" s="4">
        <v>585</v>
      </c>
      <c t="s" r="E38" s="4">
        <v>585</v>
      </c>
    </row>
    <row spans="1:6" r="39">
      <c t="s" r="A39" s="4">
        <v>586</v>
      </c>
    </row>
    <row spans="1:6" r="40">
      <c t="s" r="A40" s="3">
        <v>564</v>
      </c>
    </row>
    <row spans="1:6" r="41">
      <c t="s" r="A41" s="4">
        <v>578</v>
      </c>
      <c t="n" r="B41" s="8">
        <v>500</v>
      </c>
      <c t="n" r="E41" s="8">
        <v>500</v>
      </c>
    </row>
    <row spans="1:6" r="42">
      <c t="s" r="A42" s="4">
        <v>573</v>
      </c>
      <c t="s" r="B42" s="4">
        <v>587</v>
      </c>
      <c t="s" r="E42" s="4">
        <v>587</v>
      </c>
    </row>
    <row spans="1:6" r="43">
      <c t="s" r="A43" s="4">
        <v>588</v>
      </c>
    </row>
    <row spans="1:6" r="44">
      <c t="s" r="A44" s="3">
        <v>564</v>
      </c>
    </row>
    <row spans="1:6" r="45">
      <c t="s" r="A45" s="4">
        <v>578</v>
      </c>
      <c t="n" r="B45" s="8">
        <v>500</v>
      </c>
      <c t="n" r="E45" s="8">
        <v>500</v>
      </c>
    </row>
    <row spans="1:6" r="46">
      <c t="s" r="A46" s="4">
        <v>573</v>
      </c>
      <c t="s" r="B46" s="4">
        <v>589</v>
      </c>
      <c t="s" r="E46" s="4">
        <v>589</v>
      </c>
    </row>
    <row spans="1:6" r="47">
      <c t="s" r="A47" s="4">
        <v>590</v>
      </c>
    </row>
    <row spans="1:6" r="48">
      <c t="s" r="A48" s="3">
        <v>564</v>
      </c>
    </row>
    <row spans="1:6" r="49">
      <c t="s" r="A49" s="4">
        <v>578</v>
      </c>
      <c t="n" r="B49" s="8">
        <v>600</v>
      </c>
      <c t="n" r="E49" s="8">
        <v>600</v>
      </c>
    </row>
    <row spans="1:6" r="50">
      <c t="s" r="A50" s="4">
        <v>573</v>
      </c>
      <c t="s" r="B50" s="4">
        <v>591</v>
      </c>
      <c t="s" r="E50" s="4">
        <v>591</v>
      </c>
    </row>
    <row spans="1:6" r="51">
      <c t="s" r="A51" s="4">
        <v>592</v>
      </c>
    </row>
    <row spans="1:6" r="52">
      <c t="s" r="A52" s="3">
        <v>564</v>
      </c>
    </row>
    <row spans="1:6" r="53">
      <c t="s" r="A53" s="4">
        <v>578</v>
      </c>
      <c t="n" r="B53" s="8">
        <v>750</v>
      </c>
      <c t="n" r="E53" s="8">
        <v>750</v>
      </c>
    </row>
    <row spans="1:6" r="54">
      <c t="s" r="A54" s="4">
        <v>573</v>
      </c>
      <c t="s" r="B54" s="4">
        <v>593</v>
      </c>
      <c t="s" r="E54" s="4">
        <v>593</v>
      </c>
    </row>
    <row spans="1:6" r="55">
      <c t="s" r="A55" s="4">
        <v>594</v>
      </c>
    </row>
    <row spans="1:6" r="56">
      <c t="s" r="A56" s="3">
        <v>564</v>
      </c>
    </row>
    <row spans="1:6" r="57">
      <c t="s" r="A57" s="4">
        <v>578</v>
      </c>
      <c t="n" r="B57" s="8">
        <v>400</v>
      </c>
      <c t="n" r="E57" s="8">
        <v>400</v>
      </c>
    </row>
    <row spans="1:6" r="58">
      <c t="s" r="A58" s="4">
        <v>573</v>
      </c>
      <c t="s" r="B58" s="4">
        <v>595</v>
      </c>
      <c t="s" r="E58" s="4">
        <v>595</v>
      </c>
    </row>
    <row spans="1:6" r="59">
      <c t="s" r="A59" s="4">
        <v>596</v>
      </c>
    </row>
    <row spans="1:6" r="60">
      <c t="s" r="A60" s="3">
        <v>564</v>
      </c>
    </row>
    <row spans="1:6" r="61">
      <c t="s" r="A61" s="4">
        <v>578</v>
      </c>
      <c t="n" r="B61" s="8">
        <v>700</v>
      </c>
      <c t="n" r="E61" s="8">
        <v>700</v>
      </c>
    </row>
    <row spans="1:6" r="62">
      <c t="s" r="A62" s="4">
        <v>573</v>
      </c>
      <c t="s" r="B62" s="4">
        <v>597</v>
      </c>
      <c t="s" r="E62" s="4">
        <v>597</v>
      </c>
      <c t="s" r="F62" s="4">
        <v>597</v>
      </c>
    </row>
    <row spans="1:6" r="63">
      <c t="s" r="A63" s="4">
        <v>598</v>
      </c>
    </row>
    <row spans="1:6" r="64">
      <c t="s" r="A64" s="3">
        <v>564</v>
      </c>
    </row>
    <row spans="1:6" r="65">
      <c t="s" r="A65" s="4">
        <v>578</v>
      </c>
      <c t="n" r="B65" s="8">
        <v>750</v>
      </c>
      <c t="n" r="E65" s="8">
        <v>750</v>
      </c>
    </row>
    <row spans="1:6" r="66">
      <c t="s" r="A66" s="4">
        <v>573</v>
      </c>
      <c t="s" r="B66" s="4">
        <v>599</v>
      </c>
      <c t="s" r="E66" s="4">
        <v>599</v>
      </c>
    </row>
    <row spans="1:6" r="67">
      <c t="s" r="A67" s="4">
        <v>600</v>
      </c>
    </row>
    <row spans="1:6" r="68">
      <c t="s" r="A68" s="3">
        <v>564</v>
      </c>
    </row>
    <row spans="1:6" r="69">
      <c t="s" r="A69" s="4">
        <v>578</v>
      </c>
      <c t="n" r="B69" s="8">
        <v>1000</v>
      </c>
    </row>
    <row spans="1:6" r="70">
      <c t="s" r="A70" s="4">
        <v>573</v>
      </c>
      <c t="s" r="B70" s="4">
        <v>601</v>
      </c>
    </row>
    <row spans="1:6" r="71">
      <c t="s" r="A71" s="4">
        <v>602</v>
      </c>
    </row>
    <row spans="1:6" r="72">
      <c t="s" r="A72" s="3">
        <v>564</v>
      </c>
    </row>
    <row spans="1:6" r="73">
      <c t="s" r="A73" s="4">
        <v>578</v>
      </c>
      <c t="n" r="B73" s="8">
        <v>250</v>
      </c>
      <c t="n" r="E73" s="8">
        <v>250</v>
      </c>
    </row>
    <row spans="1:6" r="74">
      <c t="s" r="A74" s="4">
        <v>573</v>
      </c>
      <c t="s" r="B74" s="4">
        <v>603</v>
      </c>
      <c t="s" r="E74" s="4">
        <v>603</v>
      </c>
    </row>
    <row spans="1:6" r="75">
      <c t="s" r="A75" s="4">
        <v>604</v>
      </c>
    </row>
    <row spans="1:6" r="76">
      <c t="s" r="A76" s="3">
        <v>564</v>
      </c>
    </row>
    <row spans="1:6" r="77">
      <c t="s" r="A77" s="4">
        <v>578</v>
      </c>
      <c t="n" r="B77" s="8">
        <v>600</v>
      </c>
      <c t="n" r="E77" s="8">
        <v>600</v>
      </c>
    </row>
    <row spans="1:6" r="78">
      <c t="s" r="A78" s="4">
        <v>573</v>
      </c>
      <c t="s" r="B78" s="4">
        <v>605</v>
      </c>
      <c t="s" r="E78" s="4">
        <v>605</v>
      </c>
    </row>
    <row spans="1:6" r="79">
      <c t="s" r="A79" s="4">
        <v>606</v>
      </c>
    </row>
    <row spans="1:6" r="80">
      <c t="s" r="A80" s="3">
        <v>564</v>
      </c>
    </row>
    <row spans="1:6" r="81">
      <c t="s" r="A81" s="4">
        <v>578</v>
      </c>
      <c t="n" r="B81" s="8">
        <v>500</v>
      </c>
      <c t="n" r="E81" s="8">
        <v>500</v>
      </c>
    </row>
    <row spans="1:6" r="82">
      <c t="s" r="A82" s="4">
        <v>573</v>
      </c>
      <c t="s" r="B82" s="4">
        <v>607</v>
      </c>
      <c t="s" r="E82" s="4">
        <v>607</v>
      </c>
    </row>
    <row spans="1:6" r="83">
      <c t="s" r="A83" s="4">
        <v>608</v>
      </c>
    </row>
    <row spans="1:6" r="84">
      <c t="s" r="A84" s="3">
        <v>564</v>
      </c>
    </row>
    <row spans="1:6" r="85">
      <c t="s" r="A85" s="4">
        <v>578</v>
      </c>
      <c t="n" r="B85" s="8">
        <v>350</v>
      </c>
      <c t="n" r="E85" s="8">
        <v>350</v>
      </c>
    </row>
    <row spans="1:6" r="86">
      <c t="s" r="A86" s="4">
        <v>573</v>
      </c>
      <c t="s" r="B86" s="4">
        <v>609</v>
      </c>
      <c t="s" r="E86" s="4">
        <v>609</v>
      </c>
    </row>
    <row spans="1:6" r="87">
      <c t="s" r="A87" s="4">
        <v>610</v>
      </c>
    </row>
    <row spans="1:6" r="88">
      <c t="s" r="A88" s="3">
        <v>564</v>
      </c>
    </row>
    <row spans="1:6" r="89">
      <c t="s" r="A89" s="4">
        <v>578</v>
      </c>
      <c t="n" r="B89" s="8">
        <v>700</v>
      </c>
      <c t="n" r="E89" s="8">
        <v>700</v>
      </c>
    </row>
    <row spans="1:6" r="90">
      <c t="s" r="A90" s="4">
        <v>573</v>
      </c>
      <c t="s" r="B90" s="4">
        <v>611</v>
      </c>
      <c t="s" r="E90" s="4">
        <v>611</v>
      </c>
    </row>
    <row spans="1:6" r="91">
      <c t="s" r="A91" s="4">
        <v>612</v>
      </c>
    </row>
    <row spans="1:6" r="92">
      <c t="s" r="A92" s="3">
        <v>564</v>
      </c>
    </row>
    <row spans="1:6" r="93">
      <c t="s" r="A93" s="4">
        <v>578</v>
      </c>
      <c t="n" r="B93" s="8">
        <v>650</v>
      </c>
      <c t="n" r="E93" s="8">
        <v>650</v>
      </c>
    </row>
    <row spans="1:6" r="94">
      <c t="s" r="A94" s="4">
        <v>573</v>
      </c>
      <c t="s" r="B94" s="4">
        <v>613</v>
      </c>
      <c t="s" r="E94" s="4">
        <v>613</v>
      </c>
    </row>
    <row spans="1:6" r="95">
      <c t="s" r="A95" s="4">
        <v>123</v>
      </c>
    </row>
    <row spans="1:6" r="96">
      <c t="s" r="A96" s="3">
        <v>562</v>
      </c>
    </row>
    <row spans="1:6" r="97">
      <c t="s" r="A97" s="4">
        <v>572</v>
      </c>
      <c t="n" r="B97" s="8">
        <v>3</v>
      </c>
      <c t="n" r="E97" s="8">
        <v>3</v>
      </c>
    </row>
    <row spans="1:6" r="98">
      <c t="s" r="A98" s="3">
        <v>564</v>
      </c>
    </row>
    <row spans="1:6" r="99">
      <c t="s" r="A99" s="4">
        <v>566</v>
      </c>
      <c t="n" r="B99" s="6">
        <v>5</v>
      </c>
      <c t="n" r="E99" s="6">
        <v>5</v>
      </c>
    </row>
    <row spans="1:6" r="100">
      <c t="s" r="A100" s="4">
        <v>614</v>
      </c>
    </row>
    <row spans="1:6" r="101">
      <c t="s" r="A101" s="3">
        <v>562</v>
      </c>
    </row>
    <row spans="1:6" r="102">
      <c t="s" r="A102" s="4">
        <v>615</v>
      </c>
      <c t="n" r="B102" s="8">
        <v>696</v>
      </c>
      <c t="n" r="E102" s="8">
        <v>734</v>
      </c>
    </row>
    <row spans="1:6" r="103">
      <c t="s" r="A103" s="4">
        <v>616</v>
      </c>
      <c t="s" r="B103" s="4">
        <v>617</v>
      </c>
      <c t="s" r="E103" s="4">
        <v>618</v>
      </c>
    </row>
    <row spans="1:6" r="104">
      <c t="s" r="A104" s="3">
        <v>564</v>
      </c>
    </row>
    <row spans="1:6" r="105">
      <c t="s" r="A105" s="4">
        <v>566</v>
      </c>
      <c t="n" r="B105" s="8">
        <v>672</v>
      </c>
    </row>
    <row spans="1:6" r="106">
      <c t="s" r="A106" s="4">
        <v>619</v>
      </c>
      <c t="s" r="B106" s="4">
        <v>617</v>
      </c>
    </row>
    <row spans="1:6" r="107">
      <c t="s" r="A107" s="4">
        <v>620</v>
      </c>
    </row>
    <row spans="1:6" r="108">
      <c t="s" r="A108" s="3">
        <v>562</v>
      </c>
    </row>
    <row spans="1:6" r="109">
      <c t="s" r="A109" s="4">
        <v>615</v>
      </c>
      <c t="n" r="B109" s="8">
        <v>300</v>
      </c>
    </row>
    <row spans="1:6" r="110">
      <c t="s" r="A110" s="4">
        <v>616</v>
      </c>
      <c t="s" r="B110" s="4">
        <v>621</v>
      </c>
    </row>
    <row spans="1:6" r="111">
      <c t="s" r="A111" s="4">
        <v>622</v>
      </c>
    </row>
    <row spans="1:6" r="112">
      <c t="s" r="A112" s="3">
        <v>564</v>
      </c>
    </row>
    <row spans="1:6" r="113">
      <c t="s" r="A113" s="4">
        <v>623</v>
      </c>
      <c t="n" r="B113" s="8">
        <v>-2</v>
      </c>
      <c t="n" r="E113" s="8">
        <v>-2</v>
      </c>
    </row>
    <row spans="1:6" r="114">
      <c t="s" r="A114" s="4">
        <v>624</v>
      </c>
    </row>
    <row spans="1:6" r="115">
      <c t="s" r="A115" s="3">
        <v>564</v>
      </c>
    </row>
    <row spans="1:6" r="116">
      <c t="s" r="A116" s="4">
        <v>578</v>
      </c>
      <c t="n" r="B116" s="8">
        <v>550</v>
      </c>
      <c t="n" r="E116" s="8">
        <v>500</v>
      </c>
    </row>
    <row spans="1:6" r="117">
      <c t="s" r="A117" s="4">
        <v>619</v>
      </c>
      <c t="s" r="B117" s="4">
        <v>392</v>
      </c>
      <c t="s" r="E117" s="4">
        <v>625</v>
      </c>
    </row>
    <row spans="1:6" r="118">
      <c t="s" r="A118" s="4">
        <v>626</v>
      </c>
    </row>
    <row spans="1:6" r="119">
      <c t="s" r="A119" s="3">
        <v>564</v>
      </c>
    </row>
    <row spans="1:6" r="120">
      <c t="s" r="A120" s="4">
        <v>578</v>
      </c>
      <c t="n" r="B120" s="8">
        <v>9</v>
      </c>
      <c t="n" r="E120" s="8">
        <v>36</v>
      </c>
    </row>
    <row spans="1:6" r="121">
      <c t="s" r="A121" s="4">
        <v>619</v>
      </c>
      <c t="s" r="B121" s="4">
        <v>392</v>
      </c>
      <c t="s" r="E121" s="4">
        <v>6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spans="1:9" r="1">
      <c t="s" r="A1" s="1">
        <v>627</v>
      </c>
      <c t="s" r="B1" s="2">
        <v>628</v>
      </c>
      <c t="s" r="C1" s="2">
        <v>629</v>
      </c>
      <c t="s" r="D1" s="2">
        <v>630</v>
      </c>
      <c t="s" r="E1" s="2">
        <v>631</v>
      </c>
      <c t="s" r="F1" s="2">
        <v>448</v>
      </c>
      <c t="s" r="G1" s="2">
        <v>632</v>
      </c>
      <c t="s" r="H1" s="2">
        <v>633</v>
      </c>
      <c t="s" r="I1" s="2">
        <v>503</v>
      </c>
    </row>
    <row spans="1:9" r="2">
      <c t="s" r="A2" s="3">
        <v>193</v>
      </c>
    </row>
    <row spans="1:9" r="3">
      <c t="s" r="A3" s="4">
        <v>634</v>
      </c>
      <c t="n" r="E3" s="8">
        <v>549</v>
      </c>
      <c t="n" r="F3" s="8">
        <v>250</v>
      </c>
    </row>
    <row spans="1:9" r="4">
      <c t="s" r="A4" s="4">
        <v>614</v>
      </c>
    </row>
    <row spans="1:9" r="5">
      <c t="s" r="A5" s="3">
        <v>193</v>
      </c>
    </row>
    <row spans="1:9" r="6">
      <c t="s" r="A6" s="4">
        <v>635</v>
      </c>
      <c t="n" r="E6" s="6">
        <v>3000</v>
      </c>
    </row>
    <row spans="1:9" r="7">
      <c t="s" r="A7" s="4">
        <v>620</v>
      </c>
    </row>
    <row spans="1:9" r="8">
      <c t="s" r="A8" s="3">
        <v>193</v>
      </c>
    </row>
    <row spans="1:9" r="9">
      <c t="s" r="A9" s="4">
        <v>636</v>
      </c>
      <c t="n" r="E9" s="6">
        <v>1400</v>
      </c>
    </row>
    <row spans="1:9" r="10">
      <c t="s" r="A10" s="4">
        <v>635</v>
      </c>
      <c t="n" r="E10" s="8">
        <v>1900</v>
      </c>
    </row>
    <row spans="1:9" r="11">
      <c t="s" r="A11" s="4">
        <v>637</v>
      </c>
      <c t="s" r="E11" s="4">
        <v>638</v>
      </c>
    </row>
    <row spans="1:9" r="12">
      <c t="s" r="A12" s="4">
        <v>639</v>
      </c>
      <c t="s" r="E12" s="4">
        <v>548</v>
      </c>
    </row>
    <row spans="1:9" r="13">
      <c t="s" r="A13" s="4">
        <v>640</v>
      </c>
    </row>
    <row spans="1:9" r="14">
      <c t="s" r="A14" s="3">
        <v>193</v>
      </c>
    </row>
    <row spans="1:9" r="15">
      <c t="s" r="A15" s="4">
        <v>641</v>
      </c>
      <c t="n" r="E15" s="6">
        <v>1</v>
      </c>
    </row>
    <row spans="1:9" r="16">
      <c t="s" r="A16" s="4">
        <v>642</v>
      </c>
    </row>
    <row spans="1:9" r="17">
      <c t="s" r="A17" s="3">
        <v>193</v>
      </c>
    </row>
    <row spans="1:9" r="18">
      <c t="s" r="A18" s="4">
        <v>636</v>
      </c>
      <c t="n" r="E18" s="8">
        <v>400</v>
      </c>
    </row>
    <row spans="1:9" r="19">
      <c t="s" r="A19" s="4">
        <v>643</v>
      </c>
    </row>
    <row spans="1:9" r="20">
      <c t="s" r="A20" s="3">
        <v>193</v>
      </c>
    </row>
    <row spans="1:9" r="21">
      <c t="s" r="A21" s="4">
        <v>636</v>
      </c>
      <c t="n" r="E21" s="6">
        <v>1600</v>
      </c>
    </row>
    <row spans="1:9" r="22">
      <c t="s" r="A22" s="4">
        <v>635</v>
      </c>
      <c t="n" r="E22" s="8">
        <v>2100</v>
      </c>
    </row>
    <row spans="1:9" r="23">
      <c t="s" r="A23" s="4">
        <v>637</v>
      </c>
      <c t="s" r="E23" s="4">
        <v>644</v>
      </c>
    </row>
    <row spans="1:9" r="24">
      <c t="s" r="A24" s="4">
        <v>639</v>
      </c>
      <c t="s" r="E24" s="4">
        <v>548</v>
      </c>
    </row>
    <row spans="1:9" r="25">
      <c t="s" r="A25" s="4">
        <v>645</v>
      </c>
    </row>
    <row spans="1:9" r="26">
      <c t="s" r="A26" s="3">
        <v>193</v>
      </c>
    </row>
    <row spans="1:9" r="27">
      <c t="s" r="A27" s="4">
        <v>641</v>
      </c>
      <c t="n" r="E27" s="6">
        <v>1</v>
      </c>
    </row>
    <row spans="1:9" r="28">
      <c t="s" r="A28" s="4">
        <v>646</v>
      </c>
    </row>
    <row spans="1:9" r="29">
      <c t="s" r="A29" s="3">
        <v>193</v>
      </c>
    </row>
    <row spans="1:9" r="30">
      <c t="s" r="A30" s="4">
        <v>636</v>
      </c>
      <c t="n" r="E30" s="8">
        <v>1000</v>
      </c>
    </row>
    <row spans="1:9" r="31">
      <c t="s" r="A31" s="4">
        <v>637</v>
      </c>
      <c t="s" r="E31" s="4">
        <v>638</v>
      </c>
    </row>
    <row spans="1:9" r="32">
      <c t="s" r="A32" s="4">
        <v>622</v>
      </c>
    </row>
    <row spans="1:9" r="33">
      <c t="s" r="A33" s="3">
        <v>193</v>
      </c>
    </row>
    <row spans="1:9" r="34">
      <c t="s" r="A34" s="4">
        <v>647</v>
      </c>
      <c t="n" r="G34" s="8">
        <v>50</v>
      </c>
    </row>
    <row spans="1:9" r="35">
      <c t="s" r="A35" s="4">
        <v>624</v>
      </c>
    </row>
    <row spans="1:9" r="36">
      <c t="s" r="A36" s="3">
        <v>193</v>
      </c>
    </row>
    <row spans="1:9" r="37">
      <c t="s" r="A37" s="4">
        <v>648</v>
      </c>
      <c t="n" r="G37" s="6">
        <v>550</v>
      </c>
      <c t="n" r="H37" s="8">
        <v>500</v>
      </c>
    </row>
    <row spans="1:9" r="38">
      <c t="s" r="A38" s="4">
        <v>626</v>
      </c>
    </row>
    <row spans="1:9" r="39">
      <c t="s" r="A39" s="3">
        <v>193</v>
      </c>
    </row>
    <row spans="1:9" r="40">
      <c t="s" r="A40" s="4">
        <v>635</v>
      </c>
      <c t="n" r="G40" s="8">
        <v>125</v>
      </c>
      <c t="n" r="H40" s="8">
        <v>75</v>
      </c>
    </row>
    <row spans="1:9" r="41">
      <c t="s" r="A41" s="4">
        <v>637</v>
      </c>
      <c t="s" r="E41" s="4">
        <v>649</v>
      </c>
    </row>
    <row spans="1:9" r="42">
      <c t="s" r="A42" s="4">
        <v>650</v>
      </c>
    </row>
    <row spans="1:9" r="43">
      <c t="s" r="A43" s="3">
        <v>193</v>
      </c>
    </row>
    <row spans="1:9" r="44">
      <c t="s" r="A44" s="4">
        <v>651</v>
      </c>
      <c t="s" r="E44" s="4">
        <v>652</v>
      </c>
    </row>
    <row spans="1:9" r="45">
      <c t="s" r="A45" s="4">
        <v>653</v>
      </c>
    </row>
    <row spans="1:9" r="46">
      <c t="s" r="A46" s="3">
        <v>193</v>
      </c>
    </row>
    <row spans="1:9" r="47">
      <c t="s" r="A47" s="4">
        <v>651</v>
      </c>
      <c t="s" r="E47" s="4">
        <v>654</v>
      </c>
    </row>
    <row spans="1:9" r="48">
      <c t="s" r="A48" s="4">
        <v>569</v>
      </c>
    </row>
    <row spans="1:9" r="49">
      <c t="s" r="A49" s="3">
        <v>193</v>
      </c>
    </row>
    <row spans="1:9" r="50">
      <c t="s" r="A50" s="4">
        <v>655</v>
      </c>
      <c t="n" r="E50" s="8">
        <v>9800</v>
      </c>
      <c t="n" r="I50" s="8">
        <v>9300</v>
      </c>
    </row>
    <row spans="1:9" r="51">
      <c t="s" r="A51" s="4">
        <v>656</v>
      </c>
    </row>
    <row spans="1:9" r="52">
      <c t="s" r="A52" s="3">
        <v>193</v>
      </c>
    </row>
    <row spans="1:9" r="53">
      <c t="s" r="A53" s="4">
        <v>386</v>
      </c>
      <c t="s" r="E53" s="4">
        <v>387</v>
      </c>
    </row>
    <row spans="1:9" r="54">
      <c t="s" r="A54" s="4">
        <v>657</v>
      </c>
    </row>
    <row spans="1:9" r="55">
      <c t="s" r="A55" s="3">
        <v>193</v>
      </c>
    </row>
    <row spans="1:9" r="56">
      <c t="s" r="A56" s="4">
        <v>658</v>
      </c>
      <c t="n" r="E56" s="8">
        <v>8600</v>
      </c>
      <c t="n" r="I56" s="8">
        <v>9900</v>
      </c>
    </row>
    <row spans="1:9" r="57">
      <c t="s" r="A57" s="4">
        <v>600</v>
      </c>
    </row>
    <row spans="1:9" r="58">
      <c t="s" r="A58" s="3">
        <v>193</v>
      </c>
    </row>
    <row spans="1:9" r="59">
      <c t="s" r="A59" s="4">
        <v>573</v>
      </c>
      <c t="s" r="E59" s="4">
        <v>601</v>
      </c>
    </row>
    <row spans="1:9" r="60">
      <c t="s" r="A60" s="4">
        <v>659</v>
      </c>
      <c t="s" r="E60" s="4">
        <v>660</v>
      </c>
    </row>
    <row spans="1:9" r="61">
      <c t="s" r="A61" s="4">
        <v>655</v>
      </c>
      <c t="n" r="E61" s="8">
        <v>1000</v>
      </c>
    </row>
    <row spans="1:9" r="62">
      <c t="s" r="A62" s="4">
        <v>586</v>
      </c>
    </row>
    <row spans="1:9" r="63">
      <c t="s" r="A63" s="3">
        <v>193</v>
      </c>
    </row>
    <row spans="1:9" r="64">
      <c t="s" r="A64" s="4">
        <v>573</v>
      </c>
      <c t="s" r="E64" s="4">
        <v>587</v>
      </c>
      <c t="s" r="I64" s="4">
        <v>587</v>
      </c>
    </row>
    <row spans="1:9" r="65">
      <c t="s" r="A65" s="4">
        <v>659</v>
      </c>
      <c t="s" r="I65" s="4">
        <v>661</v>
      </c>
    </row>
    <row spans="1:9" r="66">
      <c t="s" r="A66" s="4">
        <v>655</v>
      </c>
      <c t="n" r="I66" s="8">
        <v>500</v>
      </c>
    </row>
    <row spans="1:9" r="67">
      <c t="s" r="A67" s="4">
        <v>612</v>
      </c>
    </row>
    <row spans="1:9" r="68">
      <c t="s" r="A68" s="3">
        <v>193</v>
      </c>
    </row>
    <row spans="1:9" r="69">
      <c t="s" r="A69" s="4">
        <v>573</v>
      </c>
      <c t="s" r="E69" s="4">
        <v>613</v>
      </c>
      <c t="s" r="I69" s="4">
        <v>613</v>
      </c>
    </row>
    <row spans="1:9" r="70">
      <c t="s" r="A70" s="4">
        <v>659</v>
      </c>
      <c t="s" r="I70" s="4">
        <v>662</v>
      </c>
    </row>
    <row spans="1:9" r="71">
      <c t="s" r="A71" s="4">
        <v>655</v>
      </c>
      <c t="n" r="I71" s="8">
        <v>650</v>
      </c>
    </row>
    <row spans="1:9" r="72">
      <c t="s" r="A72" s="4">
        <v>598</v>
      </c>
    </row>
    <row spans="1:9" r="73">
      <c t="s" r="A73" s="3">
        <v>193</v>
      </c>
    </row>
    <row spans="1:9" r="74">
      <c t="s" r="A74" s="4">
        <v>573</v>
      </c>
      <c t="s" r="E74" s="4">
        <v>599</v>
      </c>
      <c t="s" r="I74" s="4">
        <v>599</v>
      </c>
    </row>
    <row spans="1:9" r="75">
      <c t="s" r="A75" s="4">
        <v>659</v>
      </c>
      <c t="s" r="I75" s="4">
        <v>663</v>
      </c>
    </row>
    <row spans="1:9" r="76">
      <c t="s" r="A76" s="4">
        <v>655</v>
      </c>
      <c t="n" r="I76" s="8">
        <v>750</v>
      </c>
    </row>
    <row spans="1:9" r="77">
      <c t="s" r="A77" s="4">
        <v>610</v>
      </c>
    </row>
    <row spans="1:9" r="78">
      <c t="s" r="A78" s="3">
        <v>193</v>
      </c>
    </row>
    <row spans="1:9" r="79">
      <c t="s" r="A79" s="4">
        <v>573</v>
      </c>
      <c t="s" r="E79" s="4">
        <v>611</v>
      </c>
      <c t="s" r="I79" s="4">
        <v>611</v>
      </c>
    </row>
    <row spans="1:9" r="80">
      <c t="s" r="A80" s="4">
        <v>659</v>
      </c>
      <c t="s" r="I80" s="4">
        <v>664</v>
      </c>
    </row>
    <row spans="1:9" r="81">
      <c t="s" r="A81" s="4">
        <v>655</v>
      </c>
      <c t="n" r="I81" s="8">
        <v>700</v>
      </c>
    </row>
    <row spans="1:9" r="82">
      <c t="s" r="A82" s="4">
        <v>596</v>
      </c>
    </row>
    <row spans="1:9" r="83">
      <c t="s" r="A83" s="3">
        <v>193</v>
      </c>
    </row>
    <row spans="1:9" r="84">
      <c t="s" r="A84" s="4">
        <v>573</v>
      </c>
      <c t="s" r="E84" s="4">
        <v>597</v>
      </c>
      <c t="s" r="F84" s="4">
        <v>597</v>
      </c>
      <c t="s" r="I84" s="4">
        <v>597</v>
      </c>
    </row>
    <row spans="1:9" r="85">
      <c t="s" r="A85" s="4">
        <v>659</v>
      </c>
      <c t="s" r="F85" s="4">
        <v>665</v>
      </c>
    </row>
    <row spans="1:9" r="86">
      <c t="s" r="A86" s="4">
        <v>655</v>
      </c>
      <c t="n" r="F86" s="8">
        <v>700</v>
      </c>
    </row>
    <row spans="1:9" r="87">
      <c t="s" r="A87" s="4">
        <v>571</v>
      </c>
    </row>
    <row spans="1:9" r="88">
      <c t="s" r="A88" s="3">
        <v>193</v>
      </c>
    </row>
    <row spans="1:9" r="89">
      <c t="s" r="A89" s="4">
        <v>573</v>
      </c>
      <c t="s" r="D89" s="4">
        <v>574</v>
      </c>
      <c t="s" r="I89" s="4">
        <v>574</v>
      </c>
    </row>
    <row spans="1:9" r="90">
      <c t="s" r="A90" s="4">
        <v>634</v>
      </c>
      <c t="n" r="D90" s="8">
        <v>150</v>
      </c>
    </row>
    <row spans="1:9" r="91">
      <c t="s" r="A91" s="4">
        <v>575</v>
      </c>
    </row>
    <row spans="1:9" r="92">
      <c t="s" r="A92" s="3">
        <v>193</v>
      </c>
    </row>
    <row spans="1:9" r="93">
      <c t="s" r="A93" s="4">
        <v>573</v>
      </c>
      <c t="s" r="C93" s="4">
        <v>576</v>
      </c>
      <c t="s" r="I93" s="4">
        <v>576</v>
      </c>
    </row>
    <row spans="1:9" r="94">
      <c t="s" r="A94" s="4">
        <v>634</v>
      </c>
      <c t="n" r="C94" s="8">
        <v>400</v>
      </c>
    </row>
    <row spans="1:9" r="95">
      <c t="s" r="A95" s="4">
        <v>666</v>
      </c>
    </row>
    <row spans="1:9" r="96">
      <c t="s" r="A96" s="3">
        <v>193</v>
      </c>
    </row>
    <row spans="1:9" r="97">
      <c t="s" r="A97" s="4">
        <v>573</v>
      </c>
      <c t="s" r="B97" s="4">
        <v>667</v>
      </c>
    </row>
    <row spans="1:9" r="98">
      <c t="s" r="A98" s="4">
        <v>634</v>
      </c>
      <c t="n" r="B98" s="8">
        <v>2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s>
  <sheetData>
    <row spans="1:4" r="1">
      <c t="s" r="A1" s="1">
        <v>668</v>
      </c>
      <c t="s" r="B1" s="2">
        <v>1</v>
      </c>
    </row>
    <row spans="1:4" r="2">
      <c t="s" r="B2" s="2">
        <v>396</v>
      </c>
      <c t="s" r="C2" s="2">
        <v>503</v>
      </c>
      <c t="s" r="D2" s="2">
        <v>448</v>
      </c>
    </row>
    <row spans="1:4" r="3">
      <c t="s" r="A3" s="3">
        <v>193</v>
      </c>
    </row>
    <row spans="1:4" r="4">
      <c t="s" r="A4" s="4">
        <v>669</v>
      </c>
      <c t="s" r="B4" s="4">
        <v>670</v>
      </c>
    </row>
    <row spans="1:4" r="5">
      <c t="s" r="A5" s="3">
        <v>671</v>
      </c>
    </row>
    <row spans="1:4" r="6">
      <c t="n" r="A6" s="6">
        <v>2016</v>
      </c>
      <c t="n" r="B6" s="8">
        <v>847</v>
      </c>
    </row>
    <row spans="1:4" r="7">
      <c t="n" r="A7" s="6">
        <v>2017</v>
      </c>
      <c t="n" r="B7" s="6">
        <v>400</v>
      </c>
    </row>
    <row spans="1:4" r="8">
      <c t="n" r="A8" s="6">
        <v>2018</v>
      </c>
      <c t="n" r="B8" s="6">
        <v>600</v>
      </c>
    </row>
    <row spans="1:4" r="9">
      <c t="n" r="A9" s="6">
        <v>2019</v>
      </c>
      <c t="n" r="B9" s="6">
        <v>850</v>
      </c>
    </row>
    <row spans="1:4" r="10">
      <c t="n" r="A10" s="6">
        <v>2020</v>
      </c>
      <c t="n" r="B10" s="6">
        <v>1059</v>
      </c>
    </row>
    <row spans="1:4" r="11">
      <c t="s" r="A11" s="4">
        <v>672</v>
      </c>
      <c t="n" r="B11" s="6">
        <v>7255</v>
      </c>
    </row>
    <row spans="1:4" r="12">
      <c t="s" r="A12" s="4">
        <v>673</v>
      </c>
    </row>
    <row spans="1:4" r="13">
      <c t="s" r="A13" s="3">
        <v>671</v>
      </c>
    </row>
    <row spans="1:4" r="14">
      <c t="s" r="A14" s="4">
        <v>674</v>
      </c>
      <c t="n" r="B14" s="6">
        <v>62300</v>
      </c>
      <c t="n" r="C14" s="8">
        <v>71000</v>
      </c>
      <c t="n" r="D14" s="8">
        <v>31500</v>
      </c>
    </row>
    <row spans="1:4" r="15">
      <c t="s" r="A15" s="4">
        <v>675</v>
      </c>
      <c t="n" r="B15" s="8">
        <v>61400</v>
      </c>
      <c t="n" r="C15" s="6">
        <v>71300</v>
      </c>
      <c t="n" r="D15" s="8">
        <v>31200</v>
      </c>
    </row>
    <row spans="1:4" r="16">
      <c t="s" r="A16" s="4">
        <v>676</v>
      </c>
    </row>
    <row spans="1:4" r="17">
      <c t="s" r="A17" s="3">
        <v>671</v>
      </c>
    </row>
    <row spans="1:4" r="18">
      <c t="s" r="A18" s="4">
        <v>677</v>
      </c>
      <c t="n" r="B18" s="6">
        <v>5</v>
      </c>
    </row>
    <row spans="1:4" r="19">
      <c t="s" r="A19" s="4">
        <v>678</v>
      </c>
      <c t="n" r="B19" s="12">
        <v>5.5</v>
      </c>
    </row>
    <row spans="1:4" r="20">
      <c t="s" r="A20" s="4">
        <v>679</v>
      </c>
      <c t="s" r="B20" s="4">
        <v>680</v>
      </c>
    </row>
    <row spans="1:4" r="21">
      <c t="s" r="A21" s="4">
        <v>681</v>
      </c>
      <c t="n" r="B21" s="8">
        <v>150</v>
      </c>
    </row>
    <row spans="1:4" r="22">
      <c t="s" r="A22" s="4">
        <v>682</v>
      </c>
      <c t="s" r="B22" s="4">
        <v>683</v>
      </c>
    </row>
    <row spans="1:4" r="23">
      <c t="s" r="A23" s="4">
        <v>622</v>
      </c>
    </row>
    <row spans="1:4" r="24">
      <c t="s" r="A24" s="3">
        <v>671</v>
      </c>
    </row>
    <row spans="1:4" r="25">
      <c t="s" r="A25" s="4">
        <v>684</v>
      </c>
      <c t="s" r="B25" s="4">
        <v>387</v>
      </c>
    </row>
    <row spans="1:4" r="26">
      <c t="s" r="A26" s="4">
        <v>685</v>
      </c>
      <c t="n" r="B26" s="6">
        <v>4</v>
      </c>
    </row>
    <row spans="1:4" r="27">
      <c t="s" r="A27" s="4">
        <v>682</v>
      </c>
      <c t="s" r="B27" s="4">
        <v>686</v>
      </c>
    </row>
    <row spans="1:4" r="28">
      <c t="s" r="A28" s="4">
        <v>687</v>
      </c>
    </row>
    <row spans="1:4" r="29">
      <c t="s" r="A29" s="3">
        <v>671</v>
      </c>
    </row>
    <row spans="1:4" r="30">
      <c t="s" r="A30" s="4">
        <v>688</v>
      </c>
      <c t="n" r="B30" s="8">
        <v>46</v>
      </c>
      <c t="n" r="C30" s="8">
        <v>87</v>
      </c>
    </row>
    <row spans="1:4" r="31">
      <c t="s" r="A31" s="4">
        <v>689</v>
      </c>
    </row>
    <row spans="1:4" r="32">
      <c t="s" r="A32" s="3">
        <v>671</v>
      </c>
    </row>
    <row spans="1:4" r="33">
      <c t="s" r="A33" s="4">
        <v>690</v>
      </c>
      <c t="s" r="B33" s="4">
        <v>6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00</v>
      </c>
      <c t="s" r="B1" s="2">
        <v>1</v>
      </c>
    </row>
    <row spans="1:4" r="2">
      <c t="s" r="B2" s="2">
        <v>2</v>
      </c>
      <c t="s" r="C2" s="2">
        <v>30</v>
      </c>
      <c t="s" r="D2" s="2">
        <v>68</v>
      </c>
    </row>
    <row spans="1:4" r="3">
      <c t="s" r="A3" s="3">
        <v>101</v>
      </c>
    </row>
    <row spans="1:4" r="4">
      <c t="s" r="A4" s="4">
        <v>102</v>
      </c>
      <c t="n" r="B4" s="8">
        <v>809</v>
      </c>
      <c t="n" r="C4" s="8">
        <v>1328</v>
      </c>
      <c t="n" r="D4" s="8">
        <v>1374</v>
      </c>
    </row>
    <row spans="1:4" r="5">
      <c t="s" r="A5" s="4">
        <v>103</v>
      </c>
      <c t="n" r="B5" s="6">
        <v>-614</v>
      </c>
      <c t="n" r="C5" s="6">
        <v>-370</v>
      </c>
      <c t="n" r="D5" s="6">
        <v>-176</v>
      </c>
    </row>
    <row spans="1:4" r="6">
      <c t="s" r="A6" s="4">
        <v>104</v>
      </c>
      <c t="n" r="B6" s="6">
        <v>195</v>
      </c>
      <c t="n" r="C6" s="6">
        <v>958</v>
      </c>
      <c t="n" r="D6" s="6">
        <v>1198</v>
      </c>
    </row>
    <row spans="1:4" r="7">
      <c t="s" r="A7" s="4">
        <v>105</v>
      </c>
      <c t="n" r="B7" s="6">
        <v>-82</v>
      </c>
      <c t="n" r="C7" s="6">
        <v>-890</v>
      </c>
      <c t="n" r="D7" s="6">
        <v>-1183</v>
      </c>
    </row>
    <row spans="1:4" r="8">
      <c t="s" r="A8" s="4">
        <v>106</v>
      </c>
      <c t="n" r="B8" s="8">
        <v>113</v>
      </c>
      <c t="n" r="C8" s="8">
        <v>68</v>
      </c>
      <c t="n" r="D8" s="8">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20"/>
    <col customWidth="1" max="6" min="6" width="20"/>
    <col customWidth="1" max="7" min="7" width="20"/>
    <col customWidth="1" max="8" min="8" width="27"/>
  </cols>
  <sheetData>
    <row spans="1:8" r="1">
      <c t="s" r="A1" s="1">
        <v>692</v>
      </c>
      <c t="s" r="B1" s="2">
        <v>693</v>
      </c>
      <c t="s" r="C1" s="2">
        <v>694</v>
      </c>
      <c t="s" r="D1" s="2">
        <v>695</v>
      </c>
      <c t="s" r="E1" s="2">
        <v>380</v>
      </c>
      <c t="s" r="F1" s="2">
        <v>696</v>
      </c>
      <c t="s" r="G1" s="2">
        <v>697</v>
      </c>
      <c t="s" r="H1" s="2">
        <v>698</v>
      </c>
    </row>
    <row spans="1:8" r="2">
      <c t="s" r="A2" s="3">
        <v>305</v>
      </c>
    </row>
    <row spans="1:8" r="3">
      <c t="s" r="A3" s="4">
        <v>699</v>
      </c>
      <c t="n" r="H3" s="8">
        <v>2825</v>
      </c>
    </row>
    <row spans="1:8" r="4">
      <c t="s" r="A4" s="4">
        <v>385</v>
      </c>
    </row>
    <row spans="1:8" r="5">
      <c t="s" r="A5" s="3">
        <v>305</v>
      </c>
    </row>
    <row spans="1:8" r="6">
      <c t="s" r="A6" s="4">
        <v>386</v>
      </c>
      <c t="s" r="B6" s="4">
        <v>387</v>
      </c>
      <c t="s" r="F6" s="4">
        <v>387</v>
      </c>
    </row>
    <row spans="1:8" r="7">
      <c t="s" r="A7" s="4">
        <v>308</v>
      </c>
    </row>
    <row spans="1:8" r="8">
      <c t="s" r="A8" s="3">
        <v>305</v>
      </c>
    </row>
    <row spans="1:8" r="9">
      <c t="s" r="A9" s="4">
        <v>386</v>
      </c>
      <c t="s" r="F9" s="4">
        <v>388</v>
      </c>
    </row>
    <row spans="1:8" r="10">
      <c t="s" r="A10" s="4">
        <v>700</v>
      </c>
    </row>
    <row spans="1:8" r="11">
      <c t="s" r="A11" s="3">
        <v>305</v>
      </c>
    </row>
    <row spans="1:8" r="12">
      <c t="s" r="A12" s="4">
        <v>701</v>
      </c>
      <c t="n" r="F12" s="6">
        <v>1</v>
      </c>
    </row>
    <row spans="1:8" r="13">
      <c t="s" r="A13" s="4">
        <v>702</v>
      </c>
    </row>
    <row spans="1:8" r="14">
      <c t="s" r="A14" s="3">
        <v>305</v>
      </c>
    </row>
    <row spans="1:8" r="15">
      <c t="s" r="A15" s="4">
        <v>701</v>
      </c>
      <c t="n" r="F15" s="10">
        <v>0.9379999999999999</v>
      </c>
    </row>
    <row spans="1:8" r="16">
      <c t="s" r="A16" s="4">
        <v>703</v>
      </c>
    </row>
    <row spans="1:8" r="17">
      <c t="s" r="A17" s="3">
        <v>305</v>
      </c>
    </row>
    <row spans="1:8" r="18">
      <c t="s" r="A18" s="4">
        <v>701</v>
      </c>
      <c t="n" r="F18" s="6">
        <v>1</v>
      </c>
    </row>
    <row spans="1:8" r="19">
      <c t="s" r="A19" s="4">
        <v>66</v>
      </c>
    </row>
    <row spans="1:8" r="20">
      <c t="s" r="A20" s="3">
        <v>704</v>
      </c>
    </row>
    <row spans="1:8" r="21">
      <c t="s" r="A21" s="4">
        <v>705</v>
      </c>
      <c t="n" r="F21" s="6">
        <v>399096499</v>
      </c>
      <c t="n" r="G21" s="6">
        <v>472196136</v>
      </c>
    </row>
    <row spans="1:8" r="22">
      <c t="s" r="A22" s="4">
        <v>706</v>
      </c>
      <c t="n" r="B22" s="6">
        <v>473647679</v>
      </c>
      <c t="n" r="E22" s="6">
        <v>473647679</v>
      </c>
    </row>
    <row spans="1:8" r="23">
      <c t="s" r="A23" s="4">
        <v>707</v>
      </c>
      <c t="n" r="E23" s="6">
        <v>-1451543</v>
      </c>
      <c t="n" r="F23" s="6">
        <v>-22324906</v>
      </c>
      <c t="n" r="G23" s="6">
        <v>-73099637</v>
      </c>
    </row>
    <row spans="1:8" r="24">
      <c t="s" r="A24" s="4">
        <v>708</v>
      </c>
      <c t="n" r="E24" s="6">
        <v>472196136</v>
      </c>
      <c t="n" r="F24" s="6">
        <v>376771593</v>
      </c>
      <c t="n" r="G24" s="6">
        <v>399096499</v>
      </c>
      <c t="n" r="H24" s="6">
        <v>472196136</v>
      </c>
    </row>
    <row spans="1:8" r="25">
      <c t="s" r="A25" s="4">
        <v>64</v>
      </c>
    </row>
    <row spans="1:8" r="26">
      <c t="s" r="A26" s="3">
        <v>704</v>
      </c>
    </row>
    <row spans="1:8" r="27">
      <c t="s" r="A27" s="4">
        <v>705</v>
      </c>
      <c t="n" r="F27" s="6">
        <v>206933274</v>
      </c>
      <c t="n" r="G27" s="6">
        <v>133833637</v>
      </c>
    </row>
    <row spans="1:8" r="28">
      <c t="s" r="A28" s="4">
        <v>706</v>
      </c>
      <c t="n" r="E28" s="6">
        <v>132382094</v>
      </c>
    </row>
    <row spans="1:8" r="29">
      <c t="s" r="A29" s="4">
        <v>709</v>
      </c>
      <c t="n" r="E29" s="6">
        <v>1451543</v>
      </c>
      <c t="n" r="F29" s="6">
        <v>22324906</v>
      </c>
      <c t="n" r="G29" s="6">
        <v>73099637</v>
      </c>
    </row>
    <row spans="1:8" r="30">
      <c t="s" r="A30" s="4">
        <v>710</v>
      </c>
      <c t="n" r="F30" s="6">
        <v>20800</v>
      </c>
    </row>
    <row spans="1:8" r="31">
      <c t="s" r="A31" s="4">
        <v>708</v>
      </c>
      <c t="n" r="E31" s="6">
        <v>133833637</v>
      </c>
      <c t="n" r="F31" s="6">
        <v>229278980</v>
      </c>
      <c t="n" r="G31" s="6">
        <v>206933274</v>
      </c>
      <c t="n" r="H31" s="6">
        <v>133833637</v>
      </c>
    </row>
    <row spans="1:8" r="32">
      <c t="s" r="A32" s="4">
        <v>711</v>
      </c>
    </row>
    <row spans="1:8" r="33">
      <c t="s" r="A33" s="3">
        <v>704</v>
      </c>
    </row>
    <row spans="1:8" r="34">
      <c t="s" r="A34" s="4">
        <v>709</v>
      </c>
      <c t="n" r="D34" s="6">
        <v>69000000</v>
      </c>
      <c t="n" r="G34" s="6">
        <v>69000000</v>
      </c>
    </row>
    <row spans="1:8" r="35">
      <c t="s" r="A35" s="4">
        <v>712</v>
      </c>
    </row>
    <row spans="1:8" r="36">
      <c t="s" r="A36" s="3">
        <v>305</v>
      </c>
    </row>
    <row spans="1:8" r="37">
      <c t="s" r="A37" s="4">
        <v>713</v>
      </c>
      <c t="n" r="C37" s="8">
        <v>22</v>
      </c>
    </row>
    <row spans="1:8" r="38">
      <c t="s" r="A38" s="4">
        <v>699</v>
      </c>
      <c t="n" r="C38" s="8">
        <v>2800</v>
      </c>
    </row>
    <row spans="1:8" r="39">
      <c t="s" r="A39" s="3">
        <v>704</v>
      </c>
    </row>
    <row spans="1:8" r="40">
      <c t="s" r="A40" s="4">
        <v>706</v>
      </c>
      <c t="n" r="C40" s="6">
        <v>1323820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14</v>
      </c>
      <c t="s" r="B1" s="2">
        <v>3</v>
      </c>
      <c t="s" r="C1" s="2">
        <v>2</v>
      </c>
      <c t="s" r="D1" s="2">
        <v>30</v>
      </c>
      <c t="s" r="E1" s="2">
        <v>68</v>
      </c>
    </row>
    <row spans="1:5" r="2">
      <c t="s" r="A2" s="3">
        <v>168</v>
      </c>
    </row>
    <row spans="1:5" r="3">
      <c t="s" r="A3" s="4">
        <v>715</v>
      </c>
      <c t="n" r="C3" s="8">
        <v>195</v>
      </c>
      <c t="n" r="D3" s="8">
        <v>91</v>
      </c>
    </row>
    <row spans="1:5" r="4">
      <c t="s" r="A4" s="4">
        <v>716</v>
      </c>
      <c t="n" r="E4" s="8">
        <v>6</v>
      </c>
    </row>
    <row spans="1:5" r="5">
      <c t="s" r="A5" s="4">
        <v>64</v>
      </c>
    </row>
    <row spans="1:5" r="6">
      <c t="s" r="A6" s="3">
        <v>168</v>
      </c>
    </row>
    <row spans="1:5" r="7">
      <c t="s" r="A7" s="4">
        <v>717</v>
      </c>
      <c t="s" r="C7" s="4">
        <v>387</v>
      </c>
    </row>
    <row spans="1:5" r="8">
      <c t="s" r="A8" s="4">
        <v>718</v>
      </c>
      <c t="s" r="C8" s="4">
        <v>719</v>
      </c>
    </row>
    <row spans="1:5" r="9">
      <c t="s" r="A9" s="4">
        <v>715</v>
      </c>
      <c t="n" r="C9" s="8">
        <v>195</v>
      </c>
      <c t="n" r="D9" s="8">
        <v>91</v>
      </c>
    </row>
    <row spans="1:5" r="10">
      <c t="s" r="A10" s="4">
        <v>720</v>
      </c>
      <c t="n" r="C10" s="13">
        <v>0.883</v>
      </c>
      <c t="n" r="D10" s="13">
        <v>0.66975</v>
      </c>
    </row>
    <row spans="1:5" r="11">
      <c t="s" r="A11" s="4">
        <v>721</v>
      </c>
    </row>
    <row spans="1:5" r="12">
      <c t="s" r="A12" s="3">
        <v>168</v>
      </c>
    </row>
    <row spans="1:5" r="13">
      <c t="s" r="A13" s="4">
        <v>715</v>
      </c>
      <c t="n" r="B13" s="8">
        <v>55</v>
      </c>
    </row>
    <row spans="1:5" r="14">
      <c t="s" r="A14" s="4">
        <v>722</v>
      </c>
      <c t="s" r="B14" s="4">
        <v>723</v>
      </c>
    </row>
    <row spans="1:5" r="15">
      <c t="s" r="A15" s="4">
        <v>724</v>
      </c>
      <c t="n" r="B15" s="14">
        <v>0.231</v>
      </c>
    </row>
    <row spans="1:5" r="16">
      <c t="s" r="A16" s="4">
        <v>725</v>
      </c>
      <c t="s" r="B16" s="4">
        <v>726</v>
      </c>
    </row>
    <row spans="1:5" r="17">
      <c t="s" r="A17" s="4">
        <v>727</v>
      </c>
      <c t="s" r="B17" s="4">
        <v>728</v>
      </c>
    </row>
    <row spans="1:5" r="18">
      <c t="s" r="A18" s="4">
        <v>385</v>
      </c>
    </row>
    <row spans="1:5" r="19">
      <c t="s" r="A19" s="3">
        <v>168</v>
      </c>
    </row>
    <row spans="1:5" r="20">
      <c t="s" r="A20" s="4">
        <v>716</v>
      </c>
      <c t="n" r="E20" s="6">
        <v>6</v>
      </c>
    </row>
    <row spans="1:5" r="21">
      <c t="s" r="A21" s="4">
        <v>729</v>
      </c>
    </row>
    <row spans="1:5" r="22">
      <c t="s" r="A22" s="3">
        <v>168</v>
      </c>
    </row>
    <row spans="1:5" r="23">
      <c t="s" r="A23" s="4">
        <v>716</v>
      </c>
      <c t="n" r="E23" s="8">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30</v>
      </c>
      <c t="s" r="B1" s="2">
        <v>731</v>
      </c>
      <c t="s" r="C1" s="2">
        <v>1</v>
      </c>
    </row>
    <row spans="1:5" r="2">
      <c t="s" r="B2" s="2">
        <v>732</v>
      </c>
      <c t="s" r="C2" s="2">
        <v>2</v>
      </c>
      <c t="s" r="D2" s="2">
        <v>30</v>
      </c>
      <c t="s" r="E2" s="2">
        <v>68</v>
      </c>
    </row>
    <row spans="1:5" r="3">
      <c t="s" r="A3" s="4">
        <v>312</v>
      </c>
    </row>
    <row spans="1:5" r="4">
      <c t="s" r="A4" s="3">
        <v>733</v>
      </c>
    </row>
    <row spans="1:5" r="5">
      <c t="s" r="A5" s="4">
        <v>734</v>
      </c>
      <c t="s" r="C5" s="4">
        <v>735</v>
      </c>
    </row>
    <row spans="1:5" r="6">
      <c t="s" r="A6" s="4">
        <v>308</v>
      </c>
    </row>
    <row spans="1:5" r="7">
      <c t="s" r="A7" s="3">
        <v>733</v>
      </c>
    </row>
    <row spans="1:5" r="8">
      <c t="s" r="A8" s="4">
        <v>734</v>
      </c>
      <c t="s" r="C8" s="4">
        <v>736</v>
      </c>
    </row>
    <row spans="1:5" r="9">
      <c t="s" r="A9" s="4">
        <v>737</v>
      </c>
    </row>
    <row spans="1:5" r="10">
      <c t="s" r="A10" s="3">
        <v>733</v>
      </c>
    </row>
    <row spans="1:5" r="11">
      <c t="s" r="A11" s="4">
        <v>734</v>
      </c>
      <c t="s" r="C11" s="4">
        <v>738</v>
      </c>
    </row>
    <row spans="1:5" r="12">
      <c t="s" r="A12" s="4">
        <v>312</v>
      </c>
    </row>
    <row spans="1:5" r="13">
      <c t="s" r="A13" s="3">
        <v>168</v>
      </c>
    </row>
    <row spans="1:5" r="14">
      <c t="s" r="A14" s="4">
        <v>717</v>
      </c>
      <c t="s" r="C14" s="4">
        <v>387</v>
      </c>
    </row>
    <row spans="1:5" r="15">
      <c t="s" r="A15" s="4">
        <v>739</v>
      </c>
      <c t="s" r="C15" s="4">
        <v>740</v>
      </c>
    </row>
    <row spans="1:5" r="16">
      <c t="s" r="A16" s="4">
        <v>741</v>
      </c>
    </row>
    <row spans="1:5" r="17">
      <c t="s" r="A17" s="3">
        <v>168</v>
      </c>
    </row>
    <row spans="1:5" r="18">
      <c t="s" r="A18" s="4">
        <v>391</v>
      </c>
      <c t="s" r="C18" s="4">
        <v>392</v>
      </c>
    </row>
    <row spans="1:5" r="19">
      <c t="s" r="A19" s="3">
        <v>742</v>
      </c>
    </row>
    <row spans="1:5" r="20">
      <c t="s" r="A20" s="4">
        <v>742</v>
      </c>
      <c t="n" r="C20" s="8">
        <v>22000</v>
      </c>
      <c t="n" r="D20" s="8">
        <v>23000</v>
      </c>
      <c t="n" r="E20" s="8">
        <v>15000</v>
      </c>
    </row>
    <row spans="1:5" r="21">
      <c t="s" r="A21" s="4">
        <v>743</v>
      </c>
      <c t="n" r="C21" s="6">
        <v>5000</v>
      </c>
    </row>
    <row spans="1:5" r="22">
      <c t="s" r="A22" s="4">
        <v>744</v>
      </c>
      <c t="n" r="C22" s="8">
        <v>3750</v>
      </c>
    </row>
    <row spans="1:5" r="23">
      <c t="s" r="A23" s="4">
        <v>745</v>
      </c>
    </row>
    <row spans="1:5" r="24">
      <c t="s" r="A24" s="3">
        <v>168</v>
      </c>
    </row>
    <row spans="1:5" r="25">
      <c t="s" r="A25" s="4">
        <v>746</v>
      </c>
      <c t="s" r="C25" s="4">
        <v>392</v>
      </c>
    </row>
    <row spans="1:5" r="26">
      <c t="s" r="A26" s="4">
        <v>747</v>
      </c>
    </row>
    <row spans="1:5" r="27">
      <c t="s" r="A27" s="3">
        <v>168</v>
      </c>
    </row>
    <row spans="1:5" r="28">
      <c t="s" r="A28" s="4">
        <v>748</v>
      </c>
      <c t="s" r="C28" s="4">
        <v>749</v>
      </c>
    </row>
    <row spans="1:5" r="29">
      <c t="s" r="A29" s="4">
        <v>750</v>
      </c>
      <c t="n" r="C29" s="15">
        <v>0.225</v>
      </c>
    </row>
    <row spans="1:5" r="30">
      <c t="s" r="A30" s="4">
        <v>751</v>
      </c>
    </row>
    <row spans="1:5" r="31">
      <c t="s" r="A31" s="3">
        <v>168</v>
      </c>
    </row>
    <row spans="1:5" r="32">
      <c t="s" r="A32" s="4">
        <v>748</v>
      </c>
      <c t="s" r="C32" s="4">
        <v>738</v>
      </c>
    </row>
    <row spans="1:5" r="33">
      <c t="s" r="A33" s="4">
        <v>750</v>
      </c>
      <c t="n" r="C33" s="15">
        <v>0.2475</v>
      </c>
    </row>
    <row spans="1:5" r="34">
      <c t="s" r="A34" s="4">
        <v>752</v>
      </c>
    </row>
    <row spans="1:5" r="35">
      <c t="s" r="A35" s="3">
        <v>168</v>
      </c>
    </row>
    <row spans="1:5" r="36">
      <c t="s" r="A36" s="4">
        <v>748</v>
      </c>
      <c t="s" r="C36" s="4">
        <v>511</v>
      </c>
    </row>
    <row spans="1:5" r="37">
      <c t="s" r="A37" s="4">
        <v>750</v>
      </c>
      <c t="n" r="C37" s="15">
        <v>0.3375</v>
      </c>
    </row>
    <row spans="1:5" r="38">
      <c t="s" r="A38" s="4">
        <v>753</v>
      </c>
    </row>
    <row spans="1:5" r="39">
      <c t="s" r="A39" s="3">
        <v>168</v>
      </c>
    </row>
    <row spans="1:5" r="40">
      <c t="s" r="A40" s="4">
        <v>746</v>
      </c>
      <c t="s" r="B40" s="4">
        <v>392</v>
      </c>
    </row>
    <row spans="1:5" r="41">
      <c t="s" r="A41" s="3">
        <v>742</v>
      </c>
    </row>
    <row spans="1:5" r="42">
      <c t="s" r="A42" s="4">
        <v>754</v>
      </c>
      <c t="n" r="B42" s="9">
        <v>2.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755</v>
      </c>
      <c t="s" r="B1" s="2">
        <v>3</v>
      </c>
      <c t="s" r="C1" s="2">
        <v>756</v>
      </c>
      <c t="s" r="D1" s="2">
        <v>2</v>
      </c>
      <c t="s" r="E1" s="2">
        <v>30</v>
      </c>
      <c t="s" r="F1" s="2">
        <v>68</v>
      </c>
    </row>
    <row spans="1:6" r="2">
      <c t="s" r="A2" s="3">
        <v>305</v>
      </c>
    </row>
    <row spans="1:6" r="3">
      <c t="s" r="A3" s="4">
        <v>757</v>
      </c>
      <c t="n" r="D3" s="8">
        <v>1660</v>
      </c>
      <c t="n" r="E3" s="8">
        <v>1396</v>
      </c>
      <c t="n" r="F3" s="8">
        <v>1500</v>
      </c>
    </row>
    <row spans="1:6" r="4">
      <c t="s" r="A4" s="4">
        <v>308</v>
      </c>
    </row>
    <row spans="1:6" r="5">
      <c t="s" r="A5" s="3">
        <v>305</v>
      </c>
    </row>
    <row spans="1:6" r="6">
      <c t="s" r="A6" s="4">
        <v>758</v>
      </c>
      <c t="n" r="D6" s="6">
        <v>576</v>
      </c>
      <c t="n" r="E6" s="6">
        <v>459</v>
      </c>
      <c t="n" r="F6" s="6">
        <v>361</v>
      </c>
    </row>
    <row spans="1:6" r="7">
      <c t="s" r="A7" s="4">
        <v>759</v>
      </c>
      <c t="n" r="D7" s="6">
        <v>590</v>
      </c>
      <c t="n" r="E7" s="6">
        <v>473</v>
      </c>
      <c t="n" r="F7" s="6">
        <v>369</v>
      </c>
    </row>
    <row spans="1:6" r="8">
      <c t="s" r="A8" s="4">
        <v>760</v>
      </c>
      <c t="n" r="D8" s="6">
        <v>-14</v>
      </c>
      <c t="n" r="E8" s="6">
        <v>-14</v>
      </c>
      <c t="n" r="F8" s="6">
        <v>-8</v>
      </c>
    </row>
    <row spans="1:6" r="9">
      <c t="s" r="A9" s="4">
        <v>761</v>
      </c>
      <c t="n" r="D9" s="6">
        <v>380</v>
      </c>
      <c t="n" r="E9" s="6">
        <v>368</v>
      </c>
      <c t="n" r="F9" s="6">
        <v>358</v>
      </c>
    </row>
    <row spans="1:6" r="10">
      <c t="s" r="A10" s="4">
        <v>762</v>
      </c>
      <c t="n" r="D10" s="6">
        <v>196</v>
      </c>
      <c t="n" r="E10" s="6">
        <v>91</v>
      </c>
      <c t="n" r="F10" s="6">
        <v>3</v>
      </c>
    </row>
    <row spans="1:6" r="11">
      <c t="s" r="A11" s="4">
        <v>737</v>
      </c>
    </row>
    <row spans="1:6" r="12">
      <c t="s" r="A12" s="3">
        <v>305</v>
      </c>
    </row>
    <row spans="1:6" r="13">
      <c t="s" r="A13" s="4">
        <v>761</v>
      </c>
      <c t="n" r="D13" s="6">
        <v>3</v>
      </c>
      <c t="n" r="E13" s="6">
        <v>3</v>
      </c>
      <c t="n" r="F13" s="6">
        <v>3</v>
      </c>
    </row>
    <row spans="1:6" r="14">
      <c t="s" r="A14" s="4">
        <v>763</v>
      </c>
    </row>
    <row spans="1:6" r="15">
      <c t="s" r="A15" s="3">
        <v>305</v>
      </c>
    </row>
    <row spans="1:6" r="16">
      <c t="s" r="A16" s="4">
        <v>761</v>
      </c>
      <c t="n" r="F16" s="6">
        <v>46</v>
      </c>
    </row>
    <row spans="1:6" r="17">
      <c t="s" r="A17" s="4">
        <v>764</v>
      </c>
    </row>
    <row spans="1:6" r="18">
      <c t="s" r="A18" s="3">
        <v>305</v>
      </c>
    </row>
    <row spans="1:6" r="19">
      <c t="s" r="A19" s="4">
        <v>757</v>
      </c>
      <c t="n" r="C19" s="8">
        <v>299</v>
      </c>
    </row>
    <row spans="1:6" r="20">
      <c t="s" r="A20" s="4">
        <v>765</v>
      </c>
      <c t="n" r="C20" s="8">
        <v>300</v>
      </c>
    </row>
    <row spans="1:6" r="21">
      <c t="s" r="A21" s="4">
        <v>312</v>
      </c>
    </row>
    <row spans="1:6" r="22">
      <c t="s" r="A22" s="3">
        <v>305</v>
      </c>
    </row>
    <row spans="1:6" r="23">
      <c t="s" r="A23" s="4">
        <v>758</v>
      </c>
      <c t="n" r="D23" s="6">
        <v>1081</v>
      </c>
      <c t="n" r="E23" s="6">
        <v>934</v>
      </c>
      <c t="n" r="F23" s="6">
        <v>791</v>
      </c>
    </row>
    <row spans="1:6" r="24">
      <c t="s" r="A24" s="4">
        <v>766</v>
      </c>
      <c t="n" r="D24" s="6">
        <v>590</v>
      </c>
      <c t="n" r="E24" s="6">
        <v>473</v>
      </c>
      <c t="n" r="F24" s="6">
        <v>369</v>
      </c>
    </row>
    <row spans="1:6" r="25">
      <c t="s" r="A25" s="4">
        <v>757</v>
      </c>
      <c t="n" r="D25" s="8">
        <v>1671</v>
      </c>
      <c t="n" r="E25" s="8">
        <v>1407</v>
      </c>
      <c t="n" r="F25" s="8">
        <v>1160</v>
      </c>
    </row>
    <row spans="1:6" r="26">
      <c t="s" r="A26" s="4">
        <v>767</v>
      </c>
      <c t="n" r="D26" s="14">
        <v>2.755</v>
      </c>
      <c t="n" r="E26" s="14">
        <v>2.55</v>
      </c>
      <c t="n" r="F26" s="14">
        <v>2.325</v>
      </c>
    </row>
    <row spans="1:6" r="27">
      <c t="s" r="A27" s="4">
        <v>768</v>
      </c>
    </row>
    <row spans="1:6" r="28">
      <c t="s" r="A28" s="3">
        <v>305</v>
      </c>
    </row>
    <row spans="1:6" r="29">
      <c t="s" r="A29" s="4">
        <v>758</v>
      </c>
      <c t="n" r="B29" s="8">
        <v>151</v>
      </c>
    </row>
    <row spans="1:6" r="30">
      <c t="s" r="A30" s="4">
        <v>725</v>
      </c>
      <c t="s" r="B30" s="4">
        <v>726</v>
      </c>
    </row>
    <row spans="1:6" r="31">
      <c t="s" r="A31" s="4">
        <v>760</v>
      </c>
      <c t="n" r="B31" s="8">
        <v>-4</v>
      </c>
    </row>
    <row spans="1:6" r="32">
      <c t="s" r="A32" s="4">
        <v>761</v>
      </c>
      <c t="n" r="B32" s="6">
        <v>96</v>
      </c>
    </row>
    <row spans="1:6" r="33">
      <c t="s" r="A33" s="4">
        <v>762</v>
      </c>
      <c t="n" r="B33" s="6">
        <v>55</v>
      </c>
    </row>
    <row spans="1:6" r="34">
      <c t="s" r="A34" s="4">
        <v>769</v>
      </c>
    </row>
    <row spans="1:6" r="35">
      <c t="s" r="A35" s="3">
        <v>305</v>
      </c>
    </row>
    <row spans="1:6" r="36">
      <c t="s" r="A36" s="4">
        <v>758</v>
      </c>
      <c t="n" r="B36" s="6">
        <v>278</v>
      </c>
    </row>
    <row spans="1:6" r="37">
      <c t="s" r="A37" s="4">
        <v>766</v>
      </c>
      <c t="n" r="B37" s="6">
        <v>155</v>
      </c>
    </row>
    <row spans="1:6" r="38">
      <c t="s" r="A38" s="4">
        <v>757</v>
      </c>
      <c t="n" r="B38" s="8">
        <v>433</v>
      </c>
    </row>
    <row spans="1:6" r="39">
      <c t="s" r="A39" s="4">
        <v>722</v>
      </c>
      <c t="s" r="B39" s="4">
        <v>723</v>
      </c>
    </row>
    <row spans="1:6" r="40">
      <c t="s" r="A40" s="4">
        <v>770</v>
      </c>
      <c t="n" r="B40" s="9">
        <v>0.7</v>
      </c>
    </row>
    <row spans="1:6" r="41">
      <c t="s" r="A41" s="4">
        <v>725</v>
      </c>
      <c t="s" r="B41" s="4">
        <v>726</v>
      </c>
    </row>
    <row spans="1:6" r="42">
      <c t="s" r="A42" s="4">
        <v>771</v>
      </c>
      <c t="s" r="B42" s="4">
        <v>728</v>
      </c>
    </row>
    <row spans="1:6" r="43">
      <c t="s" r="A43" s="4">
        <v>772</v>
      </c>
      <c t="s" r="B43" s="4">
        <v>3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73</v>
      </c>
      <c t="s" r="B1" s="2">
        <v>731</v>
      </c>
      <c t="s" r="C1" s="2">
        <v>1</v>
      </c>
    </row>
    <row spans="1:5" r="2">
      <c t="s" r="B2" s="2">
        <v>732</v>
      </c>
      <c t="s" r="C2" s="2">
        <v>2</v>
      </c>
      <c t="s" r="D2" s="2">
        <v>30</v>
      </c>
      <c t="s" r="E2" s="2">
        <v>68</v>
      </c>
    </row>
    <row spans="1:5" r="3">
      <c t="s" r="A3" s="3">
        <v>305</v>
      </c>
    </row>
    <row spans="1:5" r="4">
      <c t="s" r="A4" s="4">
        <v>174</v>
      </c>
      <c t="n" r="C4" s="8">
        <v>1099</v>
      </c>
      <c t="n" r="D4" s="8">
        <v>848</v>
      </c>
      <c t="n" r="E4" s="8">
        <v>508</v>
      </c>
    </row>
    <row spans="1:5" r="5">
      <c t="s" r="A5" s="4">
        <v>312</v>
      </c>
    </row>
    <row spans="1:5" r="6">
      <c t="s" r="A6" s="3">
        <v>305</v>
      </c>
    </row>
    <row spans="1:5" r="7">
      <c t="s" r="A7" s="4">
        <v>774</v>
      </c>
      <c t="n" r="C7" s="6">
        <v>22133904</v>
      </c>
    </row>
    <row spans="1:5" r="8">
      <c t="s" r="A8" s="4">
        <v>775</v>
      </c>
      <c t="n" r="C8" s="8">
        <v>1099</v>
      </c>
    </row>
    <row spans="1:5" r="9">
      <c t="s" r="A9" s="4">
        <v>763</v>
      </c>
    </row>
    <row spans="1:5" r="10">
      <c t="s" r="A10" s="3">
        <v>305</v>
      </c>
    </row>
    <row spans="1:5" r="11">
      <c t="s" r="A11" s="4">
        <v>774</v>
      </c>
      <c t="n" r="E11" s="6">
        <v>1900000</v>
      </c>
    </row>
    <row spans="1:5" r="12">
      <c t="s" r="A12" s="4">
        <v>174</v>
      </c>
      <c t="n" r="E12" s="8">
        <v>40</v>
      </c>
    </row>
    <row spans="1:5" r="13">
      <c t="s" r="A13" s="4">
        <v>776</v>
      </c>
    </row>
    <row spans="1:5" r="14">
      <c t="s" r="A14" s="3">
        <v>305</v>
      </c>
    </row>
    <row spans="1:5" r="15">
      <c t="s" r="A15" s="4">
        <v>774</v>
      </c>
      <c t="n" r="C15" s="6">
        <v>1133904</v>
      </c>
      <c t="n" r="D15" s="6">
        <v>15375810</v>
      </c>
      <c t="n" r="E15" s="6">
        <v>8644807</v>
      </c>
    </row>
    <row spans="1:5" r="16">
      <c t="s" r="A16" s="4">
        <v>775</v>
      </c>
      <c t="n" r="C16" s="8">
        <v>58</v>
      </c>
      <c t="n" r="D16" s="8">
        <v>848</v>
      </c>
      <c t="n" r="E16" s="8">
        <v>468</v>
      </c>
    </row>
    <row spans="1:5" r="17">
      <c t="s" r="A17" s="4">
        <v>777</v>
      </c>
      <c t="n" r="C17" s="8">
        <v>1</v>
      </c>
      <c t="n" r="D17" s="8">
        <v>9</v>
      </c>
      <c t="n" r="E17" s="8">
        <v>5</v>
      </c>
    </row>
    <row spans="1:5" r="18">
      <c t="s" r="A18" s="4">
        <v>778</v>
      </c>
    </row>
    <row spans="1:5" r="19">
      <c t="s" r="A19" s="3">
        <v>305</v>
      </c>
    </row>
    <row spans="1:5" r="20">
      <c t="s" r="A20" s="4">
        <v>774</v>
      </c>
      <c t="n" r="C20" s="6">
        <v>21000000</v>
      </c>
    </row>
    <row spans="1:5" r="21">
      <c t="s" r="A21" s="4">
        <v>775</v>
      </c>
      <c t="n" r="C21" s="8">
        <v>1041</v>
      </c>
    </row>
    <row spans="1:5" r="22">
      <c t="s" r="A22" s="4">
        <v>779</v>
      </c>
    </row>
    <row spans="1:5" r="23">
      <c t="s" r="A23" s="3">
        <v>305</v>
      </c>
    </row>
    <row spans="1:5" r="24">
      <c t="s" r="A24" s="4">
        <v>780</v>
      </c>
      <c t="n" r="B24" s="6">
        <v>61000000</v>
      </c>
    </row>
    <row spans="1:5" r="25">
      <c t="s" r="A25" s="4">
        <v>781</v>
      </c>
      <c t="n" r="B25" s="9">
        <v>26.25</v>
      </c>
    </row>
    <row spans="1:5" r="26">
      <c t="s" r="A26" s="4">
        <v>782</v>
      </c>
      <c t="n" r="B26" s="8">
        <v>1600</v>
      </c>
    </row>
    <row spans="1:5" r="27">
      <c t="s" r="A27" s="4">
        <v>783</v>
      </c>
      <c t="s" r="B27" s="4">
        <v>392</v>
      </c>
    </row>
    <row spans="1:5" r="28">
      <c t="s" r="A28" s="4">
        <v>784</v>
      </c>
      <c t="s" r="B28" s="4">
        <v>785</v>
      </c>
    </row>
    <row spans="1:5" r="29">
      <c t="s" r="A29" s="4">
        <v>786</v>
      </c>
      <c t="n" r="B29" s="9">
        <v>2.1</v>
      </c>
    </row>
    <row spans="1:5" r="30">
      <c t="s" r="A30" s="4">
        <v>787</v>
      </c>
    </row>
    <row spans="1:5" r="31">
      <c t="s" r="A31" s="3">
        <v>305</v>
      </c>
    </row>
    <row spans="1:5" r="32">
      <c t="s" r="A32" s="4">
        <v>772</v>
      </c>
      <c t="s" r="B32" s="4">
        <v>39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r="A1" s="1">
        <v>788</v>
      </c>
      <c t="s" r="B1" s="2">
        <v>1</v>
      </c>
    </row>
    <row spans="1:2" r="2">
      <c t="s" r="B2" s="2">
        <v>789</v>
      </c>
    </row>
    <row spans="1:2" r="3">
      <c t="s" r="A3" s="4">
        <v>790</v>
      </c>
    </row>
    <row spans="1:2" r="4">
      <c t="s" r="A4" s="3">
        <v>791</v>
      </c>
    </row>
    <row spans="1:2" r="5">
      <c t="s" r="A5" s="4">
        <v>792</v>
      </c>
      <c t="n" r="B5" s="6">
        <v>92100</v>
      </c>
    </row>
    <row spans="1:2" r="6">
      <c t="s" r="A6" s="4">
        <v>793</v>
      </c>
      <c t="n" r="B6" s="11">
        <v>2.9</v>
      </c>
    </row>
    <row spans="1:2" r="7">
      <c t="s" r="A7" s="4">
        <v>794</v>
      </c>
    </row>
    <row spans="1:2" r="8">
      <c t="s" r="A8" s="3">
        <v>791</v>
      </c>
    </row>
    <row spans="1:2" r="9">
      <c t="s" r="A9" s="4">
        <v>792</v>
      </c>
      <c t="n" r="B9" s="6">
        <v>11500</v>
      </c>
    </row>
    <row spans="1:2" r="10">
      <c t="s" r="A10" s="4">
        <v>793</v>
      </c>
      <c t="n" r="B10" s="11">
        <v>5.6</v>
      </c>
    </row>
    <row spans="1:2" r="11">
      <c t="s" r="A11" s="4">
        <v>795</v>
      </c>
    </row>
    <row spans="1:2" r="12">
      <c t="s" r="A12" s="3">
        <v>791</v>
      </c>
    </row>
    <row spans="1:2" r="13">
      <c t="s" r="A13" s="4">
        <v>792</v>
      </c>
      <c t="n" r="B13" s="6">
        <v>8000</v>
      </c>
    </row>
    <row spans="1:2" r="14">
      <c t="s" r="A14" s="4">
        <v>793</v>
      </c>
      <c t="n" r="B14" s="11">
        <v>3.7</v>
      </c>
    </row>
    <row spans="1:2" r="15">
      <c t="s" r="A15" s="4">
        <v>796</v>
      </c>
    </row>
    <row spans="1:2" r="16">
      <c t="s" r="A16" s="3">
        <v>791</v>
      </c>
    </row>
    <row spans="1:2" r="17">
      <c t="s" r="A17" s="4">
        <v>797</v>
      </c>
      <c t="n" r="B17" s="11">
        <v>18.9</v>
      </c>
    </row>
    <row spans="1:2" r="18">
      <c t="s" r="A18" s="4">
        <v>798</v>
      </c>
    </row>
    <row spans="1:2" r="19">
      <c t="s" r="A19" s="3">
        <v>791</v>
      </c>
    </row>
    <row spans="1:2" r="20">
      <c t="s" r="A20" s="4">
        <v>793</v>
      </c>
      <c t="n" r="B20" s="11">
        <v>29.7</v>
      </c>
    </row>
    <row spans="1:2" r="21">
      <c t="s" r="A21" s="4">
        <v>799</v>
      </c>
    </row>
    <row spans="1:2" r="22">
      <c t="s" r="A22" s="3">
        <v>791</v>
      </c>
    </row>
    <row spans="1:2" r="23">
      <c t="s" r="A23" s="4">
        <v>793</v>
      </c>
      <c t="n" r="B23" s="11">
        <v>1.6</v>
      </c>
    </row>
    <row spans="1:2" r="24">
      <c t="s" r="A24" s="4">
        <v>800</v>
      </c>
    </row>
    <row spans="1:2" r="25">
      <c t="s" r="A25" s="3">
        <v>791</v>
      </c>
    </row>
    <row spans="1:2" r="26">
      <c t="s" r="A26" s="4">
        <v>797</v>
      </c>
      <c t="n" r="B26" s="11">
        <v>5.7</v>
      </c>
    </row>
    <row spans="1:2" r="27">
      <c t="s" r="A27" s="4">
        <v>801</v>
      </c>
    </row>
    <row spans="1:2" r="28">
      <c t="s" r="A28" s="3">
        <v>791</v>
      </c>
    </row>
    <row spans="1:2" r="29">
      <c t="s" r="A29" s="4">
        <v>793</v>
      </c>
      <c t="n" r="B29" s="11">
        <v>1.2</v>
      </c>
    </row>
    <row spans="1:2" r="30">
      <c t="s" r="A30" s="4">
        <v>802</v>
      </c>
    </row>
    <row spans="1:2" r="31">
      <c t="s" r="A31" s="3">
        <v>791</v>
      </c>
    </row>
    <row spans="1:2" r="32">
      <c t="s" r="A32" s="4">
        <v>793</v>
      </c>
      <c t="n" r="B32" s="11">
        <v>0.4</v>
      </c>
    </row>
    <row spans="1:2" r="33">
      <c t="s" r="A33" s="4">
        <v>803</v>
      </c>
    </row>
    <row spans="1:2" r="34">
      <c t="s" r="A34" s="3">
        <v>791</v>
      </c>
    </row>
    <row spans="1:2" r="35">
      <c t="s" r="A35" s="4">
        <v>793</v>
      </c>
      <c t="n" r="B35" s="11">
        <v>0.1</v>
      </c>
    </row>
    <row spans="1:2" r="36">
      <c t="s" r="A36" s="4">
        <v>804</v>
      </c>
    </row>
    <row spans="1:2" r="37">
      <c t="s" r="A37" s="3">
        <v>791</v>
      </c>
    </row>
    <row spans="1:2" r="38">
      <c t="s" r="A38" s="4">
        <v>805</v>
      </c>
      <c t="n" r="B38" s="11">
        <v>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 customWidth="1" max="7" min="7" width="21"/>
    <col customWidth="1" max="8" min="8" width="21"/>
  </cols>
  <sheetData>
    <row spans="1:8" r="1">
      <c t="s" r="A1" s="1">
        <v>806</v>
      </c>
      <c t="s" r="B1" s="2">
        <v>731</v>
      </c>
      <c t="s" r="E1" s="2">
        <v>1</v>
      </c>
    </row>
    <row spans="1:8" r="2">
      <c t="s" r="B2" s="2">
        <v>807</v>
      </c>
      <c t="s" r="C2" s="2">
        <v>808</v>
      </c>
      <c t="s" r="D2" s="2">
        <v>809</v>
      </c>
      <c t="s" r="E2" s="2">
        <v>810</v>
      </c>
      <c t="s" r="F2" s="2">
        <v>503</v>
      </c>
      <c t="s" r="G2" s="2">
        <v>448</v>
      </c>
      <c t="s" r="H2" s="2">
        <v>811</v>
      </c>
    </row>
    <row spans="1:8" r="3">
      <c t="s" r="A3" s="3">
        <v>812</v>
      </c>
    </row>
    <row spans="1:8" r="4">
      <c t="s" r="A4" s="4">
        <v>813</v>
      </c>
      <c t="n" r="E4" s="8">
        <v>-1081</v>
      </c>
      <c t="n" r="F4" s="8">
        <v>-467</v>
      </c>
      <c t="n" r="G4" s="8">
        <v>-97</v>
      </c>
      <c t="n" r="H4" s="8">
        <v>79</v>
      </c>
    </row>
    <row spans="1:8" r="5">
      <c t="s" r="A5" s="4">
        <v>814</v>
      </c>
      <c t="n" r="E5" s="6">
        <v>-48</v>
      </c>
      <c t="n" r="F5" s="8">
        <v>-7</v>
      </c>
      <c t="n" r="G5" s="8">
        <v>8</v>
      </c>
    </row>
    <row spans="1:8" r="6">
      <c t="s" r="A6" s="4">
        <v>815</v>
      </c>
    </row>
    <row spans="1:8" r="7">
      <c t="s" r="A7" s="3">
        <v>812</v>
      </c>
    </row>
    <row spans="1:8" r="8">
      <c t="s" r="A8" s="4">
        <v>813</v>
      </c>
      <c t="n" r="E8" s="8">
        <v>-183</v>
      </c>
    </row>
    <row spans="1:8" r="9">
      <c t="s" r="A9" s="4">
        <v>816</v>
      </c>
    </row>
    <row spans="1:8" r="10">
      <c t="s" r="A10" s="3">
        <v>812</v>
      </c>
    </row>
    <row spans="1:8" r="11">
      <c t="s" r="A11" s="4">
        <v>817</v>
      </c>
      <c t="n" r="E11" s="6">
        <v>8</v>
      </c>
    </row>
    <row spans="1:8" r="12">
      <c t="s" r="A12" s="4">
        <v>818</v>
      </c>
      <c t="n" r="E12" s="8">
        <v>200</v>
      </c>
    </row>
    <row spans="1:8" r="13">
      <c t="s" r="A13" s="4">
        <v>819</v>
      </c>
      <c t="s" r="E13" s="4">
        <v>820</v>
      </c>
    </row>
    <row spans="1:8" r="14">
      <c t="s" r="A14" s="4">
        <v>821</v>
      </c>
    </row>
    <row spans="1:8" r="15">
      <c t="s" r="A15" s="3">
        <v>812</v>
      </c>
    </row>
    <row spans="1:8" r="16">
      <c t="s" r="A16" s="4">
        <v>817</v>
      </c>
      <c t="n" r="E16" s="6">
        <v>8</v>
      </c>
    </row>
    <row spans="1:8" r="17">
      <c t="s" r="A17" s="4">
        <v>818</v>
      </c>
      <c t="n" r="E17" s="8">
        <v>200</v>
      </c>
    </row>
    <row spans="1:8" r="18">
      <c t="s" r="A18" s="4">
        <v>819</v>
      </c>
      <c t="s" r="E18" s="4">
        <v>822</v>
      </c>
    </row>
    <row spans="1:8" r="19">
      <c t="s" r="A19" s="4">
        <v>823</v>
      </c>
    </row>
    <row spans="1:8" r="20">
      <c t="s" r="A20" s="3">
        <v>812</v>
      </c>
    </row>
    <row spans="1:8" r="21">
      <c t="s" r="A21" s="4">
        <v>817</v>
      </c>
      <c t="n" r="E21" s="6">
        <v>8</v>
      </c>
    </row>
    <row spans="1:8" r="22">
      <c t="s" r="A22" s="4">
        <v>818</v>
      </c>
      <c t="n" r="E22" s="8">
        <v>200</v>
      </c>
    </row>
    <row spans="1:8" r="23">
      <c t="s" r="A23" s="4">
        <v>819</v>
      </c>
      <c t="s" r="E23" s="4">
        <v>824</v>
      </c>
    </row>
    <row spans="1:8" r="24">
      <c t="s" r="A24" s="4">
        <v>825</v>
      </c>
    </row>
    <row spans="1:8" r="25">
      <c t="s" r="A25" s="3">
        <v>812</v>
      </c>
    </row>
    <row spans="1:8" r="26">
      <c t="s" r="A26" s="4">
        <v>817</v>
      </c>
      <c t="n" r="E26" s="6">
        <v>8</v>
      </c>
    </row>
    <row spans="1:8" r="27">
      <c t="s" r="A27" s="4">
        <v>818</v>
      </c>
      <c t="n" r="E27" s="8">
        <v>200</v>
      </c>
    </row>
    <row spans="1:8" r="28">
      <c t="s" r="A28" s="4">
        <v>819</v>
      </c>
      <c t="s" r="E28" s="4">
        <v>826</v>
      </c>
    </row>
    <row spans="1:8" r="29">
      <c t="s" r="A29" s="4">
        <v>827</v>
      </c>
    </row>
    <row spans="1:8" r="30">
      <c t="s" r="A30" s="3">
        <v>812</v>
      </c>
    </row>
    <row spans="1:8" r="31">
      <c t="s" r="A31" s="4">
        <v>828</v>
      </c>
      <c t="n" r="B31" s="6">
        <v>10</v>
      </c>
    </row>
    <row spans="1:8" r="32">
      <c t="s" r="A32" s="4">
        <v>818</v>
      </c>
      <c t="n" r="B32" s="8">
        <v>250</v>
      </c>
    </row>
    <row spans="1:8" r="33">
      <c t="s" r="A33" s="4">
        <v>819</v>
      </c>
      <c t="s" r="B33" s="4">
        <v>599</v>
      </c>
    </row>
    <row spans="1:8" r="34">
      <c t="s" r="A34" s="4">
        <v>814</v>
      </c>
      <c t="n" r="B34" s="8">
        <v>-31</v>
      </c>
    </row>
    <row spans="1:8" r="35">
      <c t="s" r="A35" s="4">
        <v>829</v>
      </c>
    </row>
    <row spans="1:8" r="36">
      <c t="s" r="A36" s="3">
        <v>812</v>
      </c>
    </row>
    <row spans="1:8" r="37">
      <c t="s" r="A37" s="4">
        <v>828</v>
      </c>
      <c t="n" r="B37" s="6">
        <v>7</v>
      </c>
    </row>
    <row spans="1:8" r="38">
      <c t="s" r="A38" s="4">
        <v>818</v>
      </c>
      <c t="n" r="B38" s="8">
        <v>250</v>
      </c>
    </row>
    <row spans="1:8" r="39">
      <c t="s" r="A39" s="4">
        <v>819</v>
      </c>
      <c t="s" r="B39" s="4">
        <v>830</v>
      </c>
    </row>
    <row spans="1:8" r="40">
      <c t="s" r="A40" s="4">
        <v>814</v>
      </c>
      <c t="n" r="B40" s="8">
        <v>-21</v>
      </c>
    </row>
    <row spans="1:8" r="41">
      <c t="s" r="A41" s="4">
        <v>831</v>
      </c>
    </row>
    <row spans="1:8" r="42">
      <c t="s" r="A42" s="3">
        <v>812</v>
      </c>
    </row>
    <row spans="1:8" r="43">
      <c t="s" r="A43" s="4">
        <v>828</v>
      </c>
      <c t="n" r="C43" s="6">
        <v>5</v>
      </c>
    </row>
    <row spans="1:8" r="44">
      <c t="s" r="A44" s="4">
        <v>818</v>
      </c>
      <c t="n" r="C44" s="8">
        <v>250</v>
      </c>
    </row>
    <row spans="1:8" r="45">
      <c t="s" r="A45" s="4">
        <v>819</v>
      </c>
      <c t="s" r="C45" s="4">
        <v>832</v>
      </c>
    </row>
    <row spans="1:8" r="46">
      <c t="s" r="A46" s="4">
        <v>814</v>
      </c>
      <c t="n" r="C46" s="8">
        <v>-7</v>
      </c>
    </row>
    <row spans="1:8" r="47">
      <c t="s" r="A47" s="4">
        <v>833</v>
      </c>
    </row>
    <row spans="1:8" r="48">
      <c t="s" r="A48" s="3">
        <v>812</v>
      </c>
    </row>
    <row spans="1:8" r="49">
      <c t="s" r="A49" s="4">
        <v>828</v>
      </c>
      <c t="n" r="D49" s="6">
        <v>5</v>
      </c>
    </row>
    <row spans="1:8" r="50">
      <c t="s" r="A50" s="4">
        <v>818</v>
      </c>
      <c t="n" r="D50" s="8">
        <v>125</v>
      </c>
    </row>
    <row spans="1:8" r="51">
      <c t="s" r="A51" s="4">
        <v>819</v>
      </c>
      <c t="s" r="D51" s="4">
        <v>834</v>
      </c>
    </row>
    <row spans="1:8" r="52">
      <c t="s" r="A52" s="4">
        <v>814</v>
      </c>
      <c t="n" r="D52" s="8">
        <v>11</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28"/>
  </cols>
  <sheetData>
    <row spans="1:3" r="1">
      <c t="s" r="A1" s="1">
        <v>835</v>
      </c>
      <c t="s" r="B1" s="2">
        <v>836</v>
      </c>
      <c t="s" r="C1" s="2">
        <v>837</v>
      </c>
    </row>
    <row spans="1:3" r="2">
      <c t="s" r="A2" s="4">
        <v>838</v>
      </c>
    </row>
    <row spans="1:3" r="3">
      <c t="s" r="A3" s="3">
        <v>839</v>
      </c>
    </row>
    <row spans="1:3" r="4">
      <c t="s" r="A4" s="4">
        <v>818</v>
      </c>
      <c t="n" r="B4" s="16">
        <v>207</v>
      </c>
      <c t="n" r="C4" s="8">
        <v>150</v>
      </c>
    </row>
    <row spans="1:3" r="5">
      <c t="s" r="A5" s="4">
        <v>840</v>
      </c>
      <c t="n" r="B5" s="12">
        <v>1.38</v>
      </c>
      <c t="n" r="C5" s="12">
        <v>1.38</v>
      </c>
    </row>
    <row spans="1:3" r="6">
      <c t="s" r="A6" s="4">
        <v>841</v>
      </c>
    </row>
    <row spans="1:3" r="7">
      <c t="s" r="A7" s="3">
        <v>839</v>
      </c>
    </row>
    <row spans="1:3" r="8">
      <c t="s" r="A8" s="4">
        <v>818</v>
      </c>
      <c t="n" r="B8" s="16">
        <v>291</v>
      </c>
      <c t="n" r="C8" s="8">
        <v>219</v>
      </c>
    </row>
    <row spans="1:3" r="9">
      <c t="s" r="A9" s="4">
        <v>840</v>
      </c>
      <c t="n" r="B9" s="12">
        <v>1.33</v>
      </c>
      <c t="n" r="C9" s="12">
        <v>1.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2</v>
      </c>
      <c t="s" r="B1" s="2">
        <v>1</v>
      </c>
    </row>
    <row spans="1:4" r="2">
      <c t="s" r="B2" s="2">
        <v>2</v>
      </c>
      <c t="s" r="C2" s="2">
        <v>30</v>
      </c>
      <c t="s" r="D2" s="2">
        <v>68</v>
      </c>
    </row>
    <row spans="1:4" r="3">
      <c t="s" r="A3" s="3">
        <v>317</v>
      </c>
    </row>
    <row spans="1:4" r="4">
      <c t="s" r="A4" s="4">
        <v>843</v>
      </c>
      <c t="n" r="B4" s="8">
        <v>156</v>
      </c>
      <c t="n" r="C4" s="8">
        <v>153</v>
      </c>
      <c t="n" r="D4" s="8">
        <v>-41</v>
      </c>
    </row>
    <row spans="1:4" r="5">
      <c t="s" r="A5" s="4">
        <v>844</v>
      </c>
    </row>
    <row spans="1:4" r="6">
      <c t="s" r="A6" s="3">
        <v>317</v>
      </c>
    </row>
    <row spans="1:4" r="7">
      <c t="s" r="A7" s="4">
        <v>843</v>
      </c>
      <c t="n" r="B7" s="6">
        <v>208</v>
      </c>
      <c t="n" r="C7" s="6">
        <v>205</v>
      </c>
      <c t="n" r="D7" s="6">
        <v>-39</v>
      </c>
    </row>
    <row spans="1:4" r="8">
      <c t="s" r="A8" s="4">
        <v>845</v>
      </c>
    </row>
    <row spans="1:4" r="9">
      <c t="s" r="A9" s="3">
        <v>317</v>
      </c>
    </row>
    <row spans="1:4" r="10">
      <c t="s" r="A10" s="4">
        <v>843</v>
      </c>
      <c t="n" r="B10" s="6">
        <v>8</v>
      </c>
    </row>
    <row spans="1:4" r="11">
      <c t="s" r="A11" s="4">
        <v>846</v>
      </c>
    </row>
    <row spans="1:4" r="12">
      <c t="s" r="A12" s="3">
        <v>317</v>
      </c>
    </row>
    <row spans="1:4" r="13">
      <c t="s" r="A13" s="4">
        <v>843</v>
      </c>
      <c t="n" r="D13" s="6">
        <v>-11</v>
      </c>
    </row>
    <row spans="1:4" r="14">
      <c t="s" r="A14" s="4">
        <v>847</v>
      </c>
    </row>
    <row spans="1:4" r="15">
      <c t="s" r="A15" s="3">
        <v>317</v>
      </c>
    </row>
    <row spans="1:4" r="16">
      <c t="s" r="A16" s="4">
        <v>843</v>
      </c>
      <c t="n" r="B16" s="6">
        <v>-18</v>
      </c>
      <c t="n" r="C16" s="6">
        <v>-21</v>
      </c>
      <c t="n" r="D16" s="6">
        <v>8</v>
      </c>
    </row>
    <row spans="1:4" r="17">
      <c t="s" r="A17" s="4">
        <v>848</v>
      </c>
    </row>
    <row spans="1:4" r="18">
      <c t="s" r="A18" s="3">
        <v>317</v>
      </c>
    </row>
    <row spans="1:4" r="19">
      <c t="s" r="A19" s="4">
        <v>843</v>
      </c>
      <c t="n" r="B19" s="6">
        <v>-11</v>
      </c>
      <c t="n" r="C19" s="6">
        <v>-5</v>
      </c>
      <c t="n" r="D19" s="6">
        <v>-4</v>
      </c>
    </row>
    <row spans="1:4" r="20">
      <c t="s" r="A20" s="4">
        <v>849</v>
      </c>
    </row>
    <row spans="1:4" r="21">
      <c t="s" r="A21" s="3">
        <v>317</v>
      </c>
    </row>
    <row spans="1:4" r="22">
      <c t="s" r="A22" s="4">
        <v>843</v>
      </c>
      <c t="n" r="B22" s="6">
        <v>-31</v>
      </c>
      <c t="n" r="C22" s="6">
        <v>-28</v>
      </c>
    </row>
    <row spans="1:4" r="23">
      <c t="s" r="A23" s="4">
        <v>850</v>
      </c>
    </row>
    <row spans="1:4" r="24">
      <c t="s" r="A24" s="3">
        <v>317</v>
      </c>
    </row>
    <row spans="1:4" r="25">
      <c t="s" r="A25" s="4">
        <v>843</v>
      </c>
      <c t="n" r="C25" s="6">
        <v>2</v>
      </c>
      <c t="n" r="D25" s="6">
        <v>5</v>
      </c>
    </row>
    <row spans="1:4" r="26">
      <c t="s" r="A26" s="4">
        <v>851</v>
      </c>
    </row>
    <row spans="1:4" r="27">
      <c t="s" r="A27" s="3">
        <v>317</v>
      </c>
    </row>
    <row spans="1:4" r="28">
      <c t="s" r="A28" s="4">
        <v>843</v>
      </c>
      <c t="n" r="B28" s="6">
        <v>45</v>
      </c>
      <c t="n" r="C28" s="6">
        <v>-4</v>
      </c>
      <c t="n" r="D28" s="6">
        <v>67</v>
      </c>
    </row>
    <row spans="1:4" r="29">
      <c t="s" r="A29" s="4">
        <v>852</v>
      </c>
    </row>
    <row spans="1:4" r="30">
      <c t="s" r="A30" s="3">
        <v>317</v>
      </c>
    </row>
    <row spans="1:4" r="31">
      <c t="s" r="A31" s="4">
        <v>843</v>
      </c>
      <c t="n" r="B31" s="6">
        <v>56</v>
      </c>
      <c t="n" r="C31" s="6">
        <v>-1</v>
      </c>
      <c t="n" r="D31" s="6">
        <v>77</v>
      </c>
    </row>
    <row spans="1:4" r="32">
      <c t="s" r="A32" s="4">
        <v>853</v>
      </c>
    </row>
    <row spans="1:4" r="33">
      <c t="s" r="A33" s="3">
        <v>317</v>
      </c>
    </row>
    <row spans="1:4" r="34">
      <c t="s" r="A34" s="4">
        <v>843</v>
      </c>
      <c t="n" r="D34" s="6">
        <v>-11</v>
      </c>
    </row>
    <row spans="1:4" r="35">
      <c t="s" r="A35" s="4">
        <v>854</v>
      </c>
    </row>
    <row spans="1:4" r="36">
      <c t="s" r="A36" s="3">
        <v>317</v>
      </c>
    </row>
    <row spans="1:4" r="37">
      <c t="s" r="A37" s="4">
        <v>843</v>
      </c>
      <c t="n" r="B37" s="6">
        <v>-11</v>
      </c>
      <c t="n" r="C37" s="6">
        <v>-5</v>
      </c>
      <c t="n" r="D37" s="6">
        <v>-4</v>
      </c>
    </row>
    <row spans="1:4" r="38">
      <c t="s" r="A38" s="4">
        <v>855</v>
      </c>
    </row>
    <row spans="1:4" r="39">
      <c t="s" r="A39" s="3">
        <v>317</v>
      </c>
    </row>
    <row spans="1:4" r="40">
      <c t="s" r="A40" s="4">
        <v>843</v>
      </c>
      <c t="n" r="C40" s="6">
        <v>2</v>
      </c>
      <c t="n" r="D40" s="6">
        <v>5</v>
      </c>
    </row>
    <row spans="1:4" r="41">
      <c t="s" r="A41" s="4">
        <v>856</v>
      </c>
    </row>
    <row spans="1:4" r="42">
      <c t="s" r="A42" s="3">
        <v>317</v>
      </c>
    </row>
    <row spans="1:4" r="43">
      <c t="s" r="A43" s="4">
        <v>843</v>
      </c>
      <c t="n" r="B43" s="6">
        <v>111</v>
      </c>
      <c t="n" r="C43" s="6">
        <v>157</v>
      </c>
      <c t="n" r="D43" s="6">
        <v>-108</v>
      </c>
    </row>
    <row spans="1:4" r="44">
      <c t="s" r="A44" s="4">
        <v>857</v>
      </c>
    </row>
    <row spans="1:4" r="45">
      <c t="s" r="A45" s="3">
        <v>317</v>
      </c>
    </row>
    <row spans="1:4" r="46">
      <c t="s" r="A46" s="4">
        <v>843</v>
      </c>
      <c t="n" r="B46" s="6">
        <v>152</v>
      </c>
      <c t="n" r="C46" s="6">
        <v>206</v>
      </c>
      <c t="n" r="D46" s="6">
        <v>-116</v>
      </c>
    </row>
    <row spans="1:4" r="47">
      <c t="s" r="A47" s="4">
        <v>858</v>
      </c>
    </row>
    <row spans="1:4" r="48">
      <c t="s" r="A48" s="3">
        <v>317</v>
      </c>
    </row>
    <row spans="1:4" r="49">
      <c t="s" r="A49" s="4">
        <v>843</v>
      </c>
      <c t="n" r="B49" s="6">
        <v>8</v>
      </c>
    </row>
    <row spans="1:4" r="50">
      <c t="s" r="A50" s="4">
        <v>859</v>
      </c>
    </row>
    <row spans="1:4" r="51">
      <c t="s" r="A51" s="3">
        <v>317</v>
      </c>
    </row>
    <row spans="1:4" r="52">
      <c t="s" r="A52" s="4">
        <v>843</v>
      </c>
      <c t="n" r="B52" s="6">
        <v>-18</v>
      </c>
      <c t="n" r="C52" s="6">
        <v>-21</v>
      </c>
      <c t="n" r="D52" s="8">
        <v>8</v>
      </c>
    </row>
    <row spans="1:4" r="53">
      <c t="s" r="A53" s="4">
        <v>860</v>
      </c>
    </row>
    <row spans="1:4" r="54">
      <c t="s" r="A54" s="3">
        <v>317</v>
      </c>
    </row>
    <row spans="1:4" r="55">
      <c t="s" r="A55" s="4">
        <v>843</v>
      </c>
      <c t="n" r="B55" s="8">
        <v>-31</v>
      </c>
      <c t="n" r="C55" s="8">
        <v>-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spans="1:4" r="1">
      <c t="s" r="A1" s="1">
        <v>861</v>
      </c>
      <c t="s" r="B1" s="2">
        <v>1</v>
      </c>
    </row>
    <row spans="1:4" r="2">
      <c t="s" r="B2" s="2">
        <v>810</v>
      </c>
      <c t="s" r="C2" s="2">
        <v>862</v>
      </c>
      <c t="s" r="D2" s="2">
        <v>448</v>
      </c>
    </row>
    <row spans="1:4" r="3">
      <c t="s" r="A3" s="3">
        <v>863</v>
      </c>
    </row>
    <row spans="1:4" r="4">
      <c t="s" r="A4" s="4">
        <v>864</v>
      </c>
      <c t="n" r="B4" s="8">
        <v>280</v>
      </c>
      <c t="n" r="C4" s="8">
        <v>493</v>
      </c>
    </row>
    <row spans="1:4" r="5">
      <c t="s" r="A5" s="4">
        <v>865</v>
      </c>
      <c t="n" r="B5" s="6">
        <v>-110</v>
      </c>
      <c t="n" r="C5" s="6">
        <v>-384</v>
      </c>
    </row>
    <row spans="1:4" r="6">
      <c t="s" r="A6" s="4">
        <v>866</v>
      </c>
      <c t="n" r="B6" s="6">
        <v>156</v>
      </c>
      <c t="n" r="C6" s="6">
        <v>133</v>
      </c>
    </row>
    <row spans="1:4" r="7">
      <c t="s" r="A7" s="4">
        <v>867</v>
      </c>
      <c t="n" r="B7" s="6">
        <v>91</v>
      </c>
      <c t="n" r="C7" s="6">
        <v>126</v>
      </c>
    </row>
    <row spans="1:4" r="8">
      <c t="s" r="A8" s="4">
        <v>868</v>
      </c>
      <c t="n" r="B8" s="6">
        <v>247</v>
      </c>
      <c t="n" r="C8" s="6">
        <v>259</v>
      </c>
    </row>
    <row spans="1:4" r="9">
      <c t="s" r="A9" s="4">
        <v>869</v>
      </c>
      <c t="n" r="B9" s="6">
        <v>-203</v>
      </c>
    </row>
    <row spans="1:4" r="10">
      <c t="s" r="A10" s="4">
        <v>870</v>
      </c>
      <c t="n" r="B10" s="6">
        <v>-3</v>
      </c>
    </row>
    <row spans="1:4" r="11">
      <c t="s" r="A11" s="4">
        <v>871</v>
      </c>
      <c t="n" r="B11" s="6">
        <v>-200</v>
      </c>
    </row>
    <row spans="1:4" r="12">
      <c t="s" r="A12" s="4">
        <v>872</v>
      </c>
      <c t="n" r="B12" s="8">
        <v>1</v>
      </c>
      <c t="n" r="C12" s="8">
        <v>-86</v>
      </c>
      <c t="n" r="D12" s="8">
        <v>110</v>
      </c>
    </row>
    <row spans="1:4" r="13">
      <c t="s" r="A13" s="4">
        <v>873</v>
      </c>
      <c t="n" r="B13" s="6">
        <v>0</v>
      </c>
      <c t="n" r="C13" s="6">
        <v>0</v>
      </c>
    </row>
    <row spans="1:4" r="14">
      <c t="s" r="A14" s="4">
        <v>874</v>
      </c>
      <c t="s" r="B14" s="4">
        <v>875</v>
      </c>
    </row>
    <row spans="1:4" r="15">
      <c t="s" r="A15" s="4">
        <v>876</v>
      </c>
    </row>
    <row spans="1:4" r="16">
      <c t="s" r="A16" s="3">
        <v>863</v>
      </c>
    </row>
    <row spans="1:4" r="17">
      <c t="s" r="A17" s="4">
        <v>872</v>
      </c>
      <c t="n" r="B17" s="8">
        <v>33</v>
      </c>
      <c t="n" r="C17" s="8">
        <v>15</v>
      </c>
      <c t="n" r="D17" s="6">
        <v>37</v>
      </c>
    </row>
    <row spans="1:4" r="18">
      <c t="s" r="A18" s="4">
        <v>815</v>
      </c>
    </row>
    <row spans="1:4" r="19">
      <c t="s" r="A19" s="3">
        <v>863</v>
      </c>
    </row>
    <row spans="1:4" r="20">
      <c t="s" r="A20" s="4">
        <v>872</v>
      </c>
      <c t="n" r="B20" s="6">
        <v>-32</v>
      </c>
      <c t="n" r="C20" s="6">
        <v>-103</v>
      </c>
      <c t="n" r="D20" s="8">
        <v>73</v>
      </c>
    </row>
    <row spans="1:4" r="21">
      <c t="s" r="A21" s="4">
        <v>334</v>
      </c>
    </row>
    <row spans="1:4" r="22">
      <c t="s" r="A22" s="3">
        <v>863</v>
      </c>
    </row>
    <row spans="1:4" r="23">
      <c t="s" r="A23" s="4">
        <v>872</v>
      </c>
      <c t="n" r="C23" s="6">
        <v>2</v>
      </c>
    </row>
    <row spans="1:4" r="24">
      <c t="s" r="A24" s="4">
        <v>851</v>
      </c>
    </row>
    <row spans="1:4" r="25">
      <c t="s" r="A25" s="3">
        <v>863</v>
      </c>
    </row>
    <row spans="1:4" r="26">
      <c t="s" r="A26" s="4">
        <v>864</v>
      </c>
      <c t="n" r="B26" s="6">
        <v>5</v>
      </c>
      <c t="n" r="C26" s="6">
        <v>31</v>
      </c>
    </row>
    <row spans="1:4" r="27">
      <c t="s" r="A27" s="4">
        <v>865</v>
      </c>
      <c t="n" r="B27" s="6">
        <v>-52</v>
      </c>
      <c t="n" r="C27" s="6">
        <v>-83</v>
      </c>
    </row>
    <row spans="1:4" r="28">
      <c t="s" r="A28" s="4">
        <v>877</v>
      </c>
    </row>
    <row spans="1:4" r="29">
      <c t="s" r="A29" s="3">
        <v>863</v>
      </c>
    </row>
    <row spans="1:4" r="30">
      <c t="s" r="A30" s="4">
        <v>864</v>
      </c>
      <c t="n" r="B30" s="6">
        <v>4</v>
      </c>
      <c t="n" r="C30" s="6">
        <v>23</v>
      </c>
    </row>
    <row spans="1:4" r="31">
      <c t="s" r="A31" s="4">
        <v>865</v>
      </c>
      <c t="n" r="B31" s="6">
        <v>-2</v>
      </c>
      <c t="n" r="C31" s="6">
        <v>-12</v>
      </c>
    </row>
    <row spans="1:4" r="32">
      <c t="s" r="A32" s="4">
        <v>878</v>
      </c>
    </row>
    <row spans="1:4" r="33">
      <c t="s" r="A33" s="3">
        <v>863</v>
      </c>
    </row>
    <row spans="1:4" r="34">
      <c t="s" r="A34" s="4">
        <v>864</v>
      </c>
      <c t="n" r="C34" s="6">
        <v>8</v>
      </c>
    </row>
    <row spans="1:4" r="35">
      <c t="s" r="A35" s="4">
        <v>865</v>
      </c>
      <c t="n" r="C35" s="6">
        <v>-1</v>
      </c>
    </row>
    <row spans="1:4" r="36">
      <c t="s" r="A36" s="4">
        <v>879</v>
      </c>
    </row>
    <row spans="1:4" r="37">
      <c t="s" r="A37" s="3">
        <v>863</v>
      </c>
    </row>
    <row spans="1:4" r="38">
      <c t="s" r="A38" s="4">
        <v>864</v>
      </c>
      <c t="n" r="B38" s="6">
        <v>1</v>
      </c>
    </row>
    <row spans="1:4" r="39">
      <c t="s" r="A39" s="4">
        <v>880</v>
      </c>
    </row>
    <row spans="1:4" r="40">
      <c t="s" r="A40" s="3">
        <v>863</v>
      </c>
    </row>
    <row spans="1:4" r="41">
      <c t="s" r="A41" s="4">
        <v>865</v>
      </c>
      <c t="n" r="B41" s="6">
        <v>-17</v>
      </c>
      <c t="n" r="C41" s="6">
        <v>-44</v>
      </c>
    </row>
    <row spans="1:4" r="42">
      <c t="s" r="A42" s="4">
        <v>881</v>
      </c>
    </row>
    <row spans="1:4" r="43">
      <c t="s" r="A43" s="3">
        <v>863</v>
      </c>
    </row>
    <row spans="1:4" r="44">
      <c t="s" r="A44" s="4">
        <v>865</v>
      </c>
      <c t="n" r="B44" s="6">
        <v>-33</v>
      </c>
      <c t="n" r="C44" s="6">
        <v>-26</v>
      </c>
    </row>
    <row spans="1:4" r="45">
      <c t="s" r="A45" s="4">
        <v>856</v>
      </c>
    </row>
    <row spans="1:4" r="46">
      <c t="s" r="A46" s="3">
        <v>863</v>
      </c>
    </row>
    <row spans="1:4" r="47">
      <c t="s" r="A47" s="4">
        <v>864</v>
      </c>
      <c t="n" r="B47" s="6">
        <v>275</v>
      </c>
      <c t="n" r="C47" s="6">
        <v>462</v>
      </c>
    </row>
    <row spans="1:4" r="48">
      <c t="s" r="A48" s="4">
        <v>865</v>
      </c>
      <c t="n" r="B48" s="6">
        <v>-58</v>
      </c>
      <c t="n" r="C48" s="6">
        <v>-301</v>
      </c>
    </row>
    <row spans="1:4" r="49">
      <c t="s" r="A49" s="4">
        <v>882</v>
      </c>
    </row>
    <row spans="1:4" r="50">
      <c t="s" r="A50" s="3">
        <v>863</v>
      </c>
    </row>
    <row spans="1:4" r="51">
      <c t="s" r="A51" s="4">
        <v>864</v>
      </c>
      <c t="n" r="B51" s="6">
        <v>265</v>
      </c>
      <c t="n" r="C51" s="6">
        <v>439</v>
      </c>
    </row>
    <row spans="1:4" r="52">
      <c t="s" r="A52" s="4">
        <v>865</v>
      </c>
      <c t="n" r="B52" s="6">
        <v>-35</v>
      </c>
      <c t="n" r="C52" s="6">
        <v>-246</v>
      </c>
    </row>
    <row spans="1:4" r="53">
      <c t="s" r="A53" s="4">
        <v>883</v>
      </c>
    </row>
    <row spans="1:4" r="54">
      <c t="s" r="A54" s="3">
        <v>863</v>
      </c>
    </row>
    <row spans="1:4" r="55">
      <c t="s" r="A55" s="4">
        <v>864</v>
      </c>
      <c t="n" r="B55" s="6">
        <v>10</v>
      </c>
      <c t="n" r="C55" s="6">
        <v>23</v>
      </c>
    </row>
    <row spans="1:4" r="56">
      <c t="s" r="A56" s="4">
        <v>865</v>
      </c>
      <c t="n" r="B56" s="6">
        <v>-1</v>
      </c>
      <c t="n" r="C56" s="6">
        <v>-3</v>
      </c>
    </row>
    <row spans="1:4" r="57">
      <c t="s" r="A57" s="4">
        <v>884</v>
      </c>
    </row>
    <row spans="1:4" r="58">
      <c t="s" r="A58" s="3">
        <v>863</v>
      </c>
    </row>
    <row spans="1:4" r="59">
      <c t="s" r="A59" s="4">
        <v>865</v>
      </c>
      <c t="n" r="B59" s="6">
        <v>-13</v>
      </c>
      <c t="n" r="C59" s="6">
        <v>-35</v>
      </c>
    </row>
    <row spans="1:4" r="60">
      <c t="s" r="A60" s="4">
        <v>885</v>
      </c>
    </row>
    <row spans="1:4" r="61">
      <c t="s" r="A61" s="3">
        <v>863</v>
      </c>
    </row>
    <row spans="1:4" r="62">
      <c t="s" r="A62" s="4">
        <v>865</v>
      </c>
      <c t="n" r="B62" s="6">
        <v>-1</v>
      </c>
      <c t="n" r="C62" s="6">
        <v>-5</v>
      </c>
    </row>
    <row spans="1:4" r="63">
      <c t="s" r="A63" s="4">
        <v>886</v>
      </c>
    </row>
    <row spans="1:4" r="64">
      <c t="s" r="A64" s="3">
        <v>863</v>
      </c>
    </row>
    <row spans="1:4" r="65">
      <c t="s" r="A65" s="4">
        <v>865</v>
      </c>
      <c t="n" r="B65" s="8">
        <v>-8</v>
      </c>
      <c t="n" r="C65" s="8">
        <v>-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v>
      </c>
      <c t="s" r="B1" s="2">
        <v>1</v>
      </c>
    </row>
    <row spans="1:4" r="2">
      <c t="s" r="B2" s="2">
        <v>2</v>
      </c>
      <c t="s" r="C2" s="2">
        <v>30</v>
      </c>
      <c t="s" r="D2" s="2">
        <v>68</v>
      </c>
    </row>
    <row spans="1:4" r="3">
      <c t="s" r="A3" s="4">
        <v>108</v>
      </c>
      <c t="n" r="B3" s="8">
        <v>-467</v>
      </c>
      <c t="n" r="C3" s="8">
        <v>-97</v>
      </c>
      <c t="n" r="D3" s="8">
        <v>79</v>
      </c>
    </row>
    <row spans="1:4" r="4">
      <c t="s" r="A4" s="4">
        <v>109</v>
      </c>
      <c t="n" r="B4" s="6">
        <v>-45</v>
      </c>
      <c t="n" r="C4" s="6">
        <v>4</v>
      </c>
      <c t="n" r="D4" s="6">
        <v>-66</v>
      </c>
    </row>
    <row spans="1:4" r="5">
      <c t="s" r="A5" s="4">
        <v>110</v>
      </c>
      <c t="n" r="B5" s="6">
        <v>1</v>
      </c>
      <c t="n" r="C5" s="6">
        <v>-86</v>
      </c>
      <c t="n" r="D5" s="6">
        <v>110</v>
      </c>
    </row>
    <row spans="1:4" r="6">
      <c t="s" r="A6" s="4">
        <v>111</v>
      </c>
      <c t="n" r="B6" s="6">
        <v>-570</v>
      </c>
      <c t="n" r="C6" s="6">
        <v>-288</v>
      </c>
      <c t="n" r="D6" s="6">
        <v>-220</v>
      </c>
    </row>
    <row spans="1:4" r="7">
      <c t="s" r="A7" s="4">
        <v>112</v>
      </c>
      <c t="n" r="B7" s="6">
        <v>-614</v>
      </c>
      <c t="n" r="C7" s="6">
        <v>-370</v>
      </c>
      <c t="n" r="D7" s="6">
        <v>-176</v>
      </c>
    </row>
    <row spans="1:4" r="8">
      <c t="s" r="A8" s="4">
        <v>113</v>
      </c>
      <c t="n" r="B8" s="6">
        <v>-1081</v>
      </c>
      <c t="n" r="C8" s="6">
        <v>-467</v>
      </c>
      <c t="n" r="D8" s="6">
        <v>-97</v>
      </c>
    </row>
    <row spans="1:4" r="9">
      <c t="s" r="A9" s="4">
        <v>114</v>
      </c>
    </row>
    <row spans="1:4" r="10">
      <c t="s" r="A10" s="4">
        <v>108</v>
      </c>
      <c t="n" r="B10" s="6">
        <v>-159</v>
      </c>
      <c t="n" r="C10" s="6">
        <v>-77</v>
      </c>
      <c t="n" r="D10" s="6">
        <v>-121</v>
      </c>
    </row>
    <row spans="1:4" r="11">
      <c t="s" r="A11" s="4">
        <v>109</v>
      </c>
      <c t="n" r="B11" s="6">
        <v>-45</v>
      </c>
      <c t="n" r="C11" s="6">
        <v>4</v>
      </c>
      <c t="n" r="D11" s="6">
        <v>-66</v>
      </c>
    </row>
    <row spans="1:4" r="12">
      <c t="s" r="A12" s="4">
        <v>110</v>
      </c>
      <c t="n" r="B12" s="6">
        <v>1</v>
      </c>
      <c t="n" r="C12" s="6">
        <v>-86</v>
      </c>
      <c t="n" r="D12" s="6">
        <v>110</v>
      </c>
    </row>
    <row spans="1:4" r="13">
      <c t="s" r="A13" s="4">
        <v>112</v>
      </c>
      <c t="n" r="B13" s="6">
        <v>-44</v>
      </c>
      <c t="n" r="C13" s="6">
        <v>-82</v>
      </c>
      <c t="n" r="D13" s="6">
        <v>44</v>
      </c>
    </row>
    <row spans="1:4" r="14">
      <c t="s" r="A14" s="4">
        <v>113</v>
      </c>
      <c t="n" r="B14" s="6">
        <v>-203</v>
      </c>
      <c t="n" r="C14" s="6">
        <v>-159</v>
      </c>
      <c t="n" r="D14" s="6">
        <v>-77</v>
      </c>
    </row>
    <row spans="1:4" r="15">
      <c t="s" r="A15" s="4">
        <v>115</v>
      </c>
    </row>
    <row spans="1:4" r="16">
      <c t="s" r="A16" s="4">
        <v>108</v>
      </c>
      <c t="n" r="B16" s="6">
        <v>-308</v>
      </c>
      <c t="n" r="C16" s="6">
        <v>-20</v>
      </c>
      <c t="n" r="D16" s="6">
        <v>200</v>
      </c>
    </row>
    <row spans="1:4" r="17">
      <c t="s" r="A17" s="4">
        <v>111</v>
      </c>
      <c t="n" r="B17" s="6">
        <v>-570</v>
      </c>
      <c t="n" r="C17" s="6">
        <v>-288</v>
      </c>
      <c t="n" r="D17" s="6">
        <v>-220</v>
      </c>
    </row>
    <row spans="1:4" r="18">
      <c t="s" r="A18" s="4">
        <v>112</v>
      </c>
      <c t="n" r="B18" s="6">
        <v>-570</v>
      </c>
      <c t="n" r="C18" s="6">
        <v>-288</v>
      </c>
      <c t="n" r="D18" s="6">
        <v>-220</v>
      </c>
    </row>
    <row spans="1:4" r="19">
      <c t="s" r="A19" s="4">
        <v>113</v>
      </c>
      <c t="n" r="B19" s="8">
        <v>-878</v>
      </c>
      <c t="n" r="C19" s="8">
        <v>-308</v>
      </c>
      <c t="n" r="D19" s="8">
        <v>-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7</v>
      </c>
      <c t="s" r="B1" s="2">
        <v>2</v>
      </c>
      <c t="s" r="C1" s="2">
        <v>30</v>
      </c>
    </row>
    <row spans="1:3" r="2">
      <c t="s" r="A2" s="3">
        <v>888</v>
      </c>
    </row>
    <row spans="1:3" r="3">
      <c t="s" r="A3" s="4">
        <v>889</v>
      </c>
      <c t="n" r="B3" s="8">
        <v>280</v>
      </c>
      <c t="n" r="C3" s="8">
        <v>493</v>
      </c>
    </row>
    <row spans="1:3" r="4">
      <c t="s" r="A4" s="4">
        <v>890</v>
      </c>
      <c t="n" r="B4" s="6">
        <v>-38</v>
      </c>
      <c t="n" r="C4" s="6">
        <v>-262</v>
      </c>
    </row>
    <row spans="1:3" r="5">
      <c t="s" r="A5" s="4">
        <v>891</v>
      </c>
      <c t="n" r="B5" s="6">
        <v>-156</v>
      </c>
      <c t="n" r="C5" s="6">
        <v>-133</v>
      </c>
    </row>
    <row spans="1:3" r="6">
      <c t="s" r="A6" s="4">
        <v>892</v>
      </c>
      <c t="n" r="B6" s="6">
        <v>86</v>
      </c>
      <c t="n" r="C6" s="6">
        <v>98</v>
      </c>
    </row>
    <row spans="1:3" r="7">
      <c t="s" r="A7" s="3">
        <v>893</v>
      </c>
    </row>
    <row spans="1:3" r="8">
      <c t="s" r="A8" s="4">
        <v>894</v>
      </c>
      <c t="n" r="B8" s="6">
        <v>-110</v>
      </c>
      <c t="n" r="C8" s="6">
        <v>-384</v>
      </c>
    </row>
    <row spans="1:3" r="9">
      <c t="s" r="A9" s="4">
        <v>890</v>
      </c>
      <c t="n" r="B9" s="6">
        <v>38</v>
      </c>
      <c t="n" r="C9" s="6">
        <v>262</v>
      </c>
    </row>
    <row spans="1:3" r="10">
      <c t="s" r="A10" s="4">
        <v>895</v>
      </c>
      <c t="n" r="B10" s="6">
        <v>-72</v>
      </c>
      <c t="n" r="C10" s="6">
        <v>-122</v>
      </c>
    </row>
    <row spans="1:3" r="11">
      <c t="s" r="A11" s="4">
        <v>35</v>
      </c>
    </row>
    <row spans="1:3" r="12">
      <c t="s" r="A12" s="3">
        <v>888</v>
      </c>
    </row>
    <row spans="1:3" r="13">
      <c t="s" r="A13" s="4">
        <v>892</v>
      </c>
      <c t="n" r="B13" s="6">
        <v>76</v>
      </c>
      <c t="n" r="C13" s="6">
        <v>71</v>
      </c>
    </row>
    <row spans="1:3" r="14">
      <c t="s" r="A14" s="4">
        <v>46</v>
      </c>
    </row>
    <row spans="1:3" r="15">
      <c t="s" r="A15" s="3">
        <v>888</v>
      </c>
    </row>
    <row spans="1:3" r="16">
      <c t="s" r="A16" s="4">
        <v>892</v>
      </c>
      <c t="n" r="B16" s="6">
        <v>10</v>
      </c>
      <c t="n" r="C16" s="6">
        <v>27</v>
      </c>
    </row>
    <row spans="1:3" r="17">
      <c t="s" r="A17" s="4">
        <v>51</v>
      </c>
    </row>
    <row spans="1:3" r="18">
      <c t="s" r="A18" s="3">
        <v>893</v>
      </c>
    </row>
    <row spans="1:3" r="19">
      <c t="s" r="A19" s="4">
        <v>895</v>
      </c>
      <c t="n" r="B19" s="6">
        <v>-38</v>
      </c>
      <c t="n" r="C19" s="6">
        <v>-91</v>
      </c>
    </row>
    <row spans="1:3" r="20">
      <c t="s" r="A20" s="4">
        <v>56</v>
      </c>
    </row>
    <row spans="1:3" r="21">
      <c t="s" r="A21" s="3">
        <v>893</v>
      </c>
    </row>
    <row spans="1:3" r="22">
      <c t="s" r="A22" s="4">
        <v>895</v>
      </c>
      <c t="n" r="B22" s="8">
        <v>-34</v>
      </c>
      <c t="n" r="C22" s="8">
        <v>-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6</v>
      </c>
      <c t="s" r="B1" s="2">
        <v>1</v>
      </c>
    </row>
    <row spans="1:3" r="2">
      <c t="s" r="B2" s="2">
        <v>2</v>
      </c>
      <c t="s" r="C2" s="2">
        <v>30</v>
      </c>
    </row>
    <row spans="1:3" r="3">
      <c t="n" r="A3" s="17">
        <v>3</v>
      </c>
    </row>
    <row spans="1:3" r="4">
      <c t="s" r="A4" s="3">
        <v>897</v>
      </c>
    </row>
    <row spans="1:3" r="5">
      <c t="s" r="A5" s="4">
        <v>898</v>
      </c>
      <c t="n" r="B5" s="8">
        <v>15</v>
      </c>
      <c t="n" r="C5" s="8">
        <v>-3</v>
      </c>
    </row>
    <row spans="1:3" r="6">
      <c t="s" r="A6" s="4">
        <v>899</v>
      </c>
      <c t="n" r="B6" s="6">
        <v>1</v>
      </c>
    </row>
    <row spans="1:3" r="7">
      <c t="s" r="A7" s="4">
        <v>900</v>
      </c>
      <c t="n" r="B7" s="6">
        <v>-14</v>
      </c>
      <c t="n" r="C7" s="6">
        <v>3</v>
      </c>
    </row>
    <row spans="1:3" r="8">
      <c t="s" r="A8" s="4">
        <v>901</v>
      </c>
      <c t="n" r="B8" s="6">
        <v>9</v>
      </c>
      <c t="n" r="C8" s="6">
        <v>15</v>
      </c>
    </row>
    <row spans="1:3" r="9">
      <c t="s" r="A9" s="4">
        <v>902</v>
      </c>
      <c t="n" r="B9" s="6">
        <v>11</v>
      </c>
      <c t="n" r="C9" s="6">
        <v>15</v>
      </c>
    </row>
    <row spans="1:3" r="10">
      <c t="s" r="A10" s="4">
        <v>903</v>
      </c>
      <c t="n" r="B10" s="6">
        <v>10</v>
      </c>
      <c t="n" r="C10" s="6">
        <v>15</v>
      </c>
    </row>
    <row spans="1:3" r="11">
      <c t="s" r="A11" s="4">
        <v>904</v>
      </c>
    </row>
    <row spans="1:3" r="12">
      <c t="s" r="A12" s="3">
        <v>905</v>
      </c>
    </row>
    <row spans="1:3" r="13">
      <c t="s" r="A13" s="4">
        <v>906</v>
      </c>
      <c t="n" r="B13" s="6">
        <v>170</v>
      </c>
      <c t="n" r="C13" s="6">
        <v>109</v>
      </c>
    </row>
    <row spans="1:3" r="14">
      <c t="s" r="A14" s="4">
        <v>907</v>
      </c>
    </row>
    <row spans="1:3" r="15">
      <c t="s" r="A15" s="3">
        <v>905</v>
      </c>
    </row>
    <row spans="1:3" r="16">
      <c t="s" r="A16" s="4">
        <v>906</v>
      </c>
      <c t="n" r="B16" s="6">
        <v>227</v>
      </c>
      <c t="n" r="C16" s="6">
        <v>191</v>
      </c>
    </row>
    <row spans="1:3" r="17">
      <c t="s" r="A17" s="4">
        <v>908</v>
      </c>
    </row>
    <row spans="1:3" r="18">
      <c t="s" r="A18" s="3">
        <v>905</v>
      </c>
    </row>
    <row spans="1:3" r="19">
      <c t="s" r="A19" s="4">
        <v>906</v>
      </c>
      <c t="n" r="B19" s="6">
        <v>-49</v>
      </c>
      <c t="n" r="C19" s="6">
        <v>-70</v>
      </c>
    </row>
    <row spans="1:3" r="20">
      <c t="s" r="A20" s="4">
        <v>909</v>
      </c>
    </row>
    <row spans="1:3" r="21">
      <c t="s" r="A21" s="3">
        <v>905</v>
      </c>
    </row>
    <row spans="1:3" r="22">
      <c t="s" r="A22" s="4">
        <v>906</v>
      </c>
      <c t="n" r="B22" s="6">
        <v>-8</v>
      </c>
      <c t="n" r="C22" s="6">
        <v>-12</v>
      </c>
    </row>
    <row spans="1:3" r="23">
      <c t="s" r="A23" s="4">
        <v>910</v>
      </c>
    </row>
    <row spans="1:3" r="24">
      <c t="s" r="A24" s="3">
        <v>905</v>
      </c>
    </row>
    <row spans="1:3" r="25">
      <c t="s" r="A25" s="4">
        <v>906</v>
      </c>
      <c t="n" r="B25" s="6">
        <v>126</v>
      </c>
      <c t="n" r="C25" s="6">
        <v>-85</v>
      </c>
    </row>
    <row spans="1:3" r="26">
      <c t="s" r="A26" s="4">
        <v>911</v>
      </c>
    </row>
    <row spans="1:3" r="27">
      <c t="s" r="A27" s="3">
        <v>905</v>
      </c>
    </row>
    <row spans="1:3" r="28">
      <c t="s" r="A28" s="4">
        <v>906</v>
      </c>
      <c t="n" r="B28" s="6">
        <v>126</v>
      </c>
      <c t="n" r="C28" s="6">
        <v>-85</v>
      </c>
    </row>
    <row spans="1:3" r="29">
      <c t="s" r="A29" s="4">
        <v>912</v>
      </c>
    </row>
    <row spans="1:3" r="30">
      <c t="s" r="A30" s="3">
        <v>905</v>
      </c>
    </row>
    <row spans="1:3" r="31">
      <c t="s" r="A31" s="4">
        <v>906</v>
      </c>
      <c t="n" r="B31" s="6">
        <v>33</v>
      </c>
      <c t="n" r="C31" s="6">
        <v>179</v>
      </c>
    </row>
    <row spans="1:3" r="32">
      <c t="s" r="A32" s="4">
        <v>913</v>
      </c>
    </row>
    <row spans="1:3" r="33">
      <c t="s" r="A33" s="3">
        <v>905</v>
      </c>
    </row>
    <row spans="1:3" r="34">
      <c t="s" r="A34" s="4">
        <v>906</v>
      </c>
      <c t="n" r="B34" s="6">
        <v>90</v>
      </c>
      <c t="n" r="C34" s="6">
        <v>261</v>
      </c>
    </row>
    <row spans="1:3" r="35">
      <c t="s" r="A35" s="4">
        <v>914</v>
      </c>
    </row>
    <row spans="1:3" r="36">
      <c t="s" r="A36" s="3">
        <v>905</v>
      </c>
    </row>
    <row spans="1:3" r="37">
      <c t="s" r="A37" s="4">
        <v>906</v>
      </c>
      <c t="n" r="B37" s="6">
        <v>-49</v>
      </c>
      <c t="n" r="C37" s="6">
        <v>-70</v>
      </c>
    </row>
    <row spans="1:3" r="38">
      <c t="s" r="A38" s="4">
        <v>915</v>
      </c>
    </row>
    <row spans="1:3" r="39">
      <c t="s" r="A39" s="3">
        <v>905</v>
      </c>
    </row>
    <row spans="1:3" r="40">
      <c t="s" r="A40" s="4">
        <v>906</v>
      </c>
      <c t="n" r="B40" s="6">
        <v>-8</v>
      </c>
      <c t="n" r="C40" s="6">
        <v>-12</v>
      </c>
    </row>
    <row spans="1:3" r="41">
      <c t="s" r="A41" s="4">
        <v>916</v>
      </c>
    </row>
    <row spans="1:3" r="42">
      <c t="s" r="A42" s="3">
        <v>905</v>
      </c>
    </row>
    <row spans="1:3" r="43">
      <c t="s" r="A43" s="4">
        <v>906</v>
      </c>
      <c t="n" r="B43" s="6">
        <v>11</v>
      </c>
      <c t="n" r="C43" s="6">
        <v>15</v>
      </c>
    </row>
    <row spans="1:3" r="44">
      <c t="s" r="A44" s="4">
        <v>917</v>
      </c>
    </row>
    <row spans="1:3" r="45">
      <c t="s" r="A45" s="3">
        <v>905</v>
      </c>
    </row>
    <row spans="1:3" r="46">
      <c t="s" r="A46" s="4">
        <v>906</v>
      </c>
      <c t="n" r="B46" s="8">
        <v>11</v>
      </c>
      <c t="n" r="C46" s="8">
        <v>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918</v>
      </c>
      <c t="s" r="B1" s="2">
        <v>1</v>
      </c>
    </row>
    <row spans="1:4" r="2">
      <c t="s" r="B2" s="2">
        <v>2</v>
      </c>
      <c t="s" r="C2" s="2">
        <v>30</v>
      </c>
      <c t="s" r="D2" s="2">
        <v>68</v>
      </c>
    </row>
    <row spans="1:4" r="3">
      <c t="s" r="A3" s="3">
        <v>919</v>
      </c>
    </row>
    <row spans="1:4" r="4">
      <c t="s" r="A4" s="4">
        <v>920</v>
      </c>
      <c t="n" r="B4" s="8">
        <v>1</v>
      </c>
      <c t="n" r="C4" s="8">
        <v>1</v>
      </c>
      <c t="n" r="D4" s="8">
        <v>1</v>
      </c>
    </row>
    <row spans="1:4" r="5">
      <c t="s" r="A5" s="4">
        <v>921</v>
      </c>
      <c t="n" r="B5" s="6">
        <v>83</v>
      </c>
      <c t="n" r="C5" s="6">
        <v>70</v>
      </c>
      <c t="n" r="D5" s="6">
        <v>99</v>
      </c>
    </row>
    <row spans="1:4" r="6">
      <c t="s" r="A6" s="4">
        <v>922</v>
      </c>
      <c t="n" r="B6" s="6">
        <v>84</v>
      </c>
      <c t="n" r="C6" s="6">
        <v>71</v>
      </c>
      <c t="n" r="D6" s="6">
        <v>100</v>
      </c>
    </row>
    <row spans="1:4" r="7">
      <c t="s" r="A7" s="3">
        <v>923</v>
      </c>
    </row>
    <row spans="1:4" r="8">
      <c t="s" r="A8" s="4">
        <v>924</v>
      </c>
      <c t="n" r="B8" s="6">
        <v>75</v>
      </c>
      <c t="n" r="C8" s="6">
        <v>38</v>
      </c>
      <c t="n" r="D8" s="6">
        <v>7</v>
      </c>
    </row>
    <row spans="1:4" r="9">
      <c t="s" r="A9" s="4">
        <v>920</v>
      </c>
      <c t="n" r="B9" s="6">
        <v>7</v>
      </c>
      <c t="n" r="C9" s="6">
        <v>3</v>
      </c>
    </row>
    <row spans="1:4" r="10">
      <c t="s" r="A10" s="4">
        <v>921</v>
      </c>
      <c t="n" r="B10" s="6">
        <v>16</v>
      </c>
      <c t="n" r="C10" s="6">
        <v>100</v>
      </c>
      <c t="n" r="D10" s="6">
        <v>-1</v>
      </c>
    </row>
    <row spans="1:4" r="11">
      <c t="s" r="A11" s="4">
        <v>925</v>
      </c>
      <c t="n" r="B11" s="6">
        <v>98</v>
      </c>
      <c t="n" r="C11" s="6">
        <v>141</v>
      </c>
      <c t="n" r="D11" s="6">
        <v>6</v>
      </c>
    </row>
    <row spans="1:4" r="12">
      <c t="s" r="A12" s="4">
        <v>926</v>
      </c>
      <c t="n" r="B12" s="8">
        <v>182</v>
      </c>
      <c t="n" r="C12" s="8">
        <v>212</v>
      </c>
      <c t="n" r="D12" s="8">
        <v>1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7</v>
      </c>
      <c t="s" r="B1" s="2">
        <v>1</v>
      </c>
    </row>
    <row spans="1:4" r="2">
      <c t="s" r="B2" s="2">
        <v>2</v>
      </c>
      <c t="s" r="C2" s="2">
        <v>30</v>
      </c>
      <c t="s" r="D2" s="2">
        <v>68</v>
      </c>
    </row>
    <row spans="1:4" r="3">
      <c t="s" r="A3" s="4">
        <v>928</v>
      </c>
      <c t="n" r="B3" s="8">
        <v>991</v>
      </c>
      <c t="n" r="C3" s="8">
        <v>1540</v>
      </c>
      <c t="n" r="D3" s="8">
        <v>1480</v>
      </c>
    </row>
    <row spans="1:4" r="4">
      <c t="s" r="A4" s="4">
        <v>91</v>
      </c>
      <c t="n" r="B4" s="6">
        <v>-691</v>
      </c>
      <c t="n" r="C4" s="6">
        <v>-1258</v>
      </c>
      <c t="n" r="D4" s="6">
        <v>-1359</v>
      </c>
    </row>
    <row spans="1:4" r="5">
      <c t="s" r="A5" s="4">
        <v>929</v>
      </c>
      <c t="n" r="B5" s="6">
        <v>-100</v>
      </c>
      <c t="n" r="C5" s="6">
        <v>-171</v>
      </c>
      <c t="n" r="D5" s="6">
        <v>-99</v>
      </c>
    </row>
    <row spans="1:4" r="6">
      <c t="s" r="A6" s="4">
        <v>930</v>
      </c>
      <c t="n" r="B6" s="8">
        <v>200</v>
      </c>
      <c t="n" r="C6" s="8">
        <v>111</v>
      </c>
      <c t="n" r="D6" s="8">
        <v>22</v>
      </c>
    </row>
    <row spans="1:4" r="7">
      <c t="s" r="A7" s="4">
        <v>931</v>
      </c>
      <c t="s" r="B7" s="4">
        <v>932</v>
      </c>
      <c t="s" r="C7" s="4">
        <v>932</v>
      </c>
      <c t="s" r="D7" s="4">
        <v>932</v>
      </c>
    </row>
    <row spans="1:4" r="8">
      <c t="s" r="A8" s="4">
        <v>933</v>
      </c>
      <c t="n" r="B8" s="8">
        <v>70</v>
      </c>
      <c t="n" r="C8" s="8">
        <v>39</v>
      </c>
      <c t="n" r="D8" s="8">
        <v>8</v>
      </c>
    </row>
    <row spans="1:4" r="9">
      <c t="s" r="A9" s="4">
        <v>934</v>
      </c>
      <c t="n" r="B9" s="6">
        <v>-3</v>
      </c>
      <c t="n" r="C9" s="6">
        <v>-1</v>
      </c>
      <c t="n" r="D9" s="6">
        <v>-1</v>
      </c>
    </row>
    <row spans="1:4" r="10">
      <c t="s" r="A10" s="4">
        <v>935</v>
      </c>
      <c t="n" r="B10" s="6">
        <v>8</v>
      </c>
    </row>
    <row spans="1:4" r="11">
      <c t="s" r="A11" s="4">
        <v>920</v>
      </c>
      <c t="n" r="B11" s="6">
        <v>7</v>
      </c>
      <c t="n" r="C11" s="6">
        <v>3</v>
      </c>
    </row>
    <row spans="1:4" r="12">
      <c t="s" r="A12" s="3">
        <v>936</v>
      </c>
    </row>
    <row spans="1:4" r="13">
      <c t="s" r="A13" s="4">
        <v>921</v>
      </c>
      <c t="n" r="B13" s="6">
        <v>85</v>
      </c>
      <c t="n" r="C13" s="6">
        <v>154</v>
      </c>
      <c t="n" r="D13" s="6">
        <v>79</v>
      </c>
    </row>
    <row spans="1:4" r="14">
      <c t="s" r="A14" s="4">
        <v>937</v>
      </c>
      <c t="n" r="B14" s="6">
        <v>14</v>
      </c>
      <c t="n" r="C14" s="6">
        <v>16</v>
      </c>
      <c t="n" r="D14" s="6">
        <v>19</v>
      </c>
    </row>
    <row spans="1:4" r="15">
      <c t="s" r="A15" s="4">
        <v>920</v>
      </c>
      <c t="n" r="B15" s="6">
        <v>1</v>
      </c>
      <c t="n" r="C15" s="6">
        <v>1</v>
      </c>
      <c t="n" r="D15" s="6">
        <v>1</v>
      </c>
    </row>
    <row spans="1:4" r="16">
      <c t="s" r="A16" s="4">
        <v>926</v>
      </c>
      <c t="n" r="B16" s="6">
        <v>182</v>
      </c>
      <c t="n" r="C16" s="6">
        <v>212</v>
      </c>
      <c t="n" r="D16" s="8">
        <v>106</v>
      </c>
    </row>
    <row spans="1:4" r="17">
      <c t="s" r="A17" s="3">
        <v>938</v>
      </c>
    </row>
    <row spans="1:4" r="18">
      <c t="s" r="A18" s="4">
        <v>939</v>
      </c>
      <c t="n" r="B18" s="6">
        <v>1730</v>
      </c>
      <c t="n" r="C18" s="6">
        <v>1651</v>
      </c>
    </row>
    <row spans="1:4" r="19">
      <c t="s" r="A19" s="4">
        <v>940</v>
      </c>
      <c t="n" r="B19" s="6">
        <v>105</v>
      </c>
      <c t="n" r="C19" s="6">
        <v>54</v>
      </c>
    </row>
    <row spans="1:4" r="20">
      <c t="s" r="A20" s="4">
        <v>941</v>
      </c>
      <c t="n" r="B20" s="6">
        <v>20</v>
      </c>
      <c t="n" r="C20" s="6">
        <v>29</v>
      </c>
    </row>
    <row spans="1:4" r="21">
      <c t="s" r="A21" s="4">
        <v>942</v>
      </c>
      <c t="n" r="B21" s="6">
        <v>1855</v>
      </c>
      <c t="n" r="C21" s="6">
        <v>1734</v>
      </c>
    </row>
    <row spans="1:4" r="22">
      <c t="s" r="A22" s="3">
        <v>943</v>
      </c>
    </row>
    <row spans="1:4" r="23">
      <c t="s" r="A23" s="4">
        <v>944</v>
      </c>
      <c t="n" r="B23" s="6">
        <v>-30</v>
      </c>
      <c t="n" r="C23" s="6">
        <v>-71</v>
      </c>
    </row>
    <row spans="1:4" r="24">
      <c t="s" r="A24" s="4">
        <v>945</v>
      </c>
      <c t="n" r="B24" s="6">
        <v>-312</v>
      </c>
      <c t="n" r="C24" s="6">
        <v>-322</v>
      </c>
    </row>
    <row spans="1:4" r="25">
      <c t="s" r="A25" s="4">
        <v>123</v>
      </c>
      <c t="n" r="B25" s="6">
        <v>-41</v>
      </c>
      <c t="n" r="C25" s="6">
        <v>-49</v>
      </c>
    </row>
    <row spans="1:4" r="26">
      <c t="s" r="A26" s="4">
        <v>946</v>
      </c>
      <c t="n" r="B26" s="6">
        <v>-383</v>
      </c>
      <c t="n" r="C26" s="6">
        <v>-442</v>
      </c>
    </row>
    <row spans="1:4" r="27">
      <c t="s" r="A27" s="4">
        <v>947</v>
      </c>
      <c t="n" r="B27" s="6">
        <v>1472</v>
      </c>
      <c t="n" r="C27" s="6">
        <v>1292</v>
      </c>
    </row>
    <row spans="1:4" r="28">
      <c t="s" r="A28" s="4">
        <v>947</v>
      </c>
      <c t="n" r="B28" s="6">
        <v>1835</v>
      </c>
      <c t="n" r="C28" s="6">
        <v>1705</v>
      </c>
    </row>
    <row spans="1:4" r="29">
      <c t="s" r="A29" s="4">
        <v>43</v>
      </c>
    </row>
    <row spans="1:4" r="30">
      <c t="s" r="A30" s="3">
        <v>943</v>
      </c>
    </row>
    <row spans="1:4" r="31">
      <c t="s" r="A31" s="4">
        <v>947</v>
      </c>
      <c t="n" r="B31" s="6">
        <v>1835</v>
      </c>
      <c t="n" r="C31" s="6">
        <v>1705</v>
      </c>
    </row>
    <row spans="1:4" r="32">
      <c t="s" r="A32" s="4">
        <v>51</v>
      </c>
    </row>
    <row spans="1:4" r="33">
      <c t="s" r="A33" s="3">
        <v>943</v>
      </c>
    </row>
    <row spans="1:4" r="34">
      <c t="s" r="A34" s="4">
        <v>948</v>
      </c>
      <c t="n" r="C34" s="6">
        <v>-64</v>
      </c>
    </row>
    <row spans="1:4" r="35">
      <c t="s" r="A35" s="4">
        <v>56</v>
      </c>
    </row>
    <row spans="1:4" r="36">
      <c t="s" r="A36" s="3">
        <v>943</v>
      </c>
    </row>
    <row spans="1:4" r="37">
      <c t="s" r="A37" s="4">
        <v>948</v>
      </c>
      <c t="n" r="B37" s="8">
        <v>-363</v>
      </c>
      <c t="n" r="C37" s="8">
        <v>-3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r="A1" s="1">
        <v>949</v>
      </c>
      <c t="s" r="B1" s="2">
        <v>396</v>
      </c>
    </row>
    <row spans="1:2" r="2">
      <c t="s" r="A2" s="4">
        <v>950</v>
      </c>
    </row>
    <row spans="1:2" r="3">
      <c t="s" r="A3" s="3">
        <v>951</v>
      </c>
    </row>
    <row spans="1:2" r="4">
      <c t="s" r="A4" s="4">
        <v>952</v>
      </c>
      <c t="n" r="B4" s="8">
        <v>264</v>
      </c>
    </row>
    <row spans="1:2" r="5">
      <c t="s" r="A5" s="4">
        <v>953</v>
      </c>
    </row>
    <row spans="1:2" r="6">
      <c t="s" r="A6" s="3">
        <v>951</v>
      </c>
    </row>
    <row spans="1:2" r="7">
      <c t="s" r="A7" s="4">
        <v>952</v>
      </c>
      <c t="n" r="B7" s="6">
        <v>90</v>
      </c>
    </row>
    <row spans="1:2" r="8">
      <c t="s" r="A8" s="4">
        <v>954</v>
      </c>
    </row>
    <row spans="1:2" r="9">
      <c t="s" r="A9" s="3">
        <v>951</v>
      </c>
    </row>
    <row spans="1:2" r="10">
      <c t="s" r="A10" s="4">
        <v>952</v>
      </c>
      <c t="n" r="B10" s="8">
        <v>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955</v>
      </c>
      <c t="s" r="B1" s="2">
        <v>396</v>
      </c>
    </row>
    <row spans="1:2" r="2">
      <c t="s" r="A2" s="4">
        <v>956</v>
      </c>
    </row>
    <row spans="1:2" r="3">
      <c t="s" r="A3" s="3">
        <v>957</v>
      </c>
    </row>
    <row spans="1:2" r="4">
      <c t="s" r="A4" s="4">
        <v>958</v>
      </c>
      <c t="n" r="B4" s="8">
        <v>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9</v>
      </c>
      <c t="s" r="B1" s="2">
        <v>1</v>
      </c>
    </row>
    <row spans="1:4" r="2">
      <c t="s" r="B2" s="2">
        <v>2</v>
      </c>
      <c t="s" r="C2" s="2">
        <v>30</v>
      </c>
      <c t="s" r="D2" s="2">
        <v>68</v>
      </c>
    </row>
    <row spans="1:4" r="3">
      <c t="s" r="A3" s="4">
        <v>960</v>
      </c>
    </row>
    <row spans="1:4" r="4">
      <c t="s" r="A4" s="3">
        <v>201</v>
      </c>
    </row>
    <row spans="1:4" r="5">
      <c t="s" r="A5" s="4">
        <v>961</v>
      </c>
      <c t="s" r="B5" s="4">
        <v>962</v>
      </c>
      <c t="s" r="C5" s="4">
        <v>962</v>
      </c>
      <c t="s" r="D5" s="4">
        <v>749</v>
      </c>
    </row>
    <row spans="1:4" r="6">
      <c t="s" r="A6" s="4">
        <v>963</v>
      </c>
    </row>
    <row spans="1:4" r="7">
      <c t="s" r="A7" s="3">
        <v>201</v>
      </c>
    </row>
    <row spans="1:4" r="8">
      <c t="s" r="A8" s="4">
        <v>961</v>
      </c>
      <c t="s" r="B8" s="4">
        <v>964</v>
      </c>
      <c t="s" r="C8" s="4">
        <v>749</v>
      </c>
      <c t="s" r="D8" s="4">
        <v>964</v>
      </c>
    </row>
    <row spans="1:4" r="9">
      <c t="n" r="A9" s="18">
        <v>66</v>
      </c>
    </row>
    <row spans="1:4" r="10">
      <c t="s" r="A10" s="3">
        <v>201</v>
      </c>
    </row>
    <row spans="1:4" r="11">
      <c t="s" r="A11" s="4">
        <v>961</v>
      </c>
      <c t="s" r="D11" s="4">
        <v>9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966</v>
      </c>
      <c t="s" r="B1" s="2">
        <v>2</v>
      </c>
      <c t="s" r="C1" s="2">
        <v>967</v>
      </c>
      <c t="s" r="D1" s="2">
        <v>968</v>
      </c>
      <c t="s" r="E1" s="2">
        <v>68</v>
      </c>
      <c t="s" r="F1" s="2">
        <v>2</v>
      </c>
      <c t="s" r="G1" s="2">
        <v>30</v>
      </c>
      <c t="s" r="H1" s="2">
        <v>68</v>
      </c>
    </row>
    <row spans="1:8" r="2">
      <c t="s" r="A2" s="4">
        <v>64</v>
      </c>
    </row>
    <row spans="1:8" r="3">
      <c t="s" r="A3" s="3">
        <v>203</v>
      </c>
    </row>
    <row spans="1:8" r="4">
      <c t="s" r="A4" s="4">
        <v>709</v>
      </c>
      <c t="n" r="E4" s="6">
        <v>1451543</v>
      </c>
      <c t="n" r="F4" s="6">
        <v>22324906</v>
      </c>
      <c t="n" r="G4" s="6">
        <v>73099637</v>
      </c>
    </row>
    <row spans="1:8" r="5">
      <c t="s" r="A5" s="4">
        <v>969</v>
      </c>
    </row>
    <row spans="1:8" r="6">
      <c t="s" r="A6" s="3">
        <v>203</v>
      </c>
    </row>
    <row spans="1:8" r="7">
      <c t="s" r="A7" s="4">
        <v>709</v>
      </c>
      <c t="n" r="D7" s="6">
        <v>69000000</v>
      </c>
      <c t="n" r="G7" s="6">
        <v>69000000</v>
      </c>
    </row>
    <row spans="1:8" r="8">
      <c t="s" r="A8" s="4">
        <v>507</v>
      </c>
    </row>
    <row spans="1:8" r="9">
      <c t="s" r="A9" s="3">
        <v>203</v>
      </c>
    </row>
    <row spans="1:8" r="10">
      <c t="s" r="A10" s="4">
        <v>510</v>
      </c>
      <c t="s" r="B10" s="4">
        <v>511</v>
      </c>
      <c t="s" r="F10" s="4">
        <v>511</v>
      </c>
    </row>
    <row spans="1:8" r="11">
      <c t="s" r="A11" s="4">
        <v>512</v>
      </c>
    </row>
    <row spans="1:8" r="12">
      <c t="s" r="A12" s="3">
        <v>203</v>
      </c>
    </row>
    <row spans="1:8" r="13">
      <c t="s" r="A13" s="4">
        <v>515</v>
      </c>
      <c t="s" r="C13" s="4">
        <v>511</v>
      </c>
    </row>
    <row spans="1:8" r="14">
      <c t="s" r="A14" s="4">
        <v>345</v>
      </c>
    </row>
    <row spans="1:8" r="15">
      <c t="s" r="A15" s="3">
        <v>203</v>
      </c>
    </row>
    <row spans="1:8" r="16">
      <c t="s" r="A16" s="4">
        <v>533</v>
      </c>
      <c t="n" r="F16" s="8">
        <v>866</v>
      </c>
      <c t="n" r="G16" s="8">
        <v>1212</v>
      </c>
      <c t="n" r="H16" s="8">
        <v>1309</v>
      </c>
    </row>
    <row spans="1:8" r="17">
      <c t="s" r="A17" s="4">
        <v>77</v>
      </c>
      <c t="n" r="F17" s="6">
        <v>41</v>
      </c>
      <c t="n" r="G17" s="6">
        <v>925</v>
      </c>
      <c t="n" r="H17" s="6">
        <v>863</v>
      </c>
    </row>
    <row spans="1:8" r="18">
      <c t="s" r="A18" s="4">
        <v>970</v>
      </c>
      <c t="n" r="B18" s="8">
        <v>405</v>
      </c>
      <c t="n" r="F18" s="6">
        <v>405</v>
      </c>
      <c t="n" r="G18" s="6">
        <v>489</v>
      </c>
    </row>
    <row spans="1:8" r="19">
      <c t="s" r="A19" s="4">
        <v>971</v>
      </c>
      <c t="n" r="B19" s="8">
        <v>363</v>
      </c>
      <c t="n" r="F19" s="6">
        <v>363</v>
      </c>
      <c t="n" r="G19" s="6">
        <v>441</v>
      </c>
    </row>
    <row spans="1:8" r="20">
      <c t="s" r="A20" s="4">
        <v>972</v>
      </c>
    </row>
    <row spans="1:8" r="21">
      <c t="s" r="A21" s="3">
        <v>203</v>
      </c>
    </row>
    <row spans="1:8" r="22">
      <c t="s" r="A22" s="4">
        <v>973</v>
      </c>
      <c t="s" r="B22" s="4">
        <v>964</v>
      </c>
    </row>
    <row spans="1:8" r="23">
      <c t="s" r="A23" s="4">
        <v>974</v>
      </c>
    </row>
    <row spans="1:8" r="24">
      <c t="s" r="A24" s="3">
        <v>203</v>
      </c>
    </row>
    <row spans="1:8" r="25">
      <c t="s" r="A25" s="4">
        <v>533</v>
      </c>
      <c t="n" r="F25" s="6">
        <v>17</v>
      </c>
      <c t="n" r="G25" s="6">
        <v>3</v>
      </c>
      <c t="n" r="H25" s="6">
        <v>33</v>
      </c>
    </row>
    <row spans="1:8" r="26">
      <c t="s" r="A26" s="4">
        <v>975</v>
      </c>
      <c t="n" r="F26" s="6">
        <v>164</v>
      </c>
      <c t="n" r="G26" s="6">
        <v>75</v>
      </c>
      <c t="n" r="H26" s="8">
        <v>79</v>
      </c>
    </row>
    <row spans="1:8" r="27">
      <c t="s" r="A27" s="4">
        <v>970</v>
      </c>
      <c t="n" r="B27" s="8">
        <v>14</v>
      </c>
      <c t="n" r="F27" s="6">
        <v>14</v>
      </c>
    </row>
    <row spans="1:8" r="28">
      <c t="s" r="A28" s="4">
        <v>971</v>
      </c>
      <c t="n" r="B28" s="8">
        <v>25</v>
      </c>
      <c t="n" r="F28" s="8">
        <v>25</v>
      </c>
      <c t="n" r="G28" s="6">
        <v>6</v>
      </c>
    </row>
    <row spans="1:8" r="29">
      <c t="s" r="A29" s="4">
        <v>976</v>
      </c>
    </row>
    <row spans="1:8" r="30">
      <c t="s" r="A30" s="3">
        <v>203</v>
      </c>
    </row>
    <row spans="1:8" r="31">
      <c t="s" r="A31" s="4">
        <v>970</v>
      </c>
      <c t="n" r="G31" s="8">
        <v>1</v>
      </c>
    </row>
    <row spans="1:8" r="32">
      <c t="s" r="A32" s="4">
        <v>977</v>
      </c>
    </row>
    <row spans="1:8" r="33">
      <c t="s" r="A33" s="3">
        <v>203</v>
      </c>
    </row>
    <row spans="1:8" r="34">
      <c t="s" r="A34" s="4">
        <v>510</v>
      </c>
      <c t="s" r="B34" s="4">
        <v>511</v>
      </c>
      <c t="s" r="F34" s="4">
        <v>51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978</v>
      </c>
      <c t="s" r="B1" s="2">
        <v>731</v>
      </c>
      <c t="s" r="C1" s="2">
        <v>1</v>
      </c>
    </row>
    <row spans="1:4" r="2">
      <c t="s" r="B2" s="2">
        <v>979</v>
      </c>
      <c t="s" r="C2" s="2">
        <v>2</v>
      </c>
      <c t="s" r="D2" s="2">
        <v>30</v>
      </c>
    </row>
    <row spans="1:4" r="3">
      <c t="s" r="A3" s="3">
        <v>980</v>
      </c>
    </row>
    <row spans="1:4" r="4">
      <c t="s" r="A4" s="4">
        <v>981</v>
      </c>
      <c t="n" r="C4" s="6">
        <v>100000</v>
      </c>
    </row>
    <row spans="1:4" r="5">
      <c t="s" r="A5" s="4">
        <v>982</v>
      </c>
      <c t="n" r="D5" s="6">
        <v>100000</v>
      </c>
    </row>
    <row spans="1:4" r="6">
      <c t="s" r="A6" s="4">
        <v>983</v>
      </c>
      <c t="n" r="C6" s="6">
        <v>100000</v>
      </c>
      <c t="n" r="D6" s="6">
        <v>100000</v>
      </c>
    </row>
    <row spans="1:4" r="7">
      <c t="s" r="A7" s="3">
        <v>984</v>
      </c>
    </row>
    <row spans="1:4" r="8">
      <c t="s" r="A8" s="4">
        <v>985</v>
      </c>
      <c t="n" r="C8" s="9">
        <v>27.84</v>
      </c>
    </row>
    <row spans="1:4" r="9">
      <c t="s" r="A9" s="4">
        <v>986</v>
      </c>
      <c t="n" r="C9" s="12">
        <v>27.84</v>
      </c>
      <c t="n" r="D9" s="9">
        <v>27.84</v>
      </c>
    </row>
    <row spans="1:4" r="10">
      <c t="s" r="A10" s="4">
        <v>987</v>
      </c>
      <c t="n" r="C10" s="12">
        <v>27.84</v>
      </c>
    </row>
    <row spans="1:4" r="11">
      <c t="s" r="A11" s="4">
        <v>988</v>
      </c>
      <c t="n" r="C11" s="9">
        <v>27.84</v>
      </c>
      <c t="n" r="D11" s="9">
        <v>27.84</v>
      </c>
    </row>
    <row spans="1:4" r="12">
      <c t="s" r="A12" s="4">
        <v>434</v>
      </c>
    </row>
    <row spans="1:4" r="13">
      <c t="s" r="A13" s="3">
        <v>980</v>
      </c>
    </row>
    <row spans="1:4" r="14">
      <c t="s" r="A14" s="4">
        <v>989</v>
      </c>
      <c t="n" r="C14" s="6">
        <v>100000</v>
      </c>
    </row>
    <row spans="1:4" r="15">
      <c t="s" r="A15" s="4">
        <v>990</v>
      </c>
    </row>
    <row spans="1:4" r="16">
      <c t="s" r="A16" s="3">
        <v>980</v>
      </c>
    </row>
    <row spans="1:4" r="17">
      <c t="s" r="A17" s="4">
        <v>982</v>
      </c>
      <c t="n" r="B17" s="6">
        <v>83200</v>
      </c>
    </row>
    <row spans="1:4" r="18">
      <c t="s" r="A18" s="4">
        <v>991</v>
      </c>
    </row>
    <row spans="1:4" r="19">
      <c t="s" r="A19" s="3">
        <v>980</v>
      </c>
    </row>
    <row spans="1:4" r="20">
      <c t="s" r="A20" s="4">
        <v>982</v>
      </c>
      <c t="n" r="C20" s="6">
        <v>100000</v>
      </c>
    </row>
    <row spans="1:4" r="21">
      <c t="s" r="A21" s="4">
        <v>992</v>
      </c>
    </row>
    <row spans="1:4" r="22">
      <c t="s" r="A22" s="3">
        <v>205</v>
      </c>
    </row>
    <row spans="1:4" r="23">
      <c t="s" r="A23" s="4">
        <v>993</v>
      </c>
      <c t="s" r="C23" s="4">
        <v>738</v>
      </c>
    </row>
    <row spans="1:4" r="24">
      <c t="s" r="A24" s="4">
        <v>64</v>
      </c>
    </row>
    <row spans="1:4" r="25">
      <c t="s" r="A25" s="3">
        <v>205</v>
      </c>
    </row>
    <row spans="1:4" r="26">
      <c t="s" r="A26" s="4">
        <v>994</v>
      </c>
      <c t="n" r="C26" s="6">
        <v>1000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8"/>
    <col customWidth="1" max="3" min="3" width="37"/>
    <col customWidth="1" max="4" min="4" width="20"/>
    <col customWidth="1" max="5" min="5" width="20"/>
    <col customWidth="1" max="6" min="6" width="20"/>
  </cols>
  <sheetData>
    <row spans="1:6" r="1">
      <c t="s" r="A1" s="1">
        <v>995</v>
      </c>
      <c t="s" r="B1" s="2">
        <v>731</v>
      </c>
      <c t="s" r="C1" s="2">
        <v>1</v>
      </c>
    </row>
    <row spans="1:6" r="2">
      <c t="s" r="B2" s="2">
        <v>996</v>
      </c>
      <c t="s" r="C2" s="2">
        <v>997</v>
      </c>
      <c t="s" r="D2" s="2">
        <v>697</v>
      </c>
      <c t="s" r="E2" s="2">
        <v>380</v>
      </c>
      <c t="s" r="F2" s="2">
        <v>998</v>
      </c>
    </row>
    <row spans="1:6" r="3">
      <c t="s" r="A3" s="4">
        <v>359</v>
      </c>
    </row>
    <row spans="1:6" r="4">
      <c t="s" r="A4" s="3">
        <v>205</v>
      </c>
    </row>
    <row spans="1:6" r="5">
      <c t="s" r="A5" s="4">
        <v>999</v>
      </c>
      <c t="n" r="C5" s="11">
        <v>6.9</v>
      </c>
      <c t="n" r="D5" s="11">
        <v>7.3</v>
      </c>
      <c t="n" r="E5" s="11">
        <v>8.4</v>
      </c>
      <c t="n" r="F5" s="6">
        <v>6</v>
      </c>
    </row>
    <row spans="1:6" r="6">
      <c t="s" r="A6" s="4">
        <v>1000</v>
      </c>
      <c t="n" r="C6" s="11">
        <v>1.9</v>
      </c>
    </row>
    <row spans="1:6" r="7">
      <c t="s" r="A7" s="4">
        <v>1001</v>
      </c>
      <c t="n" r="C7" s="11">
        <v>1.5</v>
      </c>
    </row>
    <row spans="1:6" r="8">
      <c t="s" r="A8" s="4">
        <v>1002</v>
      </c>
      <c t="n" r="C8" s="6">
        <v>1</v>
      </c>
    </row>
    <row spans="1:6" r="9">
      <c t="s" r="A9" s="4">
        <v>1003</v>
      </c>
      <c t="n" r="C9" s="11">
        <v>0.8</v>
      </c>
    </row>
    <row spans="1:6" r="10">
      <c t="s" r="A10" s="4">
        <v>1004</v>
      </c>
      <c t="n" r="C10" s="11">
        <v>0.5</v>
      </c>
    </row>
    <row spans="1:6" r="11">
      <c t="s" r="A11" s="4">
        <v>1005</v>
      </c>
      <c t="n" r="C11" s="11">
        <v>5.7</v>
      </c>
    </row>
    <row spans="1:6" r="12">
      <c t="s" r="A12" s="4">
        <v>1006</v>
      </c>
      <c t="n" r="C12" s="11">
        <v>1.2</v>
      </c>
    </row>
    <row spans="1:6" r="13">
      <c t="s" r="A13" s="4">
        <v>1007</v>
      </c>
      <c t="n" r="C13" s="11">
        <v>2.7</v>
      </c>
    </row>
    <row spans="1:6" r="14">
      <c t="s" r="A14" s="4">
        <v>1008</v>
      </c>
      <c t="n" r="C14" s="11">
        <v>2.4</v>
      </c>
    </row>
    <row spans="1:6" r="15">
      <c t="s" r="A15" s="4">
        <v>1009</v>
      </c>
      <c t="n" r="C15" s="8">
        <v>0</v>
      </c>
    </row>
    <row spans="1:6" r="16">
      <c t="s" r="A16" s="4">
        <v>1010</v>
      </c>
    </row>
    <row spans="1:6" r="17">
      <c t="s" r="A17" s="3">
        <v>205</v>
      </c>
    </row>
    <row spans="1:6" r="18">
      <c t="s" r="A18" s="4">
        <v>1011</v>
      </c>
      <c t="n" r="C18" s="9">
        <v>2.9</v>
      </c>
    </row>
    <row spans="1:6" r="19">
      <c t="s" r="A19" s="4">
        <v>1012</v>
      </c>
    </row>
    <row spans="1:6" r="20">
      <c t="s" r="A20" s="3">
        <v>205</v>
      </c>
    </row>
    <row spans="1:6" r="21">
      <c t="s" r="A21" s="4">
        <v>1013</v>
      </c>
      <c t="n" r="C21" s="10">
        <v>2.075</v>
      </c>
    </row>
    <row spans="1:6" r="22">
      <c t="s" r="A22" s="4">
        <v>1014</v>
      </c>
    </row>
    <row spans="1:6" r="23">
      <c t="s" r="A23" s="3">
        <v>205</v>
      </c>
    </row>
    <row spans="1:6" r="24">
      <c t="s" r="A24" s="4">
        <v>1013</v>
      </c>
      <c t="n" r="C24" s="14">
        <v>3.3</v>
      </c>
    </row>
    <row spans="1:6" r="25">
      <c t="s" r="A25" s="4">
        <v>1015</v>
      </c>
    </row>
    <row spans="1:6" r="26">
      <c t="s" r="A26" s="3">
        <v>205</v>
      </c>
    </row>
    <row spans="1:6" r="27">
      <c t="s" r="A27" s="4">
        <v>1016</v>
      </c>
      <c t="n" r="B27" s="6">
        <v>3</v>
      </c>
    </row>
    <row spans="1:6" r="28">
      <c t="s" r="A28" s="4">
        <v>1017</v>
      </c>
    </row>
    <row spans="1:6" r="29">
      <c t="s" r="A29" s="3">
        <v>205</v>
      </c>
    </row>
    <row spans="1:6" r="30">
      <c t="s" r="A30" s="4">
        <v>1018</v>
      </c>
      <c t="n" r="C30" s="11">
        <v>13.1</v>
      </c>
    </row>
    <row spans="1:6" r="31">
      <c t="s" r="A31" s="4">
        <v>1019</v>
      </c>
    </row>
    <row spans="1:6" r="32">
      <c t="s" r="A32" s="3">
        <v>205</v>
      </c>
    </row>
    <row spans="1:6" r="33">
      <c t="s" r="A33" s="4">
        <v>1018</v>
      </c>
      <c t="n" r="C33" s="11">
        <v>1.3</v>
      </c>
    </row>
    <row spans="1:6" r="34">
      <c t="s" r="A34" s="4">
        <v>1020</v>
      </c>
    </row>
    <row spans="1:6" r="35">
      <c t="s" r="A35" s="3">
        <v>205</v>
      </c>
    </row>
    <row spans="1:6" r="36">
      <c t="s" r="A36" s="4">
        <v>1018</v>
      </c>
      <c t="n" r="C36" s="11">
        <v>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1</v>
      </c>
    </row>
    <row spans="1:4" r="2">
      <c t="s" r="B2" s="2">
        <v>2</v>
      </c>
      <c t="s" r="C2" s="2">
        <v>30</v>
      </c>
      <c t="s" r="D2" s="2">
        <v>68</v>
      </c>
    </row>
    <row spans="1:4" r="3">
      <c t="s" r="A3" s="3">
        <v>117</v>
      </c>
    </row>
    <row spans="1:4" r="4">
      <c t="s" r="A4" s="4">
        <v>102</v>
      </c>
      <c t="n" r="B4" s="8">
        <v>809</v>
      </c>
      <c t="n" r="C4" s="8">
        <v>1328</v>
      </c>
      <c t="n" r="D4" s="8">
        <v>1374</v>
      </c>
    </row>
    <row spans="1:4" r="5">
      <c t="s" r="A5" s="3">
        <v>118</v>
      </c>
    </row>
    <row spans="1:4" r="6">
      <c t="s" r="A6" s="4">
        <v>80</v>
      </c>
      <c t="n" r="B6" s="6">
        <v>433</v>
      </c>
      <c t="n" r="C6" s="6">
        <v>386</v>
      </c>
      <c t="n" r="D6" s="6">
        <v>368</v>
      </c>
    </row>
    <row spans="1:4" r="7">
      <c t="s" r="A7" s="4">
        <v>119</v>
      </c>
      <c t="n" r="B7" s="6">
        <v>27</v>
      </c>
      <c t="n" r="C7" s="6">
        <v>99</v>
      </c>
      <c t="n" r="D7" s="6">
        <v>116</v>
      </c>
    </row>
    <row spans="1:4" r="8">
      <c t="s" r="A8" s="4">
        <v>120</v>
      </c>
      <c t="n" r="B8" s="6">
        <v>117</v>
      </c>
      <c t="n" r="C8" s="6">
        <v>289</v>
      </c>
      <c t="n" r="D8" s="6">
        <v>7</v>
      </c>
    </row>
    <row spans="1:4" r="9">
      <c t="s" r="A9" s="4">
        <v>89</v>
      </c>
      <c t="n" r="B9" s="6">
        <v>98</v>
      </c>
      <c t="n" r="C9" s="6">
        <v>141</v>
      </c>
      <c t="n" r="D9" s="6">
        <v>6</v>
      </c>
    </row>
    <row spans="1:4" r="10">
      <c t="s" r="A10" s="4">
        <v>121</v>
      </c>
      <c t="n" r="B10" s="6">
        <v>-48</v>
      </c>
      <c t="n" r="C10" s="6">
        <v>-7</v>
      </c>
      <c t="n" r="D10" s="6">
        <v>8</v>
      </c>
    </row>
    <row spans="1:4" r="11">
      <c t="s" r="A11" s="4">
        <v>84</v>
      </c>
      <c t="n" r="B11" s="6">
        <v>-183</v>
      </c>
      <c t="n" r="C11" s="6">
        <v>-108</v>
      </c>
      <c t="n" r="D11" s="6">
        <v>-64</v>
      </c>
    </row>
    <row spans="1:4" r="12">
      <c t="s" r="A12" s="4">
        <v>122</v>
      </c>
      <c t="n" r="B12" s="6">
        <v>214</v>
      </c>
      <c t="n" r="C12" s="6">
        <v>105</v>
      </c>
      <c t="n" r="D12" s="6">
        <v>54</v>
      </c>
    </row>
    <row spans="1:4" r="13">
      <c t="s" r="A13" s="4">
        <v>123</v>
      </c>
      <c t="n" r="B13" s="6">
        <v>-20</v>
      </c>
      <c t="n" r="C13" s="6">
        <v>24</v>
      </c>
      <c t="n" r="D13" s="6">
        <v>6</v>
      </c>
    </row>
    <row spans="1:4" r="14">
      <c t="s" r="A14" s="3">
        <v>124</v>
      </c>
    </row>
    <row spans="1:4" r="15">
      <c t="s" r="A15" s="4">
        <v>125</v>
      </c>
      <c t="n" r="B15" s="6">
        <v>803</v>
      </c>
      <c t="n" r="C15" s="6">
        <v>1177</v>
      </c>
      <c t="n" r="D15" s="6">
        <v>-185</v>
      </c>
    </row>
    <row spans="1:4" r="16">
      <c t="s" r="A16" s="4">
        <v>34</v>
      </c>
      <c t="n" r="B16" s="6">
        <v>-90</v>
      </c>
      <c t="n" r="C16" s="6">
        <v>-129</v>
      </c>
      <c t="n" r="D16" s="6">
        <v>134</v>
      </c>
    </row>
    <row spans="1:4" r="17">
      <c t="s" r="A17" s="4">
        <v>126</v>
      </c>
      <c t="n" r="B17" s="6">
        <v>-827</v>
      </c>
      <c t="n" r="C17" s="6">
        <v>-1317</v>
      </c>
      <c t="n" r="D17" s="6">
        <v>124</v>
      </c>
    </row>
    <row spans="1:4" r="18">
      <c t="s" r="A18" s="4">
        <v>127</v>
      </c>
      <c t="n" r="B18" s="6">
        <v>1333</v>
      </c>
      <c t="n" r="C18" s="6">
        <v>1988</v>
      </c>
      <c t="n" r="D18" s="6">
        <v>1948</v>
      </c>
    </row>
    <row spans="1:4" r="19">
      <c t="s" r="A19" s="3">
        <v>128</v>
      </c>
    </row>
    <row spans="1:4" r="20">
      <c t="s" r="A20" s="4">
        <v>129</v>
      </c>
      <c t="n" r="B20" s="6">
        <v>-105</v>
      </c>
      <c t="n" r="C20" s="6">
        <v>-1098</v>
      </c>
      <c t="n" r="D20" s="6">
        <v>-28</v>
      </c>
    </row>
    <row spans="1:4" r="21">
      <c t="s" r="A21" s="4">
        <v>130</v>
      </c>
      <c t="n" r="B21" s="6">
        <v>-253</v>
      </c>
      <c t="n" r="C21" s="6">
        <v>-158</v>
      </c>
      <c t="n" r="D21" s="6">
        <v>-133</v>
      </c>
    </row>
    <row spans="1:4" r="22">
      <c t="s" r="A22" s="4">
        <v>131</v>
      </c>
      <c t="n" r="B22" s="6">
        <v>-2079</v>
      </c>
      <c t="n" r="C22" s="6">
        <v>-1932</v>
      </c>
      <c t="n" r="D22" s="6">
        <v>-1613</v>
      </c>
    </row>
    <row spans="1:4" r="23">
      <c t="s" r="A23" s="4">
        <v>132</v>
      </c>
      <c t="n" r="B23" s="6">
        <v>-133</v>
      </c>
      <c t="n" r="C23" s="6">
        <v>-161</v>
      </c>
      <c t="n" r="D23" s="6">
        <v>-122</v>
      </c>
    </row>
    <row spans="1:4" r="24">
      <c t="s" r="A24" s="4">
        <v>133</v>
      </c>
      <c t="n" r="B24" s="6">
        <v>5</v>
      </c>
      <c t="n" r="C24" s="6">
        <v>28</v>
      </c>
      <c t="n" r="D24" s="6">
        <v>200</v>
      </c>
    </row>
    <row spans="1:4" r="25">
      <c t="s" r="A25" s="4">
        <v>134</v>
      </c>
      <c t="n" r="B25" s="6">
        <v>35</v>
      </c>
      <c t="n" r="C25" s="6">
        <v>25</v>
      </c>
      <c t="n" r="D25" s="6">
        <v>43</v>
      </c>
    </row>
    <row spans="1:4" r="26">
      <c t="s" r="A26" s="4">
        <v>135</v>
      </c>
      <c t="n" r="B26" s="6">
        <v>-2530</v>
      </c>
      <c t="n" r="C26" s="6">
        <v>-3296</v>
      </c>
      <c t="n" r="D26" s="6">
        <v>-1653</v>
      </c>
    </row>
    <row spans="1:4" r="27">
      <c t="s" r="A27" s="3">
        <v>136</v>
      </c>
    </row>
    <row spans="1:4" r="28">
      <c t="s" r="A28" s="4">
        <v>137</v>
      </c>
      <c t="n" r="B28" s="6">
        <v>300</v>
      </c>
      <c t="n" r="D28" s="6">
        <v>-660</v>
      </c>
    </row>
    <row spans="1:4" r="29">
      <c t="s" r="A29" s="4">
        <v>138</v>
      </c>
      <c t="n" r="D29" s="6">
        <v>-92</v>
      </c>
    </row>
    <row spans="1:4" r="30">
      <c t="s" r="A30" s="4">
        <v>139</v>
      </c>
      <c t="n" r="D30" s="6">
        <v>-382</v>
      </c>
    </row>
    <row spans="1:4" r="31">
      <c t="s" r="A31" s="4">
        <v>140</v>
      </c>
      <c t="n" r="B31" s="6">
        <v>631</v>
      </c>
      <c t="n" r="C31" s="6">
        <v>-366</v>
      </c>
      <c t="n" r="D31" s="6">
        <v>1110</v>
      </c>
    </row>
    <row spans="1:4" r="32">
      <c t="s" r="A32" s="4">
        <v>141</v>
      </c>
      <c t="n" r="B32" s="6">
        <v>-27</v>
      </c>
      <c t="n" r="C32" s="6">
        <v>21</v>
      </c>
      <c t="n" r="D32" s="6">
        <v>15</v>
      </c>
    </row>
    <row spans="1:4" r="33">
      <c t="s" r="A33" s="4">
        <v>142</v>
      </c>
      <c t="n" r="B33" s="6">
        <v>50</v>
      </c>
      <c t="n" r="D33" s="6">
        <v>300</v>
      </c>
    </row>
    <row spans="1:4" r="34">
      <c t="s" r="A34" s="4">
        <v>143</v>
      </c>
      <c t="n" r="B34" s="6">
        <v>998</v>
      </c>
      <c t="n" r="C34" s="6">
        <v>2595</v>
      </c>
      <c t="n" r="D34" s="6">
        <v>699</v>
      </c>
    </row>
    <row spans="1:4" r="35">
      <c t="s" r="A35" s="4">
        <v>144</v>
      </c>
      <c t="n" r="B35" s="6">
        <v>-549</v>
      </c>
      <c t="n" r="D35" s="6">
        <v>-250</v>
      </c>
    </row>
    <row spans="1:4" r="36">
      <c t="s" r="A36" s="4">
        <v>145</v>
      </c>
      <c t="n" r="B36" s="6">
        <v>1099</v>
      </c>
      <c t="n" r="C36" s="6">
        <v>848</v>
      </c>
      <c t="n" r="D36" s="6">
        <v>505</v>
      </c>
    </row>
    <row spans="1:4" r="37">
      <c t="s" r="A37" s="4">
        <v>146</v>
      </c>
      <c t="n" r="D37" s="6">
        <v>10</v>
      </c>
    </row>
    <row spans="1:4" r="38">
      <c t="s" r="A38" s="4">
        <v>147</v>
      </c>
      <c t="n" r="D38" s="6">
        <v>2825</v>
      </c>
    </row>
    <row spans="1:4" r="39">
      <c t="s" r="A39" s="4">
        <v>148</v>
      </c>
      <c t="n" r="D39" s="6">
        <v>-2825</v>
      </c>
    </row>
    <row spans="1:4" r="40">
      <c t="s" r="A40" s="4">
        <v>149</v>
      </c>
      <c t="n" r="B40" s="6">
        <v>-195</v>
      </c>
      <c t="n" r="C40" s="6">
        <v>-91</v>
      </c>
    </row>
    <row spans="1:4" r="41">
      <c t="s" r="A41" s="4">
        <v>150</v>
      </c>
      <c t="n" r="D41" s="6">
        <v>-6</v>
      </c>
    </row>
    <row spans="1:4" r="42">
      <c t="s" r="A42" s="4">
        <v>151</v>
      </c>
      <c t="n" r="B42" s="6">
        <v>-1465</v>
      </c>
      <c t="n" r="C42" s="6">
        <v>-1305</v>
      </c>
      <c t="n" r="D42" s="6">
        <v>-1494</v>
      </c>
    </row>
    <row spans="1:4" r="43">
      <c t="s" r="A43" s="4">
        <v>152</v>
      </c>
      <c t="n" r="B43" s="6">
        <v>-15</v>
      </c>
      <c t="n" r="C43" s="6">
        <v>-30</v>
      </c>
      <c t="n" r="D43" s="6">
        <v>-29</v>
      </c>
    </row>
    <row spans="1:4" r="44">
      <c t="s" r="A44" s="4">
        <v>153</v>
      </c>
      <c t="n" r="B44" s="6">
        <v>827</v>
      </c>
      <c t="n" r="C44" s="6">
        <v>1672</v>
      </c>
      <c t="n" r="D44" s="6">
        <v>-274</v>
      </c>
    </row>
    <row spans="1:4" r="45">
      <c t="s" r="A45" s="4">
        <v>154</v>
      </c>
      <c t="n" r="B45" s="6">
        <v>-4</v>
      </c>
      <c t="n" r="C45" s="6">
        <v>-3</v>
      </c>
      <c t="n" r="D45" s="6">
        <v>-3</v>
      </c>
    </row>
    <row spans="1:4" r="46">
      <c t="s" r="A46" s="4">
        <v>155</v>
      </c>
      <c t="n" r="B46" s="6">
        <v>-374</v>
      </c>
      <c t="n" r="C46" s="6">
        <v>361</v>
      </c>
      <c t="n" r="D46" s="6">
        <v>18</v>
      </c>
    </row>
    <row spans="1:4" r="47">
      <c t="s" r="A47" s="4">
        <v>156</v>
      </c>
      <c t="n" r="B47" s="6">
        <v>404</v>
      </c>
      <c t="n" r="C47" s="6">
        <v>43</v>
      </c>
      <c t="n" r="D47" s="6">
        <v>25</v>
      </c>
    </row>
    <row spans="1:4" r="48">
      <c t="s" r="A48" s="4">
        <v>157</v>
      </c>
      <c t="n" r="B48" s="6">
        <v>30</v>
      </c>
      <c t="n" r="C48" s="6">
        <v>404</v>
      </c>
      <c t="n" r="D48" s="6">
        <v>43</v>
      </c>
    </row>
    <row spans="1:4" r="49">
      <c t="s" r="A49" s="3">
        <v>158</v>
      </c>
    </row>
    <row spans="1:4" r="50">
      <c t="s" r="A50" s="4">
        <v>159</v>
      </c>
      <c t="n" r="B50" s="6">
        <v>405</v>
      </c>
      <c t="n" r="C50" s="6">
        <v>344</v>
      </c>
      <c t="n" r="D50" s="6">
        <v>312</v>
      </c>
    </row>
    <row spans="1:4" r="51">
      <c t="s" r="A51" s="4">
        <v>160</v>
      </c>
      <c t="n" r="B51" s="8">
        <v>50</v>
      </c>
      <c t="n" r="C51" s="8">
        <v>159</v>
      </c>
      <c t="n" r="D51" s="8">
        <v>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1</v>
      </c>
      <c t="s" r="B1" s="2">
        <v>1</v>
      </c>
    </row>
    <row spans="1:4" r="2">
      <c t="s" r="B2" s="2">
        <v>2</v>
      </c>
      <c t="s" r="C2" s="2">
        <v>30</v>
      </c>
      <c t="s" r="D2" s="2">
        <v>68</v>
      </c>
    </row>
    <row spans="1:4" r="3">
      <c t="s" r="A3" s="4">
        <v>359</v>
      </c>
    </row>
    <row spans="1:4" r="4">
      <c t="s" r="A4" s="3">
        <v>980</v>
      </c>
    </row>
    <row spans="1:4" r="5">
      <c t="s" r="A5" s="4">
        <v>981</v>
      </c>
      <c t="n" r="B5" s="11">
        <v>7.3</v>
      </c>
      <c t="n" r="C5" s="11">
        <v>8.4</v>
      </c>
      <c t="n" r="D5" s="6">
        <v>6</v>
      </c>
    </row>
    <row spans="1:4" r="6">
      <c t="s" r="A6" s="4">
        <v>982</v>
      </c>
      <c t="n" r="B6" s="11">
        <v>2.1</v>
      </c>
      <c t="n" r="C6" s="11">
        <v>1.2</v>
      </c>
      <c t="n" r="D6" s="11">
        <v>4.1</v>
      </c>
    </row>
    <row spans="1:4" r="7">
      <c t="s" r="A7" s="4">
        <v>989</v>
      </c>
      <c t="n" r="B7" s="11">
        <v>-2.1</v>
      </c>
      <c t="n" r="C7" s="11">
        <v>-1.9</v>
      </c>
      <c t="n" r="D7" s="11">
        <v>-1.8</v>
      </c>
    </row>
    <row spans="1:4" r="8">
      <c t="s" r="A8" s="4">
        <v>1022</v>
      </c>
      <c t="n" r="B8" s="11">
        <v>-0.4</v>
      </c>
      <c t="n" r="C8" s="11">
        <v>-0.4</v>
      </c>
      <c t="n" r="D8" s="11">
        <v>-0.3</v>
      </c>
    </row>
    <row spans="1:4" r="9">
      <c t="s" r="A9" s="4">
        <v>1023</v>
      </c>
      <c t="n" r="D9" s="11">
        <v>0.4</v>
      </c>
    </row>
    <row spans="1:4" r="10">
      <c t="s" r="A10" s="4">
        <v>983</v>
      </c>
      <c t="n" r="B10" s="11">
        <v>6.9</v>
      </c>
      <c t="n" r="C10" s="11">
        <v>7.3</v>
      </c>
      <c t="n" r="D10" s="11">
        <v>8.4</v>
      </c>
    </row>
    <row spans="1:4" r="11">
      <c t="s" r="A11" s="3">
        <v>984</v>
      </c>
    </row>
    <row spans="1:4" r="12">
      <c t="s" r="A12" s="4">
        <v>985</v>
      </c>
      <c t="n" r="B12" s="9">
        <v>41.45</v>
      </c>
      <c t="n" r="C12" s="9">
        <v>36.97</v>
      </c>
      <c t="n" r="D12" s="9">
        <v>25.55</v>
      </c>
    </row>
    <row spans="1:4" r="13">
      <c t="s" r="A13" s="4">
        <v>986</v>
      </c>
      <c t="n" r="B13" s="12">
        <v>28.76</v>
      </c>
      <c t="n" r="C13" s="12">
        <v>47.68</v>
      </c>
      <c t="n" r="D13" s="12">
        <v>47.6</v>
      </c>
    </row>
    <row spans="1:4" r="14">
      <c t="s" r="A14" s="4">
        <v>987</v>
      </c>
      <c t="n" r="B14" s="12">
        <v>28.91</v>
      </c>
      <c t="n" r="C14" s="12">
        <v>25.49</v>
      </c>
      <c t="n" r="D14" s="12">
        <v>24.79</v>
      </c>
    </row>
    <row spans="1:4" r="15">
      <c t="s" r="A15" s="4">
        <v>1024</v>
      </c>
      <c t="n" r="B15" s="12">
        <v>44.56</v>
      </c>
      <c t="n" r="C15" s="12">
        <v>40.14</v>
      </c>
      <c t="n" r="D15" s="12">
        <v>36.7</v>
      </c>
    </row>
    <row spans="1:4" r="16">
      <c t="s" r="A16" s="4">
        <v>1025</v>
      </c>
      <c t="n" r="D16" s="12">
        <v>40.54</v>
      </c>
    </row>
    <row spans="1:4" r="17">
      <c t="s" r="A17" s="4">
        <v>988</v>
      </c>
      <c t="n" r="B17" s="9">
        <v>41.23</v>
      </c>
      <c t="n" r="C17" s="9">
        <v>41.45</v>
      </c>
      <c t="n" r="D17" s="9">
        <v>36.97</v>
      </c>
    </row>
    <row spans="1:4" r="18">
      <c t="s" r="A18" s="4">
        <v>1026</v>
      </c>
      <c t="n" r="B18" s="11">
        <v>0.5</v>
      </c>
      <c t="n" r="C18" s="11">
        <v>0.6</v>
      </c>
      <c t="n" r="D18" s="11">
        <v>0.5</v>
      </c>
    </row>
    <row spans="1:4" r="19">
      <c t="s" r="A19" s="4">
        <v>1027</v>
      </c>
      <c t="n" r="B19" s="11">
        <v>0.3</v>
      </c>
      <c t="n" r="C19" s="11">
        <v>0.3</v>
      </c>
      <c t="n" r="D19" s="11">
        <v>0.3</v>
      </c>
    </row>
    <row spans="1:4" r="20">
      <c t="s" r="A20" s="4">
        <v>1028</v>
      </c>
      <c t="n" r="B20" s="11">
        <v>1.3</v>
      </c>
      <c t="n" r="C20" s="6">
        <v>1</v>
      </c>
      <c t="n" r="D20" s="6">
        <v>1</v>
      </c>
    </row>
    <row spans="1:4" r="21">
      <c t="s" r="A21" s="4">
        <v>1010</v>
      </c>
    </row>
    <row spans="1:4" r="22">
      <c t="s" r="A22" s="3">
        <v>205</v>
      </c>
    </row>
    <row spans="1:4" r="23">
      <c t="s" r="A23" s="4">
        <v>1029</v>
      </c>
      <c t="n" r="B23" s="9">
        <v>2.9</v>
      </c>
    </row>
    <row spans="1:4" r="24">
      <c t="s" r="A24" s="4">
        <v>1030</v>
      </c>
    </row>
    <row spans="1:4" r="25">
      <c t="s" r="A25" s="3">
        <v>205</v>
      </c>
    </row>
    <row spans="1:4" r="26">
      <c t="s" r="A26" s="4">
        <v>1031</v>
      </c>
      <c t="n" r="B26" s="8">
        <v>33</v>
      </c>
      <c t="n" r="C26" s="8">
        <v>101</v>
      </c>
    </row>
    <row spans="1:4" r="27">
      <c t="s" r="A27" s="4">
        <v>1032</v>
      </c>
      <c t="n" r="B27" s="6">
        <v>20</v>
      </c>
      <c t="n" r="C27" s="6">
        <v>57</v>
      </c>
    </row>
    <row spans="1:4" r="28">
      <c t="s" r="A28" s="4">
        <v>1033</v>
      </c>
      <c t="n" r="B28" s="8">
        <v>13</v>
      </c>
      <c t="n" r="C28" s="8">
        <v>44</v>
      </c>
    </row>
    <row spans="1:4" r="29">
      <c t="s" r="A29" s="4">
        <v>1034</v>
      </c>
    </row>
    <row spans="1:4" r="30">
      <c t="s" r="A30" s="3">
        <v>205</v>
      </c>
    </row>
    <row spans="1:4" r="31">
      <c t="s" r="A31" s="4">
        <v>1029</v>
      </c>
      <c t="n" r="B31" s="9">
        <v>2.9</v>
      </c>
    </row>
    <row spans="1:4" r="32">
      <c t="s" r="A32" s="4">
        <v>1035</v>
      </c>
    </row>
    <row spans="1:4" r="33">
      <c t="s" r="A33" s="3">
        <v>980</v>
      </c>
    </row>
    <row spans="1:4" r="34">
      <c t="s" r="A34" s="4">
        <v>981</v>
      </c>
      <c t="n" r="D34" s="11">
        <v>0.9</v>
      </c>
    </row>
    <row spans="1:4" r="35">
      <c t="s" r="A35" s="4">
        <v>982</v>
      </c>
      <c t="n" r="D35" s="11">
        <v>0.4</v>
      </c>
    </row>
    <row spans="1:4" r="36">
      <c t="s" r="A36" s="4">
        <v>1022</v>
      </c>
      <c t="n" r="D36" s="11">
        <v>-0.3</v>
      </c>
    </row>
    <row spans="1:4" r="37">
      <c t="s" r="A37" s="4">
        <v>1023</v>
      </c>
      <c t="n" r="D37" s="6">
        <v>-1</v>
      </c>
    </row>
    <row spans="1:4" r="38">
      <c t="s" r="A38" s="3">
        <v>984</v>
      </c>
    </row>
    <row spans="1:4" r="39">
      <c t="s" r="A39" s="4">
        <v>985</v>
      </c>
      <c t="n" r="D39" s="9">
        <v>17.49</v>
      </c>
    </row>
    <row spans="1:4" r="40">
      <c t="s" r="A40" s="4">
        <v>986</v>
      </c>
      <c t="n" r="D40" s="12">
        <v>17.51</v>
      </c>
    </row>
    <row spans="1:4" r="41">
      <c t="s" r="A41" s="4">
        <v>987</v>
      </c>
      <c t="n" r="D41" s="12">
        <v>18.88</v>
      </c>
    </row>
    <row spans="1:4" r="42">
      <c t="s" r="A42" s="4">
        <v>1024</v>
      </c>
      <c t="n" r="D42" s="12">
        <v>21.62</v>
      </c>
    </row>
    <row spans="1:4" r="43">
      <c t="s" r="A43" s="4">
        <v>1025</v>
      </c>
      <c t="n" r="D43" s="9">
        <v>16.41</v>
      </c>
    </row>
    <row spans="1:4" r="44">
      <c t="s" r="A44" s="4">
        <v>1036</v>
      </c>
    </row>
    <row spans="1:4" r="45">
      <c t="s" r="A45" s="3">
        <v>980</v>
      </c>
    </row>
    <row spans="1:4" r="46">
      <c t="s" r="A46" s="4">
        <v>989</v>
      </c>
      <c t="n" r="D46" s="11">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spans="1:5" r="1">
      <c t="s" r="A1" s="1">
        <v>1037</v>
      </c>
      <c t="s" r="B1" s="2">
        <v>1</v>
      </c>
      <c t="s" r="E1" s="2">
        <v>1038</v>
      </c>
    </row>
    <row spans="1:5" r="2">
      <c t="s" r="B2" s="2">
        <v>2</v>
      </c>
      <c t="s" r="C2" s="2">
        <v>30</v>
      </c>
      <c t="s" r="D2" s="2">
        <v>68</v>
      </c>
      <c t="s" r="E2" s="2">
        <v>2</v>
      </c>
    </row>
    <row spans="1:5" r="3">
      <c t="s" r="A3" s="3">
        <v>1039</v>
      </c>
    </row>
    <row spans="1:5" r="4">
      <c t="s" r="A4" s="4">
        <v>119</v>
      </c>
      <c t="n" r="B4" s="8">
        <v>27</v>
      </c>
      <c t="n" r="C4" s="8">
        <v>99</v>
      </c>
      <c t="n" r="D4" s="8">
        <v>116</v>
      </c>
    </row>
    <row spans="1:5" r="5">
      <c t="s" r="A5" s="4">
        <v>268</v>
      </c>
    </row>
    <row spans="1:5" r="6">
      <c t="s" r="A6" s="3">
        <v>205</v>
      </c>
    </row>
    <row spans="1:5" r="7">
      <c t="s" r="A7" s="4">
        <v>994</v>
      </c>
      <c t="n" r="B7" s="11">
        <v>52.1</v>
      </c>
      <c t="n" r="E7" s="11">
        <v>52.1</v>
      </c>
    </row>
    <row spans="1:5" r="8">
      <c t="s" r="A8" s="4">
        <v>999</v>
      </c>
      <c t="n" r="B8" s="11">
        <v>2.2</v>
      </c>
      <c t="n" r="E8" s="11">
        <v>2.2</v>
      </c>
    </row>
    <row spans="1:5" r="9">
      <c t="s" r="A9" s="4">
        <v>1040</v>
      </c>
      <c t="s" r="B9" s="4">
        <v>738</v>
      </c>
    </row>
    <row spans="1:5" r="10">
      <c t="s" r="A10" s="4">
        <v>1041</v>
      </c>
      <c t="s" r="B10" s="4">
        <v>1042</v>
      </c>
    </row>
    <row spans="1:5" r="11">
      <c t="s" r="A11" s="4">
        <v>1043</v>
      </c>
      <c t="s" r="B11" s="4">
        <v>785</v>
      </c>
    </row>
    <row spans="1:5" r="12">
      <c t="s" r="A12" s="4">
        <v>1044</v>
      </c>
      <c t="n" r="B12" s="8">
        <v>11</v>
      </c>
    </row>
    <row spans="1:5" r="13">
      <c t="s" r="A13" s="3">
        <v>1045</v>
      </c>
    </row>
    <row spans="1:5" r="14">
      <c t="s" r="A14" s="4">
        <v>1046</v>
      </c>
      <c t="n" r="B14" s="6">
        <v>3</v>
      </c>
      <c t="n" r="C14" s="11">
        <v>3.5</v>
      </c>
    </row>
    <row spans="1:5" r="15">
      <c t="s" r="A15" s="4">
        <v>1047</v>
      </c>
      <c t="n" r="B15" s="11">
        <v>-1.6</v>
      </c>
      <c t="n" r="C15" s="11">
        <v>-0.5</v>
      </c>
    </row>
    <row spans="1:5" r="16">
      <c t="s" r="A16" s="4">
        <v>1048</v>
      </c>
      <c t="n" r="B16" s="11">
        <v>1.4</v>
      </c>
      <c t="n" r="C16" s="6">
        <v>3</v>
      </c>
      <c t="n" r="D16" s="11">
        <v>3.5</v>
      </c>
      <c t="n" r="E16" s="11">
        <v>1.4</v>
      </c>
    </row>
    <row spans="1:5" r="17">
      <c t="s" r="A17" s="3">
        <v>1049</v>
      </c>
    </row>
    <row spans="1:5" r="18">
      <c t="s" r="A18" s="4">
        <v>1050</v>
      </c>
      <c t="n" r="B18" s="11">
        <v>49.1</v>
      </c>
      <c t="n" r="C18" s="11">
        <v>48.6</v>
      </c>
    </row>
    <row spans="1:5" r="19">
      <c t="s" r="A19" s="4">
        <v>1047</v>
      </c>
      <c t="n" r="B19" s="11">
        <v>1.6</v>
      </c>
      <c t="n" r="C19" s="11">
        <v>0.5</v>
      </c>
    </row>
    <row spans="1:5" r="20">
      <c t="s" r="A20" s="4">
        <v>1051</v>
      </c>
      <c t="n" r="B20" s="11">
        <v>50.7</v>
      </c>
      <c t="n" r="C20" s="11">
        <v>49.1</v>
      </c>
      <c t="n" r="D20" s="11">
        <v>48.6</v>
      </c>
      <c t="n" r="E20" s="11">
        <v>50.7</v>
      </c>
    </row>
    <row spans="1:5" r="21">
      <c t="s" r="A21" s="3">
        <v>1052</v>
      </c>
    </row>
    <row spans="1:5" r="22">
      <c t="s" r="A22" s="4">
        <v>1053</v>
      </c>
      <c t="n" r="B22" s="11">
        <v>47.8</v>
      </c>
      <c t="n" r="C22" s="6">
        <v>47</v>
      </c>
    </row>
    <row spans="1:5" r="23">
      <c t="s" r="A23" s="4">
        <v>1054</v>
      </c>
      <c t="n" r="B23" s="11">
        <v>0.7</v>
      </c>
      <c t="n" r="C23" s="11">
        <v>0.8</v>
      </c>
    </row>
    <row spans="1:5" r="24">
      <c t="s" r="A24" s="4">
        <v>1055</v>
      </c>
      <c t="n" r="B24" s="11">
        <v>48.5</v>
      </c>
      <c t="n" r="C24" s="11">
        <v>47.8</v>
      </c>
      <c t="n" r="D24" s="6">
        <v>47</v>
      </c>
      <c t="n" r="E24" s="11">
        <v>48.5</v>
      </c>
    </row>
    <row spans="1:5" r="25">
      <c t="s" r="A25" s="3">
        <v>1039</v>
      </c>
    </row>
    <row spans="1:5" r="26">
      <c t="s" r="A26" s="4">
        <v>1056</v>
      </c>
      <c t="n" r="B26" s="8">
        <v>64</v>
      </c>
      <c t="n" r="C26" s="8">
        <v>51</v>
      </c>
    </row>
    <row spans="1:5" r="27">
      <c t="s" r="A27" s="4">
        <v>1057</v>
      </c>
      <c t="n" r="B27" s="6">
        <v>24</v>
      </c>
      <c t="n" r="C27" s="6">
        <v>13</v>
      </c>
    </row>
    <row spans="1:5" r="28">
      <c t="s" r="A28" s="4">
        <v>1058</v>
      </c>
      <c t="n" r="B28" s="6">
        <v>88</v>
      </c>
      <c t="n" r="C28" s="6">
        <v>64</v>
      </c>
      <c t="n" r="D28" s="8">
        <v>51</v>
      </c>
      <c t="n" r="E28" s="8">
        <v>88</v>
      </c>
    </row>
    <row spans="1:5" r="29">
      <c t="s" r="A29" s="4">
        <v>119</v>
      </c>
      <c t="n" r="B29" s="8">
        <v>1</v>
      </c>
      <c t="n" r="C29" s="8">
        <v>7</v>
      </c>
      <c t="n" r="D29" s="8">
        <v>5</v>
      </c>
      <c t="n" r="E29" s="8">
        <v>56</v>
      </c>
    </row>
    <row spans="1:5" r="30">
      <c t="s" r="A30" s="4">
        <v>1059</v>
      </c>
    </row>
    <row spans="1:5" r="31">
      <c t="s" r="A31" s="3">
        <v>205</v>
      </c>
    </row>
    <row spans="1:5" r="32">
      <c t="s" r="A32" s="4">
        <v>1060</v>
      </c>
      <c t="n" r="B32" s="9">
        <v>2.85</v>
      </c>
    </row>
    <row spans="1:5" r="33">
      <c t="s" r="A33" s="4">
        <v>1061</v>
      </c>
    </row>
    <row spans="1:5" r="34">
      <c t="s" r="A34" s="3">
        <v>205</v>
      </c>
    </row>
    <row spans="1:5" r="35">
      <c t="s" r="A35" s="4">
        <v>1060</v>
      </c>
      <c t="n" r="B35" s="9">
        <v>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2</v>
      </c>
      <c t="s" r="B1" s="2">
        <v>1</v>
      </c>
    </row>
    <row spans="1:4" r="2">
      <c t="s" r="B2" s="2">
        <v>2</v>
      </c>
      <c t="s" r="C2" s="2">
        <v>30</v>
      </c>
      <c t="s" r="D2" s="2">
        <v>68</v>
      </c>
    </row>
    <row spans="1:4" r="3">
      <c t="s" r="A3" s="3">
        <v>1063</v>
      </c>
    </row>
    <row spans="1:4" r="4">
      <c t="s" r="A4" s="4">
        <v>119</v>
      </c>
      <c t="n" r="B4" s="8">
        <v>27</v>
      </c>
      <c t="n" r="C4" s="8">
        <v>99</v>
      </c>
      <c t="n" r="D4" s="8">
        <v>116</v>
      </c>
    </row>
    <row spans="1:4" r="5">
      <c t="s" r="A5" s="4">
        <v>1064</v>
      </c>
      <c t="n" r="B5" s="6">
        <v>37</v>
      </c>
      <c t="n" r="C5" s="6">
        <v>53</v>
      </c>
      <c t="n" r="D5" s="6">
        <v>48</v>
      </c>
    </row>
    <row spans="1:4" r="6">
      <c t="s" r="A6" s="4">
        <v>1065</v>
      </c>
      <c t="n" r="B6" s="6">
        <v>66</v>
      </c>
      <c t="n" r="C6" s="6">
        <v>53</v>
      </c>
      <c t="n" r="D6" s="6">
        <v>61</v>
      </c>
    </row>
    <row spans="1:4" r="7">
      <c t="s" r="A7" s="4">
        <v>1066</v>
      </c>
      <c t="n" r="B7" s="6">
        <v>8</v>
      </c>
      <c t="n" r="C7" s="8">
        <v>8</v>
      </c>
      <c t="n" r="D7" s="8">
        <v>8</v>
      </c>
    </row>
    <row spans="1:4" r="8">
      <c t="s" r="A8" s="3">
        <v>1067</v>
      </c>
    </row>
    <row spans="1:4" r="9">
      <c t="n" r="A9" s="6">
        <v>2016</v>
      </c>
      <c t="n" r="B9" s="6">
        <v>37</v>
      </c>
    </row>
    <row spans="1:4" r="10">
      <c t="n" r="A10" s="6">
        <v>2017</v>
      </c>
      <c t="n" r="B10" s="6">
        <v>22</v>
      </c>
    </row>
    <row spans="1:4" r="11">
      <c t="n" r="A11" s="6">
        <v>2018</v>
      </c>
      <c t="n" r="B11" s="6">
        <v>11</v>
      </c>
    </row>
    <row spans="1:4" r="12">
      <c t="n" r="A12" s="6">
        <v>2019</v>
      </c>
      <c t="n" r="B12" s="6">
        <v>3</v>
      </c>
    </row>
    <row spans="1:4" r="13">
      <c t="n" r="A13" s="6">
        <v>2020</v>
      </c>
      <c t="n" r="B13" s="6">
        <v>1</v>
      </c>
    </row>
    <row spans="1:4" r="14">
      <c t="s" r="A14" s="4">
        <v>165</v>
      </c>
      <c t="n" r="B14" s="8">
        <v>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068</v>
      </c>
      <c t="s" r="B1" s="2">
        <v>1</v>
      </c>
    </row>
    <row spans="1:4" r="2">
      <c t="s" r="B2" s="2">
        <v>2</v>
      </c>
      <c t="s" r="C2" s="2">
        <v>30</v>
      </c>
      <c t="s" r="D2" s="2">
        <v>68</v>
      </c>
    </row>
    <row spans="1:4" r="3">
      <c t="s" r="A3" s="3">
        <v>1069</v>
      </c>
    </row>
    <row spans="1:4" r="4">
      <c t="n" r="A4" s="6">
        <v>2016</v>
      </c>
      <c t="n" r="B4" s="8">
        <v>200</v>
      </c>
    </row>
    <row spans="1:4" r="5">
      <c t="n" r="A5" s="6">
        <v>2017</v>
      </c>
      <c t="n" r="B5" s="6">
        <v>184</v>
      </c>
    </row>
    <row spans="1:4" r="6">
      <c t="n" r="A6" s="6">
        <v>2018</v>
      </c>
      <c t="n" r="B6" s="6">
        <v>154</v>
      </c>
    </row>
    <row spans="1:4" r="7">
      <c t="n" r="A7" s="6">
        <v>2019</v>
      </c>
      <c t="n" r="B7" s="6">
        <v>128</v>
      </c>
    </row>
    <row spans="1:4" r="8">
      <c t="n" r="A8" s="6">
        <v>2020</v>
      </c>
      <c t="n" r="B8" s="6">
        <v>108</v>
      </c>
    </row>
    <row spans="1:4" r="9">
      <c t="s" r="A9" s="4">
        <v>672</v>
      </c>
      <c t="n" r="B9" s="6">
        <v>427</v>
      </c>
    </row>
    <row spans="1:4" r="10">
      <c t="s" r="A10" s="4">
        <v>165</v>
      </c>
      <c t="n" r="B10" s="6">
        <v>1201</v>
      </c>
    </row>
    <row spans="1:4" r="11">
      <c t="s" r="A11" s="4">
        <v>1070</v>
      </c>
      <c t="n" r="B11" s="6">
        <v>164</v>
      </c>
      <c t="n" r="C11" s="8">
        <v>145</v>
      </c>
      <c t="n" r="D11" s="8">
        <v>132</v>
      </c>
    </row>
    <row spans="1:4" r="12">
      <c t="s" r="A12" s="3">
        <v>1071</v>
      </c>
    </row>
    <row spans="1:4" r="13">
      <c t="n" r="A13" s="6">
        <v>2016</v>
      </c>
      <c t="n" r="B13" s="6">
        <v>150</v>
      </c>
    </row>
    <row spans="1:4" r="14">
      <c t="n" r="A14" s="6">
        <v>2017</v>
      </c>
      <c t="n" r="B14" s="6">
        <v>152</v>
      </c>
    </row>
    <row spans="1:4" r="15">
      <c t="n" r="A15" s="6">
        <v>2018</v>
      </c>
      <c t="n" r="B15" s="6">
        <v>133</v>
      </c>
    </row>
    <row spans="1:4" r="16">
      <c t="n" r="A16" s="6">
        <v>2019</v>
      </c>
      <c t="n" r="B16" s="6">
        <v>127</v>
      </c>
    </row>
    <row spans="1:4" r="17">
      <c t="n" r="A17" s="6">
        <v>2020</v>
      </c>
      <c t="n" r="B17" s="6">
        <v>129</v>
      </c>
    </row>
    <row spans="1:4" r="18">
      <c t="s" r="A18" s="4">
        <v>672</v>
      </c>
      <c t="n" r="B18" s="6">
        <v>487</v>
      </c>
    </row>
    <row spans="1:4" r="19">
      <c t="s" r="A19" s="4">
        <v>165</v>
      </c>
      <c t="n" r="B19" s="6">
        <v>1178</v>
      </c>
    </row>
    <row spans="1:4" r="20">
      <c t="s" r="A20" s="3">
        <v>165</v>
      </c>
    </row>
    <row spans="1:4" r="21">
      <c t="n" r="A21" s="6">
        <v>2016</v>
      </c>
      <c t="n" r="B21" s="6">
        <v>350</v>
      </c>
    </row>
    <row spans="1:4" r="22">
      <c t="n" r="A22" s="6">
        <v>2017</v>
      </c>
      <c t="n" r="B22" s="6">
        <v>336</v>
      </c>
    </row>
    <row spans="1:4" r="23">
      <c t="n" r="A23" s="6">
        <v>2018</v>
      </c>
      <c t="n" r="B23" s="6">
        <v>287</v>
      </c>
    </row>
    <row spans="1:4" r="24">
      <c t="n" r="A24" s="6">
        <v>2019</v>
      </c>
      <c t="n" r="B24" s="6">
        <v>255</v>
      </c>
    </row>
    <row spans="1:4" r="25">
      <c t="n" r="A25" s="6">
        <v>2020</v>
      </c>
      <c t="n" r="B25" s="6">
        <v>237</v>
      </c>
    </row>
    <row spans="1:4" r="26">
      <c t="s" r="A26" s="4">
        <v>672</v>
      </c>
      <c t="n" r="B26" s="6">
        <v>914</v>
      </c>
    </row>
    <row spans="1:4" r="27">
      <c t="s" r="A27" s="4">
        <v>165</v>
      </c>
      <c t="n" r="B27" s="6">
        <v>2379</v>
      </c>
    </row>
    <row spans="1:4" r="28">
      <c t="s" r="A28" s="4">
        <v>1072</v>
      </c>
    </row>
    <row spans="1:4" r="29">
      <c t="s" r="A29" s="3">
        <v>1071</v>
      </c>
    </row>
    <row spans="1:4" r="30">
      <c t="s" r="A30" s="4">
        <v>165</v>
      </c>
      <c t="n" r="B30" s="8">
        <v>930</v>
      </c>
    </row>
    <row spans="1:4" r="31">
      <c t="s" r="A31" s="4">
        <v>510</v>
      </c>
      <c t="s" r="B31" s="4">
        <v>5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Q6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8"/>
    <col customWidth="1" max="5" min="5" width="17"/>
    <col customWidth="1" max="6" min="6" width="21"/>
    <col customWidth="1" max="7" min="7" width="17"/>
    <col customWidth="1" max="8" min="8" width="17"/>
    <col customWidth="1" max="9" min="9" width="21"/>
    <col customWidth="1" max="10" min="10" width="28"/>
    <col customWidth="1" max="11" min="11" width="28"/>
    <col customWidth="1" max="12" min="12" width="21"/>
    <col customWidth="1" max="13" min="13" width="21"/>
    <col customWidth="1" max="14" min="14" width="21"/>
    <col customWidth="1" max="15" min="15" width="18"/>
    <col customWidth="1" max="16" min="16" width="17"/>
    <col customWidth="1" max="17" min="17" width="21"/>
  </cols>
  <sheetData>
    <row spans="1:17" r="1">
      <c t="s" r="A1" s="1">
        <v>1073</v>
      </c>
      <c t="s" r="B1" s="2">
        <v>1074</v>
      </c>
      <c t="s" r="C1" s="2">
        <v>1075</v>
      </c>
      <c t="s" r="D1" s="2">
        <v>1076</v>
      </c>
      <c t="s" r="E1" s="2">
        <v>1077</v>
      </c>
      <c t="s" r="F1" s="2">
        <v>1078</v>
      </c>
      <c t="s" r="G1" s="2">
        <v>1079</v>
      </c>
      <c t="s" r="H1" s="2">
        <v>1080</v>
      </c>
      <c t="s" r="I1" s="2">
        <v>1081</v>
      </c>
      <c t="s" r="J1" s="2">
        <v>1082</v>
      </c>
      <c t="s" r="K1" s="2">
        <v>1082</v>
      </c>
      <c t="s" r="L1" s="2">
        <v>396</v>
      </c>
      <c t="s" r="M1" s="2">
        <v>396</v>
      </c>
      <c t="s" r="N1" s="2">
        <v>1083</v>
      </c>
      <c t="s" r="O1" s="2">
        <v>1084</v>
      </c>
      <c t="s" r="P1" s="2">
        <v>1085</v>
      </c>
      <c t="s" r="Q1" s="2">
        <v>503</v>
      </c>
    </row>
    <row spans="1:17" r="2">
      <c t="s" r="A2" s="3">
        <v>1086</v>
      </c>
    </row>
    <row spans="1:17" r="3">
      <c t="s" r="A3" s="4">
        <v>1087</v>
      </c>
      <c t="n" r="J3" s="8">
        <v>185000000</v>
      </c>
      <c t="n" r="K3" s="8">
        <v>185000000</v>
      </c>
      <c t="n" r="L3" s="8">
        <v>185000000</v>
      </c>
      <c t="n" r="M3" s="8">
        <v>185000000</v>
      </c>
      <c t="n" r="Q3" s="8">
        <v>82000000</v>
      </c>
    </row>
    <row spans="1:17" r="4">
      <c t="s" r="A4" s="4">
        <v>1088</v>
      </c>
      <c t="n" r="J4" s="6">
        <v>81000000</v>
      </c>
      <c t="n" r="K4" s="6">
        <v>81000000</v>
      </c>
      <c t="n" r="L4" s="6">
        <v>81000000</v>
      </c>
      <c t="n" r="M4" s="6">
        <v>81000000</v>
      </c>
      <c t="n" r="Q4" s="6">
        <v>13000000</v>
      </c>
    </row>
    <row spans="1:17" r="5">
      <c t="s" r="A5" s="4">
        <v>1089</v>
      </c>
      <c t="n" r="J5" s="6">
        <v>104000000</v>
      </c>
      <c t="n" r="K5" s="6">
        <v>104000000</v>
      </c>
      <c t="n" r="L5" s="6">
        <v>104000000</v>
      </c>
      <c t="n" r="M5" s="6">
        <v>104000000</v>
      </c>
      <c t="n" r="Q5" s="6">
        <v>69000000</v>
      </c>
    </row>
    <row spans="1:17" r="6">
      <c t="s" r="A6" s="4">
        <v>1090</v>
      </c>
      <c t="n" r="J6" s="6">
        <v>161000000</v>
      </c>
      <c t="n" r="K6" s="6">
        <v>161000000</v>
      </c>
      <c t="n" r="L6" s="6">
        <v>161000000</v>
      </c>
      <c t="n" r="M6" s="6">
        <v>161000000</v>
      </c>
      <c t="n" r="Q6" s="8">
        <v>8000000</v>
      </c>
    </row>
    <row spans="1:17" r="7">
      <c t="s" r="A7" s="4">
        <v>1091</v>
      </c>
    </row>
    <row spans="1:17" r="8">
      <c t="s" r="A8" s="3">
        <v>1086</v>
      </c>
    </row>
    <row spans="1:17" r="9">
      <c t="s" r="A9" s="4">
        <v>1092</v>
      </c>
      <c t="n" r="D9" s="6">
        <v>6</v>
      </c>
    </row>
    <row spans="1:17" r="10">
      <c t="s" r="A10" s="4">
        <v>1093</v>
      </c>
      <c t="n" r="P10" s="16">
        <v>76000</v>
      </c>
    </row>
    <row spans="1:17" r="11">
      <c t="s" r="A11" s="4">
        <v>1094</v>
      </c>
    </row>
    <row spans="1:17" r="12">
      <c t="s" r="A12" s="3">
        <v>1086</v>
      </c>
    </row>
    <row spans="1:17" r="13">
      <c t="s" r="A13" s="4">
        <v>1095</v>
      </c>
      <c t="n" r="J13" s="6">
        <v>269000000</v>
      </c>
      <c t="n" r="K13" s="6">
        <v>269000000</v>
      </c>
      <c t="n" r="L13" s="6">
        <v>269000000</v>
      </c>
      <c t="n" r="M13" s="6">
        <v>269000000</v>
      </c>
    </row>
    <row spans="1:17" r="14">
      <c t="s" r="A14" s="4">
        <v>1087</v>
      </c>
      <c t="n" r="J14" s="6">
        <v>116000000</v>
      </c>
      <c t="n" r="K14" s="6">
        <v>116000000</v>
      </c>
      <c t="n" r="L14" s="6">
        <v>116000000</v>
      </c>
      <c t="n" r="M14" s="6">
        <v>116000000</v>
      </c>
    </row>
    <row spans="1:17" r="15">
      <c t="s" r="A15" s="4">
        <v>1096</v>
      </c>
      <c t="n" r="F15" s="8">
        <v>69000000</v>
      </c>
      <c t="n" r="K15" s="6">
        <v>31000000</v>
      </c>
    </row>
    <row spans="1:17" r="16">
      <c t="s" r="A16" s="4">
        <v>1097</v>
      </c>
      <c t="n" r="J16" s="6">
        <v>186000000</v>
      </c>
      <c t="n" r="K16" s="6">
        <v>186000000</v>
      </c>
      <c t="n" r="L16" s="6">
        <v>186000000</v>
      </c>
      <c t="n" r="M16" s="6">
        <v>186000000</v>
      </c>
    </row>
    <row spans="1:17" r="17">
      <c t="s" r="A17" s="4">
        <v>1090</v>
      </c>
      <c t="n" r="J17" s="6">
        <v>155000000</v>
      </c>
      <c t="n" r="K17" s="6">
        <v>155000000</v>
      </c>
      <c t="n" r="L17" s="6">
        <v>155000000</v>
      </c>
      <c t="n" r="M17" s="6">
        <v>155000000</v>
      </c>
    </row>
    <row spans="1:17" r="18">
      <c t="s" r="A18" s="4">
        <v>1098</v>
      </c>
      <c t="n" r="J18" s="6">
        <v>0</v>
      </c>
      <c t="n" r="K18" s="8">
        <v>0</v>
      </c>
      <c t="n" r="L18" s="6">
        <v>0</v>
      </c>
      <c t="n" r="M18" s="6">
        <v>0</v>
      </c>
    </row>
    <row spans="1:17" r="19">
      <c t="s" r="A19" s="4">
        <v>1099</v>
      </c>
    </row>
    <row spans="1:17" r="20">
      <c t="s" r="A20" s="3">
        <v>1086</v>
      </c>
    </row>
    <row spans="1:17" r="21">
      <c t="s" r="A21" s="4">
        <v>1100</v>
      </c>
      <c t="n" r="K21" s="6">
        <v>7</v>
      </c>
    </row>
    <row spans="1:17" r="22">
      <c t="s" r="A22" s="4">
        <v>1101</v>
      </c>
    </row>
    <row spans="1:17" r="23">
      <c t="s" r="A23" s="3">
        <v>1086</v>
      </c>
    </row>
    <row spans="1:17" r="24">
      <c t="s" r="A24" s="4">
        <v>1100</v>
      </c>
      <c t="n" r="K24" s="6">
        <v>2</v>
      </c>
    </row>
    <row spans="1:17" r="25">
      <c t="s" r="A25" s="4">
        <v>1102</v>
      </c>
    </row>
    <row spans="1:17" r="26">
      <c t="s" r="A26" s="3">
        <v>1086</v>
      </c>
    </row>
    <row spans="1:17" r="27">
      <c t="s" r="A27" s="4">
        <v>1100</v>
      </c>
      <c t="n" r="K27" s="6">
        <v>3</v>
      </c>
    </row>
    <row spans="1:17" r="28">
      <c t="s" r="A28" s="4">
        <v>1103</v>
      </c>
    </row>
    <row spans="1:17" r="29">
      <c t="s" r="A29" s="3">
        <v>1086</v>
      </c>
    </row>
    <row spans="1:17" r="30">
      <c t="s" r="A30" s="4">
        <v>1104</v>
      </c>
      <c t="n" r="G30" s="6">
        <v>2935</v>
      </c>
    </row>
    <row spans="1:17" r="31">
      <c t="s" r="A31" s="4">
        <v>1105</v>
      </c>
    </row>
    <row spans="1:17" r="32">
      <c t="s" r="A32" s="3">
        <v>1086</v>
      </c>
    </row>
    <row spans="1:17" r="33">
      <c t="s" r="A33" s="4">
        <v>1104</v>
      </c>
      <c t="n" r="C33" s="6">
        <v>100</v>
      </c>
    </row>
    <row spans="1:17" r="34">
      <c t="s" r="A34" s="4">
        <v>1098</v>
      </c>
      <c t="n" r="J34" s="6">
        <v>0</v>
      </c>
      <c t="n" r="K34" s="8">
        <v>0</v>
      </c>
      <c t="n" r="L34" s="6">
        <v>0</v>
      </c>
      <c t="n" r="M34" s="6">
        <v>0</v>
      </c>
    </row>
    <row spans="1:17" r="35">
      <c t="s" r="A35" s="4">
        <v>1106</v>
      </c>
    </row>
    <row spans="1:17" r="36">
      <c t="s" r="A36" s="3">
        <v>1086</v>
      </c>
    </row>
    <row spans="1:17" r="37">
      <c t="s" r="A37" s="4">
        <v>1095</v>
      </c>
      <c t="n" r="J37" s="8">
        <v>10000000</v>
      </c>
      <c t="n" r="K37" s="6">
        <v>10000000</v>
      </c>
      <c t="n" r="L37" s="6">
        <v>10000000</v>
      </c>
      <c t="n" r="M37" s="6">
        <v>10000000</v>
      </c>
    </row>
    <row spans="1:17" r="38">
      <c t="s" r="A38" s="4">
        <v>1107</v>
      </c>
    </row>
    <row spans="1:17" r="39">
      <c t="s" r="A39" s="3">
        <v>1086</v>
      </c>
    </row>
    <row spans="1:17" r="40">
      <c t="s" r="A40" s="4">
        <v>1100</v>
      </c>
      <c t="n" r="J40" s="6">
        <v>1</v>
      </c>
    </row>
    <row spans="1:17" r="41">
      <c t="s" r="A41" s="4">
        <v>1108</v>
      </c>
    </row>
    <row spans="1:17" r="42">
      <c t="s" r="A42" s="3">
        <v>1086</v>
      </c>
    </row>
    <row spans="1:17" r="43">
      <c t="s" r="A43" s="4">
        <v>1098</v>
      </c>
      <c t="n" r="N43" s="8">
        <v>102900</v>
      </c>
    </row>
    <row spans="1:17" r="44">
      <c t="s" r="A44" s="4">
        <v>1109</v>
      </c>
    </row>
    <row spans="1:17" r="45">
      <c t="s" r="A45" s="3">
        <v>1086</v>
      </c>
    </row>
    <row spans="1:17" r="46">
      <c t="s" r="A46" s="4">
        <v>1110</v>
      </c>
      <c t="n" r="O46" s="6">
        <v>10</v>
      </c>
    </row>
    <row spans="1:17" r="47">
      <c t="s" r="A47" s="4">
        <v>1098</v>
      </c>
      <c t="n" r="J47" s="8">
        <v>0</v>
      </c>
      <c t="n" r="K47" s="6">
        <v>0</v>
      </c>
      <c t="n" r="L47" s="6">
        <v>0</v>
      </c>
      <c t="n" r="M47" s="6">
        <v>0</v>
      </c>
    </row>
    <row spans="1:17" r="48">
      <c t="s" r="A48" s="4">
        <v>1111</v>
      </c>
    </row>
    <row spans="1:17" r="49">
      <c t="s" r="A49" s="3">
        <v>1086</v>
      </c>
    </row>
    <row spans="1:17" r="50">
      <c t="s" r="A50" s="4">
        <v>1104</v>
      </c>
      <c t="n" r="E50" s="6">
        <v>500</v>
      </c>
    </row>
    <row spans="1:17" r="51">
      <c t="s" r="A51" s="4">
        <v>1112</v>
      </c>
    </row>
    <row spans="1:17" r="52">
      <c t="s" r="A52" s="3">
        <v>1086</v>
      </c>
    </row>
    <row spans="1:17" r="53">
      <c t="s" r="A53" s="4">
        <v>1113</v>
      </c>
      <c t="n" r="B53" s="6">
        <v>4</v>
      </c>
    </row>
    <row spans="1:17" r="54">
      <c t="s" r="A54" s="4">
        <v>1114</v>
      </c>
      <c t="n" r="B54" s="8">
        <v>190000</v>
      </c>
    </row>
    <row spans="1:17" r="55">
      <c t="s" r="A55" s="4">
        <v>1115</v>
      </c>
    </row>
    <row spans="1:17" r="56">
      <c t="s" r="A56" s="3">
        <v>1086</v>
      </c>
    </row>
    <row spans="1:17" r="57">
      <c t="s" r="A57" s="4">
        <v>1104</v>
      </c>
      <c t="n" r="I57" s="6">
        <v>700</v>
      </c>
    </row>
    <row spans="1:17" r="58">
      <c t="s" r="A58" s="4">
        <v>1095</v>
      </c>
      <c t="n" r="J58" s="6">
        <v>15000000</v>
      </c>
      <c t="n" r="K58" s="6">
        <v>15000000</v>
      </c>
      <c t="n" r="L58" s="6">
        <v>15000000</v>
      </c>
      <c t="n" r="M58" s="6">
        <v>15000000</v>
      </c>
    </row>
    <row spans="1:17" r="59">
      <c t="s" r="A59" s="4">
        <v>1116</v>
      </c>
      <c t="n" r="I59" s="6">
        <v>2</v>
      </c>
    </row>
    <row spans="1:17" r="60">
      <c t="s" r="A60" s="4">
        <v>1117</v>
      </c>
      <c t="n" r="L60" s="6">
        <v>9000000</v>
      </c>
    </row>
    <row spans="1:17" r="61">
      <c t="s" r="A61" s="4">
        <v>1118</v>
      </c>
    </row>
    <row spans="1:17" r="62">
      <c t="s" r="A62" s="3">
        <v>1086</v>
      </c>
    </row>
    <row spans="1:17" r="63">
      <c t="s" r="A63" s="4">
        <v>1098</v>
      </c>
      <c t="n" r="J63" s="8">
        <v>0</v>
      </c>
      <c t="n" r="K63" s="8">
        <v>0</v>
      </c>
      <c t="n" r="L63" s="8">
        <v>0</v>
      </c>
      <c t="n" r="M63" s="6">
        <v>0</v>
      </c>
    </row>
    <row spans="1:17" r="64">
      <c t="s" r="A64" s="4">
        <v>1119</v>
      </c>
    </row>
    <row spans="1:17" r="65">
      <c t="s" r="A65" s="3">
        <v>1086</v>
      </c>
    </row>
    <row spans="1:17" r="66">
      <c t="s" r="A66" s="4">
        <v>1104</v>
      </c>
      <c t="n" r="H66" s="6">
        <v>120</v>
      </c>
    </row>
    <row spans="1:17" r="67">
      <c t="s" r="A67" s="4">
        <v>1120</v>
      </c>
      <c t="n" r="M67" s="8">
        <v>6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t="s" r="A1" s="1">
        <v>1121</v>
      </c>
      <c t="s" r="B1" s="2">
        <v>1122</v>
      </c>
      <c t="s" r="C1" s="2">
        <v>1123</v>
      </c>
      <c t="s" r="K1" s="2">
        <v>1124</v>
      </c>
      <c t="s" r="L1" s="2">
        <v>1</v>
      </c>
    </row>
    <row spans="1:14" r="2">
      <c t="s" r="B2" s="2">
        <v>68</v>
      </c>
      <c t="s" r="C2" s="2">
        <v>2</v>
      </c>
      <c t="s" r="D2" s="2">
        <v>422</v>
      </c>
      <c t="s" r="E2" s="2">
        <v>4</v>
      </c>
      <c t="s" r="F2" s="2">
        <v>423</v>
      </c>
      <c t="s" r="G2" s="2">
        <v>30</v>
      </c>
      <c t="s" r="H2" s="2">
        <v>424</v>
      </c>
      <c t="s" r="I2" s="2">
        <v>425</v>
      </c>
      <c t="s" r="J2" s="2">
        <v>426</v>
      </c>
      <c t="s" r="K2" s="2">
        <v>427</v>
      </c>
      <c t="s" r="L2" s="2">
        <v>2</v>
      </c>
      <c t="s" r="M2" s="2">
        <v>30</v>
      </c>
      <c t="s" r="N2" s="2">
        <v>68</v>
      </c>
    </row>
    <row spans="1:14" r="3">
      <c t="s" r="A3" s="4">
        <v>75</v>
      </c>
      <c t="n" r="C3" s="8">
        <v>4996</v>
      </c>
      <c t="n" r="D3" s="8">
        <v>5551</v>
      </c>
      <c t="n" r="E3" s="8">
        <v>6663</v>
      </c>
      <c t="n" r="F3" s="8">
        <v>5942</v>
      </c>
      <c t="n" r="G3" s="8">
        <v>9459</v>
      </c>
      <c t="n" r="H3" s="8">
        <v>11127</v>
      </c>
      <c t="n" r="I3" s="8">
        <v>11195</v>
      </c>
      <c t="n" r="J3" s="8">
        <v>11684</v>
      </c>
      <c t="n" r="L3" s="8">
        <v>23152</v>
      </c>
      <c t="n" r="M3" s="8">
        <v>43464</v>
      </c>
      <c t="n" r="N3" s="8">
        <v>42249</v>
      </c>
    </row>
    <row spans="1:14" r="4">
      <c t="s" r="A4" s="4">
        <v>1125</v>
      </c>
      <c t="n" r="C4" s="6">
        <v>405</v>
      </c>
      <c t="n" r="D4" s="6">
        <v>394</v>
      </c>
      <c t="n" r="E4" s="6">
        <v>290</v>
      </c>
      <c t="n" r="F4" s="6">
        <v>449</v>
      </c>
      <c t="n" r="G4" s="6">
        <v>599</v>
      </c>
      <c t="n" r="H4" s="6">
        <v>484</v>
      </c>
      <c t="n" r="I4" s="6">
        <v>457</v>
      </c>
      <c t="n" r="J4" s="6">
        <v>584</v>
      </c>
      <c t="n" r="L4" s="6">
        <v>1539</v>
      </c>
      <c t="n" r="M4" s="6">
        <v>2122</v>
      </c>
    </row>
    <row spans="1:14" r="5">
      <c t="s" r="A5" s="4">
        <v>534</v>
      </c>
      <c t="n" r="C5" s="6">
        <v>343</v>
      </c>
      <c t="n" r="D5" s="6">
        <v>334</v>
      </c>
      <c t="n" r="E5" s="6">
        <v>210</v>
      </c>
      <c t="n" r="F5" s="6">
        <v>370</v>
      </c>
      <c t="n" r="G5" s="6">
        <v>529</v>
      </c>
      <c t="n" r="H5" s="6">
        <v>405</v>
      </c>
      <c t="n" r="I5" s="6">
        <v>366</v>
      </c>
      <c t="n" r="J5" s="6">
        <v>494</v>
      </c>
      <c t="n" r="L5" s="6">
        <v>1258</v>
      </c>
      <c t="n" r="M5" s="6">
        <v>1791</v>
      </c>
      <c t="n" r="N5" s="6">
        <v>1734</v>
      </c>
    </row>
    <row spans="1:14" r="6">
      <c t="s" r="A6" s="4">
        <v>102</v>
      </c>
      <c t="n" r="C6" s="6">
        <v>216</v>
      </c>
      <c t="n" r="D6" s="6">
        <v>228</v>
      </c>
      <c t="n" r="E6" s="6">
        <v>103</v>
      </c>
      <c t="n" r="F6" s="6">
        <v>262</v>
      </c>
      <c t="n" r="G6" s="6">
        <v>370</v>
      </c>
      <c t="n" r="H6" s="6">
        <v>311</v>
      </c>
      <c t="n" r="I6" s="6">
        <v>275</v>
      </c>
      <c t="n" r="J6" s="6">
        <v>372</v>
      </c>
      <c t="n" r="L6" s="6">
        <v>809</v>
      </c>
      <c t="n" r="M6" s="6">
        <v>1328</v>
      </c>
      <c t="n" r="N6" s="6">
        <v>1374</v>
      </c>
    </row>
    <row spans="1:14" r="7">
      <c t="s" r="A7" s="4">
        <v>429</v>
      </c>
      <c t="n" r="B7" s="8">
        <v>12</v>
      </c>
      <c t="n" r="C7" s="8">
        <v>25</v>
      </c>
      <c t="n" r="D7" s="8">
        <v>32</v>
      </c>
      <c t="n" r="E7" s="8">
        <v>30</v>
      </c>
      <c t="n" r="F7" s="8">
        <v>31</v>
      </c>
      <c t="n" r="G7" s="8">
        <v>24</v>
      </c>
      <c t="n" r="H7" s="8">
        <v>16</v>
      </c>
      <c t="n" r="I7" s="8">
        <v>15</v>
      </c>
      <c t="n" r="J7" s="8">
        <v>14</v>
      </c>
      <c t="n" r="K7" s="8">
        <v>-3</v>
      </c>
      <c t="n" r="L7" s="8">
        <v>118</v>
      </c>
      <c t="n" r="M7" s="8">
        <v>70</v>
      </c>
      <c t="n" r="N7" s="8">
        <v>15</v>
      </c>
    </row>
    <row spans="1:14" r="8">
      <c t="s" r="A8" s="4">
        <v>64</v>
      </c>
    </row>
    <row spans="1:14" r="9">
      <c t="s" r="A9" s="4">
        <v>437</v>
      </c>
      <c t="n" r="C9" s="9">
        <v>0.11</v>
      </c>
      <c t="n" r="D9" s="9">
        <v>0.14</v>
      </c>
      <c t="n" r="E9" s="9">
        <v>0.14</v>
      </c>
      <c t="n" r="F9" s="9">
        <v>0.14</v>
      </c>
      <c t="n" r="G9" s="9">
        <v>0.14</v>
      </c>
      <c t="n" r="H9" s="9">
        <v>0.12</v>
      </c>
      <c t="n" r="I9" s="9">
        <v>0.11</v>
      </c>
      <c t="n" r="J9" s="9">
        <v>0.11</v>
      </c>
      <c t="n" r="L9" s="9">
        <v>0.53</v>
      </c>
      <c t="n" r="M9" s="9">
        <v>0.48</v>
      </c>
      <c t="n" r="N9" s="9">
        <v>0.1</v>
      </c>
    </row>
    <row spans="1:14" r="10">
      <c t="s" r="A10" s="4">
        <v>440</v>
      </c>
      <c t="n" r="C10" s="12">
        <v>0.11</v>
      </c>
      <c t="n" r="D10" s="12">
        <v>0.14</v>
      </c>
      <c t="n" r="E10" s="12">
        <v>0.14</v>
      </c>
      <c t="n" r="F10" s="12">
        <v>0.14</v>
      </c>
      <c t="n" r="G10" s="12">
        <v>0.13</v>
      </c>
      <c t="n" r="H10" s="12">
        <v>0.12</v>
      </c>
      <c t="n" r="I10" s="12">
        <v>0.11</v>
      </c>
      <c t="n" r="J10" s="12">
        <v>0.11</v>
      </c>
      <c t="n" r="L10" s="12">
        <v>0.53</v>
      </c>
      <c t="n" r="M10" s="12">
        <v>0.47</v>
      </c>
      <c t="n" r="N10" s="9">
        <v>0.1</v>
      </c>
    </row>
    <row spans="1:14" r="11">
      <c t="s" r="A11" s="4">
        <v>1126</v>
      </c>
      <c t="n" r="C11" s="13">
        <v>0.231</v>
      </c>
      <c t="n" r="D11" s="13">
        <v>0.227</v>
      </c>
      <c t="n" r="E11" s="13">
        <v>0.222</v>
      </c>
      <c t="n" r="F11" s="13">
        <v>0.203</v>
      </c>
      <c t="n" r="G11" s="13">
        <v>0.19075</v>
      </c>
      <c t="n" r="H11" s="13">
        <v>0.1834</v>
      </c>
      <c t="n" r="I11" s="13">
        <v>0.17055</v>
      </c>
      <c t="n" r="J11" s="13">
        <v>0.12505</v>
      </c>
      <c t="n" r="L11" s="13">
        <v>0.883</v>
      </c>
      <c t="n" r="M11" s="13">
        <v>0.66975</v>
      </c>
    </row>
  </sheetData>
  <mergeCells count="3">
    <mergeCell ref="A1:A2"/>
    <mergeCell ref="C1:J1"/>
    <mergeCell ref="L1:N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1127</v>
      </c>
      <c t="s" r="B1" s="2">
        <v>1123</v>
      </c>
      <c t="s" r="J1" s="2">
        <v>1</v>
      </c>
    </row>
    <row spans="1:12" r="2">
      <c t="s" r="B2" s="2">
        <v>396</v>
      </c>
      <c t="s" r="C2" s="2">
        <v>629</v>
      </c>
      <c t="s" r="D2" s="2">
        <v>630</v>
      </c>
      <c t="s" r="E2" s="2">
        <v>1128</v>
      </c>
      <c t="s" r="F2" s="2">
        <v>503</v>
      </c>
      <c t="s" r="G2" s="2">
        <v>1129</v>
      </c>
      <c t="s" r="H2" s="2">
        <v>1130</v>
      </c>
      <c t="s" r="I2" s="2">
        <v>1131</v>
      </c>
      <c t="s" r="J2" s="2">
        <v>1132</v>
      </c>
      <c t="s" r="K2" s="2">
        <v>503</v>
      </c>
      <c t="s" r="L2" s="2">
        <v>448</v>
      </c>
    </row>
    <row spans="1:12" r="3">
      <c t="s" r="A3" s="3">
        <v>211</v>
      </c>
    </row>
    <row spans="1:12" r="4">
      <c t="s" r="A4" s="4">
        <v>382</v>
      </c>
      <c t="n" r="J4" s="6">
        <v>3</v>
      </c>
    </row>
    <row spans="1:12" r="5">
      <c t="s" r="A5" s="3">
        <v>1133</v>
      </c>
    </row>
    <row spans="1:12" r="6">
      <c t="s" r="A6" s="4">
        <v>533</v>
      </c>
      <c t="n" r="B6" s="8">
        <v>4996</v>
      </c>
      <c t="n" r="C6" s="8">
        <v>5551</v>
      </c>
      <c t="n" r="D6" s="8">
        <v>6663</v>
      </c>
      <c t="n" r="E6" s="8">
        <v>5942</v>
      </c>
      <c t="n" r="F6" s="8">
        <v>9459</v>
      </c>
      <c t="n" r="G6" s="8">
        <v>11127</v>
      </c>
      <c t="n" r="H6" s="8">
        <v>11195</v>
      </c>
      <c t="n" r="I6" s="8">
        <v>11684</v>
      </c>
      <c t="n" r="J6" s="8">
        <v>23152</v>
      </c>
      <c t="n" r="K6" s="8">
        <v>43464</v>
      </c>
      <c t="n" r="L6" s="8">
        <v>42249</v>
      </c>
    </row>
    <row spans="1:12" r="7">
      <c t="s" r="A7" s="3">
        <v>1134</v>
      </c>
    </row>
    <row spans="1:12" r="8">
      <c t="s" r="A8" s="4">
        <v>84</v>
      </c>
      <c t="n" r="J8" s="6">
        <v>183</v>
      </c>
      <c t="n" r="K8" s="6">
        <v>108</v>
      </c>
      <c t="n" r="L8" s="6">
        <v>64</v>
      </c>
    </row>
    <row spans="1:12" r="9">
      <c t="s" r="A9" s="4">
        <v>1135</v>
      </c>
      <c t="n" r="J9" s="6">
        <v>1877</v>
      </c>
      <c t="n" r="K9" s="6">
        <v>2291</v>
      </c>
      <c t="n" r="L9" s="6">
        <v>2167</v>
      </c>
    </row>
    <row spans="1:12" r="10">
      <c t="s" r="A10" s="4">
        <v>1136</v>
      </c>
      <c t="n" r="J10" s="6">
        <v>2275</v>
      </c>
      <c t="n" r="K10" s="6">
        <v>3125</v>
      </c>
      <c t="n" r="L10" s="6">
        <v>1641</v>
      </c>
    </row>
    <row spans="1:12" r="11">
      <c t="s" r="A11" s="4">
        <v>1137</v>
      </c>
      <c t="n" r="J11" s="6">
        <v>220</v>
      </c>
      <c t="n" r="K11" s="6">
        <v>224</v>
      </c>
      <c t="n" r="L11" s="6">
        <v>176</v>
      </c>
    </row>
    <row spans="1:12" r="12">
      <c t="s" r="A12" s="4">
        <v>47</v>
      </c>
      <c t="n" r="B12" s="6">
        <v>24142</v>
      </c>
      <c t="n" r="F12" s="6">
        <v>23923</v>
      </c>
      <c t="n" r="J12" s="6">
        <v>24142</v>
      </c>
      <c t="n" r="K12" s="6">
        <v>23923</v>
      </c>
      <c t="n" r="L12" s="6">
        <v>21411</v>
      </c>
    </row>
    <row spans="1:12" r="13">
      <c t="s" r="A13" s="4">
        <v>42</v>
      </c>
      <c t="n" r="B13" s="6">
        <v>2027</v>
      </c>
      <c t="n" r="F13" s="6">
        <v>1735</v>
      </c>
      <c t="n" r="J13" s="6">
        <v>2027</v>
      </c>
      <c t="n" r="K13" s="6">
        <v>1735</v>
      </c>
      <c t="n" r="L13" s="6">
        <v>485</v>
      </c>
    </row>
    <row spans="1:12" r="14">
      <c t="s" r="A14" s="4">
        <v>498</v>
      </c>
    </row>
    <row spans="1:12" r="15">
      <c t="s" r="A15" s="3">
        <v>1133</v>
      </c>
    </row>
    <row spans="1:12" r="16">
      <c t="s" r="A16" s="4">
        <v>533</v>
      </c>
      <c t="n" r="J16" s="6">
        <v>697</v>
      </c>
      <c t="n" r="K16" s="6">
        <v>774</v>
      </c>
      <c t="n" r="L16" s="6">
        <v>701</v>
      </c>
    </row>
    <row spans="1:12" r="17">
      <c t="s" r="A17" s="3">
        <v>1134</v>
      </c>
    </row>
    <row spans="1:12" r="18">
      <c t="s" r="A18" s="4">
        <v>84</v>
      </c>
      <c t="n" r="J18" s="6">
        <v>183</v>
      </c>
      <c t="n" r="K18" s="6">
        <v>108</v>
      </c>
      <c t="n" r="L18" s="6">
        <v>64</v>
      </c>
    </row>
    <row spans="1:12" r="19">
      <c t="s" r="A19" s="4">
        <v>1135</v>
      </c>
      <c t="n" r="J19" s="6">
        <v>917</v>
      </c>
      <c t="n" r="K19" s="6">
        <v>925</v>
      </c>
      <c t="n" r="L19" s="6">
        <v>729</v>
      </c>
    </row>
    <row spans="1:12" r="20">
      <c t="s" r="A20" s="4">
        <v>1136</v>
      </c>
      <c t="n" r="J20" s="6">
        <v>1278</v>
      </c>
      <c t="n" r="K20" s="6">
        <v>2483</v>
      </c>
      <c t="n" r="L20" s="6">
        <v>1046</v>
      </c>
    </row>
    <row spans="1:12" r="21">
      <c t="s" r="A21" s="4">
        <v>1137</v>
      </c>
      <c t="n" r="J21" s="6">
        <v>144</v>
      </c>
      <c t="n" r="K21" s="6">
        <v>165</v>
      </c>
      <c t="n" r="L21" s="6">
        <v>123</v>
      </c>
    </row>
    <row spans="1:12" r="22">
      <c t="s" r="A22" s="4">
        <v>47</v>
      </c>
      <c t="n" r="B22" s="6">
        <v>11272</v>
      </c>
      <c t="n" r="F22" s="6">
        <v>10441</v>
      </c>
      <c t="n" r="J22" s="6">
        <v>11272</v>
      </c>
      <c t="n" r="K22" s="6">
        <v>10441</v>
      </c>
      <c t="n" r="L22" s="6">
        <v>7726</v>
      </c>
    </row>
    <row spans="1:12" r="23">
      <c t="s" r="A23" s="4">
        <v>42</v>
      </c>
      <c t="n" r="B23" s="6">
        <v>1998</v>
      </c>
      <c t="n" r="F23" s="6">
        <v>1735</v>
      </c>
      <c t="n" r="J23" s="6">
        <v>1998</v>
      </c>
      <c t="n" r="K23" s="6">
        <v>1735</v>
      </c>
      <c t="n" r="L23" s="6">
        <v>485</v>
      </c>
    </row>
    <row spans="1:12" r="24">
      <c t="s" r="A24" s="4">
        <v>499</v>
      </c>
    </row>
    <row spans="1:12" r="25">
      <c t="s" r="A25" s="3">
        <v>1133</v>
      </c>
    </row>
    <row spans="1:12" r="26">
      <c t="s" r="A26" s="4">
        <v>533</v>
      </c>
      <c t="n" r="J26" s="6">
        <v>528</v>
      </c>
      <c t="n" r="K26" s="6">
        <v>576</v>
      </c>
      <c t="n" r="L26" s="6">
        <v>856</v>
      </c>
    </row>
    <row spans="1:12" r="27">
      <c t="s" r="A27" s="3">
        <v>1134</v>
      </c>
    </row>
    <row spans="1:12" r="28">
      <c t="s" r="A28" s="4">
        <v>1135</v>
      </c>
      <c t="n" r="J28" s="6">
        <v>579</v>
      </c>
      <c t="n" r="K28" s="6">
        <v>584</v>
      </c>
      <c t="n" r="L28" s="6">
        <v>616</v>
      </c>
    </row>
    <row spans="1:12" r="29">
      <c t="s" r="A29" s="4">
        <v>1136</v>
      </c>
      <c t="n" r="J29" s="6">
        <v>813</v>
      </c>
      <c t="n" r="K29" s="6">
        <v>582</v>
      </c>
      <c t="n" r="L29" s="6">
        <v>549</v>
      </c>
    </row>
    <row spans="1:12" r="30">
      <c t="s" r="A30" s="4">
        <v>1137</v>
      </c>
      <c t="n" r="J30" s="6">
        <v>68</v>
      </c>
      <c t="n" r="K30" s="6">
        <v>52</v>
      </c>
      <c t="n" r="L30" s="6">
        <v>38</v>
      </c>
    </row>
    <row spans="1:12" r="31">
      <c t="s" r="A31" s="4">
        <v>47</v>
      </c>
      <c t="n" r="B31" s="6">
        <v>7645</v>
      </c>
      <c t="n" r="F31" s="6">
        <v>7137</v>
      </c>
      <c t="n" r="J31" s="6">
        <v>7645</v>
      </c>
      <c t="n" r="K31" s="6">
        <v>7137</v>
      </c>
      <c t="n" r="L31" s="6">
        <v>6741</v>
      </c>
    </row>
    <row spans="1:12" r="32">
      <c t="s" r="A32" s="4">
        <v>42</v>
      </c>
      <c t="n" r="B32" s="6">
        <v>29</v>
      </c>
      <c t="n" r="J32" s="6">
        <v>29</v>
      </c>
    </row>
    <row spans="1:12" r="33">
      <c t="s" r="A33" s="4">
        <v>500</v>
      </c>
    </row>
    <row spans="1:12" r="34">
      <c t="s" r="A34" s="3">
        <v>1133</v>
      </c>
    </row>
    <row spans="1:12" r="35">
      <c t="s" r="A35" s="4">
        <v>533</v>
      </c>
      <c t="n" r="J35" s="6">
        <v>21927</v>
      </c>
      <c t="n" r="K35" s="6">
        <v>42114</v>
      </c>
      <c t="n" r="L35" s="6">
        <v>40692</v>
      </c>
    </row>
    <row spans="1:12" r="36">
      <c t="s" r="A36" s="3">
        <v>1134</v>
      </c>
    </row>
    <row spans="1:12" r="37">
      <c t="s" r="A37" s="4">
        <v>1135</v>
      </c>
      <c t="n" r="J37" s="6">
        <v>381</v>
      </c>
      <c t="n" r="K37" s="6">
        <v>782</v>
      </c>
      <c t="n" r="L37" s="6">
        <v>822</v>
      </c>
    </row>
    <row spans="1:12" r="38">
      <c t="s" r="A38" s="4">
        <v>1138</v>
      </c>
      <c t="n" r="J38" s="6">
        <v>6</v>
      </c>
      <c t="n" r="K38" s="6">
        <v>12</v>
      </c>
      <c t="n" r="L38" s="6">
        <v>30</v>
      </c>
    </row>
    <row spans="1:12" r="39">
      <c t="s" r="A39" s="4">
        <v>1136</v>
      </c>
      <c t="n" r="J39" s="6">
        <v>184</v>
      </c>
      <c t="n" r="K39" s="6">
        <v>60</v>
      </c>
      <c t="n" r="L39" s="6">
        <v>46</v>
      </c>
    </row>
    <row spans="1:12" r="40">
      <c t="s" r="A40" s="4">
        <v>1137</v>
      </c>
      <c t="n" r="J40" s="6">
        <v>8</v>
      </c>
      <c t="n" r="K40" s="6">
        <v>7</v>
      </c>
      <c t="n" r="L40" s="6">
        <v>15</v>
      </c>
    </row>
    <row spans="1:12" r="41">
      <c t="s" r="A41" s="4">
        <v>47</v>
      </c>
      <c t="n" r="B41" s="8">
        <v>5225</v>
      </c>
      <c t="n" r="F41" s="8">
        <v>6345</v>
      </c>
      <c t="n" r="J41" s="6">
        <v>5225</v>
      </c>
      <c t="n" r="K41" s="6">
        <v>6345</v>
      </c>
      <c t="n" r="L41" s="6">
        <v>6944</v>
      </c>
    </row>
    <row spans="1:12" r="42">
      <c t="s" r="A42" s="4">
        <v>211</v>
      </c>
    </row>
    <row spans="1:12" r="43">
      <c t="s" r="A43" s="3">
        <v>1133</v>
      </c>
    </row>
    <row spans="1:12" r="44">
      <c t="s" r="A44" s="4">
        <v>533</v>
      </c>
      <c t="n" r="J44" s="6">
        <v>24589</v>
      </c>
      <c t="n" r="K44" s="6">
        <v>44932</v>
      </c>
      <c t="n" r="L44" s="6">
        <v>43571</v>
      </c>
    </row>
    <row spans="1:12" r="45">
      <c t="s" r="A45" s="4">
        <v>1139</v>
      </c>
    </row>
    <row spans="1:12" r="46">
      <c t="s" r="A46" s="3">
        <v>1133</v>
      </c>
    </row>
    <row spans="1:12" r="47">
      <c t="s" r="A47" s="4">
        <v>533</v>
      </c>
      <c t="n" r="J47" s="6">
        <v>1594</v>
      </c>
      <c t="n" r="K47" s="6">
        <v>1655</v>
      </c>
      <c t="n" r="L47" s="6">
        <v>1498</v>
      </c>
    </row>
    <row spans="1:12" r="48">
      <c t="s" r="A48" s="4">
        <v>1140</v>
      </c>
    </row>
    <row spans="1:12" r="49">
      <c t="s" r="A49" s="3">
        <v>1133</v>
      </c>
    </row>
    <row spans="1:12" r="50">
      <c t="s" r="A50" s="4">
        <v>533</v>
      </c>
      <c t="n" r="J50" s="6">
        <v>1050</v>
      </c>
      <c t="n" r="K50" s="6">
        <v>1127</v>
      </c>
      <c t="n" r="L50" s="6">
        <v>1377</v>
      </c>
    </row>
    <row spans="1:12" r="51">
      <c t="s" r="A51" s="4">
        <v>1141</v>
      </c>
    </row>
    <row spans="1:12" r="52">
      <c t="s" r="A52" s="3">
        <v>1133</v>
      </c>
    </row>
    <row spans="1:12" r="53">
      <c t="s" r="A53" s="4">
        <v>533</v>
      </c>
      <c t="n" r="J53" s="6">
        <v>21945</v>
      </c>
      <c t="n" r="K53" s="6">
        <v>42150</v>
      </c>
      <c t="n" r="L53" s="6">
        <v>40696</v>
      </c>
    </row>
    <row spans="1:12" r="54">
      <c t="s" r="A54" s="4">
        <v>1142</v>
      </c>
    </row>
    <row spans="1:12" r="55">
      <c t="s" r="A55" s="3">
        <v>1133</v>
      </c>
    </row>
    <row spans="1:12" r="56">
      <c t="s" r="A56" s="4">
        <v>533</v>
      </c>
      <c t="n" r="J56" s="6">
        <v>-1437</v>
      </c>
      <c t="n" r="K56" s="6">
        <v>-1468</v>
      </c>
      <c t="n" r="L56" s="6">
        <v>-1322</v>
      </c>
    </row>
    <row spans="1:12" r="57">
      <c t="s" r="A57" s="4">
        <v>1143</v>
      </c>
    </row>
    <row spans="1:12" r="58">
      <c t="s" r="A58" s="3">
        <v>1133</v>
      </c>
    </row>
    <row spans="1:12" r="59">
      <c t="s" r="A59" s="4">
        <v>533</v>
      </c>
      <c t="n" r="J59" s="6">
        <v>-897</v>
      </c>
      <c t="n" r="K59" s="6">
        <v>-881</v>
      </c>
      <c t="n" r="L59" s="6">
        <v>-797</v>
      </c>
    </row>
    <row spans="1:12" r="60">
      <c t="s" r="A60" s="4">
        <v>1144</v>
      </c>
    </row>
    <row spans="1:12" r="61">
      <c t="s" r="A61" s="3">
        <v>1133</v>
      </c>
    </row>
    <row spans="1:12" r="62">
      <c t="s" r="A62" s="4">
        <v>533</v>
      </c>
      <c t="n" r="J62" s="6">
        <v>-522</v>
      </c>
      <c t="n" r="K62" s="6">
        <v>-551</v>
      </c>
      <c t="n" r="L62" s="6">
        <v>-521</v>
      </c>
    </row>
    <row spans="1:12" r="63">
      <c t="s" r="A63" s="4">
        <v>1145</v>
      </c>
    </row>
    <row spans="1:12" r="64">
      <c t="s" r="A64" s="3">
        <v>1133</v>
      </c>
    </row>
    <row spans="1:12" r="65">
      <c t="s" r="A65" s="4">
        <v>533</v>
      </c>
      <c t="n" r="J65" s="8">
        <v>-18</v>
      </c>
      <c t="n" r="K65" s="8">
        <v>-36</v>
      </c>
      <c t="n" r="L65" s="8">
        <v>-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t="s" r="A1" s="1">
        <v>1146</v>
      </c>
      <c t="s" r="B1" s="2">
        <v>1122</v>
      </c>
      <c t="s" r="C1" s="2">
        <v>1123</v>
      </c>
      <c t="s" r="K1" s="2">
        <v>1124</v>
      </c>
      <c t="s" r="L1" s="2">
        <v>1</v>
      </c>
    </row>
    <row spans="1:14" r="2">
      <c t="s" r="B2" s="2">
        <v>68</v>
      </c>
      <c t="s" r="C2" s="2">
        <v>2</v>
      </c>
      <c t="s" r="D2" s="2">
        <v>422</v>
      </c>
      <c t="s" r="E2" s="2">
        <v>4</v>
      </c>
      <c t="s" r="F2" s="2">
        <v>423</v>
      </c>
      <c t="s" r="G2" s="2">
        <v>30</v>
      </c>
      <c t="s" r="H2" s="2">
        <v>424</v>
      </c>
      <c t="s" r="I2" s="2">
        <v>425</v>
      </c>
      <c t="s" r="J2" s="2">
        <v>426</v>
      </c>
      <c t="s" r="K2" s="2">
        <v>427</v>
      </c>
      <c t="s" r="L2" s="2">
        <v>2</v>
      </c>
      <c t="s" r="M2" s="2">
        <v>30</v>
      </c>
      <c t="s" r="N2" s="2">
        <v>68</v>
      </c>
    </row>
    <row spans="1:14" r="3">
      <c t="s" r="A3" s="3">
        <v>1147</v>
      </c>
    </row>
    <row spans="1:14" r="4">
      <c t="s" r="A4" s="4">
        <v>1135</v>
      </c>
      <c t="n" r="L4" s="8">
        <v>1877</v>
      </c>
      <c t="n" r="M4" s="8">
        <v>2291</v>
      </c>
      <c t="n" r="N4" s="8">
        <v>2167</v>
      </c>
    </row>
    <row spans="1:14" r="5">
      <c t="s" r="A5" s="4">
        <v>79</v>
      </c>
      <c t="n" r="L5" s="6">
        <v>-281</v>
      </c>
      <c t="n" r="M5" s="6">
        <v>-331</v>
      </c>
      <c t="n" r="N5" s="6">
        <v>-360</v>
      </c>
    </row>
    <row spans="1:14" r="6">
      <c t="s" r="A6" s="4">
        <v>80</v>
      </c>
      <c t="n" r="L6" s="6">
        <v>-433</v>
      </c>
      <c t="n" r="M6" s="6">
        <v>-386</v>
      </c>
      <c t="n" r="N6" s="6">
        <v>-368</v>
      </c>
    </row>
    <row spans="1:14" r="7">
      <c t="s" r="A7" s="4">
        <v>417</v>
      </c>
      <c t="n" r="L7" s="6">
        <v>-443</v>
      </c>
      <c t="n" r="M7" s="6">
        <v>-357</v>
      </c>
      <c t="n" r="N7" s="6">
        <v>-319</v>
      </c>
    </row>
    <row spans="1:14" r="8">
      <c t="s" r="A8" s="4">
        <v>86</v>
      </c>
      <c t="n" r="L8" s="6">
        <v>-7</v>
      </c>
      <c t="n" r="M8" s="6">
        <v>-2</v>
      </c>
      <c t="n" r="N8" s="6">
        <v>1</v>
      </c>
    </row>
    <row spans="1:14" r="9">
      <c t="s" r="A9" s="4">
        <v>87</v>
      </c>
      <c t="n" r="L9" s="6">
        <v>991</v>
      </c>
      <c t="n" r="M9" s="6">
        <v>1540</v>
      </c>
      <c t="n" r="N9" s="6">
        <v>1480</v>
      </c>
    </row>
    <row spans="1:14" r="10">
      <c t="s" r="A10" s="4">
        <v>1148</v>
      </c>
      <c t="n" r="L10" s="6">
        <v>-182</v>
      </c>
      <c t="n" r="M10" s="6">
        <v>-212</v>
      </c>
      <c t="n" r="N10" s="6">
        <v>-106</v>
      </c>
    </row>
    <row spans="1:14" r="11">
      <c t="s" r="A11" s="4">
        <v>90</v>
      </c>
      <c t="n" r="C11" s="8">
        <v>216</v>
      </c>
      <c t="n" r="D11" s="8">
        <v>228</v>
      </c>
      <c t="n" r="E11" s="8">
        <v>103</v>
      </c>
      <c t="n" r="F11" s="8">
        <v>262</v>
      </c>
      <c t="n" r="G11" s="8">
        <v>370</v>
      </c>
      <c t="n" r="H11" s="8">
        <v>311</v>
      </c>
      <c t="n" r="I11" s="8">
        <v>275</v>
      </c>
      <c t="n" r="J11" s="8">
        <v>372</v>
      </c>
      <c t="n" r="L11" s="6">
        <v>809</v>
      </c>
      <c t="n" r="M11" s="6">
        <v>1328</v>
      </c>
      <c t="n" r="N11" s="6">
        <v>1374</v>
      </c>
    </row>
    <row spans="1:14" r="12">
      <c t="s" r="A12" s="4">
        <v>91</v>
      </c>
      <c t="n" r="L12" s="6">
        <v>-691</v>
      </c>
      <c t="n" r="M12" s="6">
        <v>-1258</v>
      </c>
      <c t="n" r="N12" s="6">
        <v>-1359</v>
      </c>
    </row>
    <row spans="1:14" r="13">
      <c t="s" r="A13" s="4">
        <v>92</v>
      </c>
      <c t="n" r="B13" s="8">
        <v>12</v>
      </c>
      <c t="n" r="C13" s="8">
        <v>25</v>
      </c>
      <c t="n" r="D13" s="8">
        <v>32</v>
      </c>
      <c t="n" r="E13" s="8">
        <v>30</v>
      </c>
      <c t="n" r="F13" s="8">
        <v>31</v>
      </c>
      <c t="n" r="G13" s="8">
        <v>24</v>
      </c>
      <c t="n" r="H13" s="8">
        <v>16</v>
      </c>
      <c t="n" r="I13" s="8">
        <v>15</v>
      </c>
      <c t="n" r="J13" s="8">
        <v>14</v>
      </c>
      <c t="n" r="K13" s="8">
        <v>-3</v>
      </c>
      <c t="n" r="L13" s="6">
        <v>118</v>
      </c>
      <c t="n" r="M13" s="6">
        <v>70</v>
      </c>
      <c t="n" r="N13" s="6">
        <v>15</v>
      </c>
    </row>
    <row spans="1:14" r="14">
      <c t="s" r="A14" s="4">
        <v>1149</v>
      </c>
    </row>
    <row spans="1:14" r="15">
      <c t="s" r="A15" s="3">
        <v>1147</v>
      </c>
    </row>
    <row spans="1:14" r="16">
      <c t="s" r="A16" s="4">
        <v>79</v>
      </c>
      <c t="n" r="L16" s="8">
        <v>-3</v>
      </c>
      <c t="n" r="M16" s="8">
        <v>-6</v>
      </c>
      <c t="n" r="N16" s="8">
        <v>-1</v>
      </c>
    </row>
  </sheetData>
  <mergeCells count="3">
    <mergeCell ref="A1:A2"/>
    <mergeCell ref="C1:J1"/>
    <mergeCell ref="L1:N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0</v>
      </c>
      <c t="s" r="B1" s="2">
        <v>1123</v>
      </c>
      <c t="s" r="J1" s="2">
        <v>1</v>
      </c>
    </row>
    <row spans="1:12" r="2">
      <c t="s" r="B2" s="2">
        <v>2</v>
      </c>
      <c t="s" r="C2" s="2">
        <v>422</v>
      </c>
      <c t="s" r="D2" s="2">
        <v>4</v>
      </c>
      <c t="s" r="E2" s="2">
        <v>423</v>
      </c>
      <c t="s" r="F2" s="2">
        <v>30</v>
      </c>
      <c t="s" r="G2" s="2">
        <v>424</v>
      </c>
      <c t="s" r="H2" s="2">
        <v>425</v>
      </c>
      <c t="s" r="I2" s="2">
        <v>426</v>
      </c>
      <c t="s" r="J2" s="2">
        <v>2</v>
      </c>
      <c t="s" r="K2" s="2">
        <v>30</v>
      </c>
      <c t="s" r="L2" s="2">
        <v>68</v>
      </c>
    </row>
    <row spans="1:12" r="3">
      <c t="s" r="A3" s="3">
        <v>1151</v>
      </c>
    </row>
    <row spans="1:12" r="4">
      <c t="s" r="A4" s="4">
        <v>533</v>
      </c>
      <c t="n" r="B4" s="8">
        <v>4996</v>
      </c>
      <c t="n" r="C4" s="8">
        <v>5551</v>
      </c>
      <c t="n" r="D4" s="8">
        <v>6663</v>
      </c>
      <c t="n" r="E4" s="8">
        <v>5942</v>
      </c>
      <c t="n" r="F4" s="8">
        <v>9459</v>
      </c>
      <c t="n" r="G4" s="8">
        <v>11127</v>
      </c>
      <c t="n" r="H4" s="8">
        <v>11195</v>
      </c>
      <c t="n" r="I4" s="8">
        <v>11684</v>
      </c>
      <c t="n" r="J4" s="8">
        <v>23152</v>
      </c>
      <c t="n" r="K4" s="8">
        <v>43464</v>
      </c>
      <c t="n" r="L4" s="8">
        <v>42249</v>
      </c>
    </row>
    <row spans="1:12" r="5">
      <c t="s" r="A5" s="4">
        <v>1152</v>
      </c>
      <c t="n" r="B5" s="6">
        <v>19326</v>
      </c>
      <c t="n" r="F5" s="6">
        <v>18010</v>
      </c>
      <c t="n" r="J5" s="6">
        <v>19326</v>
      </c>
      <c t="n" r="K5" s="6">
        <v>18010</v>
      </c>
    </row>
    <row spans="1:12" r="6">
      <c t="s" r="A6" s="4">
        <v>1153</v>
      </c>
    </row>
    <row spans="1:12" r="7">
      <c t="s" r="A7" s="3">
        <v>1151</v>
      </c>
    </row>
    <row spans="1:12" r="8">
      <c t="s" r="A8" s="4">
        <v>533</v>
      </c>
      <c t="n" r="J8" s="6">
        <v>18701</v>
      </c>
      <c t="n" r="K8" s="6">
        <v>34860</v>
      </c>
      <c t="n" r="L8" s="6">
        <v>32924</v>
      </c>
    </row>
    <row spans="1:12" r="9">
      <c t="s" r="A9" s="4">
        <v>1152</v>
      </c>
      <c t="n" r="B9" s="6">
        <v>15958</v>
      </c>
      <c t="n" r="F9" s="6">
        <v>14360</v>
      </c>
      <c t="n" r="J9" s="6">
        <v>15958</v>
      </c>
      <c t="n" r="K9" s="6">
        <v>14360</v>
      </c>
    </row>
    <row spans="1:12" r="10">
      <c t="s" r="A10" s="4">
        <v>1154</v>
      </c>
    </row>
    <row spans="1:12" r="11">
      <c t="s" r="A11" s="3">
        <v>1151</v>
      </c>
    </row>
    <row spans="1:12" r="12">
      <c t="s" r="A12" s="4">
        <v>533</v>
      </c>
      <c t="n" r="J12" s="6">
        <v>4451</v>
      </c>
      <c t="n" r="K12" s="6">
        <v>8604</v>
      </c>
      <c t="n" r="L12" s="8">
        <v>9325</v>
      </c>
    </row>
    <row spans="1:12" r="13">
      <c t="s" r="A13" s="4">
        <v>1152</v>
      </c>
      <c t="n" r="B13" s="8">
        <v>3368</v>
      </c>
      <c t="n" r="F13" s="8">
        <v>3650</v>
      </c>
      <c t="n" r="J13" s="8">
        <v>3368</v>
      </c>
      <c t="n" r="K13" s="8">
        <v>365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53"/>
    <col customWidth="1" max="3" min="3" width="25"/>
    <col customWidth="1" max="4" min="4" width="69"/>
    <col customWidth="1" max="5" min="5" width="9"/>
  </cols>
  <sheetData>
    <row spans="1:5" r="1">
      <c t="s" r="A1" s="1">
        <v>161</v>
      </c>
      <c t="s" r="B1" s="2">
        <v>162</v>
      </c>
      <c t="s" r="C1" s="2">
        <v>163</v>
      </c>
      <c t="s" r="D1" s="2">
        <v>164</v>
      </c>
      <c t="s" r="E1" s="2">
        <v>165</v>
      </c>
    </row>
    <row spans="1:5" r="2">
      <c t="s" r="A2" s="4">
        <v>166</v>
      </c>
      <c t="n" r="C2" s="8">
        <v>6968</v>
      </c>
      <c t="n" r="E2" s="8">
        <v>6968</v>
      </c>
    </row>
    <row spans="1:5" r="3">
      <c t="s" r="A3" s="3">
        <v>167</v>
      </c>
    </row>
    <row spans="1:5" r="4">
      <c t="s" r="A4" s="4">
        <v>102</v>
      </c>
      <c t="n" r="B4" s="8">
        <v>3</v>
      </c>
      <c t="n" r="C4" s="6">
        <v>1359</v>
      </c>
      <c t="n" r="D4" s="8">
        <v>12</v>
      </c>
      <c t="n" r="E4" s="6">
        <v>1374</v>
      </c>
    </row>
    <row spans="1:5" r="5">
      <c t="s" r="A5" s="4">
        <v>168</v>
      </c>
      <c t="n" r="B5" s="6">
        <v>-6</v>
      </c>
      <c t="n" r="C5" s="6">
        <v>-1494</v>
      </c>
      <c t="n" r="E5" s="6">
        <v>-1500</v>
      </c>
    </row>
    <row spans="1:5" r="6">
      <c t="s" r="A6" s="4">
        <v>169</v>
      </c>
      <c t="n" r="B6" s="8">
        <v>3</v>
      </c>
      <c t="n" r="C6" s="6">
        <v>48</v>
      </c>
      <c t="n" r="D6" s="6">
        <v>-51</v>
      </c>
    </row>
    <row spans="1:5" r="7">
      <c t="s" r="A7" s="4">
        <v>170</v>
      </c>
      <c t="n" r="D7" s="6">
        <v>2825</v>
      </c>
      <c t="n" r="E7" s="6">
        <v>2825</v>
      </c>
    </row>
    <row spans="1:5" r="8">
      <c t="s" r="A8" s="4">
        <v>171</v>
      </c>
      <c t="n" r="D8" s="6">
        <v>-2825</v>
      </c>
      <c t="n" r="E8" s="6">
        <v>-2825</v>
      </c>
    </row>
    <row spans="1:5" r="9">
      <c t="s" r="A9" s="4">
        <v>172</v>
      </c>
      <c t="n" r="D9" s="6">
        <v>1076</v>
      </c>
      <c t="n" r="E9" s="6">
        <v>1076</v>
      </c>
    </row>
    <row spans="1:5" r="10">
      <c t="s" r="A10" s="4">
        <v>173</v>
      </c>
      <c t="n" r="C10" s="6">
        <v>1</v>
      </c>
      <c t="n" r="D10" s="6">
        <v>-1</v>
      </c>
    </row>
    <row spans="1:5" r="11">
      <c t="s" r="A11" s="4">
        <v>174</v>
      </c>
      <c t="n" r="C11" s="6">
        <v>508</v>
      </c>
      <c t="n" r="E11" s="6">
        <v>508</v>
      </c>
    </row>
    <row spans="1:5" r="12">
      <c t="s" r="A12" s="4">
        <v>103</v>
      </c>
      <c t="n" r="C12" s="6">
        <v>-176</v>
      </c>
      <c t="n" r="E12" s="6">
        <v>-176</v>
      </c>
    </row>
    <row spans="1:5" r="13">
      <c t="s" r="A13" s="4">
        <v>123</v>
      </c>
      <c t="n" r="C13" s="6">
        <v>30</v>
      </c>
      <c t="n" r="D13" s="6">
        <v>-1</v>
      </c>
      <c t="n" r="E13" s="6">
        <v>29</v>
      </c>
    </row>
    <row spans="1:5" r="14">
      <c t="s" r="A14" s="4">
        <v>175</v>
      </c>
      <c t="n" r="C14" s="6">
        <v>7244</v>
      </c>
      <c t="n" r="D14" s="6">
        <v>1035</v>
      </c>
      <c t="n" r="E14" s="6">
        <v>8279</v>
      </c>
    </row>
    <row spans="1:5" r="15">
      <c t="s" r="A15" s="3">
        <v>167</v>
      </c>
    </row>
    <row spans="1:5" r="16">
      <c t="s" r="A16" s="4">
        <v>102</v>
      </c>
      <c t="n" r="C16" s="6">
        <v>1258</v>
      </c>
      <c t="n" r="D16" s="6">
        <v>70</v>
      </c>
      <c t="n" r="E16" s="6">
        <v>1328</v>
      </c>
    </row>
    <row spans="1:5" r="17">
      <c t="s" r="A17" s="4">
        <v>168</v>
      </c>
      <c t="n" r="C17" s="6">
        <v>-1305</v>
      </c>
      <c t="n" r="D17" s="6">
        <v>-91</v>
      </c>
      <c t="n" r="E17" s="6">
        <v>-1396</v>
      </c>
    </row>
    <row spans="1:5" r="18">
      <c t="s" r="A18" s="4">
        <v>172</v>
      </c>
      <c t="n" r="D18" s="6">
        <v>675</v>
      </c>
      <c t="n" r="E18" s="6">
        <v>675</v>
      </c>
    </row>
    <row spans="1:5" r="19">
      <c t="s" r="A19" s="4">
        <v>173</v>
      </c>
      <c t="n" r="C19" s="6">
        <v>31</v>
      </c>
      <c t="n" r="D19" s="6">
        <v>-31</v>
      </c>
    </row>
    <row spans="1:5" r="20">
      <c t="s" r="A20" s="4">
        <v>174</v>
      </c>
      <c t="n" r="C20" s="6">
        <v>848</v>
      </c>
      <c t="n" r="E20" s="6">
        <v>848</v>
      </c>
    </row>
    <row spans="1:5" r="21">
      <c t="s" r="A21" s="4">
        <v>103</v>
      </c>
      <c t="n" r="C21" s="6">
        <v>-368</v>
      </c>
      <c t="n" r="D21" s="6">
        <v>-2</v>
      </c>
      <c t="n" r="E21" s="6">
        <v>-370</v>
      </c>
    </row>
    <row spans="1:5" r="22">
      <c t="s" r="A22" s="4">
        <v>123</v>
      </c>
      <c t="n" r="C22" s="6">
        <v>16</v>
      </c>
      <c t="n" r="D22" s="6">
        <v>1</v>
      </c>
      <c t="n" r="E22" s="6">
        <v>17</v>
      </c>
    </row>
    <row spans="1:5" r="23">
      <c t="s" r="A23" s="4">
        <v>176</v>
      </c>
      <c t="n" r="C23" s="6">
        <v>7724</v>
      </c>
      <c t="n" r="D23" s="6">
        <v>1657</v>
      </c>
      <c t="n" r="E23" s="6">
        <v>9381</v>
      </c>
    </row>
    <row spans="1:5" r="24">
      <c t="s" r="A24" s="3">
        <v>167</v>
      </c>
    </row>
    <row spans="1:5" r="25">
      <c t="s" r="A25" s="4">
        <v>102</v>
      </c>
      <c t="n" r="C25" s="6">
        <v>691</v>
      </c>
      <c t="n" r="D25" s="6">
        <v>118</v>
      </c>
      <c t="n" r="E25" s="6">
        <v>809</v>
      </c>
    </row>
    <row spans="1:5" r="26">
      <c t="s" r="A26" s="4">
        <v>168</v>
      </c>
      <c t="n" r="C26" s="6">
        <v>-1465</v>
      </c>
      <c t="n" r="D26" s="6">
        <v>-195</v>
      </c>
      <c t="n" r="E26" s="6">
        <v>-1660</v>
      </c>
    </row>
    <row spans="1:5" r="27">
      <c t="s" r="A27" s="4">
        <v>172</v>
      </c>
      <c t="n" r="D27" s="6">
        <v>205</v>
      </c>
      <c t="n" r="E27" s="6">
        <v>205</v>
      </c>
    </row>
    <row spans="1:5" r="28">
      <c t="s" r="A28" s="4">
        <v>173</v>
      </c>
      <c t="n" r="C28" s="6">
        <v>6</v>
      </c>
      <c t="n" r="D28" s="6">
        <v>-6</v>
      </c>
    </row>
    <row spans="1:5" r="29">
      <c t="s" r="A29" s="4">
        <v>174</v>
      </c>
      <c t="n" r="C29" s="6">
        <v>1099</v>
      </c>
      <c t="n" r="E29" s="6">
        <v>1099</v>
      </c>
    </row>
    <row spans="1:5" r="30">
      <c t="s" r="A30" s="4">
        <v>103</v>
      </c>
      <c t="n" r="C30" s="6">
        <v>-609</v>
      </c>
      <c t="n" r="D30" s="6">
        <v>-5</v>
      </c>
      <c t="n" r="E30" s="6">
        <v>-614</v>
      </c>
    </row>
    <row spans="1:5" r="31">
      <c t="s" r="A31" s="4">
        <v>123</v>
      </c>
      <c t="n" r="C31" s="6">
        <v>26</v>
      </c>
      <c t="n" r="D31" s="6">
        <v>-12</v>
      </c>
      <c t="n" r="E31" s="6">
        <v>14</v>
      </c>
    </row>
    <row spans="1:5" r="32">
      <c t="s" r="A32" s="4">
        <v>177</v>
      </c>
      <c t="n" r="C32" s="8">
        <v>7472</v>
      </c>
      <c t="n" r="D32" s="8">
        <v>1762</v>
      </c>
      <c t="n" r="E32" s="8">
        <v>92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ASH</vt:lpstr>
      <vt:lpstr>CONSOLIDATED STATEMENTS OF CHA9</vt:lpstr>
      <vt:lpstr>Organization and Basis of Conso</vt:lpstr>
      <vt:lpstr>Summary of Significant Accounti</vt:lpstr>
      <vt:lpstr>Net Income Per Class A Share</vt:lpstr>
      <vt:lpstr>Inventory, Linefill and Base Ga</vt:lpstr>
      <vt:lpstr>Property and Equipment</vt:lpstr>
      <vt:lpstr>Goodwill</vt:lpstr>
      <vt:lpstr>Investments in Unconsolidated E</vt:lpstr>
      <vt:lpstr>Other Long-Term Assets, Net</vt:lpstr>
      <vt:lpstr>Debt</vt:lpstr>
      <vt:lpstr>Partners' Capital and Distribut</vt:lpstr>
      <vt:lpstr>Derivatives and Risk Management</vt:lpstr>
      <vt:lpstr>Income Taxes</vt:lpstr>
      <vt:lpstr>Major Customers and Concentrati</vt:lpstr>
      <vt:lpstr>Related Party Transactions</vt:lpstr>
      <vt:lpstr>Equity-Indexed Compensation Pla</vt:lpstr>
      <vt:lpstr>Commitments and Contingencies</vt:lpstr>
      <vt:lpstr>Quarterly Financial Data (Unaud</vt:lpstr>
      <vt:lpstr>Operating Segments</vt:lpstr>
      <vt:lpstr>Summary of Significant Accoun28</vt:lpstr>
      <vt:lpstr>Net Income Per Class A Share (T</vt:lpstr>
      <vt:lpstr>Inventory, Linefill and Base 30</vt:lpstr>
      <vt:lpstr>Property and Equipment (Tables)</vt:lpstr>
      <vt:lpstr>Goodwill (Tables)</vt:lpstr>
      <vt:lpstr>Investments in Unconsolidated33</vt:lpstr>
      <vt:lpstr>Other Long-Term Assets, Net (Ta</vt:lpstr>
      <vt:lpstr>Debt (Tables)</vt:lpstr>
      <vt:lpstr>Partners' Capital and Distrib36</vt:lpstr>
      <vt:lpstr>Derivatives and Risk Manageme37</vt:lpstr>
      <vt:lpstr>Income Taxes (Tables)</vt:lpstr>
      <vt:lpstr>Related Party Transactions (Tab</vt:lpstr>
      <vt:lpstr>Equity-Indexed Compensation P40</vt:lpstr>
      <vt:lpstr>Commitments and Contingencies (</vt:lpstr>
      <vt:lpstr>Quarterly Financial Data (Una42</vt:lpstr>
      <vt:lpstr>Operating Segments (Tables)</vt:lpstr>
      <vt:lpstr>Organization and Basis of Con44</vt:lpstr>
      <vt:lpstr>Organization and Basis of Con45</vt:lpstr>
      <vt:lpstr>Summary of Significant Accoun46</vt:lpstr>
      <vt:lpstr>Summary of Significant Accoun47</vt:lpstr>
      <vt:lpstr>Summary of Significant Accoun48</vt:lpstr>
      <vt:lpstr>Net Income Per Class A Share (D</vt:lpstr>
      <vt:lpstr>Inventory, Linefill and Base 50</vt:lpstr>
      <vt:lpstr>Property and Equipment (Details</vt:lpstr>
      <vt:lpstr>Goodwill (Details)</vt:lpstr>
      <vt:lpstr>Investments in Unconsolidated53</vt:lpstr>
      <vt:lpstr>Investments in Unconsolidated54</vt:lpstr>
      <vt:lpstr>Other Long-Term Assets, Net (De</vt:lpstr>
      <vt:lpstr>Other Long-Term Assets, Net - I</vt:lpstr>
      <vt:lpstr>Debt - Components (Details)</vt:lpstr>
      <vt:lpstr>Debt - Commercial Paper, Credit</vt:lpstr>
      <vt:lpstr>Debt - Maturities and Covenants</vt:lpstr>
      <vt:lpstr>Partners' Capital and Distrib60</vt:lpstr>
      <vt:lpstr>Partners' Capital and Distrib61</vt:lpstr>
      <vt:lpstr>Partners' Capital and Distrib62</vt:lpstr>
      <vt:lpstr>Partners' Capital and Distrib63</vt:lpstr>
      <vt:lpstr>Partners' Capital and Distrib64</vt:lpstr>
      <vt:lpstr>Derivatives and Risk Manageme65</vt:lpstr>
      <vt:lpstr>Derivatives and Risk Manageme66</vt:lpstr>
      <vt:lpstr>Derivatives and Risk Manageme67</vt:lpstr>
      <vt:lpstr>Derivatives and Risk Manageme68</vt:lpstr>
      <vt:lpstr>Derivatives and Risk Manageme69</vt:lpstr>
      <vt:lpstr>Derivatives and Risk Manageme70</vt:lpstr>
      <vt:lpstr>Derivatives and Risk Manageme71</vt:lpstr>
      <vt:lpstr>Income Taxes - Components (Deta</vt:lpstr>
      <vt:lpstr>Income Taxes - Reconciliation a</vt:lpstr>
      <vt:lpstr>Income Taxes - Operating Loss C</vt:lpstr>
      <vt:lpstr>Income Taxes - Tax Credit Carry</vt:lpstr>
      <vt:lpstr>Major Customers and Concentra76</vt:lpstr>
      <vt:lpstr>Related Party Transactions (Det</vt:lpstr>
      <vt:lpstr>Equity-Indexed Compensation P78</vt:lpstr>
      <vt:lpstr>Equity-Indexed Compensation P79</vt:lpstr>
      <vt:lpstr>Equity-Indexed Compensation P80</vt:lpstr>
      <vt:lpstr>Equity-Indexed Compensation P81</vt:lpstr>
      <vt:lpstr>Equity-Indexed Compensation P82</vt:lpstr>
      <vt:lpstr>Commitments and Contingencies -</vt:lpstr>
      <vt:lpstr>Commitments and Contingencies84</vt:lpstr>
      <vt:lpstr>Quarterly Financial Data (Una85</vt:lpstr>
      <vt:lpstr>Operating Segments - Segment Fi</vt:lpstr>
      <vt:lpstr>Operating Segments - Reconcilia</vt:lpstr>
      <vt:lpstr>Operating Segments - Geographi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50:12Z</dcterms:created>
  <dcterms:modified xmlns:dcterms="http://purl.org/dc/terms/" xmlns:xsi="http://www.w3.org/2001/XMLSchema-instance" xsi:type="dcterms:W3CDTF">2016-02-25T16:50:12Z</dcterms:modified>
  <dc:title xmlns:dc="http://purl.org/dc/elements/1.1/">Untitled</dc:title>
  <dc:description xmlns:dc="http://purl.org/dc/elements/1.1/"/>
  <dc:subject xmlns:dc="http://purl.org/dc/elements/1.1/"/>
  <cp:keywords/>
  <cp:category/>
</cp:coreProperties>
</file>